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egmented Information" sheetId="8" state="visible" r:id="rId8"/>
    <sheet xmlns:r="http://schemas.openxmlformats.org/officeDocument/2006/relationships" name="Segmented Information Disclosur"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hanges in Accounting Policy an" sheetId="12" state="visible" r:id="rId12"/>
    <sheet xmlns:r="http://schemas.openxmlformats.org/officeDocument/2006/relationships" name="Critical Accounting Estimates"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Investments in Associates and J"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Trade and Other Payables" sheetId="21" state="visible" r:id="rId21"/>
    <sheet xmlns:r="http://schemas.openxmlformats.org/officeDocument/2006/relationships" name="Provisions for Contingencies an" sheetId="22" state="visible" r:id="rId22"/>
    <sheet xmlns:r="http://schemas.openxmlformats.org/officeDocument/2006/relationships" name="Long-term Debt" sheetId="23" state="visible" r:id="rId23"/>
    <sheet xmlns:r="http://schemas.openxmlformats.org/officeDocument/2006/relationships" name="Other Liabilities" sheetId="24" state="visible" r:id="rId24"/>
    <sheet xmlns:r="http://schemas.openxmlformats.org/officeDocument/2006/relationships" name="Employee Future Benefits" sheetId="25" state="visible" r:id="rId25"/>
    <sheet xmlns:r="http://schemas.openxmlformats.org/officeDocument/2006/relationships" name="Income Taxes" sheetId="26" state="visible" r:id="rId26"/>
    <sheet xmlns:r="http://schemas.openxmlformats.org/officeDocument/2006/relationships" name="Capital Stock"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st of Sales by Nature" sheetId="30" state="visible" r:id="rId30"/>
    <sheet xmlns:r="http://schemas.openxmlformats.org/officeDocument/2006/relationships" name="Employee Benefits Expenses" sheetId="31" state="visible" r:id="rId31"/>
    <sheet xmlns:r="http://schemas.openxmlformats.org/officeDocument/2006/relationships" name="Gain on Acquisitions, Disposals" sheetId="32" state="visible" r:id="rId32"/>
    <sheet xmlns:r="http://schemas.openxmlformats.org/officeDocument/2006/relationships" name="Impairment Charges and Restruct" sheetId="33" state="visible" r:id="rId33"/>
    <sheet xmlns:r="http://schemas.openxmlformats.org/officeDocument/2006/relationships" name="Additional Information" sheetId="34" state="visible" r:id="rId34"/>
    <sheet xmlns:r="http://schemas.openxmlformats.org/officeDocument/2006/relationships" name="Financial Instruments" sheetId="35" state="visible" r:id="rId35"/>
    <sheet xmlns:r="http://schemas.openxmlformats.org/officeDocument/2006/relationships" name="Commitments" sheetId="36" state="visible" r:id="rId36"/>
    <sheet xmlns:r="http://schemas.openxmlformats.org/officeDocument/2006/relationships" name="Related Party Transactions" sheetId="37" state="visible" r:id="rId37"/>
    <sheet xmlns:r="http://schemas.openxmlformats.org/officeDocument/2006/relationships" name="Events After The Reporting Peri" sheetId="38" state="visible" r:id="rId38"/>
    <sheet xmlns:r="http://schemas.openxmlformats.org/officeDocument/2006/relationships" name="Revenue (Notes)" sheetId="39" state="visible" r:id="rId39"/>
    <sheet xmlns:r="http://schemas.openxmlformats.org/officeDocument/2006/relationships" name="Summary of Significant Accoun_2" sheetId="40" state="visible" r:id="rId40"/>
    <sheet xmlns:r="http://schemas.openxmlformats.org/officeDocument/2006/relationships" name="Changes in Accounting Policy _2" sheetId="41" state="visible" r:id="rId41"/>
    <sheet xmlns:r="http://schemas.openxmlformats.org/officeDocument/2006/relationships" name="Segmented Information (Tables)" sheetId="42" state="visible" r:id="rId42"/>
    <sheet xmlns:r="http://schemas.openxmlformats.org/officeDocument/2006/relationships" name="Summary of Significant Accoun_3" sheetId="43" state="visible" r:id="rId43"/>
    <sheet xmlns:r="http://schemas.openxmlformats.org/officeDocument/2006/relationships" name="Business Combinations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Investments in Associates and_2"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Other Assets (Tables)" sheetId="50" state="visible" r:id="rId50"/>
    <sheet xmlns:r="http://schemas.openxmlformats.org/officeDocument/2006/relationships" name="Trade and Other Payables (Table" sheetId="51" state="visible" r:id="rId51"/>
    <sheet xmlns:r="http://schemas.openxmlformats.org/officeDocument/2006/relationships" name="Provisions for Contingencies _2" sheetId="52" state="visible" r:id="rId52"/>
    <sheet xmlns:r="http://schemas.openxmlformats.org/officeDocument/2006/relationships" name="Long-term Debt (Tables)" sheetId="53" state="visible" r:id="rId53"/>
    <sheet xmlns:r="http://schemas.openxmlformats.org/officeDocument/2006/relationships" name="Other Liabilities (Tables)" sheetId="54" state="visible" r:id="rId54"/>
    <sheet xmlns:r="http://schemas.openxmlformats.org/officeDocument/2006/relationships" name="Employee Future Benefits (Table" sheetId="55" state="visible" r:id="rId55"/>
    <sheet xmlns:r="http://schemas.openxmlformats.org/officeDocument/2006/relationships" name="Income Taxes (Tables)" sheetId="56" state="visible" r:id="rId56"/>
    <sheet xmlns:r="http://schemas.openxmlformats.org/officeDocument/2006/relationships" name="Capital Stock (Tables)" sheetId="57" state="visible" r:id="rId57"/>
    <sheet xmlns:r="http://schemas.openxmlformats.org/officeDocument/2006/relationships" name="Stock-Based Compensation (Table" sheetId="58" state="visible" r:id="rId58"/>
    <sheet xmlns:r="http://schemas.openxmlformats.org/officeDocument/2006/relationships" name="Accumulated Other Comprehensi_2" sheetId="59" state="visible" r:id="rId59"/>
    <sheet xmlns:r="http://schemas.openxmlformats.org/officeDocument/2006/relationships" name="Cost of Sales by Nature (Tables" sheetId="60" state="visible" r:id="rId60"/>
    <sheet xmlns:r="http://schemas.openxmlformats.org/officeDocument/2006/relationships" name="Employee Benefits Expenses (Tab" sheetId="61" state="visible" r:id="rId61"/>
    <sheet xmlns:r="http://schemas.openxmlformats.org/officeDocument/2006/relationships" name="Gain on Acquisitions, Disposa_2" sheetId="62" state="visible" r:id="rId62"/>
    <sheet xmlns:r="http://schemas.openxmlformats.org/officeDocument/2006/relationships" name="Impairment Charges and Restru_2" sheetId="63" state="visible" r:id="rId63"/>
    <sheet xmlns:r="http://schemas.openxmlformats.org/officeDocument/2006/relationships" name="Additional Information (Tables)" sheetId="64" state="visible" r:id="rId64"/>
    <sheet xmlns:r="http://schemas.openxmlformats.org/officeDocument/2006/relationships" name="Financial Instruments (Tables)" sheetId="65" state="visible" r:id="rId65"/>
    <sheet xmlns:r="http://schemas.openxmlformats.org/officeDocument/2006/relationships" name="Commitments (Tables)" sheetId="66" state="visible" r:id="rId66"/>
    <sheet xmlns:r="http://schemas.openxmlformats.org/officeDocument/2006/relationships" name="Related Party Transactions (Tab" sheetId="67" state="visible" r:id="rId67"/>
    <sheet xmlns:r="http://schemas.openxmlformats.org/officeDocument/2006/relationships" name="Revenue (Tables)" sheetId="68" state="visible" r:id="rId68"/>
    <sheet xmlns:r="http://schemas.openxmlformats.org/officeDocument/2006/relationships" name="Segmented Information (Narrativ" sheetId="69" state="visible" r:id="rId69"/>
    <sheet xmlns:r="http://schemas.openxmlformats.org/officeDocument/2006/relationships" name="Segmented Information - Sales (" sheetId="70" state="visible" r:id="rId70"/>
    <sheet xmlns:r="http://schemas.openxmlformats.org/officeDocument/2006/relationships" name="Segmented Information - Operati" sheetId="71" state="visible" r:id="rId71"/>
    <sheet xmlns:r="http://schemas.openxmlformats.org/officeDocument/2006/relationships" name="Segmented Information - Payment" sheetId="72" state="visible" r:id="rId72"/>
    <sheet xmlns:r="http://schemas.openxmlformats.org/officeDocument/2006/relationships" name="Segmented Information - Assets " sheetId="73" state="visible" r:id="rId73"/>
    <sheet xmlns:r="http://schemas.openxmlformats.org/officeDocument/2006/relationships" name="Segmented Information - Geograp" sheetId="74" state="visible" r:id="rId74"/>
    <sheet xmlns:r="http://schemas.openxmlformats.org/officeDocument/2006/relationships" name="Segmented Information - Geogr_2"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Changes in Accounting Policy _3" sheetId="80" state="visible" r:id="rId80"/>
    <sheet xmlns:r="http://schemas.openxmlformats.org/officeDocument/2006/relationships" name="Changes in Accounting Policy _4" sheetId="81" state="visible" r:id="rId81"/>
    <sheet xmlns:r="http://schemas.openxmlformats.org/officeDocument/2006/relationships" name="Critical Accounting Estimates (" sheetId="82" state="visible" r:id="rId82"/>
    <sheet xmlns:r="http://schemas.openxmlformats.org/officeDocument/2006/relationships" name="Business Combinations - 2018 Ur" sheetId="83" state="visible" r:id="rId83"/>
    <sheet xmlns:r="http://schemas.openxmlformats.org/officeDocument/2006/relationships" name="Business Combinations - PAC Ser" sheetId="84" state="visible" r:id="rId84"/>
    <sheet xmlns:r="http://schemas.openxmlformats.org/officeDocument/2006/relationships" name="Business Combinations - Purchas" sheetId="85" state="visible" r:id="rId85"/>
    <sheet xmlns:r="http://schemas.openxmlformats.org/officeDocument/2006/relationships" name="Business Combinations - 2017 Co" sheetId="86" state="visible" r:id="rId86"/>
    <sheet xmlns:r="http://schemas.openxmlformats.org/officeDocument/2006/relationships" name="Business Combinations - Greenpa" sheetId="87" state="visible" r:id="rId87"/>
    <sheet xmlns:r="http://schemas.openxmlformats.org/officeDocument/2006/relationships" name="Business Combinations - Bear Is" sheetId="88" state="visible" r:id="rId88"/>
    <sheet xmlns:r="http://schemas.openxmlformats.org/officeDocument/2006/relationships" name="Accounts Receivable - Summary o" sheetId="89" state="visible" r:id="rId89"/>
    <sheet xmlns:r="http://schemas.openxmlformats.org/officeDocument/2006/relationships" name="Accounts Receivable - Aging Tra" sheetId="90" state="visible" r:id="rId90"/>
    <sheet xmlns:r="http://schemas.openxmlformats.org/officeDocument/2006/relationships" name="Accounts Receivable - Allowance" sheetId="91" state="visible" r:id="rId91"/>
    <sheet xmlns:r="http://schemas.openxmlformats.org/officeDocument/2006/relationships" name="Inventories (Details)" sheetId="92" state="visible" r:id="rId92"/>
    <sheet xmlns:r="http://schemas.openxmlformats.org/officeDocument/2006/relationships" name="Inventories - Narratives (Detai" sheetId="93" state="visible" r:id="rId93"/>
    <sheet xmlns:r="http://schemas.openxmlformats.org/officeDocument/2006/relationships" name="Investments in Associates and_3" sheetId="94" state="visible" r:id="rId94"/>
    <sheet xmlns:r="http://schemas.openxmlformats.org/officeDocument/2006/relationships" name="Investments in Associates and_4" sheetId="95" state="visible" r:id="rId95"/>
    <sheet xmlns:r="http://schemas.openxmlformats.org/officeDocument/2006/relationships" name="Investments in Associates and_5" sheetId="96" state="visible" r:id="rId96"/>
    <sheet xmlns:r="http://schemas.openxmlformats.org/officeDocument/2006/relationships" name="Investments in Associates and_6" sheetId="97" state="visible" r:id="rId97"/>
    <sheet xmlns:r="http://schemas.openxmlformats.org/officeDocument/2006/relationships" name="Investments in Associates and_7" sheetId="98" state="visible" r:id="rId98"/>
    <sheet xmlns:r="http://schemas.openxmlformats.org/officeDocument/2006/relationships" name="Investments in Associates and_8" sheetId="99" state="visible" r:id="rId99"/>
    <sheet xmlns:r="http://schemas.openxmlformats.org/officeDocument/2006/relationships" name="Investments in Associates and_9"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Goodwill and Other Intangible_3" sheetId="103" state="visible" r:id="rId103"/>
    <sheet xmlns:r="http://schemas.openxmlformats.org/officeDocument/2006/relationships" name="Other Assets (Details)" sheetId="104" state="visible" r:id="rId104"/>
    <sheet xmlns:r="http://schemas.openxmlformats.org/officeDocument/2006/relationships" name="Other Assets - Narratives (Deta" sheetId="105" state="visible" r:id="rId105"/>
    <sheet xmlns:r="http://schemas.openxmlformats.org/officeDocument/2006/relationships" name="Trade and Other Payables (Detai" sheetId="106" state="visible" r:id="rId106"/>
    <sheet xmlns:r="http://schemas.openxmlformats.org/officeDocument/2006/relationships" name="Trade and Other Payables Moveme" sheetId="107" state="visible" r:id="rId107"/>
    <sheet xmlns:r="http://schemas.openxmlformats.org/officeDocument/2006/relationships" name="Provisions for Contingencies _3" sheetId="108" state="visible" r:id="rId108"/>
    <sheet xmlns:r="http://schemas.openxmlformats.org/officeDocument/2006/relationships" name="Provisions for Contingencies _4" sheetId="109" state="visible" r:id="rId109"/>
    <sheet xmlns:r="http://schemas.openxmlformats.org/officeDocument/2006/relationships" name="Long-term Debt (Details)" sheetId="110" state="visible" r:id="rId110"/>
    <sheet xmlns:r="http://schemas.openxmlformats.org/officeDocument/2006/relationships" name="Long-term Debt - Minimum Lease " sheetId="111" state="visible" r:id="rId111"/>
    <sheet xmlns:r="http://schemas.openxmlformats.org/officeDocument/2006/relationships" name="Other Liabilities (Details)" sheetId="112" state="visible" r:id="rId112"/>
    <sheet xmlns:r="http://schemas.openxmlformats.org/officeDocument/2006/relationships" name="Employee Future Benefits - Empl" sheetId="113" state="visible" r:id="rId113"/>
    <sheet xmlns:r="http://schemas.openxmlformats.org/officeDocument/2006/relationships" name="Employee Future Benefits - Roll" sheetId="114" state="visible" r:id="rId114"/>
    <sheet xmlns:r="http://schemas.openxmlformats.org/officeDocument/2006/relationships" name="Employee Future Benefits - Amou" sheetId="115" state="visible" r:id="rId115"/>
    <sheet xmlns:r="http://schemas.openxmlformats.org/officeDocument/2006/relationships" name="Employee Future Benefits - Actu" sheetId="116" state="visible" r:id="rId116"/>
    <sheet xmlns:r="http://schemas.openxmlformats.org/officeDocument/2006/relationships" name="Employee Future Benefits - Fore" sheetId="117" state="visible" r:id="rId117"/>
    <sheet xmlns:r="http://schemas.openxmlformats.org/officeDocument/2006/relationships" name="Employee Future Benefits - Sens" sheetId="118" state="visible" r:id="rId118"/>
    <sheet xmlns:r="http://schemas.openxmlformats.org/officeDocument/2006/relationships" name="Employee Future Benefits - Fair" sheetId="119" state="visible" r:id="rId119"/>
    <sheet xmlns:r="http://schemas.openxmlformats.org/officeDocument/2006/relationships" name="Employee Future Benefits - Asse" sheetId="120" state="visible" r:id="rId120"/>
    <sheet xmlns:r="http://schemas.openxmlformats.org/officeDocument/2006/relationships" name="Employee Future Benefits - Expe" sheetId="121" state="visible" r:id="rId121"/>
    <sheet xmlns:r="http://schemas.openxmlformats.org/officeDocument/2006/relationships" name="Income Taxes - Provision for In" sheetId="122" state="visible" r:id="rId122"/>
    <sheet xmlns:r="http://schemas.openxmlformats.org/officeDocument/2006/relationships" name="Income Taxes - Provision for _2" sheetId="123" state="visible" r:id="rId123"/>
    <sheet xmlns:r="http://schemas.openxmlformats.org/officeDocument/2006/relationships" name="Income Taxes - Provision for _3" sheetId="124" state="visible" r:id="rId124"/>
    <sheet xmlns:r="http://schemas.openxmlformats.org/officeDocument/2006/relationships" name="Income Taxes - Analysis of Defe" sheetId="125" state="visible" r:id="rId125"/>
    <sheet xmlns:r="http://schemas.openxmlformats.org/officeDocument/2006/relationships" name="Income Taxes - Movement of Defe" sheetId="126" state="visible" r:id="rId126"/>
    <sheet xmlns:r="http://schemas.openxmlformats.org/officeDocument/2006/relationships" name="Income Taxes - Deferred Income " sheetId="127" state="visible" r:id="rId127"/>
    <sheet xmlns:r="http://schemas.openxmlformats.org/officeDocument/2006/relationships" name="Income Taxes - Deferred Incom_2" sheetId="128" state="visible" r:id="rId128"/>
    <sheet xmlns:r="http://schemas.openxmlformats.org/officeDocument/2006/relationships" name="Income Taxes - Income Tax Losse" sheetId="129" state="visible" r:id="rId129"/>
    <sheet xmlns:r="http://schemas.openxmlformats.org/officeDocument/2006/relationships" name="Capital Stock - Capital Managem" sheetId="130" state="visible" r:id="rId130"/>
    <sheet xmlns:r="http://schemas.openxmlformats.org/officeDocument/2006/relationships" name="Capital Stock - Issued and Outs" sheetId="131" state="visible" r:id="rId131"/>
    <sheet xmlns:r="http://schemas.openxmlformats.org/officeDocument/2006/relationships" name="Capital Stock - Redemption of C" sheetId="132" state="visible" r:id="rId132"/>
    <sheet xmlns:r="http://schemas.openxmlformats.org/officeDocument/2006/relationships" name="Capital Stock - Earnings Per Sh" sheetId="133" state="visible" r:id="rId133"/>
    <sheet xmlns:r="http://schemas.openxmlformats.org/officeDocument/2006/relationships" name="Capital Stock - Dividends Decla" sheetId="134" state="visible" r:id="rId134"/>
    <sheet xmlns:r="http://schemas.openxmlformats.org/officeDocument/2006/relationships" name="Stock-Based Compensation - Narr" sheetId="135" state="visible" r:id="rId135"/>
    <sheet xmlns:r="http://schemas.openxmlformats.org/officeDocument/2006/relationships" name="Stock-Based Compensation - Chan" sheetId="136" state="visible" r:id="rId136"/>
    <sheet xmlns:r="http://schemas.openxmlformats.org/officeDocument/2006/relationships" name="Stock-Based Compensation - Opti" sheetId="137" state="visible" r:id="rId137"/>
    <sheet xmlns:r="http://schemas.openxmlformats.org/officeDocument/2006/relationships" name="Stock-Based Compensation - Fair" sheetId="138" state="visible" r:id="rId138"/>
    <sheet xmlns:r="http://schemas.openxmlformats.org/officeDocument/2006/relationships" name="Accumulated Other Comprehensi_3" sheetId="139" state="visible" r:id="rId139"/>
    <sheet xmlns:r="http://schemas.openxmlformats.org/officeDocument/2006/relationships" name="Cost of Sales by Nature - Cost " sheetId="140" state="visible" r:id="rId140"/>
    <sheet xmlns:r="http://schemas.openxmlformats.org/officeDocument/2006/relationships" name="Cost of Sales by Nature - Selli" sheetId="141" state="visible" r:id="rId141"/>
    <sheet xmlns:r="http://schemas.openxmlformats.org/officeDocument/2006/relationships" name="Employee Benefits Expenses - Em" sheetId="142" state="visible" r:id="rId142"/>
    <sheet xmlns:r="http://schemas.openxmlformats.org/officeDocument/2006/relationships" name="Employee Benefits Expenses - Ke" sheetId="143" state="visible" r:id="rId143"/>
    <sheet xmlns:r="http://schemas.openxmlformats.org/officeDocument/2006/relationships" name="Gain on Acquisitions, Disposa_3" sheetId="144" state="visible" r:id="rId144"/>
    <sheet xmlns:r="http://schemas.openxmlformats.org/officeDocument/2006/relationships" name="Gain on Acquisitions, Disposa_4" sheetId="145" state="visible" r:id="rId145"/>
    <sheet xmlns:r="http://schemas.openxmlformats.org/officeDocument/2006/relationships" name="Impairment Charges and Restru_3" sheetId="146" state="visible" r:id="rId146"/>
    <sheet xmlns:r="http://schemas.openxmlformats.org/officeDocument/2006/relationships" name="Impairment Charges and Restru_4" sheetId="147" state="visible" r:id="rId147"/>
    <sheet xmlns:r="http://schemas.openxmlformats.org/officeDocument/2006/relationships" name="Impairment Charges and Restru_5" sheetId="148" state="visible" r:id="rId148"/>
    <sheet xmlns:r="http://schemas.openxmlformats.org/officeDocument/2006/relationships" name="Impairment Charges and Restru_6" sheetId="149" state="visible" r:id="rId149"/>
    <sheet xmlns:r="http://schemas.openxmlformats.org/officeDocument/2006/relationships" name="Additional Information - Change" sheetId="150" state="visible" r:id="rId150"/>
    <sheet xmlns:r="http://schemas.openxmlformats.org/officeDocument/2006/relationships" name="Additional Information - Financ" sheetId="151" state="visible" r:id="rId151"/>
    <sheet xmlns:r="http://schemas.openxmlformats.org/officeDocument/2006/relationships" name="Additional Information - Total " sheetId="152" state="visible" r:id="rId152"/>
    <sheet xmlns:r="http://schemas.openxmlformats.org/officeDocument/2006/relationships" name="Financial Instruments - Fair Va" sheetId="153" state="visible" r:id="rId153"/>
    <sheet xmlns:r="http://schemas.openxmlformats.org/officeDocument/2006/relationships" name="Financial Instruments - Fair _2" sheetId="154" state="visible" r:id="rId154"/>
    <sheet xmlns:r="http://schemas.openxmlformats.org/officeDocument/2006/relationships" name="Financial Instruments - Financi" sheetId="155" state="visible" r:id="rId155"/>
    <sheet xmlns:r="http://schemas.openxmlformats.org/officeDocument/2006/relationships" name="Financial Instruments - Currenc" sheetId="156" state="visible" r:id="rId156"/>
    <sheet xmlns:r="http://schemas.openxmlformats.org/officeDocument/2006/relationships" name="Financial Instruments - Curre_2" sheetId="157" state="visible" r:id="rId157"/>
    <sheet xmlns:r="http://schemas.openxmlformats.org/officeDocument/2006/relationships" name="Financial Instruments - Price R" sheetId="158" state="visible" r:id="rId158"/>
    <sheet xmlns:r="http://schemas.openxmlformats.org/officeDocument/2006/relationships" name="Financial Instruments - Interes" sheetId="159" state="visible" r:id="rId159"/>
    <sheet xmlns:r="http://schemas.openxmlformats.org/officeDocument/2006/relationships" name="Financial Instruments - Loss (G" sheetId="160" state="visible" r:id="rId160"/>
    <sheet xmlns:r="http://schemas.openxmlformats.org/officeDocument/2006/relationships" name="Financial Instruments - Liquidi" sheetId="161" state="visible" r:id="rId161"/>
    <sheet xmlns:r="http://schemas.openxmlformats.org/officeDocument/2006/relationships" name="Financial Instruments - Other R" sheetId="162" state="visible" r:id="rId162"/>
    <sheet xmlns:r="http://schemas.openxmlformats.org/officeDocument/2006/relationships" name="Commitments - Operating Lease M" sheetId="163" state="visible" r:id="rId163"/>
    <sheet xmlns:r="http://schemas.openxmlformats.org/officeDocument/2006/relationships" name="Commitments - Capital and Raw M" sheetId="164" state="visible" r:id="rId164"/>
    <sheet xmlns:r="http://schemas.openxmlformats.org/officeDocument/2006/relationships" name="Related Party Transactions - Su" sheetId="165" state="visible" r:id="rId165"/>
    <sheet xmlns:r="http://schemas.openxmlformats.org/officeDocument/2006/relationships" name="Related Party Transactions - _2" sheetId="166" state="visible" r:id="rId166"/>
    <sheet xmlns:r="http://schemas.openxmlformats.org/officeDocument/2006/relationships" name="Events After The Reporting Pe_2" sheetId="167" state="visible" r:id="rId167"/>
    <sheet xmlns:r="http://schemas.openxmlformats.org/officeDocument/2006/relationships" name="Revenue (Details)" sheetId="168" state="visible" r:id="rId168"/>
    <sheet xmlns:r="http://schemas.openxmlformats.org/officeDocument/2006/relationships" name="Uncategorized Items - cas-20181" sheetId="169" state="visible" r:id="rId169"/>
  </sheets>
  <definedNames/>
  <calcPr calcId="124519" fullCalcOnLoad="1"/>
</workbook>
</file>

<file path=xl/sharedStrings.xml><?xml version="1.0" encoding="utf-8"?>
<sst xmlns="http://schemas.openxmlformats.org/spreadsheetml/2006/main" uniqueCount="1638">
  <si>
    <t>Document and Entity Information</t>
  </si>
  <si>
    <t>12 Months Ended</t>
  </si>
  <si>
    <t>Dec. 31, 2018shares</t>
  </si>
  <si>
    <t>Document And Entity Information [Abstract]</t>
  </si>
  <si>
    <t>Entity Registrant Name</t>
  </si>
  <si>
    <t>CASCADES INC</t>
  </si>
  <si>
    <t>Entity Central Index Key</t>
  </si>
  <si>
    <t>0001225525</t>
  </si>
  <si>
    <t>Document Type</t>
  </si>
  <si>
    <t>40-F</t>
  </si>
  <si>
    <t>Document Period End Date</t>
  </si>
  <si>
    <t>Dec. 31,
		2018</t>
  </si>
  <si>
    <t>Amendment Flag</t>
  </si>
  <si>
    <t>false</t>
  </si>
  <si>
    <t>Entity Current Reporting Status</t>
  </si>
  <si>
    <t>Yes</t>
  </si>
  <si>
    <t>Current Fiscal Year End Date</t>
  </si>
  <si>
    <t>--12-31</t>
  </si>
  <si>
    <t>Document Fiscal Year Focus</t>
  </si>
  <si>
    <t>2018</t>
  </si>
  <si>
    <t>Document Fiscal Period Focus</t>
  </si>
  <si>
    <t>FY</t>
  </si>
  <si>
    <t>Entity Common Stock, Shares Outstanding</t>
  </si>
  <si>
    <t>Consolidated Balance Sheets - CAD ($) $ in Millions</t>
  </si>
  <si>
    <t>Dec. 31, 2018</t>
  </si>
  <si>
    <t>Dec. 31, 2017</t>
  </si>
  <si>
    <t>Current assets</t>
  </si>
  <si>
    <t>Cash and cash equivalents</t>
  </si>
  <si>
    <t>Accounts receivable</t>
  </si>
  <si>
    <t>Current income tax assets</t>
  </si>
  <si>
    <t>Inventories</t>
  </si>
  <si>
    <t>Current portion of financial assets</t>
  </si>
  <si>
    <t>Assets held for sale</t>
  </si>
  <si>
    <t>Long-term assets</t>
  </si>
  <si>
    <t>Investments in associates and joint ventures</t>
  </si>
  <si>
    <t>Property, plant and equipment</t>
  </si>
  <si>
    <t>Intangible assets with finite useful life</t>
  </si>
  <si>
    <t>Financial assets</t>
  </si>
  <si>
    <t>Other assets</t>
  </si>
  <si>
    <t>Deferred income tax assets</t>
  </si>
  <si>
    <t>Goodwill and other intangible assets with indefinite useful life</t>
  </si>
  <si>
    <t>Assets</t>
  </si>
  <si>
    <t>Current liabilities</t>
  </si>
  <si>
    <t>Bank loans and advances</t>
  </si>
  <si>
    <t>Trade and other payables</t>
  </si>
  <si>
    <t>Current income tax liabilities</t>
  </si>
  <si>
    <t>Current portion of long-term debt</t>
  </si>
  <si>
    <t>Current portion of provisions for contingencies and charges</t>
  </si>
  <si>
    <t>Current portion of financial liabilities and other liabilities</t>
  </si>
  <si>
    <t>Long-term liabilities</t>
  </si>
  <si>
    <t>Long-term debt</t>
  </si>
  <si>
    <t>Provisions for contingencies and charges</t>
  </si>
  <si>
    <t>Financial liabilities</t>
  </si>
  <si>
    <t>Other liabilities</t>
  </si>
  <si>
    <t>Deferred income tax liabilities</t>
  </si>
  <si>
    <t>Liabilities</t>
  </si>
  <si>
    <t>Equity attributable to Shareholders</t>
  </si>
  <si>
    <t>Capital stock</t>
  </si>
  <si>
    <t>Contributed surplus</t>
  </si>
  <si>
    <t>Retained earnings</t>
  </si>
  <si>
    <t>Accumulated other comprehensive income (loss)</t>
  </si>
  <si>
    <t>Equity attributable to owners of parent</t>
  </si>
  <si>
    <t>Non-controlling interests</t>
  </si>
  <si>
    <t>Total equity</t>
  </si>
  <si>
    <t>Equity and liabilities</t>
  </si>
  <si>
    <t>Consolidated Statements of Earnings - CAD ($) $ in Millions</t>
  </si>
  <si>
    <t>Profit or loss [abstract]</t>
  </si>
  <si>
    <t>Sales</t>
  </si>
  <si>
    <t>Cost of sales and expenses</t>
  </si>
  <si>
    <t>Cost of sales (including depreciation and amortization of $244 million (2017 — $215 million))</t>
  </si>
  <si>
    <t>Selling and administrative expenses</t>
  </si>
  <si>
    <t>Gain on acquisitions, disposals and others</t>
  </si>
  <si>
    <t>Impairment charges and restructuring costs</t>
  </si>
  <si>
    <t>Foreign exchange gain</t>
  </si>
  <si>
    <t>Loss (gain) on derivative financial instruments</t>
  </si>
  <si>
    <t>Operating expense</t>
  </si>
  <si>
    <t>Operating income</t>
  </si>
  <si>
    <t>Financing expense</t>
  </si>
  <si>
    <t>Interest expense on employee future benefits and other liabilities</t>
  </si>
  <si>
    <t>Loss on repurchase of long-term debt</t>
  </si>
  <si>
    <t>Foreign exchange loss (gain) on long-term debt and financial instruments</t>
  </si>
  <si>
    <t>Fair value revaluation gain on investments</t>
  </si>
  <si>
    <t>Share of results of associates and joint ventures</t>
  </si>
  <si>
    <t>Earnings before income taxes</t>
  </si>
  <si>
    <t>Provision for (recovery of) income taxes</t>
  </si>
  <si>
    <t>Net earnings including non-controlling interests for the year</t>
  </si>
  <si>
    <t>Net earnings attributable to non-controlling interests</t>
  </si>
  <si>
    <t>Net earnings attributable to Shareholders for the year</t>
  </si>
  <si>
    <t>Net earnings per common share</t>
  </si>
  <si>
    <t>Basic (cad per share)</t>
  </si>
  <si>
    <t>Diluted (cad per share)</t>
  </si>
  <si>
    <t>Weighted average basic number of common shares outstanding (shares)</t>
  </si>
  <si>
    <t>Weighted average number of diluted common shares (shares)</t>
  </si>
  <si>
    <t>Consolidated Statements of Earnings (Parentheticals) - CAD ($) $ in Millions</t>
  </si>
  <si>
    <t>Depreciation and amortization</t>
  </si>
  <si>
    <t>Consolidated Statements of Comprehensive Income - CAD ($) $ in Millions</t>
  </si>
  <si>
    <t>Statement of comprehensive income [abstract]</t>
  </si>
  <si>
    <t>Translation adjustments</t>
  </si>
  <si>
    <t>Change in foreign currency translation of foreign subsidiaries</t>
  </si>
  <si>
    <t>Change in foreign currency translation related to net investment hedging activities</t>
  </si>
  <si>
    <t>Cash flow hedges</t>
  </si>
  <si>
    <t>Change in fair value of foreign exchange forward contracts</t>
  </si>
  <si>
    <t>Change in fair value of interest rate swaps</t>
  </si>
  <si>
    <t>Change in fair value of commodity derivative financial instruments</t>
  </si>
  <si>
    <t>Equity investment</t>
  </si>
  <si>
    <t>Share of other comprehensive income of associates</t>
  </si>
  <si>
    <t>Recovery of (provision for) income taxes</t>
  </si>
  <si>
    <t>Other comprehensive income that may be reclassified to earnings, net of tax</t>
  </si>
  <si>
    <t>Items that are not released to earnings</t>
  </si>
  <si>
    <t>Actuarial loss on employee future benefits</t>
  </si>
  <si>
    <t>Recovery of income taxes</t>
  </si>
  <si>
    <t>Other comprehensive income that will be classified as retained earnings, net of tax</t>
  </si>
  <si>
    <t>Other comprehensive income (loss)</t>
  </si>
  <si>
    <t>Comprehensive income including non-controlling interests for the year</t>
  </si>
  <si>
    <t>Comprehensive income attributable to non-controlling interests for the year</t>
  </si>
  <si>
    <t>Comprehensive income attributable to Shareholders for the year</t>
  </si>
  <si>
    <t>Consolidated Statement of Equity - CAD ($) $ in Millions</t>
  </si>
  <si>
    <t>Total</t>
  </si>
  <si>
    <t>TOTAL EQUITY ATTRIBUTABLE TO SHAREHOLDERS</t>
  </si>
  <si>
    <t>CAPITAL STOCK</t>
  </si>
  <si>
    <t>CONTRIBUTED SURPLUS</t>
  </si>
  <si>
    <t>RETAINED EARNINGS</t>
  </si>
  <si>
    <t>ACCUMULATED OTHER COMPREHENSIVE INCOME (LOSS)</t>
  </si>
  <si>
    <t>NON-CONTROLLING INTERESTS</t>
  </si>
  <si>
    <t>Balance - Beginning of year at Dec. 31, 2016</t>
  </si>
  <si>
    <t>IFRS adjustment</t>
  </si>
  <si>
    <t>Comprehensive income (loss)</t>
  </si>
  <si>
    <t>Net earnings</t>
  </si>
  <si>
    <t>Other comprehensive income that will not be reclassified to profit or loss, net of tax</t>
  </si>
  <si>
    <t>Business combinations</t>
  </si>
  <si>
    <t>Dividends</t>
  </si>
  <si>
    <t>Stock options expense</t>
  </si>
  <si>
    <t>Issuance of common shares upon exercise of stock options</t>
  </si>
  <si>
    <t>Redemption of common shares</t>
  </si>
  <si>
    <t>Capital contribution from a non-controlling interests</t>
  </si>
  <si>
    <t>Acquisition of non-controlling interests</t>
  </si>
  <si>
    <t>Balance - End of year at Dec. 31, 2017</t>
  </si>
  <si>
    <t>Equity, as adjusted</t>
  </si>
  <si>
    <t>Balance - End of year at Dec. 31, 2018</t>
  </si>
  <si>
    <t>Consolidated Statements of Cash Flows - CAD ($) $ in Millions</t>
  </si>
  <si>
    <t>Operating activities</t>
  </si>
  <si>
    <t>Adjustments for:</t>
  </si>
  <si>
    <t>Financing expense and interest expense on employee future benefits and other liabilities</t>
  </si>
  <si>
    <t>Unrealized loss (gain) on derivative financial instruments</t>
  </si>
  <si>
    <t>Net financing expense paid</t>
  </si>
  <si>
    <t>Premium paid on long-term debt repurchase</t>
  </si>
  <si>
    <t>Net income taxes paid</t>
  </si>
  <si>
    <t>Dividends received</t>
  </si>
  <si>
    <t>Employee future benefits and others</t>
  </si>
  <si>
    <t>Adjustments to reconcile profit (loss)</t>
  </si>
  <si>
    <t>Changes in non-cash working capital components</t>
  </si>
  <si>
    <t>Cash flows from (used in) operating activities</t>
  </si>
  <si>
    <t>Investing activities</t>
  </si>
  <si>
    <t>Payments for property, plant and equipment</t>
  </si>
  <si>
    <t>Proceeds from disposals of property, plant and equipment</t>
  </si>
  <si>
    <t>Change in intangible and other assets</t>
  </si>
  <si>
    <t>Net cash acquired (paid) in business combinations</t>
  </si>
  <si>
    <t>Cash flows from (used in) investing activities</t>
  </si>
  <si>
    <t>Financing activities</t>
  </si>
  <si>
    <t>Change in credit facilities</t>
  </si>
  <si>
    <t>Cash flow from (used to) Increase (Decrease) in other term loans</t>
  </si>
  <si>
    <t>Repurchase of unsecured senior notes</t>
  </si>
  <si>
    <t>Increase in other long-term debt</t>
  </si>
  <si>
    <t>Payments of other long-term debt</t>
  </si>
  <si>
    <t>Settlement of derivative financial instruments</t>
  </si>
  <si>
    <t>Dividends paid to non-controlling interests and acquisition of non-controlling interests</t>
  </si>
  <si>
    <t>Capital contribution non-controlling interests</t>
  </si>
  <si>
    <t>Dividends paid to the Corporation’s Shareholders</t>
  </si>
  <si>
    <t>Cash flows from (used for) financing activities</t>
  </si>
  <si>
    <t>Change in cash and cash equivalents during the year</t>
  </si>
  <si>
    <t>Currency translation on cash and cash equivalents</t>
  </si>
  <si>
    <t>Cash and cash equivalents - Beginning of year</t>
  </si>
  <si>
    <t>Cash and cash equivalents - End of year</t>
  </si>
  <si>
    <t>Segmented Information</t>
  </si>
  <si>
    <t>Operating Segments [Abstract]</t>
  </si>
  <si>
    <t>SEGMENTED INFORMATION The Corporation analyzes the performance of its operating segments based on their operating income before depreciation and amortization, which is not a measure of performance under International Financial Reporting Standards (IFRS); however, the chief operating decision-maker (CODM) uses this performance measure to assess the operating performance of each reportable segment. Earnings for each segment are prepared on the same basis as those of the Corporation. Intersegment operations are recorded on the same basis as sales to third parties, which are at fair market value. The accounting policies of the reportable segments are the same as the Corporation's accounting policies described in Note 2. The Corporation's operating segments are reported in a manner consistent with the internal reporting provided to the CODM. The Chief Executive Officer has authority for resource allocation and management of the Corporation's performance, and is therefore the CODM. The Corporation's operations are managed in four segments: Containerboard, Boxboard Europe and Specialty Products (which constitutes the Corporation's Packaging Products), and Tissue Papers. SALES (in millions of Canadian dollars) 2018 2017 Packaging Products Containerboard 1,840 1,652 Boxboard Europe 933 838 Specialty Products 659 703 Intersegment sales (89 ) (105 ) 3,343 3,088 Tissue Papers 1,352 1,268 Intersegment sales and Corporate Activities (46 ) (35 ) 4,649 4,321 OPERATING INCOME BEFORE DEPRECIATION AND AMORTIZATION (in millions of Canadian dollars) 2018 2017 Packaging Products Containerboard 470 238 Boxboard Europe 97 67 Specialty Products 46 67 613 372 Tissue Papers (58 ) 90 Corporate Activities (81 ) (72 ) Operating income before depreciation and amortization 474 390 Depreciation and amortization (244 ) (215 ) Financing expense and interest expense on employee future benefits and other liabilities (99 ) (97 ) Loss on repurchase of long-term debt — (14 ) Foreign exchange gain (loss) on long-term debt and financial instruments (4 ) 23 Fair value revaluation gain on investments 5 315 Share of results of associates and joint ventures 11 39 Earnings before income taxes 143 441 PAYMENTS FOR PROPERTY, PLANT AND EQUIPMENT (in millions of Canadian dollars) 2018 2017 Packaging Products Containerboard 243 65 Boxboard Europe 35 27 Specialty Products 34 32 312 124 Tissue Papers 88 64 Corporate Activities 17 19 Total acquisitions 417 207 Proceeds from disposals of property, plant and equipment (85 ) (15 ) Capital lease acquisitions and included in other debts and liabilities (70 ) (11 ) 262 181 Acquisitions for property, plant and equipment included in “Trade and other payables” Beginning of year 28 25 End of year (37 ) (28 ) Payments for property, plant and equipment net of proceeds from disposals 253 178 TOTAL ASSETS (in millions of Canadian dollars) December 31, December 31, Packaging Products Containerboard 2,253 2,016 Boxboard Europe 786 609 Specialty Products 473 386 3,512 3,011 Tissue Papers 982 940 Corporate Activities 428 460 Intersegment eliminations (56 ) (68 ) 4,866 4,343 Investments in associates and joint ventures 81 78 Other investments 4 6 4,951 4,427 Information by geographic segment is as follows: PROPERTY, PLANT AND EQUIPMENT (in millions of Canadian dollars) December 31, December 31, Canada 835 837 United States 1,279 970 Italy 197 183 Other countries 195 114 2,506 2,104 GOODWILL, CUSTOMER RELATIONSHIPS AND CLIENT LISTS, AND OTHER FINITE AND INDEFINITE USEFUL LIFE INTANGIBLE ASSETS (in millions of Canadian dollars) December 31, December 31, Canada 430 449 United States 308 278 Italy 27 13 Other countries 1 — 766 740</t>
  </si>
  <si>
    <t>Segmented Information Disclosure of geographical areas (Notes)</t>
  </si>
  <si>
    <t>Entity Information [Line Items]</t>
  </si>
  <si>
    <t>Disclosure of geographical areas</t>
  </si>
  <si>
    <t>TOTAL ASSETS (in millions of Canadian dollars) December 31, December 31, Packaging Products Containerboard 2,253 2,016 Boxboard Europe 786 609 Specialty Products 473 386 3,512 3,011 Tissue Papers 982 940 Corporate Activities 428 460 Intersegment eliminations (56 ) (68 ) 4,866 4,343 Investments in associates and joint ventures 81 78 Other investments 4 6 4,951 4,427 Information by geographic segment is as follows: PROPERTY, PLANT AND EQUIPMENT (in millions of Canadian dollars) December 31, December 31, Canada 835 837 United States 1,279 970 Italy 197 183 Other countries 195 114 2,506 2,104 GOODWILL, CUSTOMER RELATIONSHIPS AND CLIENT LISTS, AND OTHER FINITE AND INDEFINITE USEFUL LIFE INTANGIBLE ASSETS (in millions of Canadian dollars) December 31, December 31, Canada 430 449 United States 308 278 Italy 27 13 Other countries 1 — 766 740</t>
  </si>
  <si>
    <t>General Information</t>
  </si>
  <si>
    <t>General Information About Financial Statements [Abstract]</t>
  </si>
  <si>
    <t>GENERAL INFORMATION Cascades Inc. and its subsidiaries (together “Cascades” or the “Corporation”) produce, convert and market packaging and tissue products composed mainly of recycled fibres. Cascades Inc. is incorporated and domiciled in Québec, Canada. The address of its registered office is 404, Marie-Victorin Boulevard, Kingsey Falls. Its shares are listed on the Toronto Stock Exchange. The Board of Directors approved the consolidated financial statements on February 27, 2019 .</t>
  </si>
  <si>
    <t>Summary of Significant Accounting Policies</t>
  </si>
  <si>
    <t>Corporate Information And Statement Of IFRS Compliance [Abstract]</t>
  </si>
  <si>
    <t>SUMMARY OF SIGNIFICANT ACCOUNTING POLICIES BASIS OF PRESENTATION The Corporation prepares its financial statements in accordance with Canadian generally accepted accounting principles (GAAP) as set forth in Part I of the Chartered Professional Accountants of Canada (CPA Canada) Handbook – Accounting , which incorporates IFRS as issued by the International Accounting Standards Board . The key accounting policies applied in the preparation of these consolidated financial statements are described below. These policies have been consistently applied to all years presented, unless otherwise stated. BASIS OF MEASUREMENT The consolidated financial statements have been prepared under the historical cost convention, except for the revaluation of certain financial assets and liabilities, including derivative instruments, which are measured at fair value. BASIS OF CONSOLIDATION These consolidated financial statements include the accounts of the Corporation, which include: A. SUBSIDIARIES Subsidiaries are all entities over which the Corporation has control, where control is defined as the power to direct decisions about relevant activities. The Corporation does not have any interest in a structured entity. The existence and effect of potential voting rights that are exercisable or convertible are considered when assessing whether the Corporation controls another entity. Subsidiaries are fully consolidated from the date on which control is transferred to the Corporation. They are deconsolidated from the date on which control ceases. Accounting policies of subsidiaries have been changed, where necessary, to ensure consistency with the policies adopted by the Corporation. The purchase method of accounting is used to account for the acquisition of subsidiaries by the Corporation. Results of operations are consolidated commencing on the date of acquisition. The purchase consideration is measured as the fair value of the assets given, equity instruments issued and liabilities incurred or assumed at the date of exchange. The transaction costs directly attributable to the acquisition are expensed. Identifiable assets acquired, as well as liabilities and contingent liabilities assumed in a business combination, are measured initially at their fair values at the acquisition date, irrespective of the extent of any non-controlling interests. The excess of the purchase consideration over the fair value of the Corporation's share of the identifiable net assets acquired is recorded as goodwill. If the purchase consideration is less than the fair value of the net assets of the subsidiary acquired, the difference is recognized directly in the consolidated statement of earnings. Intercompany transactions, balances and unrealized gains on transactions between subsidiaries are eliminated. The following are the principal subsidiaries of the Corporation: PERCENTAGE OWNED (%) JURISDICTION Cascades Canada ULC 100 Canada Cascades USA Inc. 100 Delaware Greenpac Holding LLC 1 59.7 Delaware Reno de Medici S.p.A. (RDM) 57.95 Italy 1 For accounting purposes, percentage stands at 82.83% , including indirect ownership. See Notes 5 and 8 B. for more details. B. TRANSACTIONS AND CHANGE IN OWNERSHIP Acquisitions or disposals of equity interests in subsidiaries that do not result in the Corporation obtaining or losing control are treated as equity transactions. When the Corporation obtains or loses control, the revaluation of the previously held interest or the non-controlling interests that results in gains or losses for the Corporation is recognized in the consolidated statement of earnings. C. ASSOCIATES Associates are all entities over which the Corporation has significant influence but not control, generally accompanying a shareholding of between 20% and 50% of the voting rights. Investments in associates are accounted for using the equity method and are initially recognized at cost. The Corporation's investment from associates includes goodwill identified on acquisition, net of any accumulated impairment loss. Unrealized gains on transactions between the Corporation and its associates are eliminated to the extent of the Corporation's interest in the associates. Accounting policies of associates have been adjusted where necessary to ensure consistency with the policies adopted by the Corporation. Dilution gains and losses arising in investments in associates are recognized in the consolidated statement of earnings. The Corporation assesses, at each year-end, whether there is any objective evidence that its interest in associates is impaired. If impaired, the carrying value of the Corporation's share of the underlying assets of associates is written down to its estimated recoverable amount (being the higher of fair value less cost of disposal or value in use) and charged to the consolidated statement of earnings. D. JOINT VENTURES A joint venture is an entity in which the Corporation holds a long-term interest and for which it shares joint control over decisions regarding relevant activities. The Corporation reports its interests in joint ventures using the equity method. Accounting policies of joint ventures have been adjusted where necessary to ensure consistency with the policies adopted by the Corporation. REVENUE RECOGNITION The revenues of the Corporation come mainly from the sale of packaging and tissue products that are recognized at a point in time. Sales of goods in the consolidated statement of earnings are recognized by the Corporation when control of the goods has been transferred, being when the goods are delivered to customers and when all obligations have been fulfilled. The amounts recognized as sales of goods represent the fair values of the considerations received or receivable from third parties on the sales of goods to customers, net of returns, rebates and discounts, at which time there are no conditions for the payment to become due other than the passage of time. Historical experience is used to estimate and provide for discounts and returns (expected value method), whereas volumes discounts are assessed based on anticipated annual sales (most likely amount method). The transaction price is not adjusted for the time value of money since all sales are cashed within 12 months. FINANCIAL INSTRUMENTS AND HEDGING RELATIONSHIPS Financial assets and financial liabilities are recognized when the Corporation becomes a party to the contractual provisions of the instrument. Financial assets and financial liabilities are offset and the net amount is reported in the consolidated balance sheet when there is a legally enforceable right to offset the recognized amounts and there is an intention to settle on a net basis or to realize the asset and settle the liability simultaneously. CLASSIFICATION On initial recognition, the Corporation determines the financial instruments classification as per the following categories: • instruments measured at amortized cost; • instruments measured at fair value through other comprehensive income (FVOCI) or through net income (FVTPL). The financial instruments' classification under IFRS 9 is based on the business model in which a financial asset is managed and on its contractual cash flow characteristics. Derivatives embedded in contracts where the host is a financial instrument in the scope of the standard are never separated. Instead, the hybrid financial instrument as a whole is assessed for classification. A financial asset is measured at amortized cost if it meets both of the following conditions and is not designated at FVTPL: • it is held within a business model whose objective is to hold assets to collect contractual cash flows; and • its contractual terms give rise on specified dates to cash flows that are solely payments of principal and interest on the principal amount outstanding. Equity investments held for trading are classified as FVTPL. For all other equity investments that are not held for trading, the Corporation, on initial recognition, may irrevocably elect to present subsequent changes in the investment's fair value in other comprehensive income (OCI). This election is made on an investment-by-investment basis. Financial liabilities are measured at amortized cost unless they must be measured at FVTPL (such as derivatives) or if the Corporation elects to measure them at FVTPL. EVALUATION Financial instruments at amortized cost Financial instruments at amortized cost are initially measured at fair value, and subsequently at amortized cost, using the effective interest method, less any impairment loss. Interest income, foreign exchange gains and losses and impairment are recognized in the consolidated statement of earnings. Financial instruments at fair value Financial instruments are initially and subsequently measured at fair value and transaction costs are accounted for in the consolidated statement of earnings. When the Corporation elects to measure a financial liability at FVTPL, gains or losses related to the Corporation's own credit risk are accounted for in the consolidated statement of earnings. IMPAIRMENT Since January 1, 2018, the Corporation prospectively estimates the expected credit losses associated with the debt instruments accounted for at amortized cost or FVOCI. The impairment methodology used depends on whether there is a significant increase in the credit risk or not. For trade receivables, the Corporation measures loss allowances at an amount equal to lifetime expected credit loss (ECL) as allowed by IFRS 9 under the simplified method. DERECOGNITION Financial assets The Corporation derecognizes a financial asset when, and only when, the contractual rights to the cash flows from the financial asset have expired or when contractual rights to the cash flows have been transferred. Financial liabilities The Corporation derecognizes a financial liability when, and only when, it is extinguished, meaning when the obligation specified in the contract is discharged, canceled or expired. The difference between the carrying amount of the extinguished financial liability and the consideration paid or payable, including non-cash assets transferred or liabilities assumed, is recognized in the consolidated statement of earnings. DERIVATIVE FINANCIAL INSTRUMENTS AND HEDGING ACTIVITIE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Corporation designates certain derivative financial instruments as either: i) hedges of the fair value of recognized assets or liabilities or a firm commitment (fair value hedge); ii) hedges of a particular risk associated with a recognized asset or liability or a highly probable forecast transaction (cash flow hedge); or iii) hedges of a net investment in a foreign operation (net investment hedge). The Corporation formally documents, at the inception of the transaction, the relationship between hedging instruments and hedged items, as well as its risk management objectives and strategy for undertaking various hedging transactions. The Corporation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long-term asset or liability when the remaining maturity of the hedged item is more than 12 months and as a current asset or liability when the remaining maturity of the hedged item is less than 12 months. Trading derivatives are classified as current assets or liabilities. A. FAIR VALUE HEDGE The periodic change in fair value of the hedging derivative is recorded in net earnings. The periodic change in the cumulative gain or loss on the hedged item is recorded as an adjustment to its carrying amount on the balance sheet and is also recorded in net earnings. Hedging ineffectiveness is automatically recorded to net earnings as the difference between the above amounts recorded in net earnings. Realized gains and losses on the hedging item, resulting from the difference between the interest payments on the receive leg and the pay leg of the hedging derivative, are recorded on an accrual basis in net earnings as interest income or expense.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 The effective portion of changes in the fair value of derivatives that are designated and qualify as cash flow hedges is recognized in the statement of other comprehensive income. The gain or loss relating to the ineffective portion is recognized immediately in the consolidated statement of earnings. Amounts accumulated in equity are reclassified to profit or loss against the gain (loss) on the hedged item when the latter is realized (for example, when the forecast sale that is hedged takes place).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earnings. When a forecast transaction is no longer expected to occur, the cumulative gain or loss that was reported in equity is immediately transferred to the consolidated statement of earnings. C. NET INVESTMENT HEDGE Hedges of net investments in foreign operations are accounted for similarly to cash flow hedges. Any gain or loss on the hedging instrument relating to the effective portion of the hedge is recognized in the statement of other comprehensive income. The gain or loss relating to the ineffective portion is recognized immediately in the consolidated statement of earnings. Gains and losses accumulated in equity are included in the consolidated statement of earnings when the foreign operation is partially disposed of or sold. The Corporation also uses cross-currency interest rate swaps to manage the currency fluctuations risk associated with forecasted cash flows in foreign currency. These cross-currency interest rate swaps are designated as a foreign exchange hedge of its net investment in foreign operations. The portion of the gains and losses arising from the translation of those derivatives that are determined to be an effective hedge is recognized in other comprehensive income, counterbalancing gains and losses arising from the translation of the Corporation's net investment in its foreign operations. CASH AND CASH EQUIVALENTS Cash and cash equivalents consist of cash on hand, bank balances and short-term liquid investments with original maturities of three months or less. ACCOUNTS RECEIVABLE Accounts receivable are initially recognized at fair value and subsequently measured at amortized cost using the effective interest method, less a loss allowance that is based on expected collectability. INVENTORIES Inventories of finished goods are valued at the lower of cost, which is established using the average production cost, and net realizable value. Inventories of raw materials as well as supplies and spare parts are valued at the lower of cost and replacement value, which is the best available measure of their net realizable value. Cost for both raw materials and supplies and spare parts is determined using the average cost. Net realizable value is the estimated selling price in the ordinary course of business, less the estimated costs of completion and the estimated costs necessary to make the sale. PROPERTY, PLANT AND EQUIPMENT AND DEPRECIATION Property, plant and equipment are recorded at cost less accumulated depreciation and net impairment losses, including capitalized interest incurred during the construction period of qualifying property, plant and equipment. Repairs and maintenance costs are charged to the consolidated statement of earnings during the period in which they are incurred. Residual values, method of depreciation and useful lives of the assets are reviewed annually and adjusted if appropriate. Depreciation is calculated on a straight-line basis as follows: Buildings Between 10 and 33 years Machinery and equipment Between 3 and 30 years Automotive equipment Between 5 and 10 years Other property, plant and equipment Between 3 and 10 years GRANTS AND INVESTMENT TAX CREDITS Grants and investment tax credits for property, plant and equipment are accounted for using the cost reduction method and are amortized to earnings as a reduction of depreciation, using the same basis as that used to depreciate the related property, plant and equipment. BORROWING COSTS Borrowing costs directly attributable to the acquisition, construction or production of qualifying assets, which are assets that necessarily take a substantial period of time to get ready for their intended use, are added to the cost of those assets until all the activities necessary to prepare the asset for its intended use are complete. All other borrowing costs are recognized in the consolidated statement of earnings in the period in which they are incurred. INTANGIBLE ASSETS Intangible assets consist primarily of customer relationships and client lists, application software and favourable leases. They are recorded at cost less accumulated amortization and impairment losses and amortized on a straight-line basis over the estimated useful lives as follows: Customer relationships and client lists Between 2 and 20 years Other intangible assets with finite useful life Between 2 and 20 years Application software Between 3 and 10 years Enterprise Resource Planning (ERP) 7 years Favourable leases Term of the lease Expenditure on research activities is recognized as an expense in the period in which it is incurred. IMPAIRMENT A. PROPERTY, PLANT AND EQUIPMENT AND INTANGIBLE ASSETS WITH FINITE USEFUL LIFE At the end of each reporting period, the Corporation assesses whether there is an indicator that the carrying amount of an asset or a group of assets may be higher than its recoverable amount which is described in section C hereunder. For that purpose, assets are grouped at the lowest levels for which there are separately identifiable cash inflows (cash generating units (CGUs)). If there is any indication that an individual asset may be impaired, the recoverable amount shall be estimated for the individual asset. When the recoverable amount is lower than the carrying amount, the carrying amount is reduced to the recoverable amount. Impairment losses are recorded immediately in the consolidated statement of earnings in the line item Impairment charges and restructuring costs. Impairment losses are evaluated for potential reversals when events or changes in circumstances warrant such consideration. The revalued carrying value is the lower of the estimated recoverable amount and the carrying amount that would have been determined had no impairment loss been recognized and depreciation had been taken previously on the asset or CGU. A reversal of impairment loss is recorded directly in the consolidated statement of earnings in the line item “Impairment charges and restructuring costs”. B. GOODWILL AND OTHER INTANGIBLE ASSETS WITH INDEFINITE USEFUL LIFE Goodwill and other intangible assets with an indefinite useful life are recognized at cost less any accumulated impairment losses. They have an indefinite useful life due to their permanent nature since they are acquired rights or not subject to wear and tear. They are reviewed for impairment annually on December 31 or when an event or a circumstance occurs and indicates that the value could be permanently impaired. Goodwill is allocated to CGUs for the purpose of impairment testing based on the level at which Management monitors it, which is not higher than an operating segment. The allocation is made to CGUs that are expected to benefit from the business combination in which the goodwill and other intangible assets with an indefinite useful life arose. Impairment loss on goodwill is not reversed. C. RECOVERABLE AMOUNTS A recoverable amount is the higher of fair value less cost of disposal and value in use. In assessing value in use, the estimated future cash flows are discounted to their present value using a discount rate that reflects current market assessment of the time value of money and the risks specific to the asset or CGU. When determining fair value less cost of disposal, the Corporation considers if there is a market price for the asset being evaluated. Otherwise, the Corporation uses the income approach. LEASES Leases in which a significant portion of the risks and rewards of ownership are retained by the lessor are classified as operating leases. Payments made under operating leases are charged to the consolidated statement of earnings on a straight-line basis over the term of the lease. The Corporation leases certain property, plant and equipment. Leases of property, plant and equipment for which the Corporation has substantially all the risks and rewards of ownership are classified as finance leases. Finance leases are capitalized at the lease's commencement at the lower of the fair value of the leased property or the present value of the minimum lease payments. Property, plant and equipment acquired under a finance lease are depreciated over the shorter of the estimated useful life of the asset or the lease term using the straight-line method. Each lease payment is allocated between the liability and the financing expense so as to achieve a constant rate on the finance balance outstanding. The corresponding rental obligations, net of financing expense, are included in long-term debt. PROVISIONS FOR CONTINGENCIES AND CHARGES Provisions for contingencies include mainly legal and other claims. A provision is recognized when the Corporation has a legal or constructive obligation as a result of a past event and it is probable that settlement of the obligation will require a financial payment or cause a financial loss, and a reliable estimate of the amount of the obligation can be made. If some or all of the expenditure required to settle a provision is expected to be reimbursed by another party, the reimbursement is recorded in the consolidated balance sheet as a separate asset, but only if it is virtually certain that the reimbursement will be received. Provisions are measured at the present value of the expenditures expected to be required to settle the obligation using a discount rate that reflects current market assessments of the time value of money and the risks specific to the obligation. The increase in the provision due to the passage of time is recognized as a financing expense. ENVIRONMENTAL RESTORATION OBLIGATIONS AND ENVIRONMENTAL COSTS An obligation to incur restoration and environmental costs arises when environmental disturbance is caused by the development or ongoing production of a plant or landfill site. Such costs arising from the installation of a plant and other site preparation work are provided for and capitalized at the start of each project, or as soon as the obligation to incur such costs arises. Decommissioning costs are recorded at the estimated amount at which the obligation could be settled at the consolidated balance sheet date, and are charged against profit over the life of the operation, through the depreciation of the asset and the unwinding of the discount on the provision. The discount rate is the pre-tax rate that reflects current market assessments of the time value of money and the risks specific to the liability. Costs for restoring subsequent site damage which is created on an ongoing basis during production are provided for at their present values and charged against profit as the obligation arises. Changes in the measurement of a liability relating to the decommissioning of a plant or other site preparation work that result from changes in the estimated timing or amount of the cash flow or a change in the discount rate are added to or deducted from the cost of the related asset in the current year. If a decrease in the liability exceeds the carrying amount of the asset, the excess is recognized immediately in the consolidated statement of earnings. If the asset value is increased and there is an indication that the revised carrying value is not recoverable, an impairment test is performed in accordance with the accounting policy for impairment testing. LONG-TERM DEBT Long-term debt is recognized initially at fair value, net of financing costs incurred. Long-term debt is subsequently carried at amortized cost; any difference between the proceeds (net of transaction costs) and the redemption value is recognized in the consolidated statement of earnings over the period of the term of the debt using the effective interest method. Financing costs paid on establishment of the revolving credit facility are recognized as deferred financing costs and amortized on a straight-line basis over the anticipated period of the credit facility. EMPLOYEE BENEFITS The Corporation offers funded and unfunded defined benefit pension plans, defined contribution pension plans and group registered retirement savings plans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adjusted based on inflation. The Corporation also offers its employees some post-employment benefit plans, such as a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ose who do not meet certain criteria. The liability recognized in the consolidated balance sheet in respect of defined benefit pension plans is the present value of the defined benefit obligation at the end of the reporting period less the fair value of plan assets. The defined benefit obligation is calculated at least every three years by independent actuaries using the projected unit credit method and updated regularly by Management for any material transactions and changes in circumstances, including changes in market prices and interest rates up to the end of the reporting period. As well, when an asset is recorded for a pension plan, its carrying value cannot be greater than the future economic benefit that the Corporation will get from the asset. The future economic benefit includes the suspension of contribution if the pension plan provisions allow for it under the minimum funding requirements. When there is a minimum funding requirement, it can increase the liability recorded. All special contributions legally required to fund a plan deficit are considered. For plans for which an actuarial evaluation is required as at December 31, 2018 , a schedule of contributions is estimated to establish the minimum funding requirement. For other plans, we have used contributions from the most recent actuarial report. Actuarial gains and losses that arise in calculating the present value of the defined benefit obligation and the fair value of plan assets are recorded in the statement of other comprehensive income and recognized immediately in retained earnings without recycling to the consolidated statement of earnings. Past service costs are recognized immediately in the consolidated statement of earnings. When restructuring a plan results in a curtailment and settlement occurring at the same time, the curtailment is accounted for before the settlement. Interest costs on pension and other post-employment benefits are recognized in the consolidated statement of earnings as Interest expense on employee future benefits. The measurement date of employee future benefit plans is December 31 of each year. An actuarial evaluation is performed at least every three years. Based on their balances as at December 31, 2018 , 58% of the plans were evaluated on December 31, 2017 ( 36% in 2016 ). INCOME TAXES The Corporation uses the liability method to recognize deferred income taxes. According to this method, deferred income taxes are determined using the difference between the accounting and tax bases of assets and liabilities. Deferred income tax assets and liabilities are measured using enacted or substantively enacted tax rates at the consolidated balance sheet date that are expected to apply when the deferred income taxes are expected to be recovered or settled. Deferred income tax assets are recognized when it is probable that the asset will be rea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FOREIGN CURRENCY TRANSLATION Items included in the financial statements of each of the Corporation's entities are measured using the currency of the primary economic environment in which the business unit operates (the “functional currency”). The consolidated financial statements are presented in Canadian dollars, which is Cascades' functional currency. A. FOREIGN CURRENCY TRANSACTIONS Transactions denominated in currencies other than the business unit's functional currency are recorded at the rate of exchange prevailing at the transaction date. Monetary assets and liabilities denominated in foreign currencies are translated at the rate of exchange prevailing at the consolidated balance sheet date. Unrealized gains and losses on translation of monetary assets and liabilities are reflected in the consolidated statement of earnings. B. FOREIGN OPERATIONS The assets and liabilities of foreign operations are translated into Canadian dollars at the exchange rate prevailing at the consolidated balance sheet date. Revenues and expenses are translated at the average monthly exchange rate. Translation gains or losses are deferred and included in “Accumulated other comprehensive income”. SHARE-BASED PAYMENTS The Corporation uses the fair value method of accounting for stock-based compensation awards granted to officers and key employees. This method consists in recording expenses to earnings based on the vesting period of each tranche of options granted. The fair value of each tranche is calculated based on the Black-Scholes option pricing model. This model was developed for use in estimating the fair value of traded options that have no vesting restrictions and are fully transferable. When stock options are exercised, any considerations paid by employees, as well as the related stock-based compensation, are credited to capital stock. DIVIDEND DISTRIBUTION Dividend distribution to the Corporation's Shareholders is recognized as a liability in the consolidated financial statements in the period in which the dividends are approved by the Corporation's Board of Directors. EARNINGS PER COMMON SHARE Basic earnings per common share are determined using the weighted average number of common shares outstanding during the period. Diluted earnings per common share are determined by adjusting the weighted average number of common shares outstanding for dilutive instruments, which are primarily stock options, using the treasury stock method to evaluate the dilutive effect of stock options. Under this method, instruments with a dilutive effect, which is when the average market price of a share for the period exceeds the exercise price, are considered to have been exercised at the beginning of the period and the proceeds received are considered to have been used to redeem common shares of the Corporation at the average market price for the period.</t>
  </si>
  <si>
    <t>Changes in Accounting Policy and Disclosures</t>
  </si>
  <si>
    <t>Accounting Policies, Changes In Accounting Estimates And Errors [Abstract]</t>
  </si>
  <si>
    <t xml:space="preserve">CHANGES IN ACCOUNTING POLICY AND DISCLOSURES In 2018, the Corporation changed the classification of some Corporate Activities expenses totaling $59 million (2017 - $62 million ) . Those costs were previously presented under “Selling and administrative expenses” and are now presented under “Cost of sales” since they are necessary for bringing finished goods to their present location and condition. A) NEW IFRS ADOPTED IFRS 15 REVENUE FROM CONTRACTS WITH CUSTOMERS IFRS 15 establishes a comprehensive framework for determining how much and when revenue is recognized. It replaces all previous revenue recognition standards, including IAS 18 Revenue, and related interpretations such as IFRIC 13 Customer Loyalty Programs. Impact of adoption The Corporation adopted IFRS 15 using the full retrospective application. The adoption of this standard did not result in any adjustment in the amounts previously recognized in the consolidated balance sheet, as contract costs were already recognized under other assets and depreciated over the contract term, while contract liabilities, consisting primarily of volume rebates provision, were already accrued using the most likely amount methodology. As well, the timing in the recognition of sales was not impacted by the new standard, as our previous revenue recognition policy already included control indicators defined in IFRS 15. Consequently, neither the consolidated statement of earnings, consolidated statement of comprehensive income, consolidated statement of equity nor consolidated statement of cash flows were adjusted. The only impact on the consolidated balance sheet pertains to the classification of contract liabilities, which can no longer be netted against “Accounts receivable” under IFRS 15. Contract liabilities, composed of volume rebates, are now presented on the line item “Trade and other payables”. As at December 31, 2018 , contract liabilities balance was at $ 50 million (2017 - $ 45 million ) . As well, to comply with IFRS 15 disclosure requirements, Note 21 ''Revenue'' was added whereas Note 12 ''Trade and Other Payables was modified''. IFRS 9 FINANCIAL INSTRUMENTS IFRS 9 sets out requirements for recognizing and measuring financial assets, financial liabilities and some contracts to buy or sell non-financial items. This standard replaces IAS 39 Financial Instruments : Recognition and Measurement . IFRS 9 largely retains the existing requirements in IAS 39 for the classification and measurement of financial liabilities. However, it eliminates the previous IAS 39 categories for financial assets of held to maturity, loans and receivables and available for sale. The following table presents the initial IAS 39 classification and the new IFRS 9 classification for all financial instruments held by the Corporation as at January 1, 2018. Financial assets and liabilities IAS 39 classification IFRS 9 classification Cash and cash equivalents Loans and receivables (amortized cost) Amortized cost Accounts receivable Loans and receivables (amortized cost) Amortized cost Equity investments Available for sale (FVOCI) FVTPL Financial instruments used for hedging FV — hedging instrument (FVOCI) FV — hedging instrument (FVOCI) Other current and non current financial assets FVTPL FVTPL Bank loans and advances Other financial liabilities (amortized cost) Amortized cost Trade and other payables Other financial liabilities (amortized cost) Amortized cost Revolving credit facility Other liabilities (amortized cost) Amortized cost Unsecured senior notes Other liabilities (amortized cost) Amortized cost Other current and non current financial liabilities FVTPL FVTPL As allowed by IFRS 9, the Corporation adopted the simplified expected credit loss model for trade receivables. Impact of adoption The change in the fair value of our equity investment in shares can no longer be recognized through other comprehensive income. As described above, equity investment must now be classified as FVTPL. Consequently, the balance of $2 million previously recorded in other comprehensive income was reclassified to retained earnings as at January 1, 2018. B) RECENT IFRS PRONOUNCEMENT NOT YET ADOPTED I IFRS 16 LEASES In January 2016, the IASB released IFRS 16 Leases , which supersedes IAS 17 Leases , and the related interpretations on leases: IFRIC 4 Determining whether an Arrangement Contains a Lease , SIC 15 Operating Leases - Incentives and SIC 27 Evaluating the Substance of Transactions in the Legal Form of a Lease . The standard is effective for annual periods beginning on or after January 1, 2019. The new standard requires lessees to recognize a lease liability reflecting future lease payments and a “right-of-use asset” for virtually all leases contracts, and record it on the balance sheet, except with respect to lease contracts that meet limited exception criteria, such as when the underlying asset is of low value or the maturity of the lease is short term. Depreciation expense on the "right-of-use asset" and interest expense on the lease liability will replace the operating lease expense. The Corporation will apply IFRS 16 Leases retrospectively with no restatement of comparative information as allowed by the Standard. At the date of initial application, lease liability for leases previously classified as an operating lease under IAS 17 Leases equals the present value of the remaining lease payments, discounted using the Corporation's incremental borrowing rate. As for the underlying "right-of-use asset", the Corporation will elect to measure it at an amount equal to the lease liability. Therefore, the application of IFRS 16 Leases will not result in any adjustment to the opening retained earnings except for units whose assets are valued at fair market value following an impairment provision. When applying IFRS 16, the Corporation will use the low value exception as well as the short term exception on all categories of assets but buildings as allowed by IFRS 16. The Corporation is finalizing the calculation of the additional lease liabilities and underlying "right-of-use assets" resulting from the adoption of the Standard. </t>
  </si>
  <si>
    <t>Critical Accounting Estimates</t>
  </si>
  <si>
    <t>Changes in Accounting Policy and Disclosures, and Critical Accounting Estimates and Judgments</t>
  </si>
  <si>
    <t xml:space="preserve">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preparation of financial statements in conformity with IFRS requires the use of estimates and assumptions that affect the reported amounts of assets and liabilities in the financial statements and disclosure of contingencies at the balance sheet date, and the reported amounts of revenues and expenses during the reporting period. On a regular basis and with the information available, Management reviews its estimates, including those related to environmental costs, employee future benefits, collectability of accounts receivable, financial instruments, contingencies, income taxes, useful life and residual value of property, plant and equipment and impairment of property, plant and equipment and intangible assets. Actual results could differ from those estimates. When adjustments become necessary, they are reported in earnings in the period in which they occur. A. IMPAIRMENT OF LONG-LIVED ASSETS, INTANGIBLE ASSETS AND GOODWILL In determining the recoverable amount of an asset or a cash generating unit (CGU), the Corporation uses several key assumptions based on external information on the industry when available, including estimated production levels, selling prices, volume, raw material costs, foreign exchange rates, growth rates, discounting rates and capital spending. The Corporation believes its assumptions are reasonable. Based on available information at the assessment date, however, these assumptions involve a high degree of judgment and complexity. Management believes that the following assumptions are the most susceptible to change and therefore could impact the valuation of the assets in the next year. DESCRIPTION OF SIGNIFICANT IMPAIRMENT TESTING ASSUMPTIONS (see Note 25 of consolidated financial statements) REVENUES, OPERATING INCOME BEFORE DEPRECIATION (OIBD) MARGINS , CASH FLOWS AND GROWTH RATES The assumptions used were based on the Corporation's internal budget. Revenues, OIBD margins and cash flows were projected for a period of five years and a perpetual long-term growth rate was applied thereafter. In arriving at its forecasts, the Corporation considers past experience, economic trends such as gross domestic product growth and inflation, as well as industry and market trends. DISCOUNT RATES The Corporation assumed a discount rate in order to calculate the present value of its projected cash flows. The discount rate represents a weighted average cost of capital (WACC) for comparable companies operating in similar industries of the applicable CGU, group of CGUs or reportable segment based on publicly available information. FOREIGN EXCHANGE RATES When estimating the fair value less cost of disposal, foreign exchange rates are determined using the financial institution's average forecast for the first two years of forecasting. For the following three years, the Corporation uses the last five years' historical average of the foreign exchange rate. Terminal rate is based on historical data of the last 20 years and adjusted to reflect Management's best estimate. SHIPMENTS The assumptions used are based on the Corporation's internal budget for the next year and are usually held constant for the forecast period. In arriving at its budgeted shipments, the Corporation considers past experience, economic trends as well as industry and market trends. Considering the sensitivity of the key assumptions used, there is measurement uncertainty since adverse changes in one or a combination of the Corporation's key assumptions could cause a significant change in the carrying amounts of these assets. B. INCOME TAXES The Corporation is required to estimate the income taxes in each jurisdiction in which it operates. This includes estimating a value for existing tax losses based on the Corporation's assessment of its ability to use them against future taxable income before they expire. If the Corporation's assessment of its ability to use the tax losses proves inaccurate in the future, more or less of the tax losses might be recognized as assets, which would increase or decrease the income tax expense and, consequently, affect the Corporation's results in the relevant year. C. EMPLOYEE BENEFI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cost of pensions and other retirement benefits earned by employees is actuarially determined using the projected benefit method pro-rated on years of service and Management's best estimate of expected plan investment performance, salary escalations, retirement ages of employees and expected health care costs. The accrued benefit obligation is evaluated using the market interest rate at the evaluation date. Due to the long-term nature of these plans, such estimates are subject to significant uncertainty. All assumptions are reviewed annually. D. GOODWILL, INTANGIBLE ASSETS AND BUSINESS COMBINATIONS Goodwill and client lists have arisen as a result of business combinations. The acquisition method, which also requires significant estimates and judgments, is used to account for these business combinations. As part of the allocation process in a business combination, estimated fair values are assigned to the net assets acquired. These estimates are based on forecasts of future cash flows, estimates of economic fluctuations and an estimated discount rate. The excess of the purchase price over the estimated fair value of the net assets acquired is then assigned to goodwill. In the event that actual net assets fair values are different from estimates, the amounts allocated to the net assets could differ from what is currently reported. This would then have a direct impact on the carrying value of goodwill. Differences in estimated fair values would also have an impact on the amortization of definite life intangibles. CRITICAL JUDGMENTS IN APPLYING THE CORPORATION'S ACCOUNTING POLICIES SUBSIDIARIES AND EQUITY ACCOUNTED INVESTMENTS Significant judgment is applied in assessing whether certain investment structures result in control, joint control or significant influence over the operations of the investment. Management's assessment of control, joint control or significant influence over an investment will determine the accounting treatment for the investment. The Corporation has a 59.7% direct interest in Greenpac. Greenpac's Shareholders agreement required a majority of 80% for all decision-making related to relevant activities. Consequently, the Corporation did not have power over relevant activities of Greenpac and its participation was accounted for as an associate. On April 4, 2017, Cascades and its partners in Greenpac Holding LLC (Greenpac) agreed to modify the equity holders' agreement. These modifications enable Cascades to direct decisions about relevant activities. Therefore, from an accounting standpoint, Cascades now has control over Greenpac, which triggered its deemed acquisition and thus fully consolidates Greenpac since April 4, 2017. Please refer to Notes 5 and 8 of the consolidated financial statements for more details. </t>
  </si>
  <si>
    <t>Business Combinations</t>
  </si>
  <si>
    <t>Business Combinations1 [Abstract]</t>
  </si>
  <si>
    <t>Disclosure of business combinations</t>
  </si>
  <si>
    <t>BUSINESS COMBINATIONS AND ASSET ACQUISITION 2018 Urban Forest Products LLC, Clarion Packaging LLC and Falcon Packaging LLC On December 6, 2018, the Corporation acquired all the assets of Urban Forest Products LLC (UFP) and Clarion Packaging LLC (Clarion) respectively located in Brook, Indiana and Clarion, Iowa. Both plants manufacture molded pulp protective packaging that primarily serves the egg and quick service restaurant industries. Concurrently, the Specialty Products segment also acquired 75% of the membership units of Falcon Packaging LLC, a leader in the distribution of egg and other packaging located in Ohio, Iowa and Georgia. These acquisitions are in line with the Corporation's objective to expand molded pulp activities, which produce a recycled, recyclable, compostable and biodegradable packaging product that offers highly interesting opportunities against a backdrop of expanding interest in the circular economy. Total consideration for the business acquisition was $58 million and consisted of US$38 million ( $51 million ) in cash, a non-cash provision of $1 million and assumed debts of $6 million . These acquisitions were treated as a single business combination since the substance of the transaction was the acquisition of integrated businesses. The $10 million fair value of accounts receivables is equal to gross contractual cash flows, which were all expected to be collected at the time of the acquisition. The purchase price allocation is preliminary as of December 31, 2018. Assets acquired and liabilities assumed were as follows: 2018 BUSINESS SEGMENT: SPECIALTY PRODUCTS (in millions of Canadian dollars) ACQUIRED COMPANIES: UFP, Clarion &amp; Falcon Packaging Fair values of identifiable assets acquired and liabilities assumed: Accounts receivable 10 Inventories 8 Property, plant and equipment 48 Client list 10 Total assets 76 Bank loan (2 ) Trade and other payables (9 ) Long-term debt (4 ) Deferred income tax liabilities (1 ) Net assets acquired 60 Non-controlling interests (5 ) Gain on business combination (net of income taxes of $1 million) (3 ) 52 Cash paid 51 Non-cash provision for working capital adjustment 1 Total consideration 52 The acquired business, since the date of acquisition, represents sales amounting to $11 million on a stand-alone basis ( $11 million on a consolidated basis) and the contribution to net earnings attributable to Shareholders is nil on a stand-alone basis ( $3 million on a consolidated basis including the gain on business combination, net of income tax). Had the acquisition occurred on January 1, 2018, consolidated sales would have been $4,773 million and net earnings attributable to Shareholders would have been $59 million including the gain on business acquisition, net of income tax. PAC Service S.p.A. On January 1, 2018, the Corporation acquired PAC Service S.p.A., a boxboard converter for the packaging, publishing, cosmetics and food industries and has been fully consolidated since then. The Corporation already had a 33.33% equity participation through its 58% equity ownership in Reno de Medici S.p.A. in the Boxboard Europe segment. The consideration for the acquisition of the remaining 66.67% shares consisted of cash totaling €10 million ( $15 million ) and was deposited on December 19, 2017. The excess of consideration over the net fair value of the assets acquired and the liabilities assumed resulted in a non-deductible goodwill of $7 million and has been allocated to the Boxboard Europe segment cash generating unit (CGU). The transaction is expected to create synergies, since Reno de Medici is already a strategic supplier of PAC Service. Barcelona Cartonboard S.A.U. On October 31, 2018, the Corporation acquired Barcelona Cartonboard S.A.U., a paperboard manufacturer on the Iberian Peninsula. The consideration for the acquisition consisted of cash totaling €36 million ( $54 million ) and €10 million ( $14 million ) of net debt assumed. The excess of the consideration over the net fair value of the assets acquired and the liabilities assumed resulted in a non-deductible goodwill of $1 million and has been allocated to the Boxboard Europe segment.The acquisition will allow Reno de Medici to strengthen its presence in a well-known market, to optimize its products portfolio and to further improve the level of service to current customers and new ones, as the Barcelona plant is located near some of the major European converters. The $37 million fair value of total accounts receivables acquired is equal to the gross contractual cash flows, which were all expected to be collected at the time of the acquisition. The purchase price allocation was finalized during the second quarter of 2018 for Pac Service S.p.A. and the one for Barcelona Cartonboard S.A.U. is preliminary as of December, 31, 2018. Assets acquired and liabilities assumed were as follows: 2018 BUSINESS SEGMENT: BOXBOARD EUROPE (in millions of Canadian dollars) ACQUIRED COMPANIES: BARCELONA CARTONBOARD S.A.U. PAC SERVICE S.p.A. TOTAL Fair values of identifiable assets acquired and liabilities assumed: Cash and cash equivalents 2 4 6 Accounts receivable 25 12 37 Inventories 21 7 28 Property, plant and equipment 72 9 81 Other intangible assets with finite useful life 2 — 2 Other assets 1 — 1 Goodwill 1 7 8 Total assets 124 39 163 Trade and other payables (50 ) (9 ) (59 ) Current portion of long-term debt (4 ) (3 ) (7 ) Long-term debt (12 ) (2 ) (14 ) Provision for contingencies and charges (1 ) — (1 ) Employee future benefits — (1 ) (1 ) Deferred income tax liabilities (3 ) (1 ) (4 ) Net assets acquired 54 23 77 Cash paid in 2018 54 — 54 Cash paid in 2017 (included in other assets as at December 31, 2017) — 15 15 Previously held interest — 3 3 Revaluation gain on previously held interest on January 1, 2018 — 5 5 Total consideration 54 23 77 The acquisition of PAC Service S.p.A, since the date of acquisition, represents sales amounting to $33 million on a stand-alone basis ( $23 million on a consolidated basis) and the contribution to net earnings attributable to Shareholders is $1 million on a stand-alone basis ( $1 million on a consolidated basis) whereas the Barcelona acquisition, since the date of acquisition, generated sales amounting to $33 million on a stand-alone basis ( $33 million on a consolidated basis) and a contribution to net earnings attributable to Shareholders of nil on a stand-alone basis (nil on a consolidated basis). Had the Barcelona acquisition occurred on January 1, 2018, consolidated sales would have been $4,816 million and net earnings attributable to Shareholders would have been $60 million . 2017 Coyle containerboard converting plants On November 30, 2017, the Containerboard Packaging segment purchased, from the Coyle family, three converting plants located in Ontario and specialized in the manufacturing of boxes and specialty products. Total consideration was $30 million and consisted of $25 million in cash, $1 million for working capital purchase price adjustment and $4 million of assumed debts. The excess of the consideration paid over the net fair value of the assets acquired resulted in a tax-deductible goodwill of $3 million and has been allocated to the Containerboard Packaging segment CGU. The transaction is expected to create synergies since a significant portion of their procurement is realized through our newly acquired Tencorr joint venture, which has a supply agreement with Greenpac. The $12 million fair value of accounts receivables is equal to gross contractual cash flows, which were all expected to be collected at the time of acquisition. The purchase price was finalized during the first quarter of 2018 and the Corporation paid working capital purchase price adjustment of $1 million . There were no significant changes recorded to the preliminary amounts reported. Assets acquired and liabilities assumed were as follows: (in millions of Canadian dollars) 2017 BUSINESS SEGMENT: CONTAINERBOARD PACKAGING ACQUIRED COMPANY: Coyle Plants Fair values of identifiable assets acquired and liabilities assumed: Accounts receivable 12 Inventories 1 Property, plant and equipment 10 Intangible assets with finite useful life (client list) 7 Goodwill 4 Total assets 34 Trade and other payables (4 ) Current portion of long-term debt (1 ) Long-term debt (3 ) Net assets acquired 26 Cash paid in 2017 25 Working capital purchase price adjustment paid in 2018 1 Total consideration 26 Greenpac Holding LLC On April 4, 2017, Cascades and its partners in Greenpac Holding LLC (Greenpac) agreed to modify the Limited Partnership Agreement. These modifications enable Cascades to direct decisions about relevant activities. Therefore, from an accounting standpoint, Cascades has control over Greenpac, which triggered its deemed acquisition and thus fully consolidates Greenpac since April 4, 2017. There were no cash considerations for the acquisition and there was no change of participation of each partner in Greenpac. Consideration transferred for the acquisition was the fair value of Cascades' investment in Greenpac based on the income approach, less net liabilities with acquiree, which settled as a result of the transaction. The excess of the consideration over the net fair value of the assets acquired and the liabilities assumed resulted in a non-deductible goodwill of $190 million and has been allocated to the Containerboard Packaging segment CGU. The consolidation enables Cascades to better reflect its presence in the North American containerboard market. One of the partners in Greenpac has a put option whereby the partner can require other partners or Greenpac itself to repurchase its shares at a price including a predetermined return on its investment. Under IFRS, this option gives the equity participation of this partner the characteristics of liability more than equity. As such, this partner's participation is classified in the current portion of other liabilities at an initial fair value of $85 million at the acquisition date. For accounting purposes, the Corporation's share of Greenpac stands at 82.83% as at December 31, 2017 ( 78.3% for the period of April 4 to November 30, 2017 ), while legal ownership is 59.7% . The Corporation records income taxes on 71.8% of Greenpac's profit before taxes, as it is a flow-through entity for tax purposes ( 62.5% for the period of April 4 to November 30, 2017 ). See Note 8 for details. The change in control provides for the revaluation of the previously held interest to its fair market value. As such, a gain of $156 million was recognized in the consolidated statement of earnings in the second quarter. Also, consequent to the acquisition, our share of accumulated other comprehensive loss components of Greenpac totaling $4 million and included in Cascades' consolidated balance sheet prior to the acquisition was reclassified to net earnings. These two items are presented in line item “Fair value revaluation gain on investments” in the consolidated statement of earnings. The Corporation has reversed its deferred income tax liability related to its Greenpac investment and recorded an income tax recovery of $70 million . The investment in Greenpac is considered as the consideration transferred for the Greenpac acquisition and, as a result, is accounted for as a deemed disposal for tax accounting purposes. The $20 million fair value of accounts receivables is equal to gross contractual cash flows, which were all expected to be collected at the time of acquisition. The purchase price allocation of Greenpac was finalized during the third quarter of 2017. Assets acquired and liabilities assumed were as follows: (in millions of Canadian dollars) 2017 BUSINESS SEGMENT: CONTAINERBOARD PACKAGING ACQUIRED COMPANY: Greenpac Holding LLC Fair values of identifiable assets acquired and liabilities assumed: Cash and cash equivalents 34 Accounts receivable 20 Inventories 23 Current portion of financial assets 4 Property, plant and equipment 512 Financial assets 16 Intangible assets with finite useful life (client list) 39 Goodwill 190 Total assets 838 Trade and other payables (39 ) Current portion of long-term debt (15 ) Current portion of financial liabilities and other liabilities (90 ) Long-term debt (238 ) Financial liabilities (4 ) Deferred income tax liabilities (91 ) Net assets acquired 361 Non-controlling interests (57 ) 304 Total non-cash consideration Previously held interest 187 Revaluation gain on previously held interest on April 4, 2017 156 Settlement of net liabilities with acquiree before the transaction (39 ) 304 On November 30, 2017, the Corporation increased its participation in Containerboard Partners (Ontario) Inc. from 23% to 53% through the acquisition of 90 common shares for a cash consideration of US$15 million ( $19 million ). The transaction increases the Corporation's indirect ownership in Greenpac to 6.4% from 3.6% . Since there are no activities in Containerboard Partners (Ontario) Inc. other than its investment in Greenpac, the transaction is accounted as the acquisition of a non-controlling interest. ASSET AQUISITION 2018 Bear Island On July 26, 2018, the Containerboard Packaging segment acquired the White Birch's Bear Island manufacturing facility in Virginia, USA for a cash consideration of US$35 million ( $46 million ) (including transaction fees). Upon the approval of the Corporation's Board, the newsprint paper machine presently located on the site will be reconfigured to produce high-quality recycled lightweight linerboard and medium for the North American market. Production is expected to begin in 2021. During the period prior to conversion, White Birch will temporarily operate the site as a newsprint mill under a 27-month free net lease having an estimated value of $8 million and accounted for as deferred revenues and added to the consideration. As part of the agreement, the Corporation granted to White Birch a one-time option to purchase an interest of up to 10% in the Bear Island containerboard mill project provided that the mill conversion project is approved by the Corporation's Board of Directors and can be exercised in the twelve month period beginning July 26, 2020. The option has an estimated value of $13 million and is added to the assets' purchase price. The transaction is accounted for as an asset acquisition as it does not meet the definition of a business combination. The acquired facility includes landfills for which the Corporation recorded an asset retirement obligation amounting to $5 million . Finally, as part of the agreement, the Corporation committed to pay White Birch US$4 million ( $5 million ) in the next 27 months to cover property and building maintenance costs. 2018 BUSINESS SEGMENT: CONTAINERBOARD (in millions of Canadian dollars) ACQUIRED ASSETS : Bear Island Fair values of identifiable assets acquired and liabilities assumed: Property, plant and equipment 77 Total assets 77 Asset retirement obligation (5 ) Net assets acquired 72 Cash paid 46 Purchase option fair value issued to White Birch 13 Favourable lease fair value 8 Carrying costs commitment 5 Total consideration 72</t>
  </si>
  <si>
    <t>Accounts Receivable</t>
  </si>
  <si>
    <t>Subclassifications of assets, liabilities and equities [abstract]</t>
  </si>
  <si>
    <t>ACCOUNTS RECEIVABLE (in millions of Canadian dollars) NOTE 2018 2017 Accounts receivable - Trade 570 526 Receivables from related parties 29 34 35 Less: loss allowance (15 ) (7 ) Trade receivables - net 589 554 Other 46 54 635 608 As at December 31, 2018 , trade receivables of $145 million (December 31, 2017 - $143 million ) were past due but not impaired. The aging of these trade receivables at each reporting date is as follows: (in millions of Canadian dollars) 2018 2017 Past due 1-30 days 79 73 Past due 31-60 days 20 30 Past due 61-90 days 12 10 Past due 91 days and over 34 30 145 143 Movements in the Corporation's loss allowance are as follows: (in millions of Canadian dollars) 2018 2017 Balance at beginning of year 7 6 Provision for doubtful accounts, net of unused beginning balance 5 2 Receivables written off during the year as uncollectable (1 ) (1 ) Other 4 — Balance at end of year 15 7 The change in the provision for doubtful accounts has been included in “Selling and administrative expenses” in the consolidated statement of earnings. The maximum exposure to credit risk at the reporting date approximates the carrying value of each class of receivable mentioned above.</t>
  </si>
  <si>
    <t>Inventories [Abstract]</t>
  </si>
  <si>
    <t>INVENTORIES (in millions of Canadian dollars) 2018 2017 Finished goods 294 249 Raw materials 132 124 Supplies and spare parts 179 150 605 523 As at December 31, 2018 , finished goods, raw materials and supplies and spare parts were adjusted to net realizable value (NRV) by $12 million , nil and nil , respectively (December 31, 2017 - $8 million , $1 million , and nil ). The Corporation has sold all the goods that were written down in 2018 . No reversal of previously written-down inventory occurred in 2018 or 2017 . The cost of raw materials and supplies and spare parts included in “Cost of sales” amounted to $1,713 million ( 2017 - $1,776 million ).</t>
  </si>
  <si>
    <t>Investments in Associates and Joint Ventures</t>
  </si>
  <si>
    <t>Interest in Other Entities [Abstract]</t>
  </si>
  <si>
    <t>INVESTMENTS IN ASSOCIATES AND JOINT VENTURES A. INVESTMENTS IN ASSOCIATES AND JOINT VENTURES ARE DETAILED AS FOLLOWS: (in millions of Canadian dollars) 2018 2017 Investments in associates 12 16 Investments in joint ventures 69 62 81 78 Investments in associates and joint ventures as at December 31, 2018 , include goodwill of $3 million (December 31, 2017 - $3 million ). B. INVESTMENTS IN ASSOCIATES Hereunder are the principal associates of the Corporation in 2017. The Corporation did not hold any significant participation in associates in 2018. Boralex On January 18, 2017, Boralex issued common shares to partly finance the acquisition of the interest of Enercon Canada Inc. in the Niagara Region Wind Farm. As a result, the Corporation's participation in Boralex decreased to 17.37% , which resulted in a dilution gain of $15 million and is included in line item “Share of results of associates and joint ventures” in the consolidated statement of earnings. On March 10, 2017, Boralex announced the appointment of a new Chairman of the Board. This change in the Board composition combined with the decrease of our participation discussed above triggered the loss of significant influence of the Corporation over Boralex. Starting March 10, 2017, the investment in Boralex was no longer classified as an associate and was considered as an available-for-sale financial asset. Consequently, the Corporation's investment in Boralex was re-evaluated at fair value on March 10, 2017, and a gain of $155 million was recorded. At the same time, accumulated other comprehensive loss components of Boralex totaling $10 million and included in our consolidated balance sheet were reclassified to net earnings. These two items are presented in line item “Fair value revaluation gain on investments” in the consolidated statement of earnings. Subsequent fair value revaluation of this investment is recorded in ”Accumulated other comprehensive income”. On July 27, 2017, the Corporation announced the sale of all of its shares in Boralex to the Caisse de Dépôt et Placement du Québec for an amount of $288 million . The increase in fair value of $18 million from March 10 to July 27, 2017, recorded in “Accumulated other comprehensive income” materialized, and the Corporation recorded a gain of $18 million in the third quarter in line item “Fair value revaluation gain on investments” in the consolidated statement of earnings. The Corporation also received $2 million of dividends while Boralex was considered an available-for-sale financial assets. Greenpac Holding LLC On April 4, 2017, the Corporation gained control over its associate Greenpac, which triggered its acquisition for accounting purposes. See Note 5 for more details. On March 21, 2017, the Corporation acquired 23% of Containerboard Partners (Ontario) Inc. for a consideration of US$12 million ( $16 million ). This company is a member of Greenpac Holding LLC, of which it owns 12.1% . On November 30, 2017, the Corporation acquired an additional 30% of Containerboard Partners (Ontario) for a consideration of $19 million . These transactions add an indirect participation of 6.4% in Greenpac Holding LLC, bringing total legal ownership to 66.1% . However, in line with the deemed acquisition of Greenpac discussed above, the portion of our Containerboard Partners (Ontario) share of results pertaining to Greenpac is reversed for consolidation purposes. The Corporation's financial information from its principal associates (100%), translated in millions of Canadian dollars if required, is as follows: 2017 (in millions of Canadian dollars) BORALEX INC. (results up to March 10, 2017) GREENPAC HOLDING LLC (results up to April 4, 2017) Condensed statements of earnings Sales 96 99 Depreciation and amortization 31 7 Financing expense 19 3 Provision for income taxes 6 — Net earnings 13 9 Other comprehensive income (loss) Translation adjustment 1 — Cash flow hedges (1 ) 1 — 1 Total comprehensive income (loss) 13 10 Condensed cash flow Dividends received from associates 2 — C. INVESTMENT IN JOINT VENTURES The following are the principal joint ventures of the Corporation and the Corporation's percentage of equity owned: 2018-2017 PERCENTAGE EQUITY OWNED (%) PRINCIPAL ESTABLISHMENT Cascades Sonoco US Inc. 1 50 Birmingham, Alabama and Tacoma, Washington, United States Cascades Sonoco inc. 1 50 Kingsey Falls and Berthierville, Québec, Canada Maritime Paper Products Limited Partnership (MPPLP) 2 40 Dartmouth, Nova Scotia, Canada Tencorr Holdings Corporation 3 33.3 Brampton, Ontario, Canada 1 Joint ventures producing specialty paper packaging products such as headers, rolls and wrappers. 2 MPPLP is a Canadian corporation converting containerboard. 3 Tencorr Holdings Corporation operates as a supplier of corrugated sheet stock. Tencorr Holdings Corporation On November 30, 2017, the Corporation acquired 33.3% of the outstanding shares of Tencorr Holdings Corporation (Tencorr), a corrugated sheets manufacturer, for a consideration of $5 million , of which $2 million was paid in 2018. Tencorr is classified as a joint venture and, accordingly our share of results is recorded using the equity method. The Corporation's joint ventures information (100%), translated in millions of Canadian dollar if required, is as follows: 2018 (in millions of Canadian dollars) CASCADES SONOCO US INC. CASCADES SONOCO INC. MARITIME PAPER PRODUCTS LIMITED PARTNERSHIP TENCORR HOLDINGS CORPORATION Condensed balance sheet Cash and cash equivalents 1 1 — — Current assets (other than cash and cash equivalents and current financial assets) 32 32 26 20 Long-term assets (other than long-term financial assets) 38 15 29 10 Current liabilities (other than current financial liabilities) 10 10 5 15 Current financial liabilities 4 1 1 3 Long-term liabilities (other than long-term financial liabilities) 6 3 — 3 Long-term financial liabilities 14 — 3 — Condensed statement of earnings Sales 119 97 108 137 Depreciation and amortization 2 2 2 1 Financing expense 1 — — — Provision for income taxes 2 2 — 1 Net earnings 6 6 3 1 Other comprehensive income (loss) Translation adjustment 3 — — — Total comprehensive income 9 6 3 1 Condensed cash flow Dividends received from joint ventures 2 2 — — 2017 (in millions of Canadian dollars) CASCADES SONOCO US INC. CASCADES SONOCO INC. MARITIME PAPER PRODUCTS LIMITED PARTNERSHIP TENCORR HOLDINGS CORPORATION Condensed balance sheet Current assets (other than cash and cash equivalents and current financial assets) 30 28 25 20 Long-term assets (other than long-term financial assets) 31 17 28 12 Current liabilities (other than current financial liabilities) 10 6 4 14 Current financial liabilities 2 1 1 5 Long-term liabilities (other than long-term financial liabilities) 4 3 — — Long-term financial liabilities 14 3 4 1 Condensed statement of earnings Sales 119 96 102 111 Depreciation and amortization 2 2 2 2 Financing expense 1 — — — Provision for income taxes 1 1 — — Net earnings 8 4 7 1 Other comprehensive income (loss) Translation adjustment (2 ) — — — Total comprehensive income 6 4 7 1 Condensed cash flow Dividends received from joint ventures 4 1 1 — There is about $ 1 million in commitments in the joint ventures. D. SUBSIDIARIES WITH NON-CONTROLLING INTERESTS The Corporation's information for its subsidiaries with significant non-controlling interests is as follows: 2018 2017 (in millions of Canadian dollars, unless otherwise noted) RENO DE MEDICI S.p.A. GREENPAC HOLDING LLC RENO DE MEDICI S.p.A. GREENPAC HOLDING LLC (since April 4, 2017) Principal establishment Milan, Italy New York, United States Milan, Italy New York, United States Percentage of shares held by non-controlling interests (accounting basis) 42.05 % 17.17 % 42.18 % 17.17 % Net earnings attributable to non-controlling interests 18 18 9 5 Non-controlling interests accumulated at the end of the year 127 50 105 42 Dividends paid to non-controlling interests 1 15 1 4 Condensed balance sheet Cash and cash equivalents 49 37 29 38 Current assets (other than cash and cash equivalents and current financial assets) 315 109 254 100 Current financial assets — 3 — 3 Long-term assets (other than long-term financial assets) 425 589 335 568 Long-term financial assets — 13 — 14 Current liabilities (other than current financial liabilities) 257 33 195 31 Current financial liabilities 32 77 30 106 Long-term liabilities (other than long-term financial liabilities) 76 — 72 — Long-term financial liabilities 119 208 67 209 Condensed statement of earnings Sales 933 429 838 278 Depreciation and amortization 36 30 33 22 Provision for income taxes 20 — 9 — Net earnings 42 105 21 21 Condensed cash flow Cash flows from operating activities 80 123 49 39 Cash flows used for investing activities (85 ) (3 ) (48 ) (3 ) Cash flows used for financing activities 26 (123 ) (17 ) (30 ) E. NON-SIGNIFICANT ASSOCIATES AND JOINT VENTURES The carrying value of investments in associates and joint ventures that are not significant for the Corporation is as follows: (in millions of Canadian dollars) 2018 2017 Non-significant associates 12 16 Non-significant joint ventures 18 16 30 32 The shares of results of non-significant associates and joint ventures for the Corporation are as follows: (in millions of Canadian dollars) 2018 2017 Non-significant associates (1 ) 1 Non-significant joint ventures 3 3 2 4 The Corporation received dividends of $2 million from these associates and joint ventures as at December 31, 2018 (December 31, 2017 - $2 million ).</t>
  </si>
  <si>
    <t>Property, Plant and Equipment</t>
  </si>
  <si>
    <t>Property, plant and equipment [abstract]</t>
  </si>
  <si>
    <t>PROPERTY, PLANT AND EQUIPMENT (in millions of Canadian dollars) NOTE LAND BUILDINGS MACHINERY AND EQUIPMENT AUTOMOTIVE EQUIPMENT OTHERS TOTAL As at January 1, 2017 Cost 110 740 2,553 126 299 3,828 Accumulated depreciation and impairment — 353 1,642 71 127 2,193 Net book amount 110 387 911 55 172 1,635 Year ended December 31, 2017 Opening net book amount 110 387 911 55 172 1,635 Additions 11 6 24 18 148 207 Disposals (3 ) (2 ) (1 ) (1 ) (1 ) (8 ) Depreciation — (31 ) (132 ) (15 ) (11 ) (189 ) Business combinations 5 7 90 397 1 27 522 Assets held for sale 24 (1 ) (8 ) — — (4 ) (13 ) Impairment charges 25 — — — — (2 ) (2 ) Others (1 ) 55 77 (1 ) (131 ) (1 ) Exchange differences 1 (11 ) (29 ) (1 ) (7 ) (47 ) Closing net book amount 124 486 1,247 56 191 2,104 As at December 31, 2017 Cost 124 841 3,026 142 314 4,447 Accumulated depreciation and impairment — 355 1,779 86 123 2,343 Net book amount 124 486 1,247 56 191 2,104 Year ended December 31, 2018 Opening net book amount 124 486 1,247 56 191 2,104 Additions and asset acquisition 5 11 92 91 18 236 448 Disposals — — (1 ) — — (1 ) Depreciation — (35 ) (150 ) (17 ) (10 ) (212 ) Business combinations 5 34 23 67 3 2 129 Impairment charges 25 — (6 ) (67 ) (1 ) — (74 ) Others — 26 145 4 (165 ) 10 Exchange differences 6 23 64 1 8 102 Closing net book amount 175 609 1,396 64 262 2,506 As at December 31, 2018 Cost 175 1,015 3,398 164 391 5,143 Accumulated depreciation and impairment — 406 2,002 100 129 2,637 Net book amount 175 609 1,396 64 262 2,506 Other property, plant and equipment include buildings and machinery and equipment in the process of construction or installation with a book value of $99 million (December 31, 2017 - $81 million ) and deposits on purchases of machinery and equipment amounting to $34 million (December 31, 2017 - $18 million ). The carrying value of finance-lease assets is $88 million (December 31, 2017 - $31 million ). In 2018 , $3 million ( 2017 - $2 million ) of interest incurred on qualifying assets was capitalized. The weighted average capitalization rate on funds borrowed in 2018 was 5.52% ( 2017 - 5.56% ).</t>
  </si>
  <si>
    <t>Goodwill and Other Intangible Assets With Finite and Indefinite Useful Life</t>
  </si>
  <si>
    <t>Intangible Assets [Abstract]</t>
  </si>
  <si>
    <t>GOODWILL AND OTHER INTANGIBLE ASSETS WITH FINITE AND INDEFINITE USEFUL LIFE (in millions of Canadian dollars) NOTE APPLICATION SOFTWARE AND ERP CUSTOMER RELATIONSHIPS AND CLIENT LISTS OTHER INTANGIBLE ASSETS WITH FINITE USEFUL LIFE TOTAL INTANGIBLE ASSETS WITH FINITE USEFUL LIFE GOODWILL OTHER INTANGIBLE ASSETS WITH INDEFINITE USEFUL LIFE TOTAL INTANGIBLE ASSETS WITH INDEFINITE USEFUL LIFE As at January 1, 2017 Cost 126 171 35 332 349 7 356 Accumulated amortization and impairment 43 87 31 161 5 1 6 Net book amount 83 84 4 171 344 6 350 Year ended December 31, 2017 Opening net book amount 83 84 4 171 344 6 350 Additions 24 — — 24 — — — Business combinations 5 — 46 — 46 194 — 194 Amortization (13 ) (11 ) (2 ) (26 ) — — — Exchange differences — (3 ) — (3 ) (17 ) 1 (16 ) Closing net book amount 94 116 2 212 521 7 528 As at December 31, 2017 Cost 150 208 32 390 523 7 530 Accumulated amortization and impairment 56 92 30 178 2 — 2 Net book amount 94 116 2 212 521 7 528 Year ended December 31, 2018 Opening net book amount 94 116 2 212 521 7 528 Additions 12 — — 12 — — — Business combinations 5 2 10 — 12 8 — 8 Amortization (16 ) (13 ) (3 ) (32 ) — — — Others — — 3 3 — (1 ) (1 ) Exchange differences 1 3 — 4 20 — 20 Closing net book amount 93 116 2 211 549 6 555 As at December 31, 2018 Cost 158 221 34 413 552 7 559 Accumulated amortization and impairment 65 105 32 202 3 1 4 Net book amount 93 116 2 211 549 6 555</t>
  </si>
  <si>
    <t>Other Assets</t>
  </si>
  <si>
    <t>OTHER ASSETS</t>
  </si>
  <si>
    <t>OTHER ASSETS (in millions of Canadian dollars) NOTE 2018 2017 Notes receivable from business disposals 3 6 Other investments 4 6 Other assets 21 30 Employee future benefits 16 16 37 44 79 Less: Current portion, included in accounts receivables (2 ) (6 ) 42 73 In December 2017, the Corporation deposited €10 million ( $15 million ) for the acquisition of PAC Service S.p.A in the Boxboard Europe segment. See Note 5 for more details.</t>
  </si>
  <si>
    <t>Trade and Other Payables</t>
  </si>
  <si>
    <t>TRADE AND OTHER PAYABLES (in millions of Canadian dollars) NOTE 2018 2017 Trade payables 566 488 Payables to related parties 29 4 7 Provisions for volume rebates 3 50 45 Accrued expenses 162 143 782 683 Movements in the Corporation's provision for volume rebates are as follows: (in millions of Canadian dollars) NOTE 2018 2017 Balance at beginning of year 45 35 Provision for volume rebates, net of unused beginning balance 111 102 Business combinations 5 1 — Volume rebates payments (104 ) (93 ) Exchange differences (3 ) 1 Balance at end of year 50 45</t>
  </si>
  <si>
    <t>Provisions for Contingencies and Charges</t>
  </si>
  <si>
    <t>Other Provisions, Contingent Liabilities And Contingent Assets [Abstract]</t>
  </si>
  <si>
    <t>PROVISIONS FOR CONTINGENCIES AND CHARGES (in millions of Canadian dollars) NOTE ENVIRONMENTAL RESTORATION OBLIGATIONS ENVIRONMENTAL COSTS LEGAL CLAIMS SEVERANCES ONEROUS CONTRACT OTHERS TOTAL PROVISIONS As at January 1, 2017 8 16 3 3 6 7 43 Additional provision (1 ) — 2 5 — 2 8 Payments — — (1 ) (5 ) (3 ) (2 ) (11 ) Other — — — — — 3 3 As at December 31, 2017 7 16 4 3 3 10 43 Additional provision — — — 2 — — 2 Payments — — (1 ) (3 ) (2 ) (2 ) (8 ) Revaluation 5 — — — — — 5 Business combinations and assets acquisition 5 5 — — — — 1 6 As at December 31, 2018 17 16 3 2 1 9 48 Analysis of total provisions: (in millions of Canadian dollars) 2018 2017 Long-term 42 36 Current 6 7 48 43 ENVIRONMENTAL RESTORATION The Corporation uses some landfill sites. A provision has been recognized at fair value for the costs to be incurred for the restoration of these sites. ENVIRONMENTAL COSTS An environmental provision is recorded when the Corporation has an obligation caused by its ongoing or abandoned operations. LEGAL CLAIMS In the normal course of operations, the Corporation is party to various legal actions and contingencies related to contract disputes and labour issues. In the normal course of operations, the Corporation is party to various legal actions and contingencies, mostly related to contract disputes, environmental and product warranty claims, and labour issues. While the final outcome with respect to legal actions outstanding or pending as at December 31, 2018 cannot be predicted with certainty, it is Management's opinion that the outcome will not have a material adverse effect on the Corporation's consolidated financial position, the results of its operations or its cash flows. The Corporation is currently working with representatives of the Ontario Ministry of the Environment (MOE) - Northern Region and Environment Canada - Great Lakes Sustainability Fund in Toronto regarding its potential responsibility for an environmental impact identified at its former Thunder Bay facility. Both authorities have requested that the Corporation look into a site management plan relating to the sediment quality adjacent to Thunder Bay's lagoon. Several meetings have been held during the past years with the MOE and Environment Canada, and a management plan based on sediment dredging has been proposed by a third party consultant. Both governments are looking at this proposal with stakeholders to agree on this remediation action plan that would likely be implemented in the coming years. The Corporation is also in discussions with representatives of the MOE regarding its potential responsibility for an environmental impact identified at Thunder Bay. This facility was sold to Thunder Bay Fine Papers Inc. (Fine Papers) in 2007. Fine Papers has since sold the facility to Superior Fine Papers Inc. (Superior), which recently sold it to Wilderness North. The MOE has requested that the Corporation, together with the former owner Fine Papers and Superior, submit a closure plan for the Waste Disposal Site and a decommissioning plan for the closure and long-term monitoring of the Sewage Works (the Plans). Although the Corporation recognizes that there may be an outflow of resources embodying future economic benefits in settlement of a possible obligation, it is not possible at this time to estimate the Corporation's obligation, since Superior has not submitted all of the Plans and related costs to allow the Corporation to perform an evaluation, nor does the Corporation have access to the site. The Corporation is pursuing all available legal remedies to resolve the situation. In any event, Management does not consider the Corporation's potential obligation to be material. The Corporation has recorded an environmental reserve to address its estimated exposure for these matters.</t>
  </si>
  <si>
    <t>Long-term Debt</t>
  </si>
  <si>
    <t>Financial Instruments [Abstract]</t>
  </si>
  <si>
    <t>LONG-TERM DEBT (in millions of Canadian dollars) NOTE MATURITY 2018 2017 Revolving credit facility, weighted average interest rate of 4.53% as at December 31, 2018, consists of $4 million and US$60 million (December 31, 2017 - $5 million and US$151 million) 14(b) 2022 86 195 5.50% Unsecured senior notes of $250 million 2021 250 250 5.50% Unsecured senior notes of US$400 million 14(c) 2022 545 503 5.75% Unsecured senior notes of US$200 million 14(c) 2023 273 252 Term loan of US$175 million, interest rate of 4.61% as at December 31, 2018 14(a) 2025 239 — Other debts of subsidiaries 129 66 Other debts without recourse to the Corporation 364 320 1,886 1,586 Less: Unamortized financing costs 10 10 Total long-term debt 1,876 1,576 Less: Current portion of debts of subsidiaries 15 14 Current portion of debts without recourse to the Corporation 40 45 55 59 1,821 1,517 a. On December 21, 2018, the Corporation secured a US$175 million seven-year variable interest term loan. The financial conditions and covenants of the Company's existing credit facility are unchanged, and no additional assets were required as security. The term loan, which can be repaid at any time, provides the Corporation with increased financial flexibility and will reduce financing costs. As such, the term loan proceeds have been used to repay certain of the Company's outstanding borrowings under its existing credit facility. Fees amounting to US$1 million ( $1 million ) were incurred to conclude the agreement. b. On June 29, 2018, the Corporation entered into an agreement with its lenders to extend and amend its existing $750 million credit facility. The amendment extends the term of the facility to July 2022. The financial conditions remain unchanged. c. On December 12, 2017, the Corporation repurchased US$150 million of its 5.50% unsecured senior notes due in 2022 for an amount of US$156 million ( $201 million ) and US$50 million of its 5.75% unsecured senior notes due in 2023 for an amount of US$52 million ( $67 million ), including premiums of US$6 million ( $8 million ) and US$2 million ( $3 million ) . The Corporation also wrote off $3 million of unamortized financing costs related to these notes. d. As at December 31, 2018 , accounts receivable and inventories totaling approximately $752 million (December 31, 2017 - $748 million ) as well as property, plant and equipment totaling approximately $223 million (December 31, 2017 - $237 million ) were pledged as collateral for the Corporation's revolving credit facility. e. The Corporation has finance leases for various items of property, plant and equipment. Renewals and purchase options are specific to the entity that holds the lease. Lease liabilities are effectively secured, as the rights to the leased asset revert to the lessor in the event of default. Future minimum lease payments under finance leases together with the present value of the net minimum lease payments are as follows: 2018 2017 (in millions of Canadian dollars) MINIMUM PAYMENTS PRESENT VALUE OF PAYMENTS MINIMUM PAYMENTS PRESENT VALUE OF PAYMENTS Within one year 16 11 11 9 Later than one year but no later than five years 40 23 22 18 More than five years 89 61 6 6 Total minimum lease payments 145 95 39 33 Less: amounts representing finance charges 50 — 6 — Present value of minimum lease payments 95 95 33 33</t>
  </si>
  <si>
    <t>Other Liabilities</t>
  </si>
  <si>
    <t>OTHER LIABILITIES (in millions of Canadian dollars) NOTE 2018 2017 Employee future benefits 16 170 174 Greenpac equity holder put option (see Note 5 for more details) 76 80 Other 35 6 281 260 Less: Current portion (79 ) (82 ) 202 178</t>
  </si>
  <si>
    <t>Employee Future Benefits</t>
  </si>
  <si>
    <t>Employee Benefits [Abstract]</t>
  </si>
  <si>
    <t>EMPLOYEE FUTURE BENEFITS The Corporation operates various post-employment plans, including both defined benefit and defined contribution pension plans and post-employment benefit plans, such as retirement allowance, group life insurance and medical and dental plans. The table below outlines where the Corporation’s post-employment amounts and activity are included in the consolidated financial statements. (in millions of Canadian dollars) NOTE 2018 2017 Consolidated balance sheet obligations for Defined pension benefits 16(a) 55 36 Post-employment benefits other than defined benefit pension plans 16(b) 99 101 Net long-term liabilities on consolidated balance sheet 154 137 Income statement charge for Defined pension benefits 8 7 Defined contribution benefits 22 21 Post-employment benefits other than defined benefit pension plans 6 4 36 32 Remeasurements for Defined pension benefits 16(a) 19 14 Post-employment benefits other than defined benefit pension plans 16(b) (3 ) (1 ) 16 13 A. DEFINED BENEFIT PENSION PLANS The Corporation offers funded and unfunded defined benefit pension plans, defined contribution pension plans and group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partially adjusted based on inflation. The majority of benefit payments are payable from trustee administered funds; however, for the unfunded plans, the Corporation meets the benefit payment obligation as it falls due. Plan assets held in trusts are governed by local regulations and practices in each country. Responsibility for governance of the plans - overseeing all aspects of the plans, including investment decisions and contribution schedules - lies with the Corporation. The Corporation has established Investment Committees to assist in the management of the plans and has also appointed experienced, independent professional experts such as investments managers, investment consultants, actuaries and custodians. The movement in the net defined benefit obligation and fair value of plan assets of pension plans over the year is as follows: (in millions of Canadian dollars) PRESENT VALUE OF OBLIGATION FAIR VALUE OF PLAN ASSETS TOTAL IMPACT OF MINIMUM FUNDING REQUIREMENT (ASSET CEILING) TOTAL As at January 1, 2017 482 (460 ) 22 — 22 Current service cost 5 — 5 — 5 Interest expense (income) 17 (15 ) 2 — 2 Impact on profit or loss 22 (15 ) 7 — 7 Remeasurements Return on plan assets, excluding amounts included in interest expense (income) — (14 ) (14 ) — (14 ) Loss from change in demographic assumptions 2 — 2 — 2 Loss from change in financial assumptions 14 — 14 — 14 Experience loss 12 — 12 — 12 Impact of remeasurements on other comprehensive income 28 (14 ) 14 — 14 Exchange differences 1 — 1 — 1 Contributions Employers — (8 ) (8 ) — (8 ) Plan participants 2 (2 ) — — — Benefit payments (27 ) 27 — — — As at December 31, 2017 508 (472 ) 36 — 36 Current service cost 6 — 6 — 6 Interest expense (income) 16 (14 ) 2 — 2 Impact on profit or loss 22 (14 ) 8 — 8 Remeasurements Return on plan assets, excluding amounts included in interest expense (income) — 20 20 — 20 Gain from change in financial assumptions (22 ) — (22 ) — (22 ) Experience loss 1 — 1 — 1 Change in asset ceiling, excluding amounts included in interest expense — — — 20 20 Impact of remeasurements on other comprehensive income (21 ) 20 (1 ) 20 19 Exchange differences 1 (1 ) — — — Contributions Employers — (8 ) (8 ) — (8 ) Plan participants 1 (1 ) — — — Benefit payments (31 ) 31 — — — As at December 31, 2018 480 (445 ) 35 20 55 The defined benefit obligation and plan assets are composed by country and by sector as follows: 2018 (in millions of Canadian dollars) CANADA UNITED STATES EUROPE TOTAL Present value of funded obligations 408 9 — 417 Fair value of plan assets 438 7 — 445 Deficit (surplus) of funded plans (30 ) 2 — (28 ) Impact of minimum funding requirement (asset ceiling) 20 — — 20 Present value of unfunded obligations 35 — 28 63 Liabilities on consolidated balance sheet 25 2 28 55 2018 (in millions of Canadian dollars) CONTAINERBOARD BOXBOARD EUROPE SPECIALTY PRODUCTS TISSUE PAPERS CORPORATE TOTAL Present value of funded obligations 381 — — 35 1 417 Fair value of plan assets 412 — — 32 1 445 Deficit (surplus) of funded plans (31 ) — — 3 — (28 ) Impact of minimum funding requirement (asset ceiling) 20 — — — — 20 Present value of unfunded obligations 8 28 1 2 24 63 Liabilities (assets) on consolidated balance sheet (3 ) 28 1 5 24 55 2017 (in millions of Canadian dollars) CANADA UNITED STATES EUROPE TOTAL Present value of funded obligations 433 10 — 443 Fair value of plan assets 466 6 — 472 Deficit (surplus) of funded plans (33 ) 4 — (29 ) Present value of unfunded obligations 37 — 28 65 Liabilities on consolidated balance sheet 4 4 28 36 2017 (in millions of Canadian dollars) CONTAINERBOARD BOXBOARD EUROPE SPECIALTY PRODUCTS TISSUE PAPERS CORPORATE TOTAL Present value of funded obligations 405 — — 37 1 443 Fair value of plan assets 437 — — 34 1 472 Deficit (surplus) of funded plans (32 ) — — 3 — (29 ) Present value of unfunded obligations 8 28 2 2 25 65 Liabilities (assets) on consolidated balance sheet (24 ) 28 2 5 25 36 The significant actuarial assumptions are as follows: 2018 2017 CANADA UNITED STATES EUROPE CANADA UNITED STATES EUROPE Discount rate obligation (ending period) 3.80 % 3.90 % 1.90 % 3.40 % 3.31 % 1.60 % Discount rate obligation (beginning period) 3.40 % 3.31 % 1.60 % 3.70 % 3.73 % 1.90 % Discount rate (current service cost) 3.90 % 3.90 % 1.90 % 3.50 % 3.73 % 1.90 % Salary growth rate Between 2.00% and 2.75% N/A N/A Between 2.00% and 2.75% N/A N/A Inflation rate 2.25 % N/A 1.75 % 2.25 % N/A 1.75 % Assumptions regarding future mortality are set based on actuarial advice in accordance with published statistics and experience in each territory. For Canadian pension plans, which represent 87% of all pension plans, these assumptions translate into an average life expectancy in years for a pensioner retiring at age 65: 2018 2017 Retiring at the end of the year Male 21.8 21.7 Female 24.2 24.1 Retiring 20 years after the end of the reporting year Male 22.8 22.8 Female 25.1 25.1 The sensitivity of the Canadian defined benefit obligation to changes in assumptions is set out below. The effects on each plan of a change in an assumption are weighted proportionately to the total plan obligations to determine the total impact for each assumption presented. IMPACT ON DEFINED BENEFIT OBLIGATION CHANGE IN ASSUMPTION INCREASE IN ASSUMPTION DECREASE IN ASSUMPTION Discount rate 0.25 % (2.80 )% 2.90 % Salary growth rate 0.25 % 0.30 % (0.30 )% INCREASE / DECREASE BY 1 YEAR IN ASSUMPTION Life expectancy 3.00 % Plan assets, which are funding the Corporation’s defined pension plans, are comprised as follows: 2018 (in millions of Canadian dollars) LEVEL 1 LEVEL 2 LEVEL 3 TOTAL % Cash and short-term investments 5 — — 5 1.1 % Bonds Canadian bonds 70 52 — 122 27.4 % Shares Canadian shares 24 — — 24 Foreign shares 4 — — 4 28 — — 28 6.3 % Mutual funds Foreign bond mutual funds — 6 — 6 Canadian equity mutual funds 5 1 — 6 Foreign equity mutual funds — 35 — 35 Alternative investments funds — 24 — 24 5 66 — 71 16.0 % Other Insured annuities — 219 — 219 — 219 — 219 49.2 % 108 337 — 445 2017 (in millions of Canadian dollars) LEVEL 1 LEVEL 2 LEVEL 3 TOTAL % Cash and short-term investments 5 — — 5 1.1 % Bonds Canadian bonds 92 81 — 173 36.7 % Shares Canadian shares 34 — — 34 Foreign shares 6 — — 6 40 — — 40 8.5 % Mutual funds Foreign bond mutual funds — 6 — 6 Canadian equity mutual funds 7 1 — 8 Foreign equity mutual funds — 54 — 54 Alternative investments funds — 22 — 22 7 83 — 90 19.1 % Other Insured annuities — 164 — 164 — 164 — 164 34.6 % 144 328 — 472 The plan assets include shares of the Corporation for an amount of less than $1 million . These shares were bought by one of the asset managers. Annual benefit annuities of an approximate value of $219 million are pledged by insurance contracts. B. POST-EMPLOYMENT BENEFITS OTHER THAN DEFINED BENEFIT PENSION PLANS The Corporation also offers its employees some post-employment benefit plans, such as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e majority of employees hired after 2002. The amounts recognized in the consolidated balance sheet composed by country and by sector are determined as follows: 2018 (in millions of Canadian dollars) CANADA UNITED STATES EUROPE TOTAL Present value of unfunded obligations 71 4 24 99 Liabilities on consolidated balance sheet 71 4 24 99 2018 (in millions of Canadian dollars) CONTAINERBOARD BOXBOARD EUROPE SPECIALTY PRODUCTS TISSUE PAPERS CORPORATE TOTAL Present value of unfunded obligations 36 24 6 12 21 99 Liabilities on consolidated balance sheet 36 24 6 12 21 99 2017 (in millions of Canadian dollars) CANADA UNITED STATES EUROPE TOTAL Present value of unfunded obligations 73 4 24 101 Liabilities on consolidated balance sheet 73 4 24 101 2017 (in millions of Canadian dollars) CONTAINERBOARD BOXBOARD EUROPE SPECIALTY PRODUCTS TISSUE PAPERS CORPORATE TOTAL Present value of unfunded obligations 38 24 6 12 21 101 Liabilities on consolidated balance sheet 38 24 6 12 21 101 The movement in the net defined benefit obligation for post-employment benefits over the year is as follows: (in millions of Canadian dollars) PRESENT VALUE OF OBLIGATION FAIR VALUE OF PLAN ASSET TOTAL As at January 1, 2017 106 — 106 Current service cost 2 — 2 Interest expense 3 — 3 Curtailments (1 ) — (1 ) Impact on profit or loss 4 — 4 Remeasurements Loss from change in financial assumptions 1 — 1 Experience gains (2 ) — (2 ) Impact of remeasurements on other comprehensive income (1 ) — (1 ) Exchange differences 1 — 1 Contributions and premiums paid by the employer — (9 ) (9 ) Benefit payments (9 ) 9 — As at December 31, 2017 101 — 101 Current service cost 2 — 2 Interest expense 3 — 3 Business acquisitions, disposals and closures 1 — 1 Impact on profit or loss 6 — 6 Remeasurements Gain from change in financial assumptions (4 ) — (4 ) Experience loss 1 — 1 Impact of remeasurements on other comprehensive income (3 ) — (3 ) Exchange differences 1 — 1 Benefit payments (6 ) — (6 ) As at December 31, 2018 99 — 99 The method of accounting, assumptions relating to discount rate and life expectancy, and the frequency of valuations for post-employment benefits are similar to those used for defined benefit pension plans, with the addition of actuarial assumptions relating to the long-term increase in health care costs of 4.50% a year ( 2017 - 4.50% ). The sensitivity of the defined benefit obligation to changes in assumptions is set out below. The effects on each plan of a change in an assumption are weighted proportionately to the total plan obligations to determine the total impact for each assumption presented. IMPACT ON OBLIGATION FOR POST-EMPLOYMENT BENEFITS CHANGE IN ASSUMPTION INCREASE IN ASSUMPTION DECREASE IN ASSUMPTION Discount rate 0.25 % (2.10 )% 2.10 % Salary growth rate 0.25 % 0.50 % (0.40 )% Health care cost increase 1.00 % 1.40 % (1.10 )% INCREASE / DECREASE BY 1 YEAR IN ASSUMPTION Life expectancy 0.80 % C. RISKS AND OTHER CONSIDERATIONS RELATIVE TO POST-EMPLOYMENT BENEFITS Through its defined benefit plans, the Corporation is exposed to a number of risks, the most significant of which are detailed below. Asset volatility The plan liabilities are calculated using a discount rate set with reference to corporate bond yields and if plan assets underperform this yield, it will create an experience loss. Both the Canadian and U.S. plans hold a proportion of equities, which are expected to outperform corporate bonds in the long term while contributing volatility and risk in the short term. The Corporation intends to reduce the level of investment risk by investing more in assets that better match the liabilities when the financial situation of the plans improves and/or the rate of return on bonds used for solvency valuations increases. As at December 31, 2018 , 67% of the plan's invested assets are in bonds. As at December 31, 2018 , the total value of insured annuities is $219 million . However, the Corporation believes that due to the long-term nature of the plan liabilities and the strength of the supporting group, a level of continuing equity investment is an appropriate element of the Corporation’s long-term strategy to manage the plans efficiently. Plan assets are diversified, so the failure of an individual stock would not have a big impact on the plan assets taken as a whole. The pension plans do not face a significant currency risk. Changes in bond yields A decrease in corporate bond yields will increase plan liabilities, although this will be partially offset by an increase in the value of the plans’ bond holdings, particularly for plans in a good financial position that have a greater proportion of bonds. Inflation risk The benefits paid are not indexed. Only future benefits for active members are based on salaries. Therefore, this risk is not significant. Life expectancy The majority of the plans’ obligations are to provide benefits for the member's lifetime, so increases in life expectancy will result in an increase in the plans’ liabilities. Each sensitivity analysis disclosed in this note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using the projected unit credit method at the end of the reporting period) has been applied as for calculating the liability recognized in the consolidated balance sheet. As at December 31, 2018 , the aggregate net surplus of the Corporation’s funded pension plans (mostly in Canada) amounted to $28 million (a surplus of $29 million as at December 31, 2017 ). Current agreed expected service contributions amount to $8 million and will be made in the normal course of business. As for the cash flow requirement, these pension plans are expected to require a net contribution of approximately $8 million in 2019 . The weighted average duration of the defined benefit obligation is 12 years ( 2017 - 11 years). Expected maturity analysis of undiscounted pension and other post-employment benefits: (in millions of Canadian dollars) LESS THAN A YEAR BETWEEN ONE AND TWO YEARS BETWEEN TWO AND FIVE YEARS OVER FIVE YEARS TOTAL Pension benefits 31 32 96 707 866 Post-employment benefits other than defined benefit pension plans 5 8 24 99 136 As at December 31, 2018 36 40 120 806 1,002 These amounts represent all the benefits payable to current members during the following years and thereafter without limitations. The majority of benefit payments are payable from trustee administered funds. The difference will come from future investment returns expected on plan assets and future contributions that will be made by the Corporation for services rendered after December 31, 2018 .</t>
  </si>
  <si>
    <t>Income Taxes</t>
  </si>
  <si>
    <t>Income Taxes [Abstract]</t>
  </si>
  <si>
    <t>INCOME TAXES a. The provision for (recovery of) income taxes is as follows: (in millions of Canadian dollars) 2018 2017 Current taxes 22 10 Deferred taxes 27 (91 ) 49 (81 ) b. The provision for (recovery of) income taxes based on the effective income tax rate differs from the provision for income taxes based on the combined basic rate for the following reasons: (in millions of Canadian dollars) NOTE 2018 2017 Provision for income taxes based on the combined basic Canadian and provincial income tax rate 38 117 Adjustment for income taxes arising from the following: Difference in statutory income tax rate of foreign operations (1 ) 10 Prior years reassessment 2 3 Reversal of deferred income tax liabilities related to our previously held investment in Greenpac 5 — (70 ) Permanent difference on revaluation of previously held equity interest - Greenpac associate 5 — (57 ) Non-taxable portion of capital gain on revaluation of previously held equity interest - Boralex associate 8 — (24 ) Change in future income taxes resulting from enacted tax rate change — (57 ) Unrealized capital gain on long-term debt — (3 ) Reversal of deferred tax assets on tax losses 3 — Permanent differences (1 ) (6 ) Change in deferred income tax assets relating to capital tax loss 8 6 11 (198 ) Provision for (recovery of) income taxes 49 (81 ) Weighted average income tax rate for the year ended December 31, 2018 was 25.8% ( 2017 - 28.6% ). In conjunction with the acquisition of Greenpac, the Corporation recorded an income tax recovery of $70 million representing deferred income taxes on its investment prior to the acquisition on April 4, 2017. Also, there was no income tax provision recorded on the gain of $156 million generated by the business combination of Greenpac, since it is included in the fair value of assets and liabilities acquired, as described in Note 5 . The income tax provision on the Boralex revaluation gain was calculated at the rate of capital gains. Also, consequently with the sale of its participation in Boralex in July 2017, the Corporation has reassessed the probability of recovering unrealized capital losses on long-term debt due to foreign exchange fluctuations. Under the Tax Cuts and Jobs Act, which was substantially enacted on December 22, 2017, the U.S. statutory federal income tax rate was reduced to 21% from the previous rate of 35% . The impact of the change in tax rate resulted in a reduction of $57 million of the net deferred tax liability position for the year ended December 31, 2017. c. The provision for (recovery of) income taxes relating to components of other comprehensive income is as follows: (in millions of Canadian dollars) 2018 2017 Foreign currency translation related to hedging activities (4 ) 4 Cash flow hedge 2 — Included in share of other comprehensive income of associates — 3 Actuarial loss on post-employment benefit obligations (4 ) (3 ) Provision for (recovery of) income taxes (6 ) 4 d. The analysis of deferred tax assets and deferred tax liabilities, without taking into consideration the offsetting of balances within the same tax jurisdiction, is as follows: (in millions of Canadian dollars) 2018 2017 Deferred income tax assets: Deferred income tax assets to be recovered after more than twelve months 228 223 Deferred income tax liabilities: Deferred income tax liabilities to be used after more than twelve months 295 260 (67 ) (37 ) The movement of the deferred income tax account is as follows: (in millions of Canadian dollars) NOTE 2018 2017 As at January 1 (37 ) (40 ) Through statement of earnings (27 ) 91 Variance of income tax credit, net of related income tax 5 4 Through statement of comprehensive income 6 (4 ) Through business combinations 5 (5 ) (91 ) Others — (7 ) Exchange differences (9 ) 10 As at December 31 (67 ) (37 ) The movement in deferred income tax assets and liabilities during the year, without taking into consideration the offsetting of balances within the same tax jurisdiction, is as follows: DEFERRED INCOME TAX ASSET (in millions of Canadian dollars) RECOGNIZED TAX BENEFIT ARISING FROM INCOME TAX LOSSES EMPLOYEE FUTURE BENEFITS EXPENSE ON RESEARCH UNUSED TAX CREDITS FINANCIAL INSTRUMENTS FOREIGN EXCHANGE LOSS ON LONG-TERM DEBT OTHERS TOTAL As at January 1, 2017 159 24 15 41 5 19 16 279 Through statement of earnings (25 ) (6 ) (10 ) (6 ) (5 ) (12 ) 5 (59 ) Variance of income tax credit — — — 4 — — — 4 Through statement of comprehensive income — 3 — — 1 (5 ) — (1 ) As at December 31, 2017 134 21 5 39 1 2 21 223 Through statement of earnings (29 ) 2 — (2 ) 3 (6 ) 26 (6 ) Variance of income tax credit — — — 5 — — — 5 Through statement of comprehensive income — 4 — — (2 ) 4 — 6 As at December 31, 2018 105 27 5 42 2 — 47 228 DEFERRED INCOME TAX LIABILITIES (in millions of Canadian dollars) NOTE PROPERTY, PLANT AND EQUIPMENT FOREIGN EXCHANGE LOSS ON LONG-TERM DEBT INTANGIBLE ASSETS INVESTMENTS OTHERS TOTAL As at January 1, 2017 180 — 53 85 1 319 Through statement of earnings (51 ) — (14 ) (85 ) — (150 ) Included in share of other comprehensive income of associates — — — 3 — 3 Through business combinations 5 80 — 11 — — 91 Others 5 2 — — 7 Exchange differences (9 ) — (1 ) — — (10 ) As at December 31, 2017 205 — 51 3 1 260 Through statement of earnings 1 2 5 13 — 21 Through business combinations 5 5 — — — — 5 Exchange differences 9 — — — — 9 As at December 31, 2018 220 2 56 16 1 295 When taking into consideration the offsetting of balances within the same tax jurisdiction, the net deferred tax liability of $67 million is presented on the consolidated balance sheet as $134 million of “Deferred income tax asset” amounts and $201 million of “Deferred income tax liabilities”. e. The Corporation has recognized accumulated losses for income tax purposes amounting to approximately $408 million , which may be carried forward to reduce taxable income in future years. The future tax benefit of $105 million resulting from the deferral of these losses has been recognized in the accounts as a deferred income tax asset. Deferred income tax assets are recognized for tax loss carry forward to the extent that the realization of the related tax benefits through future taxable profits is probable. Income tax losses as at December 31, 2018 are detailed as follows: (in millions of Canadian dollars) RECOGNIZED TAX LOSSES MATURITY Canada 8 2026 14 2027 28 2034 62 2035 53 2036 5 2037 147 2038 317 United States 8 2033 3 2034 12 2035 68 2037 91 408</t>
  </si>
  <si>
    <t>Capital Stock</t>
  </si>
  <si>
    <t>Share Capital, Reserves And Other Equity Interest [Abstract]</t>
  </si>
  <si>
    <t>CAPITAL STOCK A. CAPITAL MANAGEMENT Capital is defined as long-term debt, bank loans and advances net of cash and cash equivalents and Shareholders' equity, which includes capital stock. (in millions of Canadian dollars) 2018 2017 Cash and cash equivalents (123 ) (89 ) Bank loans and advances 16 35 Long-term debt, including current portion 1,876 1,576 1,769 1,522 Total equity 1,688 1,601 Total capital 3,457 3,123 The Corporation's objectives when managing capital are: • to safeguard the Corporation's ability to continue as a going concern in order to provide returns to Shareholders; • to maintain an optimal capital structure and reduce the cost of capital; • to make proper capital investments that are significant to ensure that the Corporation remains competitive; and • to redeem common shares based on an annual redemption program. The Corporation sets the amount of capital in proportion to risk. The Corporation manages its capital structure and makes adjustments to it in light of changes in economic conditions and the risk characteristics of the underlying assets. In order to maintain or adjust the capital structure, the Corporation may adjust the amount of dividends paid to Shareholders, return capital to Shareholders, issue new shares and acquire or sell assets to improve its financial performance and flexibility. The Corporation monitors capital on a monthly and quarterly basis based on different financial ratios and non-financial performance indicators. Also, the Corporation must conform to certain financial ratios under its various credit agreements. These ratios are calculated on an adjusted consolidated basis of restricted subsidiaries only. These are a maximum ratio of funded debt to capitalization of 65% and a minimum interest coverage ratio of 2.25 x. The Corporation must also comply with a consolidated interest coverage ratio to incur additional debt. Funded debt is defined as liabilities as per the consolidated balance sheet, including guarantees and liens granted in respect of funded debt of another person but excluding other long-term liabilities, trade accounts payable, obligations under operating leases and other accrued obligations ( 2018 - $1,549 million ; 2017 - $1,307 million ). The capitalization ratio is calculated as “Shareholders' equity” as shown in the consolidated balance sheet plus the funded debt. Shareholders' equity is adjusted to add back the effect of IFRS adjustments as at December 31, 2010, in the amount of $208 million . The interest coverage ratio is defined as operating income before depreciation and amortization (OIBD) to financing expense. The OIBD is defined as net earnings of the last four quarters plus financing expense, income taxes, amortization and depreciation, expense for stock options and dividends received from a person who is not a credit party ( 2018 - $321 million ; 2017 - $296 million ). Excluded from net earnings are the share of results of equity investments and gains or losses from non-recurring items. Financing expense is calculated as interest and financial charges determined in accordance with IFRS plus any capitalized interest, but excluding the amortization of deferred financing costs, up-front and financing costs and unrealized gains or losses arising from hedging agreements. It also excludes any gains or losses on the translation of long-term debt denominated in a foreign currency. The consolidated interest coverage ratio to incur additional debt is calculated as defined in the Senior notes indentures dated June 19, 2014 and May 19, 2015 . As at December 31, 2018 , the funded debt-to-capitalization ratio stood at 47.44% and the interest coverage ratio was 4.43 x. The Corporation is in compliance with the ratio requirements of its lenders. The Corporation's credit facility is subject to terms and conditions for loans of this nature, including limits on incurring additional indebtedness and granting liens or selling assets without the consent of the lenders. The unsecured senior notes are subject to customary covenants restricting the Corporation's ability to, among other things, incur additional debt, pay dividends and make other restricted payments as defined in the Indentures dated June 19, 2014 and May 19, 2015 . The Corporation historically invests between $150 million and $250 million annually on purchases of property, plant and equipment, excluding major strategic projects. These amounts are carefully reviewed during the course of the year in relation to operating results and strategic actions approved by the Board of Directors. These investments, combined with annual maintenance, enhance the stability of the Corporation's business units and improve cost competitiveness through new technology and improved process procedures. The Corporation has an annual share redemption program in place to redeem its outstanding common shares when the market price is judged appropriate by Management. In addition to limitations on the normal course issuer bid, the Corporation's ability to redeem common shares is limited by its senior notes indenture. B. ISSUED AND OUTSTANDING The authorized capital stock of the Corporation consists of an unlimited number of common shares without nominal value and an unlimited number of Class A and B shares issuable in series without nominal value. Over the past two years, the common shares have fluctuated as follows: 2018 2017 NOTE NUMBER OF COMMON SHARES IN MILLIONS OF CANADIAN DOLLARS NUMBER OF COMMON SHARES IN MILLIONS OF CANADIAN DOLLARS Balance - beginning of year 94,987,958 492 94,526,516 487 Common shares issued on exercise of stock options 18(d) 714,937 6 461,442 5 Redemption of common shares 18(c) (1,539,380 ) (8 ) — — Balance - end of year 94,163,515 490 94,987,958 492 C. REDEMPTION OF COMMON SHARES In 2018 , in the normal course of business, the Corporation renewed its redemption program of a maximum of 1,903,282 common shares with the Toronto Stock Exchange, said shares representing approximately 2% of issued and outstanding common shares. The redemption authorization is valid from March 19, 2018 to March 18, 2019 . In 2018 , the Corporation redeemed 1,539,380 common shares under this program for an amount of $20 million ( 2017 - nil common share). D. COMMON SHARE ISSUANCE The Corporation issued 714,937 common shares upon the exercise of options for an amount of $5 million ( 2017 - $4 million for 461,442 common shares issued). E. NET EARNINGS PER COMMON SHARE The basic and diluted net earnings per common share are calculated as follows: 2018 2017 Net earnings available to common shareholders (in millions of Canadian dollars) 59 507 Weighted average number of basic common shares outstanding (in millions) 95 95 Weighted average number of diluted common shares outstanding (in millions) 97 98 Basic net earnings per common share (in Canadian dollars) $ 0.62 $ 5.35 Diluted net earnings per common share (in Canadian dollars) $ 0.58 $ 5.19 As at December 31, 2018 , 400,691 stock options have an antidilutive effect ( 2017 - 240,880 ). As of February 27, 2019 , no common share had been redeemed by the Corporation since the beginning of the financial year. F. DETAILS OF DIVIDENDS DECLARED PER COMMON SHARE ARE AS FOLLOWS 2018 2017 Dividends declared per common share $ 0.16 $ 0.16</t>
  </si>
  <si>
    <t>Stock-Based Compensation</t>
  </si>
  <si>
    <t>Share-based Payment Arrangements [Abstract]</t>
  </si>
  <si>
    <t>STOCK-BASED COMPENSATION a. Under the terms of a share option plan adopted on December 15, 1998, amended on March 15, 2013, and approved by Shareholders on May 8, 2013, a remaining balance of 1,856,379 common shares is specifically reserved for issuance to officers and key employees of the Corporation. Each option will expire at a date not to exceed 10 years following the grant date of the option. The exercise price of an option shall not be lower than the market value of the share at the date of grant, determined as the average of the closing price of the share on the Toronto Stock Exchange on the five trading days preceding the date of grant. The terms for exercising the options are 25% of the number of shares under option within 12 months after the first anniversary date of grant, and up to an additional 25% every 12 months after the second, third and fourth anniversaries of grant date. Options cannot be exercised if the market value of the share at exercise date is lower than the book value at the date of grant. Options exercised are settled in shares. The stock-based compensation cost related to these options amounted to $1 million in 2018 ( 2017 - $1 million ). Changes in the number of options outstanding as at December 31, 2018 and 2017 are as follows: 2018 2017 NUMBER OF OPTIONS WEIGHTED AVERAGE EXERCISE PRICE ($) NUMBER OF OPTIONS WEIGHTED AVERAGE EXERCISE PRICE ($) Beginning of year 4,990,120 6.35 5,216,063 6.16 Granted 175,749 12.39 240,880 14.28 Exercised (714,937 ) 7.00 (461,442 ) 8.28 Forfeited (41,574 ) 10.79 (5,381 ) 9.75 End of year 4,409,358 6.45 4,990,120 6.35 Options vested - end of year 3,807,511 5.66 4,170,259 5.63 The weighted average share price at the time of exercise of the options was $12.89 ( 2017 - $14.23 ). The following options were outstanding as at December 31, 2018 : OPTIONS OUTSTANDING OPTIONS EXERCISABLE YEAR GRANTED NUMBER OF OPTIONS WEIGHTED AVERAGE EXERCISE PRICE ($) NUMBER OF OPTIONS WEIGHTED AVERAGE EXERCISE PRICE ($) EXPIRATION DATE 2009 782,017 3.92 782,017 3.92 2019 2010 438,124 6.43 438,124 6.43 2020 2011 489,997 6.26 489,997 6.26 2020 - 2021 2012 792,125 4.46 792,125 4.46 2020 - 2022 2013 410,282 5.18 410,282 5.18 2020 - 2023 2014 407,599 6.10 407,599 6.10 2020 - 2024 2015 368,421 7.66 271,267 7.66 2020 - 2025 2016 320,102 9.75 159,433 9.75 2020 - 2026 2017 226,720 14.28 56,667 14.28 2027 2018 173,971 12.39 — — 2028 4,409,358 3,807,511 FAIR VALUE OF THE SHARE OPTIONS GRANTED Options were priced using the Black-Scholes option pricing model. Expected volatility is based on the historical share price volatility over the past six years. The following weighted average assumptions were used to estimate the fair value of $3.91 ( 2017 - $4.22 ) as at the date of grant of each option issued to employees: 2018 2017 Grant date share price $ 12.57 $ 14.26 Exercise price $ 12.39 $ 14.28 Risk-free interest rate 2.3 % 1.77 % Expected dividend yield 1.27 % 1.12 % Expected life of options 6 years 6 years Expected volatility 32 % 32 % b. The Corporation offers its Canadian employees a share purchase plan for its common shares. Employees can voluntarily contribute up to a maximum of 5% of their salary and, if certain conditions are met, the Corporation will contribute 25% of the employee's contribution to the plan. The shares are purchased on the market on a predetermined date each month. For the year ended December 31, 2018 , the Corporation's contribution to the plan amounted to $1 million ( 2017 - $1 million ). c. The Corporation has a Performance Share Unit (PSU) Plan for the benefit of officers and key employees, allowing them to receive a portion of their annual compensation in the form of PSUs. A PSU is a notional unit equivalent in value to the Corporation's common share. Periodically, the number of PSUs forming part of the award shall be adjusted depending upon the three -year average return on capital employed of the Corporation (ROCE). Such adjusted number shall be obtained by multiplying the number of PSUs forming part of the award by the applicable multiplier based on the ROCE level. Participants are entitled to receive the payment of their PSUs in the form of cash based on the average price of the Corporation's common shares as traded on the open market during the five days before the vesting date. The PSUs vest over a period of two years starting on the award date. The expense and the related liability are recorded during the vesting period. The liability is adjusted periodically to reflect any variation in the market value of the common shares, the expected average ROCE and the passage of time. As at December 31, 2018 , the Corporation had a total of 520,070 PSUs outstanding ( 2017 - 581,785 PSUs), for a fair value of less than $1 million ( 2017 - $1 million ). In 2018 , the Corporation made payments totaling $2 million in relation to PSUs ( 2017 - $7 million ). d. The Corporation has a Deferred Share Unit Plan for the benefit of its external directors, officers and key employees, allowing them to receive all or a portion of their annual compensation in the form of Deferred Share Units (DSUs). A DSU is a notional unit equivalent in value to the Corporation's common share. Upon resignation from the Board of Directors, participants are entitled to receive the payment of their cumulated DSUs in the form of cash based on the average price of the Corporation's common shares as traded on the open market during the five days before the date of the participant's resignation. The DSU expense and the related liability are recorded at the grant date. The liability is adjusted periodically to reflect any variation in the market value of the common shares. As at December 31, 2018 , the Corporation had a total of 409,757 DSUs outstanding ( 2017 - 247,276 DSUs), representing a long-term liability of $6 million ( 2017 - $4 million ). On January 15 , 2019 , the Corporation issued 61,030 DSUs .</t>
  </si>
  <si>
    <t>Accumulated Other Comprehensive Loss</t>
  </si>
  <si>
    <t>ACCUMULATED OTHER COMPREHENSIVE INCOME (LOSS) (in millions of Canadian dollars) 2018 2017 Foreign currency translation, net of hedging activities and related income tax of $16 million (December 31, 2017 - $12 million) 2 (30 ) Unrealized gain (loss) arising from foreign exchange forward contracts designated as cash flow hedges, net of related income taxes of nil (December 31, 2017 - nil) (1 ) 1 Unrealized loss arising from commodity derivative financial instruments designated as cash flow hedges, net of related income taxes of nil (December 31, 2017 - $2 million) — (4 ) Unrealized gain arising from interest rate swaps designated as cash flow hedges, net of related income taxes of nil (December 31, 2017 - nil) 1 — Unrealized loss on available-for-sale financial assets, net of related income taxes of nil (December 31, 2017 - nil) — (2 ) 2 (35 )</t>
  </si>
  <si>
    <t>Cost of Sales by Nature</t>
  </si>
  <si>
    <t>Analysis of income and expense [abstract]</t>
  </si>
  <si>
    <t>COST OF SALES BY NATURE (in millions of Canadian dollars) 2018 2017 Raw materials 1,713 1,776 Wages and employee benefits expenses 754 689 Energy 302 259 Delivery 487 356 Depreciation and amortization 244 215 Other 497 475 3,997 3,770 SELLING AND ADMINISTRATIVE EXPENSES BY NATURE (in millions of Canadian dollars) 2018 2017 Wages and employee benefits expenses 314 287 Information technology 29 24 Publicity and marketing 17 16 Other 50 51 410 378</t>
  </si>
  <si>
    <t>Employee Benefits Expenses</t>
  </si>
  <si>
    <t>EMPLOYEE BENEFITS EXPENSES (in millions of Canadian dollars) NOTE 2018 2017 Wages and employee benefits expenses 22 1,068 976 Share options granted to directors and employees 19(a) 1 1 Pension costs - defined benefit plans 16 8 7 Pension costs - defined contribution plans 16 22 21 Post-employment benefits other than defined benefit pension plans 16 6 4 1,105 1,009 KEY MANAGEMENT COMPENSATION Key management includes the members of the Board of Directors, Presidents and Vice Presidents of the Corporation. The compensation paid or payable to key management for their services is shown below: (in millions of Canadian dollars) 2018 2017 Salaries and other short-term benefits 9 11 Post-employment benefits 1 1 Share-based payments 4 6 14 18</t>
  </si>
  <si>
    <t>Gain on Acquisitions, Disposals and Others</t>
  </si>
  <si>
    <t>GAIN ON ACQUISITIONS, DISPOSALS AND OTHERS (in millions of Canadian dollars) 2018 2017 Gain on business acquisition (4 ) — Gain on disposal of assets (67 ) (8 ) 2018 The Specialty Products segment generated a gain of $4 million on the business combination of Urban Forest Products LLC, Clarion Packaging LLC and Falcon Packaging LLC. See note 5 for details. The Containerboard segment completed the sale of the building and land of its plant located in Maspeth, New York, USA for US$69 million ( $86 million ) net of transaction fees of US$3 million ( $4 million ). An amount of US$4 million ( $5 million ) was put in escrow and will be released to the Corporation in the third quarter of 2020 if certain conditions are met. Since the conditions are not under the Corporation's control, the gain on this amount is deferred until the conditions are met. The transaction resulted in a gain of $66 million , net of asset retirement obligation costs of $2 million . In the wake of the sale of the plant, the Containerboard segment also sold equipments for US$2 million ( $2 million ) which generated a gain of $1 million . 2017 The Containerboard Packaging segment sold a piece of land in Ontario, Canada, and recorded a gain of $7 million . The Corporate Activities realized a $1 million gain from the sale of some assets.</t>
  </si>
  <si>
    <t>Impairment Charges and Restructuring Costs</t>
  </si>
  <si>
    <t>IMPAIRMENT CHARGES (REVERSALS) AND RESTRUCTURING COSTS (GAINS) A. IMPAIRMENT CHARGES (REVERSALS) ON PROPERTY, PLANT AND EQUIPMENT, INTANGIBLE ASSETS WITH FINITE USEFUL LIFE AND OTHER ASSETS The Corporation recorded impairment charges totaling $75 million in 2018 and $11 million in 2017 . The recoverable amount of CGUs was determined using a fair value less cost of disposal sell model based on the income approach, unless otherwise indicated. Level 2 inputs are used to measure fair value. Impairments are detailed as follows: 2018 PACKAGING PRODUCTS (in millions of Canadian dollars) CONTAINER-BOARD BOXBOARD EUROPE SPECIALTY PRODUCTS SUB-TOTAL TISSUE PAPERS CORPORATE ACTIVITIES TOTAL Property, plant and equipment — — — — 74 — 74 Intangible assets with finite useful life and other assets — — — — 1 — 1 — — — — 75 — 75 2017 PACKAGING PRODUCTS (in millions of Canadian dollars) CONTAINER-BOARD BOXBOARD EUROPE SPECIALTY PRODUCTS SUB-TOTAL TISSUE PAPERS CORPORATE ACTIVITIES TOTAL Property, plant and equipment — — — — 2 — 2 Intangible assets with finite useful life and other assets 11 — — 11 — (2 ) 9 11 — — 11 2 (2 ) 11 2018 The Tissue Papers segment recorded impairment charges totaling $75 million on the assets of four CGUs, as their recoverable amount was lower than their carrying amount. Sustained production inefficiencies led to insufficient profitability to support the carrying value of the assets. Recoverable amount of the assets was based on their fair value less cost of disposal. 2017 The Containerboard Packaging segment recorded an impairment charge of $11 million on deferred revenues related to the management agreement of Greenpac since the beginning of the mill construction, which was recorded in “Other assets”. Following the acquisition and consolidation of Greenpac described in Note 5 , expected future cash flows related to this asset did not materialize on a consolidated basis. The Tissue Papers segment incurred a $2 million impairment charge on unused assets following the reassessment of its recoverable amount based on estimated selling price of the assets. The Corporate Activities recorded a $2 million reversal of impairment following the collection of a note receivable that had been written off in previous years. B. GOODWILL AND OTHER INDEFINITE USEFUL LIFE INTANGIBLE ASSETS Allocation of goodwill and other indefinite useful life intangible assets is as follows: • Containerboard Packaging segment goodwill of $489 million is allocated to the Containerboard segment; • Specialty Products segment goodwill is allocated to all recovery and recycling sub-segment for $13 million and the partitioning activities sub-segment for $3 million ; • Tissue Papers segment goodwill of $36 million is allocated to the Tissue Papers segment; • Boxboard Europe segment goodwill of $8 million is allocated to the segment; • Water rights of $6 million are allocated to the Boxboard Europe segment. Annually, the Corporation must test all of its goodwill for impairment. The Corporation tested its Containerboard Packaging segment goodwill for impairment. As a result of this impairment test, the Corporation concluded that the recoverable amount of the segment was in excess of $1,676 million over its carrying amount, thus no impairment charge was necessary. With all other variables held constant, a decrease of 13% in the terminal OIBD margin would reduce the excess of $1,676 million to nil whereas a rise in the discounting rate of 13% would also reduce the excess to nil. The Corporation also tested for impairment the goodwill allocated to the recovery and recycling sub-segment. The impairment test resulted in the recoverable amount of the sub-segment being $19 million over its carrying amount, thus no impairment charge was necessary. With all other variables held constant, a decrease of 1% in the terminal OIBD margin would reduce to nil the excess of $19 million whereas a rise in the discounting rate of 1% would also reduce the excess to nil. The Corporation tested its Tissue Papers segment goodwill for impairment. As a result of this impairment test, the Corporation concluded that the recoverable amount of the segment was in excess of $114 million over its carrying amount, thus no impairment charge was necessary. With all other variables held constant, a decrease in terminal OIBD margin of 1% would reduce the excess of $114 million to nil . The Corporation applied the income approach in determining fair value less cost of disposal and used the following key assumptions (level 2 inputs): CONTAINERBOARD PACKAGING SPECIALTY PRODUCTS TISSUE PAPERS Discounting rate 9.5 % 9.5 % 10.5 % Terminal exchange rate (CA$/US$) $ 1.24 $ 1.24 $ 1.24 Terminal OIBD margin 16.2 % 5.4 % 9.2 % C. RESTRUCTURING COSTS (GAINS) Restructuring costs (gains) are detailed as follows: (in millions of Canadian dollars) 2018 2017 Containerboard 4 2 Boxboard Europe — 1 Specialty Products (2 ) — Tissue Papers — 2 Corporate Activities — 1 2 6 2018 The Containerboard Packaging segment ceased activities at its Maspeth plant. A withdrawal liability from the multi-employer pension plan of $2 million was recorded following the departure of the last employees. As well, costs totaling $1 million were incurred to remit the building to the new owner. The Containerboard Packaging segment incurred a $1 million charge related to severances for the closure in December 2018 of two sheets plants in Ontario. The Specialty Products segment recorded a gain of $2 million from the dismantling of a building of a plant closed in the previous years. 2017 The Containerboard Packaging segment recorded severance expenses totaling $2 million following the announcement of its New York converting plant closure scheduled and realized in 2018. The Boxboard Europe segment recorded severances costs of $1 million following the restructuring of its sales activities. The Tissue Papers segment incurred $2 million of restructuring costs following the review of provisions related to the transfer of the converting operations of the Toronto plant to other Tissue segment sites announced in 2016 . The Corporate Activities recorded a severance cost of $1 million following the closure of a sales division.</t>
  </si>
  <si>
    <t>Additional Information</t>
  </si>
  <si>
    <t>Cash Flow Statement [Abstract]</t>
  </si>
  <si>
    <t>ADDITIONAL INFORMATION A. CHANGES IN NON-CASH WORKING CAPITAL COMPONENTS ARE DETAILED AS FOLLOWS: (in millions of Canadian dollars) 2018 2017 Accounts receivable 46 11 Current income tax assets (9 ) — Inventories (26 ) (46 ) Trade and other payables (5 ) (51 ) Current income tax liabilities 6 (1 ) 12 (87 ) B. FINANCING EXPENSE AND INTEREST EXPENSE ON EMPLOYEE FUTURE BENEFITS (in millions of Canadian dollars) 2018 2017 Interest on long-term debt 77 83 Interest income — (3 ) Amortization of financing costs 3 3 Other interest and banking fees 4 3 Interest expense on employee future benefits and other liabilities 15 11 99 97 C. TOTAL LIABILITIES FROM FINANCING ACTIVITIES (in millions of Canadian dollars) CASH AND CASH EQUIVALENT BANK LOANS AND ADVANCES LONG-TERM DEBT NET DEBT As at January 1, 2017 (62 ) 28 1,566 1,532 Cash flow Change in cash and cash equivalents (25 ) — — (25 ) Bank loans and advances — 8 — 8 Change in credit facilities — — 114 114 Repurchase of unsecured senior notes — — (257 ) (257 ) Increase in other long-term debt — — 11 11 Payments of other long-term debt — — (47 ) (47 ) Non-cash changes Business combinations — — 257 257 Foreign exchange loss on long-term debt and financial instruments — — (62 ) (62 ) Capital lease acquisitions and included in other debts and liabilities — — 11 11 Amortization of financing costs — — 2 2 Write off of unamortized financing costs following repurchase of unsecured senior notes — — 3 3 Other — — (1 ) (1 ) Exchange differences (2 ) (1 ) (21 ) (24 ) As at December 31, 2017 (89 ) 35 1,576 1,522 Cash flow Change in cash and cash equivalents (28 ) — — (28 ) Bank loans and advances — (22 ) — (22 ) Change in credit facilities — — (126 ) (126 ) Increase in term loan — — 235 235 Increase in other long-term debt — — 66 66 Payments of other long-term debt — — (81 ) (81 ) Non-cash changes Business combinations — 2 25 27 Foreign exchange loss on long-term debt and financial instruments — — 65 65 Capital lease acquisitions and included in other debts and liabilities — — 70 70 Amortization of financing costs — — 2 2 Exchange differences (6 ) 1 44 39 As at December 31, 2018 (123 ) 16 1,876 1,769</t>
  </si>
  <si>
    <t>Financial Instruments</t>
  </si>
  <si>
    <t>FINANCIAL INSTRUMENTS 27 .1 FAIR VALUE OF FINANCIAL INSTRUMENTS The classification of financial instruments as at December 31, 2018 and 2017 , along with the respective carrying amounts and fair values, is as follows: 2018 2017 (in millions of Canadian dollars) NOTE CARRYING AMOUNT FAIR VALUE CARRYING AMOUNT FAIR VALUE Financial assets at fair value through profit or loss Derivatives 26.4 23 23 27 27 Equity investments 1 1 1 1 Financial liabilities at fair value through profit or loss Derivatives 26.4 (12 ) (12 ) (4 ) (4 ) Financial liabilities at amortized cost Long-term debt (1,876 ) (1,871 ) (1,576 ) (1,626 ) Derivatives designated as hedge Asset derivatives 7 7 4 4 Liability derivatives (24 ) (24 ) (33 ) (33 ) 27 .2 DETERMINING THE FAIR VALUE OF FINANCIAL INSTRUMENTS The fair value of a financial instrument is the amount of consideration that would be received upon the sale of an asset or paid to transfer a liability in an orderly transaction between market participants as at the measurement date. (i) The fair value of cash and cash equivalents, accounts receivable, notes receivable, bank loans and advances, trade and other payables and provisions approximate their carrying amounts due to their relatively short maturities. (ii) The fair value of investment in shares is based on observable market data and is quoted on the Toronto Stock Exchange and classified as level 1. (iii) The fair value of long-term debt and some other liabilities is based on observable market data and on the calculation of discounted cash flows. Discount rates were determined based on local government bond yields adjusted for the risks specific to each of the borrowings and for the credit market liquidity conditions and are classified as levels 1 and 3. 27 .3 HIERARCHY OF FINANCIAL ASSETS AND LIABILITIES MEASURED AT FAIR VALUE The following table presents information about the Corporation's financial assets and financial liabilities measured at fair value on a recurring basis as at December 31, 2018 and 2017 and indicates the fair value hierarchy of the Corporation's valuation techniques to determine such fair value. Three levels of inputs that may be used to measure fair value ar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2018 (in millions of Canadian dollars) CARRYING AMOUNT QUOTED PRICES IN ACTIVE MARKETS FOR IDENTICAL ASSETS (LEVEL1) SIGNIFICANT OBSERVABLE INPUTS (LEVEL 2) SIGNIFICANT UNOBSERVABLE INPUTS (LEVEL 3) Financial assets Equity investments 1 1 — — Derivative financial assets 30 — 30 — 31 1 30 — Financial liabilities Derivative financial liabilities (36 ) — (36 ) — (36 ) — (36 ) — 2017 (in millions of Canadian dollars) CARRYING AMOUNT QUOTED PRICES IN ACTIVE MARKETS FOR IDENTICAL ASSETS (LEVEL1) SIGNIFICANT OBSERVABLE INPUTS (LEVEL 2) SIGNIFICANT UNOBSERVABLE INPUTS (LEVEL 3) Financial assets Equity investments 1 1 — — Derivative financial assets 31 — 31 — 32 1 31 — Financial liabilities Derivative financial liabilities (37 ) — (37 ) — (37 ) — (37 ) — 27 .4 FINANCIAL RISK MANAGEMENT The Corporation's activities expose it to a variety of financial risks: market risk (including currency risk, fair value interest rate risk, cash flow interest rate risk and price risk), credit risk and liquidity risk. The Corporation's overall risk management program focuses on the unpredictability of the financial market and seeks to minimize potential adverse effects on the Corporation's financial performance. The Corporation uses derivative financial instruments to hedge certain risk exposures. Risk management is carried out by a central treasury department and a management committee acting under policies approved by the Board of Directors. They identify, evaluate and hedge financial risks in close cooperation with the business units. The Board provides guidance for overall risk management, covering specific areas, such as foreign exchange risk, interest rate risk and credit risk, use of derivative financial instruments and non-derivative financial instruments, and investment of excess liquidity. Summary 2018 (in millions of Canadian dollars) ASSETS LIABILITIES RISK NOTE SHORT-TERM LONG-TERM TOTAL SHORT-TERM LONG-TERM TOTAL Currency risk 26.4 A) (i) 6 — 6 (18 ) (12 ) (30 ) Price risk 26.4 A) (ii) 4 19 23 (2 ) — (2 ) Interest risk 26.4 A) (iii) — 1 1 (1 ) (2 ) (3 ) Other risk 26.4 iv) — — — (1 ) — (1 ) 10 20 30 (22 ) (14 ) (36 ) 2017 (in millions of Canadian dollars) ASSETS LIABILITIES RISK NOTE SHORT-TERM LONG-TERM TOTAL SHORT-TERM LONG-TERM TOTAL Currency risk 26.4 A) (i) 5 1 6 (10 ) (15 ) (25 ) Price risk 26.4 A) (ii) 4 21 25 (7 ) (1 ) (8 ) Interest risk 26.4 A) (iii) — — — (2 ) (2 ) (4 ) 9 22 31 (19 ) (18 ) (37 ) A. MARKET RISK (i) Currency risk The Corporation operates internationally and is exposed to foreign exchange risks arising from various currencies as a result of its export of goods produced in Canada, the United States, France, Italy, Spain and Germany. Foreign exchange risk arises from future commercial transactions, recognized assets and liabilities, and net investments in foreign operations. These risks are partially covered by purchases and debt. The Corporation manages the foreign exchange exposure by entering into various foreign exchange forward contracts and currency option instruments related to anticipated sales, purchases, interest expense and repayment of long-term debt. Management has implemented a policy for managing foreign exchange risk against its functional currency. The Corporation's risk management policy is to hedge 25% to 90% of anticipated cash flows in each major foreign currency for the next 12 months and to hedge 0% to 75% for the subsequent 24 months. The Corporation may designate these foreign exchange forward contracts as a cash flow hedge of future anticipated sales, cost of sales, interest expense and repayment of long-term debt denominated in foreign currencies. Gains or losses from these derivative financial instruments designated as hedges are recorded in “Accumulated other comprehensive income” net of related income taxes and are reclassified to earnings as adjustments to sales, cost of sales, interest expense or foreign exchange loss (gain) on long-term debt in the period in which the respective hedged item affected earnings. In 2018 , approximately 22% of sales from Canadian operations were made to the United States and 13% of sales from European operations were made in countries whose currencies were other than the euro. The following table summarizes the Corporation's commitments to buy and sell foreign currencies as at December 31, 2018 and 2017 : 2018 EXCHANGE RATE MATURITY NOTIONAL AMOUNT (IN MILLIONS) FAIR VALUE (IN MILLIONS OF CANADIAN DOLLARS) Repayment of long-term debt Derivatives at fair value through profit or loss and classified in Foreign exchange loss (gain) on long-term debt: Currency option sold to buy US$ for CAN$ 1.0225 January 2020 US$ 200 — Currency option instruments to sell US$ for CAN$ 1.3290 July 2023 US$ 21 to 132 (6 ) Cross-currency swap US$ for CAN$ 1.3290 July 2023 US$ 102 (2 ) (8 ) Net investment hedge Cross-currency swap CAN$ for € 1.4824 December 2019 € 145 (11 ) Forecasted sales and purchases Derivatives at fair value through profit or loss and classified in Loss on derivative financial instruments: Foreign exchange forward contracts to sell US$ for CAN$ 1.3087 0 to 12 months US$ 15 (1 ) Foreign exchange forward contracts to buy € for US$ 1.1653 0 to 12 months € 2 — Foreign exchange forward contracts to sell US$ for CAN$ 1.3188 13 to 36 months US$ 15 — Currency option instruments to sell US$ for CAN$ 1.3395 0 to 12 months US$ 33 to 50 (1 ) Currency option instruments to buy € for US$ 1.0985 0 to 12 months € 7 — Currency option instruments to sell US$ for CAN$ 1.3269 13 to 36 months US$ 30 to 68 (3 ) (5 ) (24 ) During the year, the Corporation paid $1 million related to the settlement of a portion of its 2020 derivatives related to repayment of long-term debt. 2017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9 Currency option sold to sell US$ for CAN$ 1.15 January 2020 US$ 100 (11 ) Currency option sold to sell US$ for CAN$ 1.0225 January 2020 US$ 200 (1 ) Cross-currency swap US$ for CAN$ 1.33 July 2023 US$ 102 (12 ) (15 ) Net investment hedge Cross-currency swap CAN$ for € 1.4263 December 2018 € 95 (6 ) Forecasted sales Derivatives at fair value through profit or loss and classified in Loss on derivative financial instruments: Foreign exchange forward contracts to buy US$ for CAN$ 1.3260 0 to 12 months US$ 10 1 Foreign exchange forward contracts to buy US$ for CAN$ 1.3260 13 to 24 months US$ 5 — Currency option instruments to sell US$ for CAN$ 1.3171 0 to 12 months US$ 48 to 70 2 Currency option instruments to sell US$ for CAN$ 1.3214 13 to 36 months US$ 43 to 80 — 3 (18 ) In 2017 , the Corporation offset $9 million in derivative assets against $11 million in derivative liabilities as we intend to settle the derivatives on a net basis with one counterparty. During the year, the Corporation also paid $12 million related to the settlement of a portion of its 2017 derivatives related to repayment of long-term debt. The fair values of foreign exchange forward contracts and currency options are determined using the discounted value of the difference between the value of the contract at expiry, calculated using the contracted exchange rate and the exchange rate the financial institution would use if it renegotiated the same contract under the same conditions as at the consolidated balance sheet date. The discount rates are adjusted for the credit risk of the Corporation or of the counterparty, as applicable. When determining credit risk adjustments, the Corporation considers master netting agreements, if applicable. In 2018 , if the Canadian dollar had strengthened by $0.01 against the US dollar on average for the year with all other variables held constant, operating income before depreciation and amortization for the year would have been approximately $3 million lower. This is based on the net exposure of total US sales less US purchases of the Corporation's Canadian operations and operating income before depreciation and amortization of the Corporation's US operations, but excludes the effect of this change on the denominated working capital components. The interest expense would have remained relatively stable. In 2018 , if the Canadian dollar had strengthened by $0.02 against the euro with all other variables held constant, operating income before depreciation and amortization for the year would have been approximately $1 million lower following the translation of operating income of the Corporation's European operations. CURRENCY RISK ON TRANSLATION OF SELF-SUSTAINING FOREIGN SUBSIDIARIES The Corporation has certain investments in foreign operations whose net assets are exposed to foreign currency translation risk. The Corporation may designate part of its long-term debt denominated in foreign currencies as a hedge of the net investment in self-sustaining foreign subsidiaries. Gains or losses resulting from the translation to Canadian dollars of long-term debt denominated in foreign currencies and designated as net investment hedges are recorded in “Accumulated other comprehensive income”, net of related income taxes. The table below shows the effect on consolidated equity of a 10% change in the value of the Canadian dollar against the US dollar and the euro as at December 31, 2018 and 2017 . The calculation includes the effect of currency hedges of net investment in US foreign entities and assumes that no changes occurred other than a single currency exchange rate movement. The exposures used in the calculations are the foreign currency-denominated equity and the hedging level as at December 31, 2018 and 2017 , with the hedging instruments being the long-term debt denominated in US dollars. Consolidated Shareholders' equity: Currency effect before tax of a 10% change: 2018 2017 (in millions of Canadian dollars) BEFORE HEDGES HEDGES NET IMPACT BEFORE HEDGES HEDGES NET IMPACT 10% change in the CAN$/US$ rate 82 82 — 75 75 — 10% change in the CAN$/euro rate 19 17 2 16 14 2 (ii) Price risk The Corporation is exposed to commodity price risk on old corrugated containers, commercial pulp, electricity and natural gas. The Corporation uses derivative commodity contracts to help manage its production costs. The Corporation may designate these derivatives as cash flow hedges of anticipated purchases of raw material and energy. Gains or losses from these derivative financial instruments designated as hedges are recorded in “Accumulated other comprehensive income” net of related income taxes and are reclassified to earnings as adjustments to “Cost of sales” in the same period, as the respective hedged item affects earnings. The fair value of these contracts is as follows: 2018 QUANTITY MATURITY FAIR VALUE (IN MILLIONS OF CANADIAN DOLLARS) Forecasted purchases Derivatives designated as held for trading and reclassified in “Cost of sales” Electricity 39,420 MW 2019 — Derivatives designated as cash flow hedges and reclassified in “Cost of sales” (effective portion) Natural gas: Canadian portfolio 364,800 GJ 2019 — US portfolio 1,217,640 mmBtu 2019 to 2023 (1 ) (1 ) 2017 QUANTITY MATURITY FAIR VALUE (IN MILLIONS OF CANADIAN DOLLARS) Forecasted purchases Derivatives designated as held for trading and reclassified in “Cost of sales” Electricity 197,100 MW 2018 to 2019 (1 ) Derivatives designated as cash flow hedges and reclassified in “Cost of sales” (effective portion) Natural gas: Canadian portfolio 3,095,029 GJ 2018 to 2022 (5 ) US portfolio 4,847,660 mmBtu 2018 to 2023 (1 ) (7 ) In 2013, the Corporation entered into an agreement to purchase steam. The agreement includes an embedded derivative and the fair value as at December 31, 2018 was an asset of $8 million ( 2017 - $8 million ). Greenpac also has an agreement to purchase steam that includes an embedded derivative with a positive fair value of $15 million as at December 31, 2018 ( 2017 - $16 million ). The fair value of derivative financial instruments other than options is established utilizing a discounted future expected cash flows method. Future expected cash flows are determined by reference to the forward price or rate prevailing on the assessment date of the underlying financial index (exchange or interest rate or commodity price) according to the contractual terms of the instrument. Future expected cash flows are discounted at an interest rate reflecting both the maturity of each flow and the credit risk of the party to the contract for which it represents a liability (subject to the application of relevant credit support enhancements). The fair value of derivative financial instruments that represent options is established utilizing similar methods that reflect the impact of the potential volatility of the financial index underlying the option on future expected cash flows. The table below shows the effect of changes in the price of old corrugated containers, natural gas and electricity as at December 31, 2018 and 2017 . The calculation includes the effect of price hedges of these commodities and assumes that no changes occurred other than a single change in price. The exposures used in the calculations are the commodity consumption and the hedging level as at December 31, 2018 and 2017 , with the hedging instruments being derivative commodity contracts. Consolidated commodity consumption: Price change effect before tax: 2018 2017 (in millions of Canadian dollars 1 ) BEFORE HEDGES HEDGES NET IMPACT BEFORE HEDGES HEDGES NET IMPACT US$15/s.t. change in brown grades recycled paper price 49 — 49 44 — 44 US$30/s.t. change in commercial pulp price 10 — 10 9 — 9 US$1/mmBTU. change in natural gas price 12 2 10 10 5 5 US$1/MWh change in electricity price 2 — 2 2 — 2 1 Sensitivity calculated with an exchange rate of 1.36 CAN$/US$ for 2018 and 1.26 CAN$/US$ for 2017 . (iii) Interest rate risk The Corporation has no significant interest-bearing assets. The Corporation's interest rate risk arises from long-term borrowings. Borrowings issued at variable rates expose the Corporation to cash flow interest rate risk. Borrowings issued at fixed rates expose the Corporation to fair value interest rate risk. When appropriate, the Corporation analyzes its interest rate risk exposure. Various scenarios are simulated taking into consideration refinancing, renewal of existing positions, alternative financing and hedging. Based on these scenarios, the Corporation calculates the impact on earnings of a defined interest rate shift. For each simulation, the same interest rate shift is used for all currencies. The scenarios are run only for liabilities that represent the major interest-bearing positions. As at December 31, 2018 , approximately 28% ( 2017 - 29% ) of the Corporation's long-term debt was at variable rates. Based on the outstanding long-term debt as at December 31, 2018 , the impact on interest expense of a 1% change in rate would be approximately $5 million (impact on net earnings is approximately $4 million ). The Corporation holds interest rate swaps through RDM and Greenpac. RDM swaps are contracted to fix the interest rate on a notional amount of €59 million and are maturing from 2020 to 2024 . Greenpac swaps are contracted to fix the interest rate on a notional amount of US$66 million maturing in 2020 . Some of these swaps have decreasing notional amount to match expected debt level. Fair value of these agreements is a liability of $2 million as at December 31, 2018 (December 31, 2017 - $3 million ). (iv) Loss (gain) on derivative financial instruments is as follows: (in millions of Canadian dollars) 2018 2017 Unrealized loss (gain) on derivative financial instruments 9 (8 ) Realized loss (gain) on derivative financial instruments (1 ) 2 8 (6 ) B. CREDIT RISK Credit risk arises from cash and cash equivalents, derivative financial instruments and deposits with banks and financial institutions. The Corporation reduces this risk by dealing with credit-worthy financial institutions. The Corporation is exposed to credit risk on the accounts receivable from its customers. In order to reduce this risk, the Corporation's credit policies include the analysis of the financial position of its customers and the regular review of their credit limits. In addition, the Corporation believes there is no particular concentration of credit risk due to the geographic diversity of customers and the procedures for the management of commercial risks. Derivative financial instruments include an element of credit risk should the counterparty be unable to meet its obligations. Trade receivables are recognized initially at fair value and are subsequently measured at amortized cost using the effective interest method, less loss allowance. An allowance for doubtful accounts of trade receivables is established when there is objective evidence that the Corporation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trade receivable is impaired. Each trade receivable balance is evaluated separately to identify impairment. The amount of the allowance for doubtful accounts is the difference between the asset's carrying amount and the present value of estimated cash flows. The carrying amount of the asset is reduced through the use of an allowance account and the amount of the loss is recorded in the consolidated statement of earnings in “Selling and administrative expenses”. When a trade receivable is not collectable, it is written off against the loss allowance. Subsequent recoveries of amounts previously written off are credited against “Selling and administrative expenses” in the consolidated statement of earnings. Loans and notes receivables from business disposals are recognized at fair value. There is no past due amount as at December 31, 2018 . C. LIQUIDITY RISK Liquidity risk is the risk that the Corporation will not be able to meet its obligations as they fall due. The following are the contractual maturities of financial liabilities as at December 31, 2018 and 2017 : 2018 (in millions of Canadian dollars) CARRYING AMOUNT CONTRACTUAL CASH FLOWS LESS THAN ONE YEAR BETWEEN ONE AND TWO YEARS BETWEEN TWO AND FIVE YEARS MORE THAN FIVE YEARS Non-derivative financial liabilities: Bank loans and advances 16 16 16 — — — Trade and other payables 782 782 782 — — — Revolving credit facility 86 100 4 4 92 — Term loan 239 305 18 18 55 214 Unsecured senior notes 1,068 1,244 59 60 1,125 — Other debts of subsidiaries 129 186 21 20 49 96 Other debts without recourse to the Corporation 364 365 37 34 274 20 Derivative financial liabilities 36 36 22 4 10 — 2,720 3,034 959 140 1,605 330 2017 (in millions of Canadian dollars) CARRYING AMOUNT CONTRACTUAL CASH FLOWS LESS THAN ONE YEAR BETWEEN ONE AND TWO YEARS BETWEEN TWO AND FIVE YEARS MORE THAN FIVE YEARS Non-derivative financial liabilities: Bank loans and advances 35 35 35 — — — Trade and other payables 638 638 638 — — — Revolving credit facility 195 218 7 6 205 — Unsecured senior notes 1,004 1,284 56 56 906 266 Other debts of subsidiaries 66 77 16 13 31 17 Other debts without recourse to the Corporation 321 329 44 41 230 14 Derivative financial liabilities 37 37 19 2 4 12 2,296 2,618 815 118 1,376 309 As at December 31, 2018 , the Corporation had unused credit facilities of $766 million (December 31, 2017 - $651 million ), net of outstanding letters of credit of $23 million (December 31, 2017 - $24 million ). D. OTHER RISK FACTORING OF ACCOUNTS RECEIVABLE The Corporation sells its accounts receivable from one of its European subsidiaries through a factoring contract with a financial institution. The Corporation uses factoring of accounts receivable as a source of financing by reducing its working capital requirements. When the accounts receivable are sold, the Corporation removes them from the balance sheet, recognizes the amount received as the consideration for the transfer and records a loss on factoring, which is included in “Financing expense”. As at December 31, 2018 , the off-balance sheet impact of the factoring of accounts receivable amounted to $50 million ( €32 million ). The Corporation expects to continue to sell accounts receivable on an ongoing basis. Should it decide to discontinue this contract, its working capital and bank debt requirements would increase. STOCK-BASED COMPENSATION In 2018, the Corporation entered into an agreement to hedge the share price volatility related to its Deferred Share Units and Performance Share Unit plans. As at December 31, 2018, the agreement's notional amount was 566,000 shares at a price of $12.15 . The fair value as at December 31, 2018 was a liability of $1 million .</t>
  </si>
  <si>
    <t>Commitments</t>
  </si>
  <si>
    <t>COMMITMENTS a. The Corporation leases various properties, vehicles, equipment and others under non-cancellable operating lease agreements. Future minimum payments under operating leases are as follows: (in millions of Canadian dollars) 2018 2017 No later than one year 38 31 Later than one year but no later than five years 66 40 More than five years 13 5 117 76 b. Capital and raw materials commitments Capital expenditures and raw material contracted at the end of the reporting date but not yet incurred are as follows: 2018 2017 (in millions of Canadian dollars) PROPERTY, PLANT AND EQUIPMENT INTANGIBLE ASSETS PROPERTY, PLANT AND EQUIPMENT INTANGIBLE ASSETS No later than one year 84 8 51 8 Later than one year but no later than five years 8 6 — 14 More than five years — — — — 92 14 51 22</t>
  </si>
  <si>
    <t>Related Party Transactions</t>
  </si>
  <si>
    <t>Related Party [Abstract]</t>
  </si>
  <si>
    <t>RELATED PARTY TRANSACTIONS The Corporation entered into the following transactions with related parties: (in millions of Canadian dollars) JOINT VENTURES ASSOCIATES 2018 Sales to related parties 245 77 Purchases from related parties 32 50 2017 Sales to related parties 210 85 Purchases from related parties 27 90 These transactions occurred in the normal course of operations and are measured at fair value. The following balances were outstanding at the end of the reporting period: (in millions of Canadian dollars) December 31, 2018 December 31, 2017 Receivables from related parties Joint ventures 12 13 Associates 22 22 Payables to related parties Joint ventures 2 3 Associates 2 4 The receivables from related parties arise mainly from sale transactions. The receivables are unsecured in nature and bear no interest. There are no provision held against receivables from related parties. The payables to related parties arise mainly from purchase transactions. The payables bear no interest.</t>
  </si>
  <si>
    <t>Events After The Reporting Period</t>
  </si>
  <si>
    <t>Disclosure of events after reporting period [Abstract]</t>
  </si>
  <si>
    <t>EVENTS AFTER THE REPORTING PERIOD</t>
  </si>
  <si>
    <t>Revenue (Notes)</t>
  </si>
  <si>
    <t>Disclosure of revenue [Abstract]</t>
  </si>
  <si>
    <t>Disclosure of revenue</t>
  </si>
  <si>
    <t>Information by geographic segment is as follows: SALES Canada United States Italy Other countries Total (in millions of Canadian dollars) 2018 2017 2018 2017 2018 2017 2018 2017 2018 2017 Packaging Products Containerboard 1,118 1,089 720 558 — — 2 5 1,840 1,652 Boxboard Europe — — — — 313 279 620 559 933 838 Specialty Products 356 394 234 246 2 2 67 61 659 703 Intersegment sales (84 ) (104 ) (5 ) (1 ) — — — — (89 ) (105 ) 1,390 1,379 949 803 315 281 689 625 3,343 3,088 Tissue Papers 372 335 980 933 — — — — 1,352 1,268 Intersegment sales and Corporate Activities (34 ) (30 ) (12 ) (11 ) — (5 ) — 11 (46 ) (35 ) 1,728 1,684 1,917 1,725 315 276 689 636 4,649 4,321</t>
  </si>
  <si>
    <t>Summary of Significant Accounting Policies (Policies)</t>
  </si>
  <si>
    <t>Basis of Presentation and Basis of Measurement</t>
  </si>
  <si>
    <t>BASIS OF PRESENTATION The Corporation prepares its financial statements in accordance with Canadian generally accepted accounting principles (GAAP) as set forth in Part I of the Chartered Professional Accountants of Canada (CPA Canada) Handbook – Accounting , which incorporates IFRS as issued by the International Accounting Standards Board . The key accounting policies applied in the preparation of these consolidated financial statements are described below. These policies have been consistently applied to all years presented, unless otherwise stated. BASIS OF MEASUREMENT The consolidated financial statements have been prepared under the historical cost convention, except for the revaluation of certain financial assets and liabilities, including derivative instruments, which are measured at fair value. BASIS OF CONSOLIDATION These consolidated financial statements include the accounts of the Corporation, which include:</t>
  </si>
  <si>
    <t>Subsidiaries</t>
  </si>
  <si>
    <t>SUBSIDIARIES Subsidiaries are all entities over which the Corporation has control, where control is defined as the power to direct decisions about relevant activities. The Corporation does not have any interest in a structured entity. The existence and effect of potential voting rights that are exercisable or convertible are considered when assessing whether the Corporation controls another entity. Subsidiaries are fully consolidated from the date on which control is transferred to the Corporation. They are deconsolidated from the date on which control ceases. Accounting policies of subsidiaries have been changed, where necessary, to ensure consistency with the policies adopted by the Corporation. The purchase method of accounting is used to account for the acquisition of subsidiaries by the Corporation. Results of operations are consolidated commencing on the date of acquisition. The purchase consideration is measured as the fair value of the assets given, equity instruments issued and liabilities incurred or assumed at the date of exchange. The transaction costs directly attributable to the acquisition are expensed. Identifiable assets acquired, as well as liabilities and contingent liabilities assumed in a business combination, are measured initially at their fair values at the acquisition date, irrespective of the extent of any non-controlling interests. The excess of the purchase consideration over the fair value of the Corporation's share of the identifiable net assets acquired is recorded as goodwill. If the purchase consideration is less than the fair value of the net assets of the subsidiary acquired, the difference is recognized directly in the consolidated statement of earnings. Intercompany transactions, balances and unrealized gains on transactions between subsidiaries are eliminated.</t>
  </si>
  <si>
    <t>Transactions and Change in Ownership</t>
  </si>
  <si>
    <t>TRANSACTIONS AND CHANGE IN OWNERSHIP Acquisitions or disposals of equity interests in subsidiaries that do not result in the Corporation obtaining or losing control are treated as equity transactions. When the Corporation obtains or loses control, the revaluation of the previously held interest or the non-controlling interests that results in gains or losses for the Corporation is recognized in the consolidated statement of earnings.</t>
  </si>
  <si>
    <t>Associates</t>
  </si>
  <si>
    <t>ASSOCIATES Associates are all entities over which the Corporation has significant influence but not control, generally accompanying a shareholding of between 20% and 50% of the voting rights. Investments in associates are accounted for using the equity method and are initially recognized at cost. The Corporation's investment from associates includes goodwill identified on acquisition, net of any accumulated impairment loss. Unrealized gains on transactions between the Corporation and its associates are eliminated to the extent of the Corporation's interest in the associates. Accounting policies of associates have been adjusted where necessary to ensure consistency with the policies adopted by the Corporation. Dilution gains and losses arising in investments in associates are recognized in the consolidated statement of earnings. The Corporation assesses, at each year-end, whether there is any objective evidence that its interest in associates is impaired. If impaired, the carrying value of the Corporation's share of the underlying assets of associates is written down to its estimated recoverable amount (being the higher of fair value less cost of disposal or value in use) and charged to the consolidated statement of earnings.</t>
  </si>
  <si>
    <t>Joint Ventures</t>
  </si>
  <si>
    <t>JOINT VENTURES A joint venture is an entity in which the Corporation holds a long-term interest and for which it shares joint control over decisions regarding relevant activities. The Corporation reports its interests in joint ventures using the equity method. Accounting policies of joint ventures have been adjusted where necessary to ensure consistency with the policies adopted by the Corporation.</t>
  </si>
  <si>
    <t>Description of accounting policy for recognition of revenue</t>
  </si>
  <si>
    <t>REVENUE RECOGNITION The revenues of the Corporation come mainly from the sale of packaging and tissue products that are recognized at a point in time. Sales of goods in the consolidated statement of earnings are recognized by the Corporation when control of the goods has been transferred, being when the goods are delivered to customers and when all obligations have been fulfilled. The amounts recognized as sales of goods represent the fair values of the considerations received or receivable from third parties on the sales of goods to customers, net of returns, rebates and discounts, at which time there are no conditions for the payment to become due other than the passage of time. Historical experience is used to estimate and provide for discounts and returns (expected value method), whereas volumes discounts are assessed based on anticipated annual sales (most likely amount method). The transaction price is not adjusted for the time value of money since all sales are cashed within 12 months.</t>
  </si>
  <si>
    <t>Financial Instruments and Hedging Relationships</t>
  </si>
  <si>
    <t>FINANCIAL INSTRUMENTS AND HEDGING RELATIONSHIPS Financial assets and financial liabilities are recognized when the Corporation becomes a party to the contractual provisions of the instrument. Financial assets and financial liabilities are offset and the net amount is reported in the consolidated balance sheet when there is a legally enforceable right to offset the recognized amounts and there is an intention to settle on a net basis or to realize the asset and settle the liability simultaneously.</t>
  </si>
  <si>
    <t>Classification</t>
  </si>
  <si>
    <t>CLASSIFICATION On initial recognition, the Corporation determines the financial instruments classification as per the following categories: • instruments measured at amortized cost; • instruments measured at fair value through other comprehensive income (FVOCI) or through net income (FVTPL). The financial instruments' classification under IFRS 9 is based on the business model in which a financial asset is managed and on its contractual cash flow characteristics. Derivatives embedded in contracts where the host is a financial instrument in the scope of the standard are never separated. Instead, the hybrid financial instrument as a whole is assessed for classification. A financial asset is measured at amortized cost if it meets both of the following conditions and is not designated at FVTPL: • it is held within a business model whose objective is to hold assets to collect contractual cash flows; and • its contractual terms give rise on specified dates to cash flows that are solely payments of principal and interest on the principal amount outstanding. Equity investments held for trading are classified as FVTPL. For all other equity investments that are not held for trading, the Corporation, on initial recognition, may irrevocably elect to present subsequent changes in the investment's fair value in other comprehensive income (OCI). This election is made on an investment-by-investment basis. Financial liabilities are measured at amortized cost unless they must be measured at FVTPL (such as derivatives) or if the Corporation elects to measure them at FVTPL. EVALUATION Financial instruments at amortized cost Financial instruments at amortized cost are initially measured at fair value, and subsequently at amortized cost, using the effective interest method, less any impairment loss. Interest income, foreign exchange gains and losses and impairment are recognized in the consolidated statement of earnings. Financial instruments at fair value Financial instruments are initially and subsequently measured at fair value and transaction costs are accounted for in the consolidated statement of earnings. When the Corporation elects to measure a financial liability at FVTPL, gains or losses related to the Corporation's own credit risk are accounted for in the consolidated statement of earnings. IMPAIRMENT Since January 1, 2018, the Corporation prospectively estimates the expected credit losses associated with the debt instruments accounted for at amortized cost or FVOCI. The impairment methodology used depends on whether there is a significant increase in the credit risk or not. For trade receivables, the Corporation measures loss allowances at an amount equal to lifetime expected credit loss (ECL) as allowed by IFRS 9 under the simplified method. DERECOGNITION Financial assets The Corporation derecognizes a financial asset when, and only when, the contractual rights to the cash flows from the financial asset have expired or when contractual rights to the cash flows have been transferred. Financial liabilities The Corporation derecognizes a financial liability when, and only when, it is extinguished, meaning when the obligation specified in the contract is discharged, canceled or expired. The difference between the carrying amount of the extinguished financial liability and the consideration paid or payable, including non-cash assets transferred or liabilities assumed, is recognized in the consolidated statement of earnings.</t>
  </si>
  <si>
    <t>Financial Assets and Liabilities at Fair Value through Profit Loss</t>
  </si>
  <si>
    <t>Available for Sale Financial Assets</t>
  </si>
  <si>
    <t>Loans and Receivables</t>
  </si>
  <si>
    <t>Financial Liabilities</t>
  </si>
  <si>
    <t>Impairment of Financial Assets</t>
  </si>
  <si>
    <t>Derivative Financial Instruments and Hedging Relationships</t>
  </si>
  <si>
    <t>DERIVATIVE FINANCIAL INSTRUMENTS AND HEDGING ACTIVITIES Derivative financial instrument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Corporation designates certain derivative financial instruments as either: i) hedges of the fair value of recognized assets or liabilities or a firm commitment (fair value hedge); ii) hedges of a particular risk associated with a recognized asset or liability or a highly probable forecast transaction (cash flow hedge); or iii) hedges of a net investment in a foreign operation (net investment hedge). The Corporation formally documents, at the inception of the transaction, the relationship between hedging instruments and hedged items, as well as its risk management objectives and strategy for undertaking various hedging transactions. The Corporation also documents its assessment, both at hedge inception and on an ongoing basis, of whether the derivatives that are used in hedging transactions are highly effective in offsetting changes in fair values or cash flows of hedged items. The full fair value of a hedging derivative is classified as a long-term asset or liability when the remaining maturity of the hedged item is more than 12 months and as a current asset or liability when the remaining maturity of the hedged item is less than 12 months. Trading derivatives are classified as current assets or liabilities. A. FAIR VALUE HEDGE The periodic change in fair value of the hedging derivative is recorded in net earnings. The periodic change in the cumulative gain or loss on the hedged item is recorded as an adjustment to its carrying amount on the balance sheet and is also recorded in net earnings. Hedging ineffectiveness is automatically recorded to net earnings as the difference between the above amounts recorded in net earnings. Realized gains and losses on the hedging item, resulting from the difference between the interest payments on the receive leg and the pay leg of the hedging derivative, are recorded on an accrual basis in net earnings as interest income or expense.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 The effective portion of changes in the fair value of derivatives that are designated and qualify as cash flow hedges is recognized in the statement of other comprehensive income. The gain or loss relating to the ineffective portion is recognized immediately in the consolidated statement of earnings. Amounts accumulated in equity are reclassified to profit or loss against the gain (loss) on the hedged item when the latter is realized (for example, when the forecast sale that is hedged takes place).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earnings. When a forecast transaction is no longer expected to occur, the cumulative gain or loss that was reported in equity is immediately transferred to the consolidated statement of earnings. C. NET INVESTMENT HEDGE Hedges of net investments in foreign operations are accounted for similarly to cash flow hedges. Any gain or loss on the hedging instrument relating to the effective portion of the hedge is recognized in the statement of other comprehensive income. The gain or loss relating to the ineffective portion is recognized immediately in the consolidated statement of earnings. Gains and losses accumulated in equity are included in the consolidated statement of earnings when the foreign operation is partially disposed of or sold. The Corporation also uses cross-currency interest rate swaps to manage the currency fluctuations risk associated with forecasted cash flows in foreign currency. These cross-currency interest rate swaps are designated as a foreign exchange hedge of its net investment in foreign operations. The portion of the gains and losses arising from the translation of those derivatives that are determined to be an effective hedge is recognized in other comprehensive income, counterbalancing gains and losses arising from the translation of the Corporation's net investment in its foreign operations.</t>
  </si>
  <si>
    <t>Cash and Cash Equivalents</t>
  </si>
  <si>
    <t>CASH AND CASH EQUIVALENTS Cash and cash equivalents consist of cash on hand, bank balances and short-term liquid investments with original maturities of three months or less.</t>
  </si>
  <si>
    <t>ACCOUNTS RECEIVABLE Accounts receivable are initially recognized at fair value and subsequently measured at amortized cost using the effective interest method, less a loss allowance that is based on expected collectability.</t>
  </si>
  <si>
    <t>INVENTORIES Inventories of finished goods are valued at the lower of cost, which is established using the average production cost, and net realizable value. Inventories of raw materials as well as supplies and spare parts are valued at the lower of cost and replacement value, which is the best available measure of their net realizable value. Cost for both raw materials and supplies and spare parts is determined using the average cost. Net realizable value is the estimated selling price in the ordinary course of business, less the estimated costs of completion and the estimated costs necessary to make the sale.</t>
  </si>
  <si>
    <t>Property, Plant and Equipment and Depreciation</t>
  </si>
  <si>
    <t xml:space="preserve">PROPERTY, PLANT AND EQUIPMENT AND DEPRECIATION Property, plant and equipment are recorded at cost less accumulated depreciation and net impairment losses, including capitalized interest incurred during the construction period of qualifying property, plant and equipment. Repairs and maintenance costs are charged to the consolidated statement of earnings during the period in which they are incurred. Residual values, method of depreciation and useful lives of the assets are reviewed annually and adjusted if appropriate. Depreciation is calculated on a straight-line basis as follows: Buildings Between 10 and 33 years Machinery and equipment Between 3 and 30 years Automotive equipment Between 5 and 10 years Other property, plant and equipment Between 3 and 10 years </t>
  </si>
  <si>
    <t>Grants and Investment Tax Credit</t>
  </si>
  <si>
    <t>GRANTS AND INVESTMENT TAX CREDITS Grants and investment tax credits for property, plant and equipment are accounted for using the cost reduction method and are amortized to earnings as a reduction of depreciation, using the same basis as that used to depreciate the related property, plant and equipment.</t>
  </si>
  <si>
    <t>Borrowing Costs</t>
  </si>
  <si>
    <t>BORROWING COSTS Borrowing costs directly attributable to the acquisition, construction or production of qualifying assets, which are assets that necessarily take a substantial period of time to get ready for their intended use, are added to the cost of those assets until all the activities necessary to prepare the asset for its intended use are complete. All other borrowing costs are recognized in the consolidated statement of earnings in the period in which they are incurred.</t>
  </si>
  <si>
    <t>Intangible Assets</t>
  </si>
  <si>
    <t>INTANGIBLE ASSETS Intangible assets consist primarily of customer relationships and client lists, application software and favourable leases. They are recorded at cost less accumulated amortization and impairment losses and amortized on a straight-line basis over the estimated useful lives as follows: Customer relationships and client lists Between 2 and 20 years Other intangible assets with finite useful life Between 2 and 20 years Application software Between 3 and 10 years Enterprise Resource Planning (ERP) 7 years Favourable leases Term of the lease Expenditure on research activities is recognized as an expense in the period in which it is incurred.</t>
  </si>
  <si>
    <t>Impairment of Assets</t>
  </si>
  <si>
    <t>IMPAIRMENT A. PROPERTY, PLANT AND EQUIPMENT AND INTANGIBLE ASSETS WITH FINITE USEFUL LIFE At the end of each reporting period, the Corporation assesses whether there is an indicator that the carrying amount of an asset or a group of assets may be higher than its recoverable amount which is described in section C hereunder. For that purpose, assets are grouped at the lowest levels for which there are separately identifiable cash inflows (cash generating units (CGUs)). If there is any indication that an individual asset may be impaired, the recoverable amount shall be estimated for the individual asset. When the recoverable amount is lower than the carrying amount, the carrying amount is reduced to the recoverable amount. Impairment losses are recorded immediately in the consolidated statement of earnings in the line item Impairment charges and restructuring costs. Impairment losses are evaluated for potential reversals when events or changes in circumstances warrant such consideration. The revalued carrying value is the lower of the estimated recoverable amount and the carrying amount that would have been determined had no impairment loss been recognized and depreciation had been taken previously on the asset or CGU. A reversal of impairment loss is recorded directly in the consolidated statement of earnings in the line item “Impairment charges and restructuring costs”. B. GOODWILL AND OTHER INTANGIBLE ASSETS WITH INDEFINITE USEFUL LIFE Goodwill and other intangible assets with an indefinite useful life are recognized at cost less any accumulated impairment losses. They have an indefinite useful life due to their permanent nature since they are acquired rights or not subject to wear and tear. They are reviewed for impairment annually on December 31 or when an event or a circumstance occurs and indicates that the value could be permanently impaired. Goodwill is allocated to CGUs for the purpose of impairment testing based on the level at which Management monitors it, which is not higher than an operating segment. The allocation is made to CGUs that are expected to benefit from the business combination in which the goodwill and other intangible assets with an indefinite useful life arose. Impairment loss on goodwill is not reversed. C. RECOVERABLE AMOUNTS A recoverable amount is the higher of fair value less cost of disposal and value in use. In assessing value in use, the estimated future cash flows are discounted to their present value using a discount rate that reflects current market assessment of the time value of money and the risks specific to the asset or CGU. When determining fair value less cost of disposal, the Corporation considers if there is a market price for the asset being evaluated. Otherwise, the Corporation uses the income approach.</t>
  </si>
  <si>
    <t>Leases</t>
  </si>
  <si>
    <t>LEASES Leases in which a significant portion of the risks and rewards of ownership are retained by the lessor are classified as operating leases. Payments made under operating leases are charged to the consolidated statement of earnings on a straight-line basis over the term of the lease. The Corporation leases certain property, plant and equipment. Leases of property, plant and equipment for which the Corporation has substantially all the risks and rewards of ownership are classified as finance leases. Finance leases are capitalized at the lease's commencement at the lower of the fair value of the leased property or the present value of the minimum lease payments. Property, plant and equipment acquired under a finance lease are depreciated over the shorter of the estimated useful life of the asset or the lease term using the straight-line method. Each lease payment is allocated between the liability and the financing expense so as to achieve a constant rate on the finance balance outstanding. The corresponding rental obligations, net of financing expense, are included in long-term debt.</t>
  </si>
  <si>
    <t>Provision for Contingencies and Charges</t>
  </si>
  <si>
    <t>PROVISIONS FOR CONTINGENCIES AND CHARGES Provisions for contingencies include mainly legal and other claims. A provision is recognized when the Corporation has a legal or constructive obligation as a result of a past event and it is probable that settlement of the obligation will require a financial payment or cause a financial loss, and a reliable estimate of the amount of the obligation can be made. If some or all of the expenditure required to settle a provision is expected to be reimbursed by another party, the reimbursement is recorded in the consolidated balance sheet as a separate asset, but only if it is virtually certain that the reimbursement will be received. Provisions are measured at the present value of the expenditures expected to be required to settle the obligation using a discount rate that reflects current market assessments of the time value of money and the risks specific to the obligation. The increase in the provision due to the passage of time is recognized as a financing expense.</t>
  </si>
  <si>
    <t>Environmental Restoration Obligation and Environmental Costs</t>
  </si>
  <si>
    <t>ENVIRONMENTAL RESTORATION OBLIGATIONS AND ENVIRONMENTAL COSTS An obligation to incur restoration and environmental costs arises when environmental disturbance is caused by the development or ongoing production of a plant or landfill site. Such costs arising from the installation of a plant and other site preparation work are provided for and capitalized at the start of each project, or as soon as the obligation to incur such costs arises. Decommissioning costs are recorded at the estimated amount at which the obligation could be settled at the consolidated balance sheet date, and are charged against profit over the life of the operation, through the depreciation of the asset and the unwinding of the discount on the provision. The discount rate is the pre-tax rate that reflects current market assessments of the time value of money and the risks specific to the liability. Costs for restoring subsequent site damage which is created on an ongoing basis during production are provided for at their present values and charged against profit as the obligation arises. Changes in the measurement of a liability relating to the decommissioning of a plant or other site preparation work that result from changes in the estimated timing or amount of the cash flow or a change in the discount rate are added to or deducted from the cost of the related asset in the current year. If a decrease in the liability exceeds the carrying amount of the asset, the excess is recognized immediately in the consolidated statement of earnings. If the asset value is increased and there is an indication that the revised carrying value is not recoverable, an impairment test is performed in accordance with the accounting policy for impairment testing.</t>
  </si>
  <si>
    <t>LONG-TERM DEBT Long-term debt is recognized initially at fair value, net of financing costs incurred. Long-term debt is subsequently carried at amortized cost; any difference between the proceeds (net of transaction costs) and the redemption value is recognized in the consolidated statement of earnings over the period of the term of the debt using the effective interest method. Financing costs paid on establishment of the revolving credit facility are recognized as deferred financing costs and amortized on a straight-line basis over the anticipated period of the credit facility.</t>
  </si>
  <si>
    <t>Employee Benefits</t>
  </si>
  <si>
    <t>EMPLOYEE BENEFITS The Corporation offers funded and unfunded defined benefit pension plans, defined contribution pension plans and group registered retirement savings plans (RRSPs) that provide retirement benefit payments for most of its employees. The defined benefit pension plans are usually contributory and are based on the number of years of service and, in most cases, the average salaries or compensation at the end of a career. Retirement benefits are not adjusted based on inflation. The Corporation also offers its employees some post-employment benefit plans, such as a retirement allowance, group life insurance and medical and dental plans. However, these benefits, other than pension plans, are not funded. Furthermore, the medical and dental plans upon retirement are being phased out and are no longer offered to the majority of new retirees and the retirement allowance is not offered to those who do not meet certain criteria. The liability recognized in the consolidated balance sheet in respect of defined benefit pension plans is the present value of the defined benefit obligation at the end of the reporting period less the fair value of plan assets. The defined benefit obligation is calculated at least every three years by independent actuaries using the projected unit credit method and updated regularly by Management for any material transactions and changes in circumstances, including changes in market prices and interest rates up to the end of the reporting period. As well, when an asset is recorded for a pension plan, its carrying value cannot be greater than the future economic benefit that the Corporation will get from the asset. The future economic benefit includes the suspension of contribution if the pension plan provisions allow for it under the minimum funding requirements. When there is a minimum funding requirement, it can increase the liability recorded. All special contributions legally required to fund a plan deficit are considered. For plans for which an actuarial evaluation is required as at December 31, 2018 , a schedule of contributions is estimated to establish the minimum funding requirement. For other plans, we have used contributions from the most recent actuarial report. Actuarial gains and losses that arise in calculating the present value of the defined benefit obligation and the fair value of plan assets are recorded in the statement of other comprehensive income and recognized immediately in retained earnings without recycling to the consolidated statement of earnings. Past service costs are recognized immediately in the consolidated statement of earnings. When restructuring a plan results in a curtailment and settlement occurring at the same time, the curtailment is accounted for before the settlement. Interest costs on pension and other post-employment benefits are recognized in the consolidated statement of earnings as Interest expense on employee future benefits. The measurement date of employee future benefit plans is December 31 of each year. An actuarial evaluation is performed at least every three years. Based on their balances as at December 31, 2018 , 58% of the plans were evaluated on December 31, 2017 ( 36% in 2016 ).</t>
  </si>
  <si>
    <t>INCOME TAXES The Corporation uses the liability method to recognize deferred income taxes. According to this method, deferred income taxes are determined using the difference between the accounting and tax bases of assets and liabilities. Deferred income tax assets and liabilities are measured using enacted or substantively enacted tax rates at the consolidated balance sheet date that are expected to apply when the deferred income taxes are expected to be recovered or settled. Deferred income tax assets are recognized when it is probable that the asset will be rea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si>
  <si>
    <t>Foreign Currency Translation</t>
  </si>
  <si>
    <t>FOREIGN CURRENCY TRANSLATION Items included in the financial statements of each of the Corporation's entities are measured using the currency of the primary economic environment in which the business unit operates (the “functional currency”). The consolidated financial statements are presented in Canadian dollars, which is Cascades' functional currency. A. FOREIGN CURRENCY TRANSACTIONS Transactions denominated in currencies other than the business unit's functional currency are recorded at the rate of exchange prevailing at the transaction date. Monetary assets and liabilities denominated in foreign currencies are translated at the rate of exchange prevailing at the consolidated balance sheet date. Unrealized gains and losses on translation of monetary assets and liabilities are reflected in the consolidated statement of earnings. B. FOREIGN OPERATIONS The assets and liabilities of foreign operations are translated into Canadian dollars at the exchange rate prevailing at the consolidated balance sheet date. Revenues and expenses are translated at the average monthly exchange rate. Translation gains or losses are deferred and included in “Accumulated other comprehensive income”.</t>
  </si>
  <si>
    <t>Share-based Payments</t>
  </si>
  <si>
    <t>SHARE-BASED PAYMENTS The Corporation uses the fair value method of accounting for stock-based compensation awards granted to officers and key employees. This method consists in recording expenses to earnings based on the vesting period of each tranche of options granted. The fair value of each tranche is calculated based on the Black-Scholes option pricing model. This model was developed for use in estimating the fair value of traded options that have no vesting restrictions and are fully transferable. When stock options are exercised, any considerations paid by employees, as well as the related stock-based compensation, are credited to capital stock.</t>
  </si>
  <si>
    <t>Dividend Distribution</t>
  </si>
  <si>
    <t>DIVIDEND DISTRIBUTION Dividend distribution to the Corporation's Shareholders is recognized as a liability in the consolidated financial statements in the period in which the dividends are approved by the Corporation's Board of Directors.</t>
  </si>
  <si>
    <t>Earnings Per Share Policy</t>
  </si>
  <si>
    <t>EARNINGS PER COMMON SHARE Basic earnings per common share are determined using the weighted average number of common shares outstanding during the period. Diluted earnings per common share are determined by adjusting the weighted average number of common shares outstanding for dilutive instruments, which are primarily stock options, using the treasury stock method to evaluate the dilutive effect of stock options. Under this method, instruments with a dilutive effect, which is when the average market price of a share for the period exceeds the exercise price, are considered to have been exercised at the beginning of the period and the proceeds received are considered to have been used to redeem common shares of the Corporation at the average market price for the period.</t>
  </si>
  <si>
    <t>New IFRS Adopted</t>
  </si>
  <si>
    <t xml:space="preserve">IFRS 9 FINANCIAL INSTRUMENTS IFRS 9 sets out requirements for recognizing and measuring financial assets, financial liabilities and some contracts to buy or sell non-financial items. This standard replaces IAS 39 Financial Instruments : Recognition and Measurement . IFRS 9 largely retains the existing requirements in IAS 39 for the classification and measurement of financial liabilities. However, it eliminates the previous IAS 39 categories for financial assets of held to maturity, loans and receivables and available for sale. The following table presents the initial IAS 39 classification and the new IFRS 9 classification for all financial instruments held by the Corporation as at January 1, 2018. Financial assets and liabilities IAS 39 classification IFRS 9 classification Cash and cash equivalents Loans and receivables (amortized cost) Amortized cost Accounts receivable Loans and receivables (amortized cost) Amortized cost Equity investments Available for sale (FVOCI) FVTPL Financial instruments used for hedging FV — hedging instrument (FVOCI) FV — hedging instrument (FVOCI) Other current and non current financial assets FVTPL FVTPL Bank loans and advances Other financial liabilities (amortized cost) Amortized cost Trade and other payables Other financial liabilities (amortized cost) Amortized cost Revolving credit facility Other liabilities (amortized cost) Amortized cost Unsecured senior notes Other liabilities (amortized cost) Amortized cost Other current and non current financial liabilities FVTPL FVTPL As allowed by IFRS 9, the Corporation adopted the simplified expected credit loss model for trade receivables. Impact of adoption The change in the fair value of our equity investment in shares can no longer be recognized through other comprehensive income. As described above, equity investment must now be classified as FVTPL. Consequently, the balance of $2 million previously recorded in other comprehensive income was reclassified to retained earnings as at January 1, 2018. </t>
  </si>
  <si>
    <t>Recent IFRS Pronouncements Not Yet Adopted</t>
  </si>
  <si>
    <t xml:space="preserve">IFRS 16 LEASES In January 2016, the IASB released IFRS 16 Leases , which supersedes IAS 17 Leases , and the related interpretations on leases: IFRIC 4 Determining whether an Arrangement Contains a Lease , SIC 15 Operating Leases - Incentives and SIC 27 Evaluating the Substance of Transactions in the Legal Form of a Lease . The standard is effective for annual periods beginning on or after January 1, 2019. The new standard requires lessees to recognize a lease liability reflecting future lease payments and a “right-of-use asset” for virtually all leases contracts, and record it on the balance sheet, except with respect to lease contracts that meet limited exception criteria, such as when the underlying asset is of low value or the maturity of the lease is short term. Depreciation expense on the "right-of-use asset" and interest expense on the lease liability will replace the operating lease expense. The Corporation will apply IFRS 16 Leases retrospectively with no restatement of comparative information as allowed by the Standard. At the date of initial application, lease liability for leases previously classified as an operating lease under IAS 17 Leases equals the present value of the remaining lease payments, discounted using the Corporation's incremental borrowing rate. As for the underlying "right-of-use asset", the Corporation will elect to measure it at an amount equal to the lease liability. Therefore, the application of IFRS 16 Leases will not result in any adjustment to the opening retained earnings except for units whose assets are valued at fair market value following an impairment provision. When applying IFRS 16, the Corporation will use the low value exception as well as the short term exception on all categories of assets but buildings as allowed by IFRS 16. The Corporation is finalizing the calculation of the additional lease liabilities and underlying "right-of-use assets" resulting from the adoption of the Standard. </t>
  </si>
  <si>
    <t>Changes in Accounting Policy and Disclosures IFRS 15 Revenues (Policies)</t>
  </si>
  <si>
    <t>Segmented Information (Tables)</t>
  </si>
  <si>
    <t>Disclosure of operating segments</t>
  </si>
  <si>
    <t xml:space="preserve"> SALES (in millions of Canadian dollars) 2018 2017 Packaging Products Containerboard 1,840 1,652 Boxboard Europe 933 838 Specialty Products 659 703 Intersegment sales (89 ) (105 ) 3,343 3,088 Tissue Papers 1,352 1,268 Intersegment sales and Corporate Activities (46 ) (35 ) 4,649 4,321 OPERATING INCOME BEFORE DEPRECIATION AND AMORTIZATION (in millions of Canadian dollars) 2018 2017 Packaging Products Containerboard 470 238 Boxboard Europe 97 67 Specialty Products 46 67 613 372 Tissue Papers (58 ) 90 Corporate Activities (81 ) (72 ) Operating income before depreciation and amortization 474 390 Depreciation and amortization (244 ) (215 ) Financing expense and interest expense on employee future benefits and other liabilities (99 ) (97 ) Loss on repurchase of long-term debt — (14 ) Foreign exchange gain (loss) on long-term debt and financial instruments (4 ) 23 Fair value revaluation gain on investments 5 315 Share of results of associates and joint ventures 11 39 Earnings before income taxes 143 441 PAYMENTS FOR PROPERTY, PLANT AND EQUIPMENT (in millions of Canadian dollars) 2018 2017 Packaging Products Containerboard 243 65 Boxboard Europe 35 27 Specialty Products 34 32 312 124 Tissue Papers 88 64 Corporate Activities 17 19 Total acquisitions 417 207 Proceeds from disposals of property, plant and equipment (85 ) (15 ) Capital lease acquisitions and included in other debts and liabilities (70 ) (11 ) 262 181 Acquisitions for property, plant and equipment included in “Trade and other payables” Beginning of year 28 25 End of year (37 ) (28 ) Payments for property, plant and equipment net of proceeds from disposals 253 178</t>
  </si>
  <si>
    <t>Summary of Significant Accounting Policies (Tables)</t>
  </si>
  <si>
    <t>Disclosure of principal subsidiaries</t>
  </si>
  <si>
    <t>The following are the principal subsidiaries of the Corporation: PERCENTAGE OWNED (%) JURISDICTION Cascades Canada ULC 100 Canada Cascades USA Inc. 100 Delaware Greenpac Holding LLC 1 59.7 Delaware Reno de Medici S.p.A. (RDM) 57.95 Italy 1 For accounting purposes, percentage stands at 82.83% , including indirect ownership. See Notes 5 and 8 B. for more details.</t>
  </si>
  <si>
    <t>Business Combinations (Tables)</t>
  </si>
  <si>
    <t>Assets acquired and liabilities assumed</t>
  </si>
  <si>
    <t>Assets acquired and liabilities assumed were as follows: 2018 BUSINESS SEGMENT: BOXBOARD EUROPE (in millions of Canadian dollars) ACQUIRED COMPANIES: BARCELONA CARTONBOARD S.A.U. PAC SERVICE S.p.A. TOTAL Fair values of identifiable assets acquired and liabilities assumed: Cash and cash equivalents 2 4 6 Accounts receivable 25 12 37 Inventories 21 7 28 Property, plant and equipment 72 9 81 Other intangible assets with finite useful life 2 — 2 Other assets 1 — 1 Goodwill 1 7 8 Total assets 124 39 163 Trade and other payables (50 ) (9 ) (59 ) Current portion of long-term debt (4 ) (3 ) (7 ) Long-term debt (12 ) (2 ) (14 ) Provision for contingencies and charges (1 ) — (1 ) Employee future benefits — (1 ) (1 ) Deferred income tax liabilities (3 ) (1 ) (4 ) Net assets acquired 54 23 77 Cash paid in 2018 54 — 54 Cash paid in 2017 (included in other assets as at December 31, 2017) — 15 15 Previously held interest — 3 3 Revaluation gain on previously held interest on January 1, 2018 — 5 5 Total consideration 54 23 77 Assets acquired and liabilities assumed were as follows: (in millions of Canadian dollars) 2017 BUSINESS SEGMENT: CONTAINERBOARD PACKAGING ACQUIRED COMPANY: Coyle Plants Fair values of identifiable assets acquired and liabilities assumed: Accounts receivable 12 Inventories 1 Property, plant and equipment 10 Intangible assets with finite useful life (client list) 7 Goodwill 4 Total assets 34 Trade and other payables (4 ) Current portion of long-term debt (1 ) Long-term debt (3 ) Net assets acquired 26 Cash paid in 2017 25 Working capital purchase price adjustment paid in 2018 1 Total consideration 26 The purchase price allocation is preliminary as of December 31, 2018. Assets acquired and liabilities assumed were as follows: 2018 BUSINESS SEGMENT: SPECIALTY PRODUCTS (in millions of Canadian dollars) ACQUIRED COMPANIES: UFP, Clarion &amp; Falcon Packaging Fair values of identifiable assets acquired and liabilities assumed: Accounts receivable 10 Inventories 8 Property, plant and equipment 48 Client list 10 Total assets 76 Bank loan (2 ) Trade and other payables (9 ) Long-term debt (4 ) Deferred income tax liabilities (1 ) Net assets acquired 60 Non-controlling interests (5 ) Gain on business combination (net of income taxes of $1 million) (3 ) 52 Cash paid 51 Non-cash provision for working capital adjustment 1 Total consideration 52 2018 BUSINESS SEGMENT: CONTAINERBOARD (in millions of Canadian dollars) ACQUIRED ASSETS : Bear Island Fair values of identifiable assets acquired and liabilities assumed: Property, plant and equipment 77 Total assets 77 Asset retirement obligation (5 ) Net assets acquired 72 Cash paid 46 Purchase option fair value issued to White Birch 13 Favourable lease fair value 8 Carrying costs commitment 5 Total consideration 72 Assets acquired and liabilities assumed were as follows: (in millions of Canadian dollars) 2017 BUSINESS SEGMENT: CONTAINERBOARD PACKAGING ACQUIRED COMPANY: Greenpac Holding LLC Fair values of identifiable assets acquired and liabilities assumed: Cash and cash equivalents 34 Accounts receivable 20 Inventories 23 Current portion of financial assets 4 Property, plant and equipment 512 Financial assets 16 Intangible assets with finite useful life (client list) 39 Goodwill 190 Total assets 838 Trade and other payables (39 ) Current portion of long-term debt (15 ) Current portion of financial liabilities and other liabilities (90 ) Long-term debt (238 ) Financial liabilities (4 ) Deferred income tax liabilities (91 ) Net assets acquired 361 Non-controlling interests (57 ) 304 Total non-cash consideration Previously held interest 187 Revaluation gain on previously held interest on April 4, 2017 156 Settlement of net liabilities with acquiree before the transaction (39 ) 304</t>
  </si>
  <si>
    <t>Accounts Receivable (Tables)</t>
  </si>
  <si>
    <t>Schedule of Trade and Other Receivables</t>
  </si>
  <si>
    <t>(in millions of Canadian dollars) NOTE 2018 2017 Accounts receivable - Trade 570 526 Receivables from related parties 29 34 35 Less: loss allowance (15 ) (7 ) Trade receivables - net 589 554 Other 46 54 635 608</t>
  </si>
  <si>
    <t>Aging Trade Receivables</t>
  </si>
  <si>
    <t>The aging of these trade receivables at each reporting date is as follows: (in millions of Canadian dollars) 2018 2017 Past due 1-30 days 79 73 Past due 31-60 days 20 30 Past due 61-90 days 12 10 Past due 91 days and over 34 30 145 143</t>
  </si>
  <si>
    <t>Schedule of Allowance for Doubtful Accounts</t>
  </si>
  <si>
    <t>Movements in the Corporation's loss allowance are as follows: (in millions of Canadian dollars) 2018 2017 Balance at beginning of year 7 6 Provision for doubtful accounts, net of unused beginning balance 5 2 Receivables written off during the year as uncollectable (1 ) (1 ) Other 4 — Balance at end of year 15 7</t>
  </si>
  <si>
    <t>Inventories (Tables)</t>
  </si>
  <si>
    <t>Schedule of Inventory</t>
  </si>
  <si>
    <t>(in millions of Canadian dollars) 2018 2017 Finished goods 294 249 Raw materials 132 124 Supplies and spare parts 179 150 605 523</t>
  </si>
  <si>
    <t>Investments in Associates and Joint Ventures (Tables)</t>
  </si>
  <si>
    <t>Interests In Other Entities [Abstract]</t>
  </si>
  <si>
    <t>Disclosure of interests in associates</t>
  </si>
  <si>
    <t>The Corporation's financial information from its principal associates (100%), translated in millions of Canadian dollars if required, is as follows: 2017 (in millions of Canadian dollars) BORALEX INC. (results up to March 10, 2017) GREENPAC HOLDING LLC (results up to April 4, 2017) Condensed statements of earnings Sales 96 99 Depreciation and amortization 31 7 Financing expense 19 3 Provision for income taxes 6 — Net earnings 13 9 Other comprehensive income (loss) Translation adjustment 1 — Cash flow hedges (1 ) 1 — 1 Total comprehensive income (loss) 13 10 Condensed cash flow Dividends received from associates 2 — INVESTMENT IN JOINT VENTURES The following are the principal joint ventures of the Corporation and the Corporation's percentage of equity owned: 2018-2017 PERCENTAGE EQUITY OWNED (%) PRINCIPAL ESTABLISHMENT Cascades Sonoco US Inc. 1 50 Birmingham, Alabama and Tacoma, Washington, United States Cascades Sonoco inc. 1 50 Kingsey Falls and Berthierville, Québec, Canada Maritime Paper Products Limited Partnership (MPPLP) 2 40 Dartmouth, Nova Scotia, Canada Tencorr Holdings Corporation 3 33.3 Brampton, Ontario, Canada 1 Joint ventures producing specialty paper packaging products such as headers, rolls and wrappers. 2 MPPLP is a Canadian corporation converting containerboard. 3 Tencorr Holdings Corporation operates as a supplier of corrugated sheet stock. A. INVESTMENTS IN ASSOCIATES AND JOINT VENTURES ARE DETAILED AS FOLLOWS: (in millions of Canadian dollars) 2018 2017 Investments in associates 12 16 Investments in joint ventures 69 62 81 78</t>
  </si>
  <si>
    <t>Disclosure of interests in joint arrangements</t>
  </si>
  <si>
    <t>The Corporation's joint ventures information (100%), translated in millions of Canadian dollar if required, is as follows: 2018 (in millions of Canadian dollars) CASCADES SONOCO US INC. CASCADES SONOCO INC. MARITIME PAPER PRODUCTS LIMITED PARTNERSHIP TENCORR HOLDINGS CORPORATION Condensed balance sheet Cash and cash equivalents 1 1 — — Current assets (other than cash and cash equivalents and current financial assets) 32 32 26 20 Long-term assets (other than long-term financial assets) 38 15 29 10 Current liabilities (other than current financial liabilities) 10 10 5 15 Current financial liabilities 4 1 1 3 Long-term liabilities (other than long-term financial liabilities) 6 3 — 3 Long-term financial liabilities 14 — 3 — Condensed statement of earnings Sales 119 97 108 137 Depreciation and amortization 2 2 2 1 Financing expense 1 — — — Provision for income taxes 2 2 — 1 Net earnings 6 6 3 1 Other comprehensive income (loss) Translation adjustment 3 — — — Total comprehensive income 9 6 3 1 Condensed cash flow Dividends received from joint ventures 2 2 — — 2017 (in millions of Canadian dollars) CASCADES SONOCO US INC. CASCADES SONOCO INC. MARITIME PAPER PRODUCTS LIMITED PARTNERSHIP TENCORR HOLDINGS CORPORATION Condensed balance sheet Current assets (other than cash and cash equivalents and current financial assets) 30 28 25 20 Long-term assets (other than long-term financial assets) 31 17 28 12 Current liabilities (other than current financial liabilities) 10 6 4 14 Current financial liabilities 2 1 1 5 Long-term liabilities (other than long-term financial liabilities) 4 3 — — Long-term financial liabilities 14 3 4 1 Condensed statement of earnings Sales 119 96 102 111 Depreciation and amortization 2 2 2 2 Financing expense 1 — — — Provision for income taxes 1 1 — — Net earnings 8 4 7 1 Other comprehensive income (loss) Translation adjustment (2 ) — — — Total comprehensive income 6 4 7 1 Condensed cash flow Dividends received from joint ventures 4 1 1 — NON-SIGNIFICANT ASSOCIATES AND JOINT VENTURES The carrying value of investments in associates and joint ventures that are not significant for the Corporation is as follows: (in millions of Canadian dollars) 2018 2017 Non-significant associates 12 16 Non-significant joint ventures 18 16 30 32 The shares of results of non-significant associates and joint ventures for the Corporation are as follows: (in millions of Canadian dollars) 2018 2017 Non-significant associates (1 ) 1 Non-significant joint ventures 3 3 2 4</t>
  </si>
  <si>
    <t>Disclosure of subsidiaries</t>
  </si>
  <si>
    <t>SUBSIDIARIES WITH NON-CONTROLLING INTERESTS The Corporation's information for its subsidiaries with significant non-controlling interests is as follows: 2018 2017 (in millions of Canadian dollars, unless otherwise noted) RENO DE MEDICI S.p.A. GREENPAC HOLDING LLC RENO DE MEDICI S.p.A. GREENPAC HOLDING LLC (since April 4, 2017) Principal establishment Milan, Italy New York, United States Milan, Italy New York, United States Percentage of shares held by non-controlling interests (accounting basis) 42.05 % 17.17 % 42.18 % 17.17 % Net earnings attributable to non-controlling interests 18 18 9 5 Non-controlling interests accumulated at the end of the year 127 50 105 42 Dividends paid to non-controlling interests 1 15 1 4 Condensed balance sheet Cash and cash equivalents 49 37 29 38 Current assets (other than cash and cash equivalents and current financial assets) 315 109 254 100 Current financial assets — 3 — 3 Long-term assets (other than long-term financial assets) 425 589 335 568 Long-term financial assets — 13 — 14 Current liabilities (other than current financial liabilities) 257 33 195 31 Current financial liabilities 32 77 30 106 Long-term liabilities (other than long-term financial liabilities) 76 — 72 — Long-term financial liabilities 119 208 67 209 Condensed statement of earnings Sales 933 429 838 278 Depreciation and amortization 36 30 33 22 Provision for income taxes 20 — 9 — Net earnings 42 105 21 21 Condensed cash flow Cash flows from operating activities 80 123 49 39 Cash flows used for investing activities (85 ) (3 ) (48 ) (3 ) Cash flows used for financing activities 26 (123 ) (17 ) (30 )</t>
  </si>
  <si>
    <t>Property, Plant and Equipment (Tables)</t>
  </si>
  <si>
    <t>Disclosure of detailed information about property, plant and equipment [abstract]</t>
  </si>
  <si>
    <t>Disclosure of detailed information about property, plant and equipment</t>
  </si>
  <si>
    <t>(in millions of Canadian dollars) NOTE LAND BUILDINGS MACHINERY AND EQUIPMENT AUTOMOTIVE EQUIPMENT OTHERS TOTAL As at January 1, 2017 Cost 110 740 2,553 126 299 3,828 Accumulated depreciation and impairment — 353 1,642 71 127 2,193 Net book amount 110 387 911 55 172 1,635 Year ended December 31, 2017 Opening net book amount 110 387 911 55 172 1,635 Additions 11 6 24 18 148 207 Disposals (3 ) (2 ) (1 ) (1 ) (1 ) (8 ) Depreciation — (31 ) (132 ) (15 ) (11 ) (189 ) Business combinations 5 7 90 397 1 27 522 Assets held for sale 24 (1 ) (8 ) — — (4 ) (13 ) Impairment charges 25 — — — — (2 ) (2 ) Others (1 ) 55 77 (1 ) (131 ) (1 ) Exchange differences 1 (11 ) (29 ) (1 ) (7 ) (47 ) Closing net book amount 124 486 1,247 56 191 2,104 As at December 31, 2017 Cost 124 841 3,026 142 314 4,447 Accumulated depreciation and impairment — 355 1,779 86 123 2,343 Net book amount 124 486 1,247 56 191 2,104 Year ended December 31, 2018 Opening net book amount 124 486 1,247 56 191 2,104 Additions and asset acquisition 5 11 92 91 18 236 448 Disposals — — (1 ) — — (1 ) Depreciation — (35 ) (150 ) (17 ) (10 ) (212 ) Business combinations 5 34 23 67 3 2 129 Impairment charges 25 — (6 ) (67 ) (1 ) — (74 ) Others — 26 145 4 (165 ) 10 Exchange differences 6 23 64 1 8 102 Closing net book amount 175 609 1,396 64 262 2,506 As at December 31, 2018 Cost 175 1,015 3,398 164 391 5,143 Accumulated depreciation and impairment — 406 2,002 100 129 2,637 Net book amount 175 609 1,396 64 262 2,506</t>
  </si>
  <si>
    <t>Goodwill and Other Intangible Assets With Finite and Indefinite Useful Life (Tables)</t>
  </si>
  <si>
    <t>Disclosure of detailed information about goodwill and intangible assets</t>
  </si>
  <si>
    <t>(in millions of Canadian dollars) NOTE APPLICATION SOFTWARE AND ERP CUSTOMER RELATIONSHIPS AND CLIENT LISTS OTHER INTANGIBLE ASSETS WITH FINITE USEFUL LIFE TOTAL INTANGIBLE ASSETS WITH FINITE USEFUL LIFE GOODWILL OTHER INTANGIBLE ASSETS WITH INDEFINITE USEFUL LIFE TOTAL INTANGIBLE ASSETS WITH INDEFINITE USEFUL LIFE As at January 1, 2017 Cost 126 171 35 332 349 7 356 Accumulated amortization and impairment 43 87 31 161 5 1 6 Net book amount 83 84 4 171 344 6 350 Year ended December 31, 2017 Opening net book amount 83 84 4 171 344 6 350 Additions 24 — — 24 — — — Business combinations 5 — 46 — 46 194 — 194 Amortization (13 ) (11 ) (2 ) (26 ) — — — Exchange differences — (3 ) — (3 ) (17 ) 1 (16 ) Closing net book amount 94 116 2 212 521 7 528 As at December 31, 2017 Cost 150 208 32 390 523 7 530 Accumulated amortization and impairment 56 92 30 178 2 — 2 Net book amount 94 116 2 212 521 7 528 Year ended December 31, 2018 Opening net book amount 94 116 2 212 521 7 528 Additions 12 — — 12 — — — Business combinations 5 2 10 — 12 8 — 8 Amortization (16 ) (13 ) (3 ) (32 ) — — — Others — — 3 3 — (1 ) (1 ) Exchange differences 1 3 — 4 20 — 20 Closing net book amount 93 116 2 211 549 6 555 As at December 31, 2018 Cost 158 221 34 413 552 7 559 Accumulated amortization and impairment 65 105 32 202 3 1 4 Net book amount 93 116 2 211 549 6 555</t>
  </si>
  <si>
    <t>Other Assets (Tables)</t>
  </si>
  <si>
    <t>Disclosure of Other Assets</t>
  </si>
  <si>
    <t>(in millions of Canadian dollars) NOTE 2018 2017 Notes receivable from business disposals 3 6 Other investments 4 6 Other assets 21 30 Employee future benefits 16 16 37 44 79 Less: Current portion, included in accounts receivables (2 ) (6 ) 42 73</t>
  </si>
  <si>
    <t>Trade and Other Payables (Tables)</t>
  </si>
  <si>
    <t>Disclosure of Trade and Other Payables</t>
  </si>
  <si>
    <t>(in millions of Canadian dollars) NOTE 2018 2017 Trade payables 566 488 Payables to related parties 29 4 7 Provisions for volume rebates 3 50 45 Accrued expenses 162 143 782 683 Movements in the Corporation's provision for volume rebates are as follows: (in millions of Canadian dollars) NOTE 2018 2017 Balance at beginning of year 45 35 Provision for volume rebates, net of unused beginning balance 111 102 Business combinations 5 1 — Volume rebates payments (104 ) (93 ) Exchange differences (3 ) 1 Balance at end of year 50 45</t>
  </si>
  <si>
    <t>Provisions for Contingencies and Charges (Tables)</t>
  </si>
  <si>
    <t>(in millions of Canadian dollars) NOTE ENVIRONMENTAL RESTORATION OBLIGATIONS ENVIRONMENTAL COSTS LEGAL CLAIMS SEVERANCES ONEROUS CONTRACT OTHERS TOTAL PROVISIONS As at January 1, 2017 8 16 3 3 6 7 43 Additional provision (1 ) — 2 5 — 2 8 Payments — — (1 ) (5 ) (3 ) (2 ) (11 ) Other — — — — — 3 3 As at December 31, 2017 7 16 4 3 3 10 43 Additional provision — — — 2 — — 2 Payments — — (1 ) (3 ) (2 ) (2 ) (8 ) Revaluation 5 — — — — — 5 Business combinations and assets acquisition 5 5 — — — — 1 6 As at December 31, 2018 17 16 3 2 1 9 48 Analysis of total provisions: (in millions of Canadian dollars) 2018 2017 Long-term 42 36 Current 6 7 48 43</t>
  </si>
  <si>
    <t>Long-term Debt (Tables)</t>
  </si>
  <si>
    <t>Disclosure of detailed information about borrowings</t>
  </si>
  <si>
    <t>(in millions of Canadian dollars) NOTE MATURITY 2018 2017 Revolving credit facility, weighted average interest rate of 4.53% as at December 31, 2018, consists of $4 million and US$60 million (December 31, 2017 - $5 million and US$151 million) 14(b) 2022 86 195 5.50% Unsecured senior notes of $250 million 2021 250 250 5.50% Unsecured senior notes of US$400 million 14(c) 2022 545 503 5.75% Unsecured senior notes of US$200 million 14(c) 2023 273 252 Term loan of US$175 million, interest rate of 4.61% as at December 31, 2018 14(a) 2025 239 — Other debts of subsidiaries 129 66 Other debts without recourse to the Corporation 364 320 1,886 1,586 Less: Unamortized financing costs 10 10 Total long-term debt 1,876 1,576 Less: Current portion of debts of subsidiaries 15 14 Current portion of debts without recourse to the Corporation 40 45 55 59 1,821 1,517</t>
  </si>
  <si>
    <t>Disclosure of finance lease and operating lease by lessee</t>
  </si>
  <si>
    <t>Future minimum lease payments under finance leases together with the present value of the net minimum lease payments are as follows: 2018 2017 (in millions of Canadian dollars) MINIMUM PAYMENTS PRESENT VALUE OF PAYMENTS MINIMUM PAYMENTS PRESENT VALUE OF PAYMENTS Within one year 16 11 11 9 Later than one year but no later than five years 40 23 22 18 More than five years 89 61 6 6 Total minimum lease payments 145 95 39 33 Less: amounts representing finance charges 50 — 6 — Present value of minimum lease payments 95 95 33 33</t>
  </si>
  <si>
    <t>Other Liabilities (Tables)</t>
  </si>
  <si>
    <t>Disclosure of Other Liabilities</t>
  </si>
  <si>
    <t>(in millions of Canadian dollars) NOTE 2018 2017 Employee future benefits 16 170 174 Greenpac equity holder put option (see Note 5 for more details) 76 80 Other 35 6 281 260 Less: Current portion (79 ) (82 ) 202 178</t>
  </si>
  <si>
    <t>Employee Future Benefits (Tables)</t>
  </si>
  <si>
    <t>Disclosure of Defined Benefit Plan</t>
  </si>
  <si>
    <t>For Canadian pension plans, which represent 87% of all pension plans, these assumptions translate into an average life expectancy in years for a pensioner retiring at age 65: 2018 2017 Retiring at the end of the year Male 21.8 21.7 Female 24.2 24.1 Retiring 20 years after the end of the reporting year Male 22.8 22.8 Female 25.1 25.1 The defined benefit obligation and plan assets are composed by country and by sector as follows: 2018 (in millions of Canadian dollars) CANADA UNITED STATES EUROPE TOTAL Present value of funded obligations 408 9 — 417 Fair value of plan assets 438 7 — 445 Deficit (surplus) of funded plans (30 ) 2 — (28 ) Impact of minimum funding requirement (asset ceiling) 20 — — 20 Present value of unfunded obligations 35 — 28 63 Liabilities on consolidated balance sheet 25 2 28 55 2018 (in millions of Canadian dollars) CONTAINERBOARD BOXBOARD EUROPE SPECIALTY PRODUCTS TISSUE PAPERS CORPORATE TOTAL Present value of funded obligations 381 — — 35 1 417 Fair value of plan assets 412 — — 32 1 445 Deficit (surplus) of funded plans (31 ) — — 3 — (28 ) Impact of minimum funding requirement (asset ceiling) 20 — — — — 20 Present value of unfunded obligations 8 28 1 2 24 63 Liabilities (assets) on consolidated balance sheet (3 ) 28 1 5 24 55 2017 (in millions of Canadian dollars) CANADA UNITED STATES EUROPE TOTAL Present value of funded obligations 433 10 — 443 Fair value of plan assets 466 6 — 472 Deficit (surplus) of funded plans (33 ) 4 — (29 ) Present value of unfunded obligations 37 — 28 65 Liabilities on consolidated balance sheet 4 4 28 36 2017 (in millions of Canadian dollars) CONTAINERBOARD BOXBOARD EUROPE SPECIALTY PRODUCTS TISSUE PAPERS CORPORATE TOTAL Present value of funded obligations 405 — — 37 1 443 Fair value of plan assets 437 — — 34 1 472 Deficit (surplus) of funded plans (32 ) — — 3 — (29 ) Present value of unfunded obligations 8 28 2 2 25 65 Liabilities (assets) on consolidated balance sheet (24 ) 28 2 5 25 36 The significant actuarial assumptions are as follows: 2018 2017 CANADA UNITED STATES EUROPE CANADA UNITED STATES EUROPE Discount rate obligation (ending period) 3.80 % 3.90 % 1.90 % 3.40 % 3.31 % 1.60 % Discount rate obligation (beginning period) 3.40 % 3.31 % 1.60 % 3.70 % 3.73 % 1.90 % Discount rate (current service cost) 3.90 % 3.90 % 1.90 % 3.50 % 3.73 % 1.90 % Salary growth rate Between 2.00% and 2.75% N/A N/A Between 2.00% and 2.75% N/A N/A Inflation rate 2.25 % N/A 1.75 % 2.25 % N/A 1.75 % The amounts recognized in the consolidated balance sheet composed by country and by sector are determined as follows: 2018 (in millions of Canadian dollars) CANADA UNITED STATES EUROPE TOTAL Present value of unfunded obligations 71 4 24 99 Liabilities on consolidated balance sheet 71 4 24 99 2018 (in millions of Canadian dollars) CONTAINERBOARD BOXBOARD EUROPE SPECIALTY PRODUCTS TISSUE PAPERS CORPORATE TOTAL Present value of unfunded obligations 36 24 6 12 21 99 Liabilities on consolidated balance sheet 36 24 6 12 21 99 2017 (in millions of Canadian dollars) CANADA UNITED STATES EUROPE TOTAL Present value of unfunded obligations 73 4 24 101 Liabilities on consolidated balance sheet 73 4 24 101 2017 (in millions of Canadian dollars) CONTAINERBOARD BOXBOARD EUROPE SPECIALTY PRODUCTS TISSUE PAPERS CORPORATE TOTAL Present value of unfunded obligations 38 24 6 12 21 101 Liabilities on consolidated balance sheet 38 24 6 12 21 101 The table below outlines where the Corporation’s post-employment amounts and activity are included in the consolidated financial statements. (in millions of Canadian dollars) NOTE 2018 2017 Consolidated balance sheet obligations for Defined pension benefits 16(a) 55 36 Post-employment benefits other than defined benefit pension plans 16(b) 99 101 Net long-term liabilities on consolidated balance sheet 154 137 Income statement charge for Defined pension benefits 8 7 Defined contribution benefits 22 21 Post-employment benefits other than defined benefit pension plans 6 4 36 32 Remeasurements for Defined pension benefits 16(a) 19 14 Post-employment benefits other than defined benefit pension plans 16(b) (3 ) (1 ) 16 13</t>
  </si>
  <si>
    <t>Disclosure of Movement in Defined Benefit Obligation</t>
  </si>
  <si>
    <t>The movement in the net defined benefit obligation and fair value of plan assets of pension plans over the year is as follows: (in millions of Canadian dollars) PRESENT VALUE OF OBLIGATION FAIR VALUE OF PLAN ASSETS TOTAL IMPACT OF MINIMUM FUNDING REQUIREMENT (ASSET CEILING) TOTAL As at January 1, 2017 482 (460 ) 22 — 22 Current service cost 5 — 5 — 5 Interest expense (income) 17 (15 ) 2 — 2 Impact on profit or loss 22 (15 ) 7 — 7 Remeasurements Return on plan assets, excluding amounts included in interest expense (income) — (14 ) (14 ) — (14 ) Loss from change in demographic assumptions 2 — 2 — 2 Loss from change in financial assumptions 14 — 14 — 14 Experience loss 12 — 12 — 12 Impact of remeasurements on other comprehensive income 28 (14 ) 14 — 14 Exchange differences 1 — 1 — 1 Contributions Employers — (8 ) (8 ) — (8 ) Plan participants 2 (2 ) — — — Benefit payments (27 ) 27 — — — As at December 31, 2017 508 (472 ) 36 — 36 Current service cost 6 — 6 — 6 Interest expense (income) 16 (14 ) 2 — 2 Impact on profit or loss 22 (14 ) 8 — 8 Remeasurements Return on plan assets, excluding amounts included in interest expense (income) — 20 20 — 20 Gain from change in financial assumptions (22 ) — (22 ) — (22 ) Experience loss 1 — 1 — 1 Change in asset ceiling, excluding amounts included in interest expense — — — 20 20 Impact of remeasurements on other comprehensive income (21 ) 20 (1 ) 20 19 Exchange differences 1 (1 ) — — — Contributions Employers — (8 ) (8 ) — (8 ) Plan participants 1 (1 ) — — — Benefit payments (31 ) 31 — — — As at December 31, 2018 480 (445 ) 35 20 55 The movement in the net defined benefit obligation for post-employment benefits over the year is as follows: (in millions of Canadian dollars) PRESENT VALUE OF OBLIGATION FAIR VALUE OF PLAN ASSET TOTAL As at January 1, 2017 106 — 106 Current service cost 2 — 2 Interest expense 3 — 3 Curtailments (1 ) — (1 ) Impact on profit or loss 4 — 4 Remeasurements Loss from change in financial assumptions 1 — 1 Experience gains (2 ) — (2 ) Impact of remeasurements on other comprehensive income (1 ) — (1 ) Exchange differences 1 — 1 Contributions and premiums paid by the employer — (9 ) (9 ) Benefit payments (9 ) 9 — As at December 31, 2017 101 — 101 Current service cost 2 — 2 Interest expense 3 — 3 Business acquisitions, disposals and closures 1 — 1 Impact on profit or loss 6 — 6 Remeasurements Gain from change in financial assumptions (4 ) — (4 ) Experience loss 1 — 1 Impact of remeasurements on other comprehensive income (3 ) — (3 ) Exchange differences 1 — 1 Benefit payments (6 ) — (6 ) As at December 31, 2018 99 — 99</t>
  </si>
  <si>
    <t>Disclosure of Sensitivity Analysis For Actuarial Assumptions</t>
  </si>
  <si>
    <t>The sensitivity of the defined benefit obligation to changes in assumptions is set out below. The effects on each plan of a change in an assumption are weighted proportionately to the total plan obligations to determine the total impact for each assumption presented. IMPACT ON OBLIGATION FOR POST-EMPLOYMENT BENEFITS CHANGE IN ASSUMPTION INCREASE IN ASSUMPTION DECREASE IN ASSUMPTION Discount rate 0.25 % (2.10 )% 2.10 % Salary growth rate 0.25 % 0.50 % (0.40 )% Health care cost increase 1.00 % 1.40 % (1.10 )% INCREASE / DECREASE BY 1 YEAR IN ASSUMPTION Life expectancy 0.80 % The sensitivity of the Canadian defined benefit obligation to changes in assumptions is set out below. The effects on each plan of a change in an assumption are weighted proportionately to the total plan obligations to determine the total impact for each assumption presented. IMPACT ON DEFINED BENEFIT OBLIGATION CHANGE IN ASSUMPTION INCREASE IN ASSUMPTION DECREASE IN ASSUMPTION Discount rate 0.25 % (2.80 )% 2.90 % Salary growth rate 0.25 % 0.30 % (0.30 )% INCREASE / DECREASE BY 1 YEAR IN ASSUMPTION Life expectancy 3.00 %</t>
  </si>
  <si>
    <t>Disclosure of Fair Value of Plan Assets</t>
  </si>
  <si>
    <t>Plan assets, which are funding the Corporation’s defined pension plans, are comprised as follows: 2018 (in millions of Canadian dollars) LEVEL 1 LEVEL 2 LEVEL 3 TOTAL % Cash and short-term investments 5 — — 5 1.1 % Bonds Canadian bonds 70 52 — 122 27.4 % Shares Canadian shares 24 — — 24 Foreign shares 4 — — 4 28 — — 28 6.3 % Mutual funds Foreign bond mutual funds — 6 — 6 Canadian equity mutual funds 5 1 — 6 Foreign equity mutual funds — 35 — 35 Alternative investments funds — 24 — 24 5 66 — 71 16.0 % Other Insured annuities — 219 — 219 — 219 — 219 49.2 % 108 337 — 445 2017 (in millions of Canadian dollars) LEVEL 1 LEVEL 2 LEVEL 3 TOTAL % Cash and short-term investments 5 — — 5 1.1 % Bonds Canadian bonds 92 81 — 173 36.7 % Shares Canadian shares 34 — — 34 Foreign shares 6 — — 6 40 — — 40 8.5 % Mutual funds Foreign bond mutual funds — 6 — 6 Canadian equity mutual funds 7 1 — 8 Foreign equity mutual funds — 54 — 54 Alternative investments funds — 22 — 22 7 83 — 90 19.1 % Other Insured annuities — 164 — 164 — 164 — 164 34.6 % 144 328 — 472</t>
  </si>
  <si>
    <t>Defined Benefit Obligation Expected Maturity</t>
  </si>
  <si>
    <t>Expected maturity analysis of undiscounted pension and other post-employment benefits: (in millions of Canadian dollars) LESS THAN A YEAR BETWEEN ONE AND TWO YEARS BETWEEN TWO AND FIVE YEARS OVER FIVE YEARS TOTAL Pension benefits 31 32 96 707 866 Post-employment benefits other than defined benefit pension plans 5 8 24 99 136 As at December 31, 2018 36 40 120 806 1,002</t>
  </si>
  <si>
    <t>Income Taxes (Tables)</t>
  </si>
  <si>
    <t>Provision for Income Taxes</t>
  </si>
  <si>
    <t>The provision for (recovery of) income taxes is as follows: (in millions of Canadian dollars) 2018 2017 Current taxes 22 10 Deferred taxes 27 (91 ) 49 (81 )</t>
  </si>
  <si>
    <t>Disclosure of Effective Income Tax Rate Reconciliation</t>
  </si>
  <si>
    <t>The provision for (recovery of) income taxes based on the effective income tax rate differs from the provision for income taxes based on the combined basic rate for the following reasons: (in millions of Canadian dollars) NOTE 2018 2017 Provision for income taxes based on the combined basic Canadian and provincial income tax rate 38 117 Adjustment for income taxes arising from the following: Difference in statutory income tax rate of foreign operations (1 ) 10 Prior years reassessment 2 3 Reversal of deferred income tax liabilities related to our previously held investment in Greenpac 5 — (70 ) Permanent difference on revaluation of previously held equity interest - Greenpac associate 5 — (57 ) Non-taxable portion of capital gain on revaluation of previously held equity interest - Boralex associate 8 — (24 ) Change in future income taxes resulting from enacted tax rate change — (57 ) Unrealized capital gain on long-term debt — (3 ) Reversal of deferred tax assets on tax losses 3 — Permanent differences (1 ) (6 ) Change in deferred income tax assets relating to capital tax loss 8 6 11 (198 ) Provision for (recovery of) income taxes 49 (81 )</t>
  </si>
  <si>
    <t>Disclosure of Income Tax Relating to Other Comprehensive Income</t>
  </si>
  <si>
    <t>The provision for (recovery of) income taxes relating to components of other comprehensive income is as follows: (in millions of Canadian dollars) 2018 2017 Foreign currency translation related to hedging activities (4 ) 4 Cash flow hedge 2 — Included in share of other comprehensive income of associates — 3 Actuarial loss on post-employment benefit obligations (4 ) (3 ) Provision for (recovery of) income taxes (6 ) 4</t>
  </si>
  <si>
    <t>Disclosure of Temporary Differences, Unused Tax Losses and Unused Tax Credits</t>
  </si>
  <si>
    <t>The analysis of deferred tax assets and deferred tax liabilities, without taking into consideration the offsetting of balances within the same tax jurisdiction, is as follows: (in millions of Canadian dollars) 2018 2017 Deferred income tax assets: Deferred income tax assets to be recovered after more than twelve months 228 223 Deferred income tax liabilities: Deferred income tax liabilities to be used after more than twelve months 295 260 (67 ) (37 ) The movement of the deferred income tax account is as follows: (in millions of Canadian dollars) NOTE 2018 2017 As at January 1 (37 ) (40 ) Through statement of earnings (27 ) 91 Variance of income tax credit, net of related income tax 5 4 Through statement of comprehensive income 6 (4 ) Through business combinations 5 (5 ) (91 ) Others — (7 ) Exchange differences (9 ) 10 As at December 31 (67 ) (37 ) The movement in deferred income tax assets and liabilities during the year, without taking into consideration the offsetting of balances within the same tax jurisdiction, is as follows: DEFERRED INCOME TAX ASSET (in millions of Canadian dollars) RECOGNIZED TAX BENEFIT ARISING FROM INCOME TAX LOSSES EMPLOYEE FUTURE BENEFITS EXPENSE ON RESEARCH UNUSED TAX CREDITS FINANCIAL INSTRUMENTS FOREIGN EXCHANGE LOSS ON LONG-TERM DEBT OTHERS TOTAL As at January 1, 2017 159 24 15 41 5 19 16 279 Through statement of earnings (25 ) (6 ) (10 ) (6 ) (5 ) (12 ) 5 (59 ) Variance of income tax credit — — — 4 — — — 4 Through statement of comprehensive income — 3 — — 1 (5 ) — (1 ) As at December 31, 2017 134 21 5 39 1 2 21 223 Through statement of earnings (29 ) 2 — (2 ) 3 (6 ) 26 (6 ) Variance of income tax credit — — — 5 — — — 5 Through statement of comprehensive income — 4 — — (2 ) 4 — 6 As at December 31, 2018 105 27 5 42 2 — 47 228 DEFERRED INCOME TAX LIABILITIES (in millions of Canadian dollars) NOTE PROPERTY, PLANT AND EQUIPMENT FOREIGN EXCHANGE LOSS ON LONG-TERM DEBT INTANGIBLE ASSETS INVESTMENTS OTHERS TOTAL As at January 1, 2017 180 — 53 85 1 319 Through statement of earnings (51 ) — (14 ) (85 ) — (150 ) Included in share of other comprehensive income of associates — — — 3 — 3 Through business combinations 5 80 — 11 — — 91 Others 5 2 — — 7 Exchange differences (9 ) — (1 ) — — (10 ) As at December 31, 2017 205 — 51 3 1 260 Through statement of earnings 1 2 5 13 — 21 Through business combinations 5 5 — — — — 5 Exchange differences 9 — — — — 9 As at December 31, 2018 220 2 56 16 1 295</t>
  </si>
  <si>
    <t>Disclosure of Recognized Accumulated Losses</t>
  </si>
  <si>
    <t>The Corporation has recognized accumulated losses for income tax purposes amounting to approximately $408 million , which may be carried forward to reduce taxable income in future years. The future tax benefit of $105 million resulting from the deferral of these losses has been recognized in the accounts as a deferred income tax asset. Deferred income tax assets are recognized for tax loss carry forward to the extent that the realization of the related tax benefits through future taxable profits is probable. Income tax losses as at December 31, 2018 are detailed as follows: (in millions of Canadian dollars) RECOGNIZED TAX LOSSES MATURITY Canada 8 2026 14 2027 28 2034 62 2035 53 2036 5 2037 147 2038 317 United States 8 2033 3 2034 12 2035 68 2037 91 408</t>
  </si>
  <si>
    <t>Capital Stock (Tables)</t>
  </si>
  <si>
    <t>Capital Management</t>
  </si>
  <si>
    <t>CAPITAL MANAGEMENT Capital is defined as long-term debt, bank loans and advances net of cash and cash equivalents and Shareholders' equity, which includes capital stock. (in millions of Canadian dollars) 2018 2017 Cash and cash equivalents (123 ) (89 ) Bank loans and advances 16 35 Long-term debt, including current portion 1,876 1,576 1,769 1,522 Total equity 1,688 1,601 Total capital 3,457 3,123</t>
  </si>
  <si>
    <t>Disclosure of classes of share capital</t>
  </si>
  <si>
    <t>The authorized capital stock of the Corporation consists of an unlimited number of common shares without nominal value and an unlimited number of Class A and B shares issuable in series without nominal value. Over the past two years, the common shares have fluctuated as follows: 2018 2017 NOTE NUMBER OF COMMON SHARES IN MILLIONS OF CANADIAN DOLLARS NUMBER OF COMMON SHARES IN MILLIONS OF CANADIAN DOLLARS Balance - beginning of year 94,987,958 492 94,526,516 487 Common shares issued on exercise of stock options 18(d) 714,937 6 461,442 5 Redemption of common shares 18(c) (1,539,380 ) (8 ) — — Balance - end of year 94,163,515 490 94,987,958 492</t>
  </si>
  <si>
    <t>Earnings Per Share</t>
  </si>
  <si>
    <t>The basic and diluted net earnings per common share are calculated as follows: 2018 2017 Net earnings available to common shareholders (in millions of Canadian dollars) 59 507 Weighted average number of basic common shares outstanding (in millions) 95 95 Weighted average number of diluted common shares outstanding (in millions) 97 98 Basic net earnings per common share (in Canadian dollars) $ 0.62 $ 5.35 Diluted net earnings per common share (in Canadian dollars) $ 0.58 $ 5.19</t>
  </si>
  <si>
    <t>Disclosure of dividends</t>
  </si>
  <si>
    <t xml:space="preserve"> 2018 2017 Dividends declared per common share $ 0.16 $ 0.16</t>
  </si>
  <si>
    <t>Stock-Based Compensation (Tables)</t>
  </si>
  <si>
    <t>Summary of Changes in Options Outstanding</t>
  </si>
  <si>
    <t>The following options were outstanding as at December 31, 2018 : OPTIONS OUTSTANDING OPTIONS EXERCISABLE YEAR GRANTED NUMBER OF OPTIONS WEIGHTED AVERAGE EXERCISE PRICE ($) NUMBER OF OPTIONS WEIGHTED AVERAGE EXERCISE PRICE ($) EXPIRATION DATE 2009 782,017 3.92 782,017 3.92 2019 2010 438,124 6.43 438,124 6.43 2020 2011 489,997 6.26 489,997 6.26 2020 - 2021 2012 792,125 4.46 792,125 4.46 2020 - 2022 2013 410,282 5.18 410,282 5.18 2020 - 2023 2014 407,599 6.10 407,599 6.10 2020 - 2024 2015 368,421 7.66 271,267 7.66 2020 - 2025 2016 320,102 9.75 159,433 9.75 2020 - 2026 2017 226,720 14.28 56,667 14.28 2027 2018 173,971 12.39 — — 2028 4,409,358 3,807,511 Changes in the number of options outstanding as at December 31, 2018 and 2017 are as follows: 2018 2017 NUMBER OF OPTIONS WEIGHTED AVERAGE EXERCISE PRICE ($) NUMBER OF OPTIONS WEIGHTED AVERAGE EXERCISE PRICE ($) Beginning of year 4,990,120 6.35 5,216,063 6.16 Granted 175,749 12.39 240,880 14.28 Exercised (714,937 ) 7.00 (461,442 ) 8.28 Forfeited (41,574 ) 10.79 (5,381 ) 9.75 End of year 4,409,358 6.45 4,990,120 6.35 Options vested - end of year 3,807,511 5.66 4,170,259 5.63</t>
  </si>
  <si>
    <t>Disclosure of Assumptions Used to Estimate Value of Options Granted During Period</t>
  </si>
  <si>
    <t>The following weighted average assumptions were used to estimate the fair value of $3.91 ( 2017 - $4.22 ) as at the date of grant of each option issued to employees: 2018 2017 Grant date share price $ 12.57 $ 14.26 Exercise price $ 12.39 $ 14.28 Risk-free interest rate 2.3 % 1.77 % Expected dividend yield 1.27 % 1.12 % Expected life of options 6 years 6 years Expected volatility 32 % 32 %</t>
  </si>
  <si>
    <t>Accumulated Other Comprehensive Loss (Tables)</t>
  </si>
  <si>
    <t>Disclosure of Accumulated Other Comprehensive Loss</t>
  </si>
  <si>
    <t>(in millions of Canadian dollars) 2018 2017 Foreign currency translation, net of hedging activities and related income tax of $16 million (December 31, 2017 - $12 million) 2 (30 ) Unrealized gain (loss) arising from foreign exchange forward contracts designated as cash flow hedges, net of related income taxes of nil (December 31, 2017 - nil) (1 ) 1 Unrealized loss arising from commodity derivative financial instruments designated as cash flow hedges, net of related income taxes of nil (December 31, 2017 - $2 million) — (4 ) Unrealized gain arising from interest rate swaps designated as cash flow hedges, net of related income taxes of nil (December 31, 2017 - nil) 1 — Unrealized loss on available-for-sale financial assets, net of related income taxes of nil (December 31, 2017 - nil) — (2 ) 2 (35 )</t>
  </si>
  <si>
    <t>Cost of Sales by Nature (Tables)</t>
  </si>
  <si>
    <t>Cost of Sales</t>
  </si>
  <si>
    <t>COST OF SALES BY NATURE (in millions of Canadian dollars) 2018 2017 Raw materials 1,713 1,776 Wages and employee benefits expenses 754 689 Energy 302 259 Delivery 487 356 Depreciation and amortization 244 215 Other 497 475 3,997 3,770</t>
  </si>
  <si>
    <t>Selling and Administrative Expenses</t>
  </si>
  <si>
    <t>SELLING AND ADMINISTRATIVE EXPENSES BY NATURE (in millions of Canadian dollars) 2018 2017 Wages and employee benefits expenses 314 287 Information technology 29 24 Publicity and marketing 17 16 Other 50 51 410 378</t>
  </si>
  <si>
    <t>Employee Benefits Expenses (Tables)</t>
  </si>
  <si>
    <t>Disclosure of employee related expenses</t>
  </si>
  <si>
    <t>Gain on Acquisitions, Disposals and Others (Tables)</t>
  </si>
  <si>
    <t>(in millions of Canadian dollars) 2018 2017 Gain on business acquisition (4 ) — Gain on disposal of assets (67 ) (8 )</t>
  </si>
  <si>
    <t>Impairment Charges and Restructuring Costs (Tables)</t>
  </si>
  <si>
    <t>Schedule of Impaired Assets</t>
  </si>
  <si>
    <t>Impairments are detailed as follows: 2018 PACKAGING PRODUCTS (in millions of Canadian dollars) CONTAINER-BOARD BOXBOARD EUROPE SPECIALTY PRODUCTS SUB-TOTAL TISSUE PAPERS CORPORATE ACTIVITIES TOTAL Property, plant and equipment — — — — 74 — 74 Intangible assets with finite useful life and other assets — — — — 1 — 1 — — — — 75 — 75 2017 PACKAGING PRODUCTS (in millions of Canadian dollars) CONTAINER-BOARD BOXBOARD EUROPE SPECIALTY PRODUCTS SUB-TOTAL TISSUE PAPERS CORPORATE ACTIVITIES TOTAL Property, plant and equipment — — — — 2 — 2 Intangible assets with finite useful life and other assets 11 — — 11 — (2 ) 9 11 — — 11 2 (2 ) 11</t>
  </si>
  <si>
    <t>Goodwill Fair Value Assumptions</t>
  </si>
  <si>
    <t>The Corporation applied the income approach in determining fair value less cost of disposal and used the following key assumptions (level 2 inputs): CONTAINERBOARD PACKAGING SPECIALTY PRODUCTS TISSUE PAPERS Discounting rate 9.5 % 9.5 % 10.5 % Terminal exchange rate (CA$/US$) $ 1.24 $ 1.24 $ 1.24 Terminal OIBD margin 16.2 % 5.4 % 9.2 %</t>
  </si>
  <si>
    <t>Restructuring and Related Costs</t>
  </si>
  <si>
    <t>Restructuring costs (gains) are detailed as follows: (in millions of Canadian dollars) 2018 2017 Containerboard 4 2 Boxboard Europe — 1 Specialty Products (2 ) — Tissue Papers — 2 Corporate Activities — 1 2 6</t>
  </si>
  <si>
    <t>Additional Information (Tables)</t>
  </si>
  <si>
    <t>Changes in Non-cash Working Capital Components and Financing Expense and Interest Expense on Employee Benefits</t>
  </si>
  <si>
    <t>A. CHANGES IN NON-CASH WORKING CAPITAL COMPONENTS ARE DETAILED AS FOLLOWS: (in millions of Canadian dollars) 2018 2017 Accounts receivable 46 11 Current income tax assets (9 ) — Inventories (26 ) (46 ) Trade and other payables (5 ) (51 ) Current income tax liabilities 6 (1 ) 12 (87 ) B. FINANCING EXPENSE AND INTEREST EXPENSE ON EMPLOYEE FUTURE BENEFITS (in millions of Canadian dollars) 2018 2017 Interest on long-term debt 77 83 Interest income — (3 ) Amortization of financing costs 3 3 Other interest and banking fees 4 3 Interest expense on employee future benefits and other liabilities 15 11 99 97</t>
  </si>
  <si>
    <t>Disclosure Total Liabilities From Financing Activities</t>
  </si>
  <si>
    <t>TOTAL LIABILITIES FROM FINANCING ACTIVITIES (in millions of Canadian dollars) CASH AND CASH EQUIVALENT BANK LOANS AND ADVANCES LONG-TERM DEBT NET DEBT As at January 1, 2017 (62 ) 28 1,566 1,532 Cash flow Change in cash and cash equivalents (25 ) — — (25 ) Bank loans and advances — 8 — 8 Change in credit facilities — — 114 114 Repurchase of unsecured senior notes — — (257 ) (257 ) Increase in other long-term debt — — 11 11 Payments of other long-term debt — — (47 ) (47 ) Non-cash changes Business combinations — — 257 257 Foreign exchange loss on long-term debt and financial instruments — — (62 ) (62 ) Capital lease acquisitions and included in other debts and liabilities — — 11 11 Amortization of financing costs — — 2 2 Write off of unamortized financing costs following repurchase of unsecured senior notes — — 3 3 Other — — (1 ) (1 ) Exchange differences (2 ) (1 ) (21 ) (24 ) As at December 31, 2017 (89 ) 35 1,576 1,522 Cash flow Change in cash and cash equivalents (28 ) — — (28 ) Bank loans and advances — (22 ) — (22 ) Change in credit facilities — — (126 ) (126 ) Increase in term loan — — 235 235 Increase in other long-term debt — — 66 66 Payments of other long-term debt — — (81 ) (81 ) Non-cash changes Business combinations — 2 25 27 Foreign exchange loss on long-term debt and financial instruments — — 65 65 Capital lease acquisitions and included in other debts and liabilities — — 70 70 Amortization of financing costs — — 2 2 Exchange differences (6 ) 1 44 39 As at December 31, 2018 (123 ) 16 1,876 1,769</t>
  </si>
  <si>
    <t>Financial Instruments (Tables)</t>
  </si>
  <si>
    <t>Disclosure of financial assets</t>
  </si>
  <si>
    <t>The classification of financial instruments as at December 31, 2018 and 2017 , along with the respective carrying amounts and fair values, is as follows: 2018 2017 (in millions of Canadian dollars) NOTE CARRYING AMOUNT FAIR VALUE CARRYING AMOUNT FAIR VALUE Financial assets at fair value through profit or loss Derivatives 26.4 23 23 27 27 Equity investments 1 1 1 1 Financial liabilities at fair value through profit or loss Derivatives 26.4 (12 ) (12 ) (4 ) (4 ) Financial liabilities at amortized cost Long-term debt (1,876 ) (1,871 ) (1,576 ) (1,626 ) Derivatives designated as hedge Asset derivatives 7 7 4 4 Liability derivatives (24 ) (24 ) (33 ) (33 )</t>
  </si>
  <si>
    <t>Disclosure of fair value measurement of liabilities</t>
  </si>
  <si>
    <t>The following table presents information about the Corporation's financial assets and financial liabilities measured at fair value on a recurring basis as at December 31, 2018 and 2017 and indicates the fair value hierarchy of the Corporation's valuation techniques to determine such fair value. Three levels of inputs that may be used to measure fair value ar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2018 (in millions of Canadian dollars) CARRYING AMOUNT QUOTED PRICES IN ACTIVE MARKETS FOR IDENTICAL ASSETS (LEVEL1) SIGNIFICANT OBSERVABLE INPUTS (LEVEL 2) SIGNIFICANT UNOBSERVABLE INPUTS (LEVEL 3) Financial assets Equity investments 1 1 — — Derivative financial assets 30 — 30 — 31 1 30 — Financial liabilities Derivative financial liabilities (36 ) — (36 ) — (36 ) — (36 ) — 2017 (in millions of Canadian dollars) CARRYING AMOUNT QUOTED PRICES IN ACTIVE MARKETS FOR IDENTICAL ASSETS (LEVEL1) SIGNIFICANT OBSERVABLE INPUTS (LEVEL 2) SIGNIFICANT UNOBSERVABLE INPUTS (LEVEL 3) Financial assets Equity investments 1 1 — — Derivative financial assets 31 — 31 — 32 1 31 — Financial liabilities Derivative financial liabilities (37 ) — (37 ) — (37 ) — (37 ) —</t>
  </si>
  <si>
    <t>Disclosure of risk management strategy related to hedge accounting</t>
  </si>
  <si>
    <t xml:space="preserve"> 2018 (in millions of Canadian dollars) ASSETS LIABILITIES RISK NOTE SHORT-TERM LONG-TERM TOTAL SHORT-TERM LONG-TERM TOTAL Currency risk 26.4 A) (i) 6 — 6 (18 ) (12 ) (30 ) Price risk 26.4 A) (ii) 4 19 23 (2 ) — (2 ) Interest risk 26.4 A) (iii) — 1 1 (1 ) (2 ) (3 ) Other risk 26.4 iv) — — — (1 ) — (1 ) 10 20 30 (22 ) (14 ) (36 ) 2017 (in millions of Canadian dollars) ASSETS LIABILITIES RISK NOTE SHORT-TERM LONG-TERM TOTAL SHORT-TERM LONG-TERM TOTAL Currency risk 26.4 A) (i) 5 1 6 (10 ) (15 ) (25 ) Price risk 26.4 A) (ii) 4 21 25 (7 ) (1 ) (8 ) Interest risk 26.4 A) (iii) — — — (2 ) (2 ) (4 ) 9 22 31 (19 ) (18 ) (37 )</t>
  </si>
  <si>
    <t>Disclosure of derivative financial instruments</t>
  </si>
  <si>
    <t>The fair value of these contracts is as follows: 2018 QUANTITY MATURITY FAIR VALUE (IN MILLIONS OF CANADIAN DOLLARS) Forecasted purchases Derivatives designated as held for trading and reclassified in “Cost of sales” Electricity 39,420 MW 2019 — Derivatives designated as cash flow hedges and reclassified in “Cost of sales” (effective portion) Natural gas: Canadian portfolio 364,800 GJ 2019 — US portfolio 1,217,640 mmBtu 2019 to 2023 (1 ) (1 ) 2017 QUANTITY MATURITY FAIR VALUE (IN MILLIONS OF CANADIAN DOLLARS) Forecasted purchases Derivatives designated as held for trading and reclassified in “Cost of sales” Electricity 197,100 MW 2018 to 2019 (1 ) Derivatives designated as cash flow hedges and reclassified in “Cost of sales” (effective portion) Natural gas: Canadian portfolio 3,095,029 GJ 2018 to 2022 (5 ) US portfolio 4,847,660 mmBtu 2018 to 2023 (1 ) (7 ) The following table summarizes the Corporation's commitments to buy and sell foreign currencies as at December 31, 2018 and 2017 : 2018 EXCHANGE RATE MATURITY NOTIONAL AMOUNT (IN MILLIONS) FAIR VALUE (IN MILLIONS OF CANADIAN DOLLARS) Repayment of long-term debt Derivatives at fair value through profit or loss and classified in Foreign exchange loss (gain) on long-term debt: Currency option sold to buy US$ for CAN$ 1.0225 January 2020 US$ 200 — Currency option instruments to sell US$ for CAN$ 1.3290 July 2023 US$ 21 to 132 (6 ) Cross-currency swap US$ for CAN$ 1.3290 July 2023 US$ 102 (2 ) (8 ) Net investment hedge Cross-currency swap CAN$ for € 1.4824 December 2019 € 145 (11 ) Forecasted sales and purchases Derivatives at fair value through profit or loss and classified in Loss on derivative financial instruments: Foreign exchange forward contracts to sell US$ for CAN$ 1.3087 0 to 12 months US$ 15 (1 ) Foreign exchange forward contracts to buy € for US$ 1.1653 0 to 12 months € 2 — Foreign exchange forward contracts to sell US$ for CAN$ 1.3188 13 to 36 months US$ 15 — Currency option instruments to sell US$ for CAN$ 1.3395 0 to 12 months US$ 33 to 50 (1 ) Currency option instruments to buy € for US$ 1.0985 0 to 12 months € 7 — Currency option instruments to sell US$ for CAN$ 1.3269 13 to 36 months US$ 30 to 68 (3 ) (5 ) (24 ) During the year, the Corporation paid $1 million related to the settlement of a portion of its 2020 derivatives related to repayment of long-term debt. 2017 EXCHANGE RATE MATURITY NOTIONAL AMOUNT (IN MILLIONS) FAIR VALUE (IN MILLIONS OF CANADIAN DOLLARS) Repayment of long-term debt Derivatives at fair value through profit or loss and classified in Foreign exchange loss (gain) on long-term debt: Foreign exchange forward contracts to buy US$ for CAN$ 1.06 January 2020 US$ 50 9 Currency option sold to sell US$ for CAN$ 1.15 January 2020 US$ 100 (11 ) Currency option sold to sell US$ for CAN$ 1.0225 January 2020 US$ 200 (1 ) Cross-currency swap US$ for CAN$ 1.33 July 2023 US$ 102 (12 ) (15 ) Net investment hedge Cross-currency swap CAN$ for € 1.4263 December 2018 € 95 (6 ) Forecasted sales Derivatives at fair value through profit or loss and classified in Loss on derivative financial instruments: Foreign exchange forward contracts to buy US$ for CAN$ 1.3260 0 to 12 months US$ 10 1 Foreign exchange forward contracts to buy US$ for CAN$ 1.3260 13 to 24 months US$ 5 — Currency option instruments to sell US$ for CAN$ 1.3171 0 to 12 months US$ 48 to 70 2 Currency option instruments to sell US$ for CAN$ 1.3214 13 to 36 months US$ 43 to 80 — 3 (18 )</t>
  </si>
  <si>
    <t>Sensitivity analysis for types of market risk</t>
  </si>
  <si>
    <t>Consolidated commodity consumption: Price change effect before tax: 2018 2017 (in millions of Canadian dollars 1 ) BEFORE HEDGES HEDGES NET IMPACT BEFORE HEDGES HEDGES NET IMPACT US$15/s.t. change in brown grades recycled paper price 49 — 49 44 — 44 US$30/s.t. change in commercial pulp price 10 — 10 9 — 9 US$1/mmBTU. change in natural gas price 12 2 10 10 5 5 US$1/MWh change in electricity price 2 — 2 2 — 2 1 Sensitivity calculated with an exchange rate of 1.36 CAN$/US$ for 2018 and 1.26 CAN$/US$ for 2017 . Consolidated Shareholders' equity: Currency effect before tax of a 10% change: 2018 2017 (in millions of Canadian dollars) BEFORE HEDGES HEDGES NET IMPACT BEFORE HEDGES HEDGES NET IMPACT 10% change in the CAN$/US$ rate 82 82 — 75 75 — 10% change in the CAN$/euro rate 19 17 2 16 14 2</t>
  </si>
  <si>
    <t>Disclosure of gain (loss) on derivative financial instruments</t>
  </si>
  <si>
    <t>Loss (gain) on derivative financial instruments is as follows: (in millions of Canadian dollars) 2018 2017 Unrealized loss (gain) on derivative financial instruments 9 (8 ) Realized loss (gain) on derivative financial instruments (1 ) 2 8 (6 )</t>
  </si>
  <si>
    <t>Disclosure of maturity analysis for non-derivative financial liabilities</t>
  </si>
  <si>
    <t>Liquidity risk is the risk that the Corporation will not be able to meet its obligations as they fall due. The following are the contractual maturities of financial liabilities as at December 31, 2018 and 2017 : 2018 (in millions of Canadian dollars) CARRYING AMOUNT CONTRACTUAL CASH FLOWS LESS THAN ONE YEAR BETWEEN ONE AND TWO YEARS BETWEEN TWO AND FIVE YEARS MORE THAN FIVE YEARS Non-derivative financial liabilities: Bank loans and advances 16 16 16 — — — Trade and other payables 782 782 782 — — — Revolving credit facility 86 100 4 4 92 — Term loan 239 305 18 18 55 214 Unsecured senior notes 1,068 1,244 59 60 1,125 — Other debts of subsidiaries 129 186 21 20 49 96 Other debts without recourse to the Corporation 364 365 37 34 274 20 Derivative financial liabilities 36 36 22 4 10 — 2,720 3,034 959 140 1,605 330 2017 (in millions of Canadian dollars) CARRYING AMOUNT CONTRACTUAL CASH FLOWS LESS THAN ONE YEAR BETWEEN ONE AND TWO YEARS BETWEEN TWO AND FIVE YEARS MORE THAN FIVE YEARS Non-derivative financial liabilities: Bank loans and advances 35 35 35 — — — Trade and other payables 638 638 638 — — — Revolving credit facility 195 218 7 6 205 — Unsecured senior notes 1,004 1,284 56 56 906 266 Other debts of subsidiaries 66 77 16 13 31 17 Other debts without recourse to the Corporation 321 329 44 41 230 14 Derivative financial liabilities 37 37 19 2 4 12 2,296 2,618 815 118 1,376 309</t>
  </si>
  <si>
    <t>Commitments (Tables)</t>
  </si>
  <si>
    <t>Operating Lease Minimum Payment</t>
  </si>
  <si>
    <t>The Corporation leases various properties, vehicles, equipment and others under non-cancellable operating lease agreements. Future minimum payments under operating leases are as follows: (in millions of Canadian dollars) 2018 2017 No later than one year 38 31 Later than one year but no later than five years 66 40 More than five years 13 5 117 76</t>
  </si>
  <si>
    <t>Capital and Raw Material Commitments</t>
  </si>
  <si>
    <t>Capital and raw materials commitments Capital expenditures and raw material contracted at the end of the reporting date but not yet incurred are as follows: 2018 2017 (in millions of Canadian dollars) PROPERTY, PLANT AND EQUIPMENT INTANGIBLE ASSETS PROPERTY, PLANT AND EQUIPMENT INTANGIBLE ASSETS No later than one year 84 8 51 8 Later than one year but no later than five years 8 6 — 14 More than five years — — — — 92 14 51 22</t>
  </si>
  <si>
    <t>Related Party Transactions (Tables)</t>
  </si>
  <si>
    <t>Disclosure of transactions between related parties</t>
  </si>
  <si>
    <t>The Corporation entered into the following transactions with related parties: (in millions of Canadian dollars) JOINT VENTURES ASSOCIATES 2018 Sales to related parties 245 77 Purchases from related parties 32 50 2017 Sales to related parties 210 85 Purchases from related parties 27 90 he following balances were outstanding at the end of the reporting period: (in millions of Canadian dollars) December 31, 2018 December 31, 2017 Receivables from related parties Joint ventures 12 13 Associates 22 22 Payables to related parties Joint ventures 2 3 Associates 2 4</t>
  </si>
  <si>
    <t>Revenue (Tables)</t>
  </si>
  <si>
    <t>Segmented Information (Narratives) (Details)</t>
  </si>
  <si>
    <t>Dec. 31, 2018segment</t>
  </si>
  <si>
    <t>Number of operating segments</t>
  </si>
  <si>
    <t>Segmented Information - Sales (Details) - CAD ($) $ in Millions</t>
  </si>
  <si>
    <t>PACKAGING PRODUCTS</t>
  </si>
  <si>
    <t>Operating segments | CONTAINERBOARD</t>
  </si>
  <si>
    <t>Operating segments | BOXBOARD EUROPE</t>
  </si>
  <si>
    <t>Operating segments | SPECIALTY PRODUCTS</t>
  </si>
  <si>
    <t>Operating segments | TISSUE PAPERS</t>
  </si>
  <si>
    <t>Intersegment</t>
  </si>
  <si>
    <t>Intersegment sales and Corporate Activities</t>
  </si>
  <si>
    <t>Segmented Information - Operating Income (Loss) (Details) - CAD ($) $ in Millions</t>
  </si>
  <si>
    <t>Operating income before depreciation and amortization</t>
  </si>
  <si>
    <t>Foreign exchange gain (loss) on long-term debt and financial instruments</t>
  </si>
  <si>
    <t>Profit (loss) before tax</t>
  </si>
  <si>
    <t>Operating segments | PACKAGING PRODUCTS</t>
  </si>
  <si>
    <t>Corporate Activities</t>
  </si>
  <si>
    <t>Segmented Information - Payment for Property, Plant, and Equipment (Details) - CAD ($) $ in Millions</t>
  </si>
  <si>
    <t>Purchase of property, plant and equipment, gross</t>
  </si>
  <si>
    <t>Capital lease acquisitions and included in other debts and liabilities</t>
  </si>
  <si>
    <t>Payments for property, plant and equipment net of proceeds from disposals</t>
  </si>
  <si>
    <t>Beginning of year</t>
  </si>
  <si>
    <t>End of year</t>
  </si>
  <si>
    <t>Segmented Information - Assets (Details) - CAD ($) $ in Millions</t>
  </si>
  <si>
    <t>Assets excluding investments</t>
  </si>
  <si>
    <t>Other investments</t>
  </si>
  <si>
    <t>Operating segments</t>
  </si>
  <si>
    <t>Segmented Information - Geographic Property, Plant and Equipment (Details) - CAD ($) $ in Millions</t>
  </si>
  <si>
    <t>Dec. 31, 2016</t>
  </si>
  <si>
    <t>CANADA</t>
  </si>
  <si>
    <t>UNITED STATES</t>
  </si>
  <si>
    <t>Italy</t>
  </si>
  <si>
    <t>Other Countries</t>
  </si>
  <si>
    <t>Segmented Information - Geographic Goodwill and Other Intangible Assets (Details) - CAD ($) $ in Millions</t>
  </si>
  <si>
    <t>Goodwill, customer relationships and client lists, and other finite and indefinite useful life intangible assets</t>
  </si>
  <si>
    <t>Summary of Significant Accounting Policies - Subsidiaries (Details)</t>
  </si>
  <si>
    <t>1 Months Ended</t>
  </si>
  <si>
    <t>8 Months Ended</t>
  </si>
  <si>
    <t>Nov. 30, 2017</t>
  </si>
  <si>
    <t>Cascades Canada ULC</t>
  </si>
  <si>
    <t>Proportion of ownership interest in subsidiary</t>
  </si>
  <si>
    <t>100.00%</t>
  </si>
  <si>
    <t>Cascades USA Inc.</t>
  </si>
  <si>
    <t>Greenpac Holding LLC</t>
  </si>
  <si>
    <t>59.70%</t>
  </si>
  <si>
    <t>Percentage of taxable income</t>
  </si>
  <si>
    <t>62.50%</t>
  </si>
  <si>
    <t>82.83%</t>
  </si>
  <si>
    <t>Reno de Medici S.p.A. (RDM)</t>
  </si>
  <si>
    <t>58.00%</t>
  </si>
  <si>
    <t>Summary of Significant Accounting Policies - Property, Plant and Equipment and Depreciation (Details)</t>
  </si>
  <si>
    <t>Buildings | Top of range</t>
  </si>
  <si>
    <t>Property, plant and equipment (useful life)</t>
  </si>
  <si>
    <t>33 years</t>
  </si>
  <si>
    <t>Buildings | Bottom of range</t>
  </si>
  <si>
    <t>10 years</t>
  </si>
  <si>
    <t>Machinery and equipment | Top of range</t>
  </si>
  <si>
    <t>30 years</t>
  </si>
  <si>
    <t>Machinery and equipment | Bottom of range</t>
  </si>
  <si>
    <t>3 years</t>
  </si>
  <si>
    <t>Automotive equipment | Top of range</t>
  </si>
  <si>
    <t>Automotive equipment | Bottom of range</t>
  </si>
  <si>
    <t>5 years</t>
  </si>
  <si>
    <t>Other property, plant and equipment | Top of range</t>
  </si>
  <si>
    <t>Other property, plant and equipment | Bottom of range</t>
  </si>
  <si>
    <t>Summary of Significant Accounting Policies - Intangible Assets (Details)</t>
  </si>
  <si>
    <t>Enterprise Resource Planning (ERP)</t>
  </si>
  <si>
    <t>Disclosure of intangible assets with indefinite useful life</t>
  </si>
  <si>
    <t>Finite lived intangible asset useful life (useful life)</t>
  </si>
  <si>
    <t>7 years</t>
  </si>
  <si>
    <t>Bottom of range | Customer relationships and client lists</t>
  </si>
  <si>
    <t>2 years</t>
  </si>
  <si>
    <t>Bottom of range | Other finite-lived intangible assets</t>
  </si>
  <si>
    <t>Bottom of range | Application software</t>
  </si>
  <si>
    <t>Top of range | Customer relationships and client lists</t>
  </si>
  <si>
    <t>20 years</t>
  </si>
  <si>
    <t>Top of range | Other finite-lived intangible assets</t>
  </si>
  <si>
    <t>Top of range | Application software</t>
  </si>
  <si>
    <t>Summary of Significant Accounting Policies - Benefit Plan (Details)</t>
  </si>
  <si>
    <t>Percentageof employee benefit plan evaluated</t>
  </si>
  <si>
    <t>36.00%</t>
  </si>
  <si>
    <t>Changes in Accounting Policy and Disclosures (Details) - CAD ($) $ in Millions</t>
  </si>
  <si>
    <t>Disclosure of voluntary change in accounting policy</t>
  </si>
  <si>
    <t>Provisions for volume rebates</t>
  </si>
  <si>
    <t>Changes in Accounting Policy and Disclosures Change in classification of Corporate expenses (Details) - CAD ($) $ in Millions</t>
  </si>
  <si>
    <t>Disclosure of changes in accounting policies, accounting estimates and errors [Abstract]</t>
  </si>
  <si>
    <t>Increase (decrease) in accounting estimate</t>
  </si>
  <si>
    <t>Critical Accounting Estimates (Details) - Greenpac Holding LLC</t>
  </si>
  <si>
    <t>Disclosure of changes in accounting estimates</t>
  </si>
  <si>
    <t>Proportion of ownership interest in associate</t>
  </si>
  <si>
    <t>Decision making ownership percentage requirement</t>
  </si>
  <si>
    <t>80.00%</t>
  </si>
  <si>
    <t>Business Combinations - 2018 Urban Forest Products LLC, Clarion Packaging LLC and Falcon Packaging LLC (Details) $ in Millions</t>
  </si>
  <si>
    <t>Dec. 06, 2018USD ($)</t>
  </si>
  <si>
    <t>Dec. 31, 2018CAD ($)</t>
  </si>
  <si>
    <t>Dec. 06, 2018CAD ($)</t>
  </si>
  <si>
    <t>Falcon Packaging LLC [Domain]</t>
  </si>
  <si>
    <t>Disclosure of detailed information about business combination</t>
  </si>
  <si>
    <t>75.00%</t>
  </si>
  <si>
    <t>Urban Forest Products LLC, Clarion Packaging LLC and Falcon Packaging LLC [Member]</t>
  </si>
  <si>
    <t>Total consideration including non-cash debt assumed</t>
  </si>
  <si>
    <t>Cash paid</t>
  </si>
  <si>
    <t>Liabilities incurred</t>
  </si>
  <si>
    <t>Fair values of identifiable assets acquired and liabilities assumed:</t>
  </si>
  <si>
    <t>Client list</t>
  </si>
  <si>
    <t>Total assets</t>
  </si>
  <si>
    <t>Bank loan</t>
  </si>
  <si>
    <t>Net assets acquired</t>
  </si>
  <si>
    <t>Gain on business combination (net of income taxes of $1 million)</t>
  </si>
  <si>
    <t>Net assets acquired, less portion attributable to non-controlling interest</t>
  </si>
  <si>
    <t>Total non-cash consideration</t>
  </si>
  <si>
    <t>Non-cash provision for working capital adjustment</t>
  </si>
  <si>
    <t>Revenue of acquiree since acquisition date</t>
  </si>
  <si>
    <t>Profit (loss) of acquiree since acquisition date</t>
  </si>
  <si>
    <t>Revenue of acquiree as if combination occurred at beginning of period</t>
  </si>
  <si>
    <t>Profit (loss) of combined entity as if combination occurred at beginning of period</t>
  </si>
  <si>
    <t>Urban Forest Products LLC, Clarion Packaging LLC and Falcon Packaging LLC [Member] | At fair value</t>
  </si>
  <si>
    <t>Business Combinations - PAC Service S.P.A. Narrative (Details) € in Millions, $ in Millions</t>
  </si>
  <si>
    <t>Jan. 01, 2018CAD ($)</t>
  </si>
  <si>
    <t>Dec. 31, 2017CAD ($)</t>
  </si>
  <si>
    <t>Jan. 01, 2018EUR (€)</t>
  </si>
  <si>
    <t>Dec. 31, 2017EUR (€)</t>
  </si>
  <si>
    <t>PAC Service S.p.A</t>
  </si>
  <si>
    <t>67.00%</t>
  </si>
  <si>
    <t>33.00%</t>
  </si>
  <si>
    <t>Goodwill expected to be deductible for tax purposes</t>
  </si>
  <si>
    <t>RENO DE MEDICI S.p.A.</t>
  </si>
  <si>
    <t>Business Combinations - Purchase Price Allocation (Details) € in Millions</t>
  </si>
  <si>
    <t>2 Months Ended</t>
  </si>
  <si>
    <t>Oct. 31, 2018CAD ($)</t>
  </si>
  <si>
    <t>Oct. 31, 2018EUR (€)</t>
  </si>
  <si>
    <t>Jun. 30, 2018CAD ($)</t>
  </si>
  <si>
    <t>Sep. 30, 2017CAD ($)</t>
  </si>
  <si>
    <t>Barcelona Cartonboard [Member]</t>
  </si>
  <si>
    <t>Unallocated goodwill</t>
  </si>
  <si>
    <t>Fair value of acquired receivables</t>
  </si>
  <si>
    <t>Intangible assets with finite useful life (client list)</t>
  </si>
  <si>
    <t>Goodwill</t>
  </si>
  <si>
    <t>Provision for contingencies and charges</t>
  </si>
  <si>
    <t>Employee future benefits</t>
  </si>
  <si>
    <t>Cash paid in 2018</t>
  </si>
  <si>
    <t>Cash paid in 2017 (included in other assets as at December 31, 2017)</t>
  </si>
  <si>
    <t>Previously held interest</t>
  </si>
  <si>
    <t>Revaluation gain on previously held interest on April 4, 2017</t>
  </si>
  <si>
    <t>Revenue of acquiree on a consolidated basis</t>
  </si>
  <si>
    <t>BOXBOARD EUROPE</t>
  </si>
  <si>
    <t>Business Combinations - 2017 Coyle Containerboard Converintg Plants (Details) - Coyle containerboard converting plant $ in Millions</t>
  </si>
  <si>
    <t>May 31, 2016CAD ($)</t>
  </si>
  <si>
    <t>Nov. 30, 2017CAD ($)plant</t>
  </si>
  <si>
    <t>Number of plants acquired | plant</t>
  </si>
  <si>
    <t>Acquisition-related costs for transaction recognised separately from acquisition of assets and assumption of liabilities in business combination</t>
  </si>
  <si>
    <t>Working capital purchase price adjustment paid in 2018</t>
  </si>
  <si>
    <t>At fair value</t>
  </si>
  <si>
    <t>Business Combinations - Greenpac Holding LLC (Details) $ in Millions</t>
  </si>
  <si>
    <t>Nov. 30, 2017USD ($)shares</t>
  </si>
  <si>
    <t>Apr. 04, 2017CAD ($)</t>
  </si>
  <si>
    <t>Nov. 30, 2017USD ($)</t>
  </si>
  <si>
    <t>Nov. 30, 2017CAD ($)</t>
  </si>
  <si>
    <t>Share repurchase purchase commitment recognized as of acquisition date</t>
  </si>
  <si>
    <t>Gain (loss) recognised as result of remeasuring to fair value equity interest in acquiree held by acquirer before business combination</t>
  </si>
  <si>
    <t>Accumulated other comprehensive loss reclassified to net earnings</t>
  </si>
  <si>
    <t>Income tax recovery</t>
  </si>
  <si>
    <t>Settlement of net liabilities with acquiree before the transaction</t>
  </si>
  <si>
    <t>78.30%</t>
  </si>
  <si>
    <t>Percentage of income related to associate</t>
  </si>
  <si>
    <t>71.80%</t>
  </si>
  <si>
    <t>Containerboard Partners (Ontario) Inc. [Member] | Greenpac Holding LLC</t>
  </si>
  <si>
    <t>53.00%</t>
  </si>
  <si>
    <t>23.00%</t>
  </si>
  <si>
    <t>Additional shares acquired | shares</t>
  </si>
  <si>
    <t>Indirect ownership interest in subsidiary</t>
  </si>
  <si>
    <t>3.60%</t>
  </si>
  <si>
    <t>6.40%</t>
  </si>
  <si>
    <t>Business Combinations - Bear Island (Details) - Bear Island $ in Millions, $ in Millions</t>
  </si>
  <si>
    <t>36 Months Ended</t>
  </si>
  <si>
    <t>Jul. 25, 2021USD ($)</t>
  </si>
  <si>
    <t>Jul. 25, 2021CAD ($)</t>
  </si>
  <si>
    <t>Jul. 26, 2018USD ($)</t>
  </si>
  <si>
    <t>Jul. 26, 2018CAD ($)</t>
  </si>
  <si>
    <t>Deferred revenues - business combinations - free lease</t>
  </si>
  <si>
    <t>Percentage value option</t>
  </si>
  <si>
    <t>10.00%</t>
  </si>
  <si>
    <t>Maintenance costs - put option</t>
  </si>
  <si>
    <t>Asset retirement obligation</t>
  </si>
  <si>
    <t>Purchase option fair value issued to White Birch</t>
  </si>
  <si>
    <t>Favourable lease fair value</t>
  </si>
  <si>
    <t>Carrying costs commitment</t>
  </si>
  <si>
    <t>Accounts Receivable - Summary of Accounts Receivable (Details) - CAD ($) $ in Millions</t>
  </si>
  <si>
    <t>Accounts receivable - Trade</t>
  </si>
  <si>
    <t>Receivables from related parties</t>
  </si>
  <si>
    <t>Less: loss allowance</t>
  </si>
  <si>
    <t>Trade receivables - net</t>
  </si>
  <si>
    <t>Other</t>
  </si>
  <si>
    <t>Trade receivables</t>
  </si>
  <si>
    <t>Accounts Receivable - Aging Trade Receivables (Details) - Trade receivables - Financial assets past due but not impaired - CAD ($) $ in Millions</t>
  </si>
  <si>
    <t>Disclosure of financial assets that are either past due or impaired</t>
  </si>
  <si>
    <t>Past due 1-30 days</t>
  </si>
  <si>
    <t>Past due 31-60 days</t>
  </si>
  <si>
    <t>Past due 61-90 days</t>
  </si>
  <si>
    <t>Past due 91 days and over</t>
  </si>
  <si>
    <t>Accounts Receivable - Allowance for Doubtful Accounts (Details) - Trade receivables - CAD ($) $ in Millions</t>
  </si>
  <si>
    <t>Reconciliation of changes in allowance account for credit losses of financial assets</t>
  </si>
  <si>
    <t>Balance at beginning of year</t>
  </si>
  <si>
    <t>Provision for doubtful accounts, net of unused beginning balance</t>
  </si>
  <si>
    <t>Receivables written off during the year as uncollectable</t>
  </si>
  <si>
    <t>Increase (decrease) through other changes, allowance account for credit losses of financial assets</t>
  </si>
  <si>
    <t>Balance end of year</t>
  </si>
  <si>
    <t>Inventories (Details) - CAD ($) $ in Millions</t>
  </si>
  <si>
    <t>Classes of current inventories</t>
  </si>
  <si>
    <t>Finished goods</t>
  </si>
  <si>
    <t>Raw materials</t>
  </si>
  <si>
    <t>Supplies and spare parts</t>
  </si>
  <si>
    <t>Inventories - Narratives (Details) - CAD ($)</t>
  </si>
  <si>
    <t>Inventory Current</t>
  </si>
  <si>
    <t>Reversal of inventory write-down</t>
  </si>
  <si>
    <t>Finished Goods</t>
  </si>
  <si>
    <t>Accumulated adjustments to net realizable value</t>
  </si>
  <si>
    <t>Raw material</t>
  </si>
  <si>
    <t>Supplies</t>
  </si>
  <si>
    <t>Investments in Associates and Joint Ventures - Investments in Associates and Joint Ventures (Details) - CAD ($) $ in Millions</t>
  </si>
  <si>
    <t>Disclosure Of Associates And Joint Ventures</t>
  </si>
  <si>
    <t>Investments in associates</t>
  </si>
  <si>
    <t>Investments in joint ventures</t>
  </si>
  <si>
    <t>Joint ventures | Associates</t>
  </si>
  <si>
    <t>Investments in Associates and Joint Ventures - Investments In Associates Narrative (Details) $ in Millions, $ in Millions</t>
  </si>
  <si>
    <t>Jul. 27, 2017CAD ($)</t>
  </si>
  <si>
    <t>Mar. 21, 2017USD ($)</t>
  </si>
  <si>
    <t>Mar. 21, 2017CAD ($)</t>
  </si>
  <si>
    <t>Mar. 10, 2017CAD ($)</t>
  </si>
  <si>
    <t>Jan. 18, 2017CAD ($)</t>
  </si>
  <si>
    <t>Boralex Inc.</t>
  </si>
  <si>
    <t>Disclosure of associates</t>
  </si>
  <si>
    <t>17.37%</t>
  </si>
  <si>
    <t>Gain on sales of associate</t>
  </si>
  <si>
    <t>Gains (losses) arising from re-evaluated at fair value</t>
  </si>
  <si>
    <t>Containerboard Partners (Ontario) Inc.</t>
  </si>
  <si>
    <t>Purchase of interest in associate</t>
  </si>
  <si>
    <t>Associates membership interest in acquired associate</t>
  </si>
  <si>
    <t>12.10%</t>
  </si>
  <si>
    <t>Equity investments | Boralex Inc.</t>
  </si>
  <si>
    <t>Proceeds from disposal of available-for-sale investments</t>
  </si>
  <si>
    <t>Reclassification adjustments on available-for-sale investments</t>
  </si>
  <si>
    <t>Dividends from equity method investment</t>
  </si>
  <si>
    <t>Percentage of voting equity interests acquired</t>
  </si>
  <si>
    <t>30.00%</t>
  </si>
  <si>
    <t>Indirect ownership percentage</t>
  </si>
  <si>
    <t>Ownership percentage, including indirect ownership</t>
  </si>
  <si>
    <t>66.10%</t>
  </si>
  <si>
    <t>Investments in Associates and Joint Ventures - Financial Disclosures of Principal Associates (Details) - CAD ($) $ in Millions</t>
  </si>
  <si>
    <t>3 Months Ended</t>
  </si>
  <si>
    <t>Mar. 10, 2017</t>
  </si>
  <si>
    <t>Apr. 04, 2017</t>
  </si>
  <si>
    <t>Condensed balance sheet</t>
  </si>
  <si>
    <t>Long-term financial assets</t>
  </si>
  <si>
    <t>Current liabilities (other than current financial liabilities)</t>
  </si>
  <si>
    <t>Current financial liabilities</t>
  </si>
  <si>
    <t>Condensed statements of earnings</t>
  </si>
  <si>
    <t>Translation adjustment</t>
  </si>
  <si>
    <t>Condensed cash flow</t>
  </si>
  <si>
    <t>Dividends received from associates</t>
  </si>
  <si>
    <t>Investments in Associates and Joint Ventures - Investments in Joint Ventures (Details) - CAD ($) $ in Millions</t>
  </si>
  <si>
    <t>Disclosure of joint ventures</t>
  </si>
  <si>
    <t>Payables to related parties</t>
  </si>
  <si>
    <t>Cascades Sonoco US Inc.</t>
  </si>
  <si>
    <t>2018-2017 PERCENTAGE EQUITY OWNED (%)</t>
  </si>
  <si>
    <t>50.00%</t>
  </si>
  <si>
    <t>Cascades Sonoco Inc.</t>
  </si>
  <si>
    <t>Maritime Paper Products Limited Partnership</t>
  </si>
  <si>
    <t>40.00%</t>
  </si>
  <si>
    <t>Tencorr Holdings Corporation</t>
  </si>
  <si>
    <t>33.30%</t>
  </si>
  <si>
    <t>Consideration paid</t>
  </si>
  <si>
    <t>Investments in Associates and Joint Ventures - Financial Disclosures of Joint Ventures (Details) - CAD ($)</t>
  </si>
  <si>
    <t>Commitments made by entity, related party transactions</t>
  </si>
  <si>
    <t>Current assets (other than cash and cash equivalents and current financial assets)</t>
  </si>
  <si>
    <t>Long-term financial liabilities</t>
  </si>
  <si>
    <t>Dividend received from associates</t>
  </si>
  <si>
    <t>Proportion of ownership interest in joint venture</t>
  </si>
  <si>
    <t>Investments in Associates and Joint Ventures - Subsidiaries with Non-controlling Interests (Details) - CAD ($) $ in Millions</t>
  </si>
  <si>
    <t>Current financial assets</t>
  </si>
  <si>
    <t>Cash flows from operating activities</t>
  </si>
  <si>
    <t>Cash flows used for investing activities</t>
  </si>
  <si>
    <t>Cash flows used for financing activities</t>
  </si>
  <si>
    <t>Percentage of shares held by non-controlling interests (accounting basis)</t>
  </si>
  <si>
    <t>42.05%</t>
  </si>
  <si>
    <t>42.18%</t>
  </si>
  <si>
    <t>Dividends paid to non-controlling interests</t>
  </si>
  <si>
    <t>Non-current financial liabilities</t>
  </si>
  <si>
    <t>17.17%</t>
  </si>
  <si>
    <t>Investments in Associates and Joint Ventures - Investments in Non-Significant Associates and Joint Ventures (Details) - CAD ($) $ in Millions</t>
  </si>
  <si>
    <t>Non-significant joint ventures</t>
  </si>
  <si>
    <t>Share of profit (loss) of joint ventures accounted for using equity method</t>
  </si>
  <si>
    <t>Non-significant associates</t>
  </si>
  <si>
    <t>Share of profit (loss) of associates accounted for using equity method</t>
  </si>
  <si>
    <t>Non-significant associates | Non-significant joint ventures</t>
  </si>
  <si>
    <t>Dividends received from investments accounted for using equity method, classified as investing activities</t>
  </si>
  <si>
    <t>Property, Plant and Equipment (Details) - CAD ($) $ in Millions</t>
  </si>
  <si>
    <t>Reconciliation of changes in property, plant and equipment</t>
  </si>
  <si>
    <t>Property, plant and equipment, beginning balance</t>
  </si>
  <si>
    <t>Additions</t>
  </si>
  <si>
    <t>Disposals</t>
  </si>
  <si>
    <t>Depreciation</t>
  </si>
  <si>
    <t>Impairment charges</t>
  </si>
  <si>
    <t>Others</t>
  </si>
  <si>
    <t>Exchange differences</t>
  </si>
  <si>
    <t>Property, plant and equipment, ending balance</t>
  </si>
  <si>
    <t>Cost</t>
  </si>
  <si>
    <t>Accumulated depreciation and impairment</t>
  </si>
  <si>
    <t>LAND</t>
  </si>
  <si>
    <t>LAND | Cost</t>
  </si>
  <si>
    <t>LAND | Accumulated depreciation and impairment</t>
  </si>
  <si>
    <t>BUILDINGS</t>
  </si>
  <si>
    <t>BUILDINGS | Cost</t>
  </si>
  <si>
    <t>BUILDINGS | Accumulated depreciation and impairment</t>
  </si>
  <si>
    <t>MACHINERY AND EQUIPMENT</t>
  </si>
  <si>
    <t>MACHINERY AND EQUIPMENT | Cost</t>
  </si>
  <si>
    <t>MACHINERY AND EQUIPMENT | Accumulated depreciation and impairment</t>
  </si>
  <si>
    <t>AUTOMOTIVE EQUIPMENT</t>
  </si>
  <si>
    <t>AUTOMOTIVE EQUIPMENT | Cost</t>
  </si>
  <si>
    <t>AUTOMOTIVE EQUIPMENT | Accumulated depreciation and impairment</t>
  </si>
  <si>
    <t>OTHERS</t>
  </si>
  <si>
    <t>OTHERS | Cost</t>
  </si>
  <si>
    <t>OTHERS | Accumulated depreciation and impairment</t>
  </si>
  <si>
    <t>Property, Plant and Equipment - Narratives (Details) - CAD ($) $ in Millions</t>
  </si>
  <si>
    <t>Property, plant and equipment in process of construction</t>
  </si>
  <si>
    <t>Deposits on property, plant and equipment</t>
  </si>
  <si>
    <t>Recognised finance lease as assets</t>
  </si>
  <si>
    <t>Interest costs capitalised</t>
  </si>
  <si>
    <t>Weighted average capitalization rate (percent)</t>
  </si>
  <si>
    <t>5.52%</t>
  </si>
  <si>
    <t>5.56%</t>
  </si>
  <si>
    <t>Goodwill and Other Intangible Assets With Finite and Indefinite Useful Life (Details) - CAD ($) $ in Millions</t>
  </si>
  <si>
    <t>Reconciliation of changes in intangible assets and goodwill</t>
  </si>
  <si>
    <t>Beginning balance</t>
  </si>
  <si>
    <t>Ending balance</t>
  </si>
  <si>
    <t>TOTAL INTANGIBLE ASSETS WITH FINITE USEFUL LIFE</t>
  </si>
  <si>
    <t>Amortization</t>
  </si>
  <si>
    <t>TOTAL INTANGIBLE ASSETS WITH FINITE USEFUL LIFE | Cost</t>
  </si>
  <si>
    <t>TOTAL INTANGIBLE ASSETS WITH FINITE USEFUL LIFE | Accumulated depreciation and impairment</t>
  </si>
  <si>
    <t>APPLICATION SOFTWARE AND ERP</t>
  </si>
  <si>
    <t>APPLICATION SOFTWARE AND ERP | Cost</t>
  </si>
  <si>
    <t>APPLICATION SOFTWARE AND ERP | Accumulated depreciation and impairment</t>
  </si>
  <si>
    <t>CUSTOMER RELATIONSHIPS AND CLIENT LISTS</t>
  </si>
  <si>
    <t>CUSTOMER RELATIONSHIPS AND CLIENT LISTS | Cost</t>
  </si>
  <si>
    <t>CUSTOMER RELATIONSHIPS AND CLIENT LISTS | Accumulated depreciation and impairment</t>
  </si>
  <si>
    <t>OTHER INTANGIBLE ASSETS WITH FINITE USEFUL LIFE</t>
  </si>
  <si>
    <t>OTHER INTANGIBLE ASSETS WITH FINITE USEFUL LIFE | Cost</t>
  </si>
  <si>
    <t>OTHER INTANGIBLE ASSETS WITH FINITE USEFUL LIFE | Accumulated depreciation and impairment</t>
  </si>
  <si>
    <t>TOTAL INTANGIBLE ASSETS WITH INDEFINITE USEFUL LIFE</t>
  </si>
  <si>
    <t>TOTAL INTANGIBLE ASSETS WITH INDEFINITE USEFUL LIFE | Cost</t>
  </si>
  <si>
    <t>TOTAL INTANGIBLE ASSETS WITH INDEFINITE USEFUL LIFE | Accumulated depreciation and impairment</t>
  </si>
  <si>
    <t>GOODWILL</t>
  </si>
  <si>
    <t>GOODWILL | Cost</t>
  </si>
  <si>
    <t>GOODWILL | Accumulated depreciation and impairment</t>
  </si>
  <si>
    <t>OTHER INTANGIBLE ASSETS WITH INDEFINITE USEFUL LIFE</t>
  </si>
  <si>
    <t>OTHER INTANGIBLE ASSETS WITH INDEFINITE USEFUL LIFE | Cost</t>
  </si>
  <si>
    <t>OTHER INTANGIBLE ASSETS WITH INDEFINITE USEFUL LIFE | Accumulated depreciation and impairment</t>
  </si>
  <si>
    <t>Other Assets (Details) - CAD ($) $ in Millions</t>
  </si>
  <si>
    <t>Notes receivable from business disposals</t>
  </si>
  <si>
    <t>Gross non current assets</t>
  </si>
  <si>
    <t>Less: Current portion, included in accounts receivables</t>
  </si>
  <si>
    <t>Other Assets - Narratives (Details) € in Millions, $ in Millions</t>
  </si>
  <si>
    <t>Impairment charges (reversals)</t>
  </si>
  <si>
    <t>Trade and Other Payables (Details) - CAD ($) $ in Millions</t>
  </si>
  <si>
    <t>Trade payables</t>
  </si>
  <si>
    <t>Accrued expenses</t>
  </si>
  <si>
    <t>Trade and other current payables</t>
  </si>
  <si>
    <t>Trade and Other Payables Movement in provision for volume rebates (Details) - CAD ($) $ in Millions</t>
  </si>
  <si>
    <t>Provisions for volume rebates, beginning balance</t>
  </si>
  <si>
    <t>Provision for volume rebates, net of unused beginning balance</t>
  </si>
  <si>
    <t>Volume rebates payments</t>
  </si>
  <si>
    <t>Provisions for volume rebates, ending balance</t>
  </si>
  <si>
    <t>Provisions for Contingencies and Charges - Provisions Rollforward (Details) - CAD ($) $ in Millions</t>
  </si>
  <si>
    <t>Provisions</t>
  </si>
  <si>
    <t>Beginning of period</t>
  </si>
  <si>
    <t>Additional provision</t>
  </si>
  <si>
    <t>Payments</t>
  </si>
  <si>
    <t>Revaluation</t>
  </si>
  <si>
    <t>End of period</t>
  </si>
  <si>
    <t>ENVIRONMENTAL RESTORATION OBLIGATIONS</t>
  </si>
  <si>
    <t>ENVIRONMENTAL COSTS</t>
  </si>
  <si>
    <t>LEGAL CLAIMS</t>
  </si>
  <si>
    <t>SEVERANCES</t>
  </si>
  <si>
    <t>ONEROUS CONTRACT</t>
  </si>
  <si>
    <t>Provisions for Contingencies and Charges - Analysis of Total Provisions (Details) - CAD ($) $ in Millions</t>
  </si>
  <si>
    <t>Long-term</t>
  </si>
  <si>
    <t>Current</t>
  </si>
  <si>
    <t>Long-term Debt (Details)</t>
  </si>
  <si>
    <t>Dec. 21, 2018USD ($)</t>
  </si>
  <si>
    <t>Dec. 21, 2018CAD ($)</t>
  </si>
  <si>
    <t>Dec. 12, 2017USD ($)</t>
  </si>
  <si>
    <t>Dec. 12, 2017CAD ($)</t>
  </si>
  <si>
    <t>Dec. 31, 2018USD ($)</t>
  </si>
  <si>
    <t>Dec. 31, 2018EUR (€)</t>
  </si>
  <si>
    <t>Jun. 29, 2018CAD ($)</t>
  </si>
  <si>
    <t>Dec. 31, 2017USD ($)</t>
  </si>
  <si>
    <t>Funded debt</t>
  </si>
  <si>
    <t>Accounts receivable and inventory pledged as collateral</t>
  </si>
  <si>
    <t>Property, plant and equipment pledged as collateral</t>
  </si>
  <si>
    <t>Total long-term debt</t>
  </si>
  <si>
    <t>Borrowings</t>
  </si>
  <si>
    <t>Revolving credit facility</t>
  </si>
  <si>
    <t>Notional amount</t>
  </si>
  <si>
    <t>Line of credit maximum borrowing capacity</t>
  </si>
  <si>
    <t>Revolving credit facility | Weighted average</t>
  </si>
  <si>
    <t>Borrowings, interest rate</t>
  </si>
  <si>
    <t>4.53%</t>
  </si>
  <si>
    <t>Revolving credit facility 2</t>
  </si>
  <si>
    <t>Revolving credit facility 3</t>
  </si>
  <si>
    <t>Notional amount | €</t>
  </si>
  <si>
    <t>5.50% Unsecured senior notes of $250 million</t>
  </si>
  <si>
    <t>5.50%</t>
  </si>
  <si>
    <t>5.50% Unsecured senior notes of US$400 million</t>
  </si>
  <si>
    <t>Debt repurchased</t>
  </si>
  <si>
    <t>Repayments of non-current borrowings</t>
  </si>
  <si>
    <t>Payment of debt premium</t>
  </si>
  <si>
    <t>5.75% Unsecured senior notes of US$200 million</t>
  </si>
  <si>
    <t>5.75%</t>
  </si>
  <si>
    <t>Debt written off during period</t>
  </si>
  <si>
    <t>Term loan</t>
  </si>
  <si>
    <t>Other debts of subsidiaries</t>
  </si>
  <si>
    <t>Other debts without recourse to the Corporation</t>
  </si>
  <si>
    <t>Four Point Six One Percent Term loan [Member] [Member]</t>
  </si>
  <si>
    <t>Fees paid on new term loan emission</t>
  </si>
  <si>
    <t>4.61%</t>
  </si>
  <si>
    <t>Gross carrying amount</t>
  </si>
  <si>
    <t>Gross carrying amount | Revolving credit facility</t>
  </si>
  <si>
    <t>Gross carrying amount | 5.50% Unsecured senior notes of $250 million</t>
  </si>
  <si>
    <t>Gross carrying amount | 5.50% Unsecured senior notes of US$400 million</t>
  </si>
  <si>
    <t>Gross carrying amount | 5.75% Unsecured senior notes of US$200 million</t>
  </si>
  <si>
    <t>Gross carrying amount | Term loan</t>
  </si>
  <si>
    <t>Gross carrying amount | Other debts of subsidiaries</t>
  </si>
  <si>
    <t>Gross carrying amount | Other debts without recourse to the Corporation</t>
  </si>
  <si>
    <t>Less: Unamortized financing costs</t>
  </si>
  <si>
    <t>Long-term Debt - Minimum Lease Payments (Details) - CAD ($) $ in Millions</t>
  </si>
  <si>
    <t>Minimum finance lease payments payable</t>
  </si>
  <si>
    <t>Less: amounts representing finance charges</t>
  </si>
  <si>
    <t>Minimum finance lease payments payable, at present value</t>
  </si>
  <si>
    <t>No later than one year</t>
  </si>
  <si>
    <t>Later than one year but no later than five years</t>
  </si>
  <si>
    <t>More than five years</t>
  </si>
  <si>
    <t>Other Liabilities (Details) - CAD ($) $ in Millions</t>
  </si>
  <si>
    <t>Greenpac equity holder put option (see Note 5 for more details)</t>
  </si>
  <si>
    <t>Gross non current liabilities</t>
  </si>
  <si>
    <t>Less: Current portion</t>
  </si>
  <si>
    <t>Employee Future Benefits - Employee Future Benefits (Details) - CAD ($) $ in Millions</t>
  </si>
  <si>
    <t>Disclosure of defined benefit plans</t>
  </si>
  <si>
    <t>Net long-term liabilities on consolidated balance sheet</t>
  </si>
  <si>
    <t>Pension costs - defined benefit plans</t>
  </si>
  <si>
    <t>Pension costs - defined contribution plans</t>
  </si>
  <si>
    <t>Postemployment Benefit Expense, Defined Benefit And Defined Contribution Plans</t>
  </si>
  <si>
    <t>Gain (loss) on remeasurement, net defined benefit liability (asset)</t>
  </si>
  <si>
    <t>Defined Benefit Pension Plan</t>
  </si>
  <si>
    <t>Post Employment Benefit Obligation and Other Benefit Obligation</t>
  </si>
  <si>
    <t>Employee Future Benefits - Rollforward of Net Defined Benefit Obligation and Fair Value of Plan Asset (Details) - CAD ($) $ in Millions</t>
  </si>
  <si>
    <t>Net Defined Benefit Liability (Asset)</t>
  </si>
  <si>
    <t>Remeasurements</t>
  </si>
  <si>
    <t>Impact of remeasurements on other comprehensive income</t>
  </si>
  <si>
    <t>Current service cost</t>
  </si>
  <si>
    <t>Interest expense (income)</t>
  </si>
  <si>
    <t>Return on plan assets, excluding amounts included in interest expense (income)</t>
  </si>
  <si>
    <t>Loss from change in demographic assumptions</t>
  </si>
  <si>
    <t>Gain from change in financial assumptions</t>
  </si>
  <si>
    <t>Experience loss</t>
  </si>
  <si>
    <t>Change in asset ceiling, excluding amounts included in interest expense</t>
  </si>
  <si>
    <t>Contributions</t>
  </si>
  <si>
    <t>Employers</t>
  </si>
  <si>
    <t>Plan participants</t>
  </si>
  <si>
    <t>Benefit payments</t>
  </si>
  <si>
    <t>Curtailments</t>
  </si>
  <si>
    <t>TOTAL | Defined Benefit Pension Plan</t>
  </si>
  <si>
    <t>PRESENT VALUE OF OBLIGATION | Defined Benefit Pension Plan</t>
  </si>
  <si>
    <t>PRESENT VALUE OF OBLIGATION | Post Employment Benefit Obligation and Other Benefit Obligation</t>
  </si>
  <si>
    <t>FAIR VALUE OF PLAN ASSETS | Defined Benefit Pension Plan</t>
  </si>
  <si>
    <t>FAIR VALUE OF PLAN ASSETS | Post Employment Benefit Obligation and Other Benefit Obligation</t>
  </si>
  <si>
    <t>IMPACT OF MINIMUM FUNDING REQUIREMENT (ASSET CEILING) | Defined Benefit Pension Plan</t>
  </si>
  <si>
    <t>Employee Future Benefits - Amounts Recognized in the Balance Sheet by Country and Sector (Details) - CAD ($) $ in Millions</t>
  </si>
  <si>
    <t>Present value of funded obligations</t>
  </si>
  <si>
    <t>Fair value of plan assets</t>
  </si>
  <si>
    <t>Deficit (surplus) of funded plans</t>
  </si>
  <si>
    <t>Present value of unfunded obligations</t>
  </si>
  <si>
    <t>Liabilities (assets) on consolidated balance sheet</t>
  </si>
  <si>
    <t>Defined Benefit Pension Plan | CANADA</t>
  </si>
  <si>
    <t>Defined Benefit Pension Plan | UNITED STATES</t>
  </si>
  <si>
    <t>Defined Benefit Pension Plan | Europe</t>
  </si>
  <si>
    <t>Defined Benefit Pension Plan | Operating segments | CONTAINERBOARD</t>
  </si>
  <si>
    <t>Defined Benefit Pension Plan | Operating segments | BOXBOARD EUROPE</t>
  </si>
  <si>
    <t>Defined Benefit Pension Plan | Operating segments | SPECIALTY PRODUCTS</t>
  </si>
  <si>
    <t>Defined Benefit Pension Plan | Operating segments | TISSUE PAPERS</t>
  </si>
  <si>
    <t>Defined Benefit Pension Plan | Corporate Activities</t>
  </si>
  <si>
    <t>Post Employment Benefit Obligation and Other Benefit Obligation | CANADA</t>
  </si>
  <si>
    <t>Post Employment Benefit Obligation and Other Benefit Obligation | UNITED STATES</t>
  </si>
  <si>
    <t>Post Employment Benefit Obligation and Other Benefit Obligation | Europe</t>
  </si>
  <si>
    <t>Post Employment Benefit Obligation and Other Benefit Obligation | Operating segments | CONTAINERBOARD</t>
  </si>
  <si>
    <t>Post Employment Benefit Obligation and Other Benefit Obligation | Operating segments | BOXBOARD EUROPE</t>
  </si>
  <si>
    <t>Post Employment Benefit Obligation and Other Benefit Obligation | Operating segments | SPECIALTY PRODUCTS</t>
  </si>
  <si>
    <t>Post Employment Benefit Obligation and Other Benefit Obligation | Operating segments | TISSUE PAPERS</t>
  </si>
  <si>
    <t>Post Employment Benefit Obligation and Other Benefit Obligation | Corporate Activities</t>
  </si>
  <si>
    <t>Employee Future Benefits - Actuarial Assumptions (Details) - Defined Benefit Pension Plan</t>
  </si>
  <si>
    <t>Actuarial assumption of discount rates (service cost)</t>
  </si>
  <si>
    <t>3.90%</t>
  </si>
  <si>
    <t>3.50%</t>
  </si>
  <si>
    <t>Inflation rate</t>
  </si>
  <si>
    <t>2.25%</t>
  </si>
  <si>
    <t>CANADA | Bottom of range</t>
  </si>
  <si>
    <t>Salary growth rate</t>
  </si>
  <si>
    <t>0.00%</t>
  </si>
  <si>
    <t>2.00%</t>
  </si>
  <si>
    <t xml:space="preserve"> </t>
  </si>
  <si>
    <t>CANADA | Top of range</t>
  </si>
  <si>
    <t>2.75%</t>
  </si>
  <si>
    <t>3.73%</t>
  </si>
  <si>
    <t>Europe</t>
  </si>
  <si>
    <t>1.90%</t>
  </si>
  <si>
    <t>1.75%</t>
  </si>
  <si>
    <t>Employee Future Benefits - Forecasted Employees Retiring (Details) - CANADA - Defined Benefit Pension Plan - year</t>
  </si>
  <si>
    <t>Percentage of all pension plans</t>
  </si>
  <si>
    <t>87.00%</t>
  </si>
  <si>
    <t>Male</t>
  </si>
  <si>
    <t>Retiring at the end of the year</t>
  </si>
  <si>
    <t>Retiring 20 years after the end of the reporting year</t>
  </si>
  <si>
    <t>Female</t>
  </si>
  <si>
    <t>Employee Future Benefits - Sensitivity Analysis (Details)</t>
  </si>
  <si>
    <t>Disclosure of sensitivity analysis for actuarial assumptions</t>
  </si>
  <si>
    <t>Actuarial assumption of medical cost trend rates</t>
  </si>
  <si>
    <t>4.50%</t>
  </si>
  <si>
    <t>Discount rate | Defined Benefit Pension Plan</t>
  </si>
  <si>
    <t>Percentage decrease in assumption</t>
  </si>
  <si>
    <t>Discount rate | Post Employment Benefit Obligation and Other Benefit Obligation</t>
  </si>
  <si>
    <t>Percentage of reasonably possible increase in actuarial assumption</t>
  </si>
  <si>
    <t>0.25%</t>
  </si>
  <si>
    <t>Impact on defined benefit obligation, increase in assumption</t>
  </si>
  <si>
    <t>(2.10%)</t>
  </si>
  <si>
    <t>Impact on defined benefit obligation, decrease in assumption</t>
  </si>
  <si>
    <t>2.10%</t>
  </si>
  <si>
    <t>Salary growth rate | Defined Benefit Pension Plan</t>
  </si>
  <si>
    <t>Salary growth rate | Post Employment Benefit Obligation and Other Benefit Obligation</t>
  </si>
  <si>
    <t>0.50%</t>
  </si>
  <si>
    <t>(0.40%)</t>
  </si>
  <si>
    <t>Health care cost increase | Post Employment Benefit Obligation and Other Benefit Obligation</t>
  </si>
  <si>
    <t>1.00%</t>
  </si>
  <si>
    <t>1.40%</t>
  </si>
  <si>
    <t>(1.10%)</t>
  </si>
  <si>
    <t>Life expectancy | Defined Benefit Pension Plan</t>
  </si>
  <si>
    <t>Duration increase in assumption</t>
  </si>
  <si>
    <t>0 years</t>
  </si>
  <si>
    <t>Duration decrease in assumption</t>
  </si>
  <si>
    <t>Life expectancy | Post Employment Benefit Obligation and Other Benefit Obligation</t>
  </si>
  <si>
    <t>0.80%</t>
  </si>
  <si>
    <t>CANADA | Discount rate | Defined Benefit Pension Plan</t>
  </si>
  <si>
    <t>(2.80%)</t>
  </si>
  <si>
    <t>2.90%</t>
  </si>
  <si>
    <t>CANADA | Salary growth rate | Defined Benefit Pension Plan</t>
  </si>
  <si>
    <t>0.30%</t>
  </si>
  <si>
    <t>(0.30%)</t>
  </si>
  <si>
    <t>CANADA | Life expectancy | Defined Benefit Pension Plan</t>
  </si>
  <si>
    <t>3.00%</t>
  </si>
  <si>
    <t>Employee Future Benefits - Fair Value of Plan Assets (Details) - Defined Benefit Pension Plan - CAD ($) $ in Millions</t>
  </si>
  <si>
    <t>Disclosure of fair value of plan assets</t>
  </si>
  <si>
    <t>Cash and short-term investments</t>
  </si>
  <si>
    <t>Shares</t>
  </si>
  <si>
    <t>Mutual funds</t>
  </si>
  <si>
    <t>Assets, amount contributed to fair value of plan assets</t>
  </si>
  <si>
    <t>Percentage of allocation. cash and short-term investments</t>
  </si>
  <si>
    <t>1.10%</t>
  </si>
  <si>
    <t>Percentage of allocation bonds</t>
  </si>
  <si>
    <t>Percentage of allocation. equity investments</t>
  </si>
  <si>
    <t>6.30%</t>
  </si>
  <si>
    <t>8.50%</t>
  </si>
  <si>
    <t>Percentage of allocation. mutual funds</t>
  </si>
  <si>
    <t>16.00%</t>
  </si>
  <si>
    <t>19.10%</t>
  </si>
  <si>
    <t>Percentage of allocation. other</t>
  </si>
  <si>
    <t>49.20%</t>
  </si>
  <si>
    <t>34.60%</t>
  </si>
  <si>
    <t>Entity's shares included in fair value of plan assets</t>
  </si>
  <si>
    <t>Annual annuities pledged by insurance contracts</t>
  </si>
  <si>
    <t>Foreign bond mutual funds</t>
  </si>
  <si>
    <t>Alternative investments</t>
  </si>
  <si>
    <t>Insured annuities</t>
  </si>
  <si>
    <t>LEVEL 1</t>
  </si>
  <si>
    <t>LEVEL 1 | Foreign bond mutual funds</t>
  </si>
  <si>
    <t>LEVEL 1 | Alternative investments</t>
  </si>
  <si>
    <t>LEVEL 1 | Insured annuities</t>
  </si>
  <si>
    <t>LEVEL 2</t>
  </si>
  <si>
    <t>LEVEL 2 | Foreign bond mutual funds</t>
  </si>
  <si>
    <t>LEVEL 2 | Alternative investments</t>
  </si>
  <si>
    <t>LEVEL 2 | Insured annuities</t>
  </si>
  <si>
    <t>LEVEL 3</t>
  </si>
  <si>
    <t>LEVEL 3 | Foreign bond mutual funds</t>
  </si>
  <si>
    <t>LEVEL 3 | Alternative investments</t>
  </si>
  <si>
    <t>LEVEL 3 | Insured annuities</t>
  </si>
  <si>
    <t>Canadian</t>
  </si>
  <si>
    <t>Bonds</t>
  </si>
  <si>
    <t>27.40%</t>
  </si>
  <si>
    <t>36.70%</t>
  </si>
  <si>
    <t>Canadian | Other investments</t>
  </si>
  <si>
    <t>Canadian | LEVEL 1</t>
  </si>
  <si>
    <t>Canadian | LEVEL 1 | Other investments</t>
  </si>
  <si>
    <t>Canadian | LEVEL 2</t>
  </si>
  <si>
    <t>Canadian | LEVEL 2 | Other investments</t>
  </si>
  <si>
    <t>Canadian | LEVEL 3</t>
  </si>
  <si>
    <t>Canadian | LEVEL 3 | Other investments</t>
  </si>
  <si>
    <t>Foreign</t>
  </si>
  <si>
    <t>Foreign | Other investments</t>
  </si>
  <si>
    <t>Foreign | LEVEL 1</t>
  </si>
  <si>
    <t>Foreign | LEVEL 1 | Other investments</t>
  </si>
  <si>
    <t>Foreign | LEVEL 2</t>
  </si>
  <si>
    <t>Foreign | LEVEL 2 | Other investments</t>
  </si>
  <si>
    <t>Foreign | LEVEL 3</t>
  </si>
  <si>
    <t>Foreign | LEVEL 3 | Other investments</t>
  </si>
  <si>
    <t>Employee Future Benefits - Asset Volatility (Details) - Defined Benefit Pension Plan $ in Millions</t>
  </si>
  <si>
    <t>Employee Future Benefits - Expected Maturities (Details) $ in Millions</t>
  </si>
  <si>
    <t>Dec. 31, 2018CAD ($)year</t>
  </si>
  <si>
    <t>Dec. 31, 2017CAD ($)year</t>
  </si>
  <si>
    <t>Weighted average duration of defined benefit obligation | year</t>
  </si>
  <si>
    <t>Expected maturity analysis of undiscounted plans</t>
  </si>
  <si>
    <t>LESS THAN A YEAR</t>
  </si>
  <si>
    <t>BETWEEN ONE AND TWO YEARS</t>
  </si>
  <si>
    <t>BETWEEN TWO AND FIVE YEARS</t>
  </si>
  <si>
    <t>OVER FIVE YEARS</t>
  </si>
  <si>
    <t>Surplus (deficit) in plan</t>
  </si>
  <si>
    <t>Estimate of service contributions in normal course of business</t>
  </si>
  <si>
    <t>Estimate of contributions expected to be paid in 2018</t>
  </si>
  <si>
    <t>Defined Benefit Pension Plan | LESS THAN A YEAR</t>
  </si>
  <si>
    <t>Defined Benefit Pension Plan | BETWEEN ONE AND TWO YEARS</t>
  </si>
  <si>
    <t>Defined Benefit Pension Plan | BETWEEN TWO AND FIVE YEARS</t>
  </si>
  <si>
    <t>Defined Benefit Pension Plan | OVER FIVE YEARS</t>
  </si>
  <si>
    <t>Post Employment Benefit Obligation and Other Benefit Obligation | LESS THAN A YEAR</t>
  </si>
  <si>
    <t>Post Employment Benefit Obligation and Other Benefit Obligation | BETWEEN ONE AND TWO YEARS</t>
  </si>
  <si>
    <t>Post Employment Benefit Obligation and Other Benefit Obligation | BETWEEN TWO AND FIVE YEARS</t>
  </si>
  <si>
    <t>Post Employment Benefit Obligation and Other Benefit Obligation | OVER FIVE YEARS</t>
  </si>
  <si>
    <t>Income Taxes - Provision for Income Taxes (Details) - CAD ($) $ in Millions</t>
  </si>
  <si>
    <t>Current taxes</t>
  </si>
  <si>
    <t>Deferred taxes</t>
  </si>
  <si>
    <t>Income Taxes - Provision for Income Taxes Based on the Effective Income Tax Rate (Details) - CAD ($) $ in Millions</t>
  </si>
  <si>
    <t>Tax expense (income) at applicable tax rate</t>
  </si>
  <si>
    <t>Adjustment for income taxes arising from the following:</t>
  </si>
  <si>
    <t>Difference in statutory income tax rate of foreign operations</t>
  </si>
  <si>
    <t>Prior years reassessment</t>
  </si>
  <si>
    <t>Reversal of deferred income tax liabilities related to our previously held investment in Greenpac</t>
  </si>
  <si>
    <t>Permanent difference on revaluation of previously held equity interest - Greenpac associate</t>
  </si>
  <si>
    <t>Non-taxable portion of capital gain on revaluation of previously held equity interest - Boralex associate</t>
  </si>
  <si>
    <t>Change in future income taxes resulting from enacted tax rate change</t>
  </si>
  <si>
    <t>Unrealized capital gain on long-term debt</t>
  </si>
  <si>
    <t>Reversal of deferred tax assets on tax losses</t>
  </si>
  <si>
    <t>Permanent differences</t>
  </si>
  <si>
    <t>Change in deferred income tax assets relating to capital tax loss</t>
  </si>
  <si>
    <t>Adjustment of provision for income taxes</t>
  </si>
  <si>
    <t>Average effective tax rate</t>
  </si>
  <si>
    <t>25.80%</t>
  </si>
  <si>
    <t>28.60%</t>
  </si>
  <si>
    <t>Tax Cuts And Jobs Act Of 2017, effect on deferred tax liability</t>
  </si>
  <si>
    <t>Income Taxes - Provision for Income Taxes Relating to Components of Other Comprehensive Income (Details) - CAD ($) $ in Millions</t>
  </si>
  <si>
    <t>Foreign currency translation related to hedging activities</t>
  </si>
  <si>
    <t>Cash flow hedge</t>
  </si>
  <si>
    <t>Included in share of other comprehensive income of associates</t>
  </si>
  <si>
    <t>Actuarial loss on post-employment benefit obligations</t>
  </si>
  <si>
    <t>Income tax relating to components of other comprehensive income</t>
  </si>
  <si>
    <t>Income Taxes - Analysis of Deferred Tax Assets and Deferred Tax Liabilities (Details) - CAD ($) $ in Millions</t>
  </si>
  <si>
    <t>Deferred tax liability</t>
  </si>
  <si>
    <t>Before Offset</t>
  </si>
  <si>
    <t>Income Taxes - Movement of Deferred Income Tax (Details) - CAD ($) $ in Millions</t>
  </si>
  <si>
    <t>Reconciliation of changes in deferred tax liability (asset) [abstract]</t>
  </si>
  <si>
    <t>As at January 1</t>
  </si>
  <si>
    <t>Through statement of earnings</t>
  </si>
  <si>
    <t>Variance of income tax credit, net of related income tax</t>
  </si>
  <si>
    <t>Through statement of comprehensive income</t>
  </si>
  <si>
    <t>Through business combinations</t>
  </si>
  <si>
    <t>As at December 31</t>
  </si>
  <si>
    <t>Income Taxes - Deferred Income Tax Assets (Details) - CAD ($) $ in Millions</t>
  </si>
  <si>
    <t>Disclosure of temporary difference, unused tax losses and unused tax credits</t>
  </si>
  <si>
    <t>Deferred tax expense (income) recognised in profit or loss</t>
  </si>
  <si>
    <t>Increase (decrease) through net exchange differences, deferred tax liability (asset)</t>
  </si>
  <si>
    <t>Deferred Tax Asset, Before Offset</t>
  </si>
  <si>
    <t>Deferred Tax Asset, Before Offset | RECOGNIZED TAX BENEFIT ARISING FROM INCOME TAX LOSSES</t>
  </si>
  <si>
    <t>Deferred Tax Asset, Before Offset | EMPLOYEE FUTURE BENEFITS</t>
  </si>
  <si>
    <t>Deferred Tax Asset, Before Offset | EXPENSE ON RESEARCH</t>
  </si>
  <si>
    <t>Deferred Tax Asset, Before Offset | UNUSED TAX CREDITS</t>
  </si>
  <si>
    <t>Deferred Tax Asset, Before Offset | FINANCIAL INSTRUMENTS</t>
  </si>
  <si>
    <t>Deferred Tax Asset, Before Offset | FOREIGN EXCHANGE LOSS ON LONG-TERM DEBT</t>
  </si>
  <si>
    <t>Deferred Tax Asset, Before Offset | OTHERS</t>
  </si>
  <si>
    <t>Income Taxes - Deferred Income Tax Liabilities (Details) - CAD ($) $ in Millions</t>
  </si>
  <si>
    <t>Deferred Tax Liability, Before Offset</t>
  </si>
  <si>
    <t>Deferred Tax Liability, Before Offset | PROPERTY, PLANT AND EQUIPMENT</t>
  </si>
  <si>
    <t>Deferred Tax Liability, Before Offset | FOREIGN EXCHANGE LOSS ON LONG-TERM DEBT</t>
  </si>
  <si>
    <t>Deferred Tax Liability, Before Offset | INTANGIBLE ASSETS</t>
  </si>
  <si>
    <t>Deferred Tax Liability, Before Offset | INVESTMENTS</t>
  </si>
  <si>
    <t>Deferred Tax Liability, Before Offset | OTHERS</t>
  </si>
  <si>
    <t>Income Taxes - Income Tax Losses (Details) - CAD ($) $ in Millions</t>
  </si>
  <si>
    <t>RECOGNIZED TAX LOSSES</t>
  </si>
  <si>
    <t>Deferred tax asset</t>
  </si>
  <si>
    <t>CANADA | Maturity Year 2026</t>
  </si>
  <si>
    <t>CANADA | Maturity Year 2027</t>
  </si>
  <si>
    <t>CANADA | Maturity Year 2029</t>
  </si>
  <si>
    <t>CANADA | Maturity Year 2030</t>
  </si>
  <si>
    <t>CANADA | Maturity Year 2032</t>
  </si>
  <si>
    <t>CANADA | Maturity Year 2033</t>
  </si>
  <si>
    <t>CANADA | Maturity Year 2037</t>
  </si>
  <si>
    <t>UNITED STATES | Maturity Year 2019</t>
  </si>
  <si>
    <t>UNITED STATES | Maturity Year 2020</t>
  </si>
  <si>
    <t>UNITED STATES | Maturity Year 2029</t>
  </si>
  <si>
    <t>UNITED STATES | Maturity Year 2037</t>
  </si>
  <si>
    <t>Capital Stock - Capital Management (Details) - CAD ($) $ in Millions</t>
  </si>
  <si>
    <t>Dec. 31, 2010</t>
  </si>
  <si>
    <t>Long-term debt, including current portion</t>
  </si>
  <si>
    <t>Net debt</t>
  </si>
  <si>
    <t>Total capital</t>
  </si>
  <si>
    <t>Maximum debt to capitalization ratio</t>
  </si>
  <si>
    <t>65.00%</t>
  </si>
  <si>
    <t>Minimum interest coverage ratio</t>
  </si>
  <si>
    <t>Debt to capitalization ratio</t>
  </si>
  <si>
    <t>47.44%</t>
  </si>
  <si>
    <t>Interest coverage ratio</t>
  </si>
  <si>
    <t>Bottom of range</t>
  </si>
  <si>
    <t>Cash reserves for capital acquisitions</t>
  </si>
  <si>
    <t>Top of range</t>
  </si>
  <si>
    <t>Capital Stock - Issued and Outstanding (Details) - CAD ($) $ in Millions</t>
  </si>
  <si>
    <t>Feb. 27, 2019</t>
  </si>
  <si>
    <t>Reconciliation of number of shares outstanding, shares</t>
  </si>
  <si>
    <t>Common shares issued on exercise of stock options (shares)</t>
  </si>
  <si>
    <t>Redemption of common shares (shares)</t>
  </si>
  <si>
    <t>Changes in number of shares outstanding, value</t>
  </si>
  <si>
    <t>Balance - Beginning of year</t>
  </si>
  <si>
    <t>Common shares issued on exercise of stock options</t>
  </si>
  <si>
    <t>Balance - End of year</t>
  </si>
  <si>
    <t>Beginning balance (shares)</t>
  </si>
  <si>
    <t>Ending balance (shares)</t>
  </si>
  <si>
    <t>Capital Stock - Redemption of Common Shares and Common Stock Issuance (Details) - CAD ($) $ in Millions</t>
  </si>
  <si>
    <t>Maximum authorized redeemable shares (shares)</t>
  </si>
  <si>
    <t>Maximum authorized redeemable shares percentage</t>
  </si>
  <si>
    <t>common stock</t>
  </si>
  <si>
    <t>Capital Stock - Earnings Per Share (Details) - CAD ($) $ / shares in Units, $ in Millions</t>
  </si>
  <si>
    <t>Net earnings available to common shareholders (in millions of Canadian dollars)</t>
  </si>
  <si>
    <t>Basic net earnings per common share (in Canadian dollars), (per share)</t>
  </si>
  <si>
    <t>Diluted net earnings per common share (in Canadian dollars), (per share)</t>
  </si>
  <si>
    <t>Antidilutive securities excluded from computation of earnings per share (shares)</t>
  </si>
  <si>
    <t>Disclosure of non-adjusting events after reporting period</t>
  </si>
  <si>
    <t>Capital Stock - Dividends Declared (Details) - $ / shares</t>
  </si>
  <si>
    <t>Dividends declared per common share (cad per share)</t>
  </si>
  <si>
    <t>Stock-Based Compensation - Narrative (Details)</t>
  </si>
  <si>
    <t>Jan. 15, 2019shares</t>
  </si>
  <si>
    <t>May 08, 2013shares</t>
  </si>
  <si>
    <t>Dec. 31, 2018CAD ($)shares</t>
  </si>
  <si>
    <t>Dec. 31, 2017CAD ($)shares</t>
  </si>
  <si>
    <t>Disclosure of terms and conditions of share-based payment arrangement [line items]</t>
  </si>
  <si>
    <t>Number of shares reserved for issuance for officers and key employees | shares</t>
  </si>
  <si>
    <t>Expiration period (in years)</t>
  </si>
  <si>
    <t>Expense for share-based payment</t>
  </si>
  <si>
    <t>Weighted average price of options exercised</t>
  </si>
  <si>
    <t>Weighted average fair value estimate (in C$/option)</t>
  </si>
  <si>
    <t>Share Options</t>
  </si>
  <si>
    <t>Market value of shares average trading days</t>
  </si>
  <si>
    <t>5 days</t>
  </si>
  <si>
    <t>Share Options | Tranche 1</t>
  </si>
  <si>
    <t>Vesting percentage</t>
  </si>
  <si>
    <t>25.00%</t>
  </si>
  <si>
    <t>Share Options | Tranche 2</t>
  </si>
  <si>
    <t>Share Options | Tranche 3</t>
  </si>
  <si>
    <t>Share Options | Tranche 4</t>
  </si>
  <si>
    <t>Employee Share Purchase Plan</t>
  </si>
  <si>
    <t>Maximum employee voluntary contribution rate</t>
  </si>
  <si>
    <t>5.00%</t>
  </si>
  <si>
    <t>Corporation matching contribution rate</t>
  </si>
  <si>
    <t>DSU</t>
  </si>
  <si>
    <t>Number of other equity instruments outstanding | shares</t>
  </si>
  <si>
    <t>Long term liability from share-based payment transactions</t>
  </si>
  <si>
    <t>DSU | Major ordinary share transactions</t>
  </si>
  <si>
    <t>Number of other equity instruments granted | shares</t>
  </si>
  <si>
    <t>PSU</t>
  </si>
  <si>
    <t>Vesting period (in years)</t>
  </si>
  <si>
    <t>Stock-Based Compensation - Changes in the Number of Operations Outstanding (Details)</t>
  </si>
  <si>
    <t>Number of options, beginning of period | shares</t>
  </si>
  <si>
    <t>Number of options, granted | shares</t>
  </si>
  <si>
    <t>Number of options, exercised | shares</t>
  </si>
  <si>
    <t>Number of options, forfeited | shares</t>
  </si>
  <si>
    <t>Number of options, end of period | shares</t>
  </si>
  <si>
    <t>Number of options, exercisable | shares</t>
  </si>
  <si>
    <t>Weighted average exercise price of share options outstanding in share-based payment arrangement (in C$/option) | $</t>
  </si>
  <si>
    <t>Weighted average exercise price of share options granted in share-based payment arrangement (in C$/option) | $</t>
  </si>
  <si>
    <t>Weighted average exercise price of share options exercised in share-based payment arrangement (in C$/option) | $</t>
  </si>
  <si>
    <t>Weighted average exercise price of share options forfeited in share-based payment arrangement (in C$/option) | $</t>
  </si>
  <si>
    <t>Weighted average exercise price of share options exercisable in share-based payment arrangement (in C$/option) | $</t>
  </si>
  <si>
    <t>Stock-Based Compensation - Options Outstanding and Options Exercisable (Details)</t>
  </si>
  <si>
    <t>Dec. 31, 2016CAD ($)shares</t>
  </si>
  <si>
    <t>Number of share options outstanding | shares</t>
  </si>
  <si>
    <t>2009</t>
  </si>
  <si>
    <t>2010</t>
  </si>
  <si>
    <t>2011</t>
  </si>
  <si>
    <t>2012</t>
  </si>
  <si>
    <t>2013</t>
  </si>
  <si>
    <t>2014</t>
  </si>
  <si>
    <t>2015</t>
  </si>
  <si>
    <t>2016</t>
  </si>
  <si>
    <t>2017</t>
  </si>
  <si>
    <t>Share Options Granted In 2018 [Member] [Domain]</t>
  </si>
  <si>
    <t>Stock-Based Compensation - Fair Value of the Share Options Granted (Details)</t>
  </si>
  <si>
    <t>Exercise price (in $C per option)</t>
  </si>
  <si>
    <t>Weighted average exercise price of share options granted in share-based payment arrangement (in C$/option)</t>
  </si>
  <si>
    <t>Risk-free interest rate</t>
  </si>
  <si>
    <t>2.30%</t>
  </si>
  <si>
    <t>1.77%</t>
  </si>
  <si>
    <t>Expected dividend yield</t>
  </si>
  <si>
    <t>1.27%</t>
  </si>
  <si>
    <t>1.12%</t>
  </si>
  <si>
    <t>Expected life of options (in years) | year</t>
  </si>
  <si>
    <t>Expected volatility (as a percentage)</t>
  </si>
  <si>
    <t>32.00%</t>
  </si>
  <si>
    <t>Accumulated Other Comprehensive Loss (Details) - CAD ($) $ in Millions</t>
  </si>
  <si>
    <t>Foreign currency translation, net of hedging activities and related income tax of $16 million (December 31, 2017 - $12 million)</t>
  </si>
  <si>
    <t>Unrealized gain (loss) arising from foreign exchange forward contracts designated as cash flow hedges, net of related income taxes of nil (December 31, 2017 - nil)</t>
  </si>
  <si>
    <t>Unrealized loss arising from commodity derivative financial instruments designated as cash flow hedges, net of related income taxes of nil (December 31, 2017 - $2 million)</t>
  </si>
  <si>
    <t>Reserve of exchange differences on translation, continuing hedges</t>
  </si>
  <si>
    <t>Unrealized loss on available-for-sale financial assets, net of related income taxes of nil (December 31, 2017 - nil)</t>
  </si>
  <si>
    <t>Accumulated other comprehensive loss</t>
  </si>
  <si>
    <t>Foreign currency translation, tax</t>
  </si>
  <si>
    <t>Unrealized gain arising from foreign exchange forward contracts designated as cash flow hedges, tax</t>
  </si>
  <si>
    <t>Unrealized loss arising from commodity derivative financial instruments designated as cash flow hedges, tax</t>
  </si>
  <si>
    <t>Unrealized gain (loss) on available-for-sale financial assets, tax</t>
  </si>
  <si>
    <t>Unrealized loss on share of other comprehensive income of associates, tax</t>
  </si>
  <si>
    <t>Cost of Sales by Nature - Cost of Sales by Nature (Details) - CAD ($) $ in Millions</t>
  </si>
  <si>
    <t>Wages and employee benefits expenses</t>
  </si>
  <si>
    <t>Energy</t>
  </si>
  <si>
    <t>Delivery</t>
  </si>
  <si>
    <t>Cost of sales</t>
  </si>
  <si>
    <t>Cost of Sales by Nature - Selling and Administrative Expenses, by Nature (Details) - CAD ($) $ in Millions</t>
  </si>
  <si>
    <t>Information technology</t>
  </si>
  <si>
    <t>Publicity and marketing</t>
  </si>
  <si>
    <t>Selling, general and administrative expense</t>
  </si>
  <si>
    <t>Employee Benefits Expenses - Employee Benefits Expenses (Details) - CAD ($) $ in Millions</t>
  </si>
  <si>
    <t>Share options granted to directors and employees</t>
  </si>
  <si>
    <t>Post-employment benefits other than defined benefit pension plans</t>
  </si>
  <si>
    <t>Employee Benefits Expenses - Key Management Compensation (Details) - CAD ($) $ in Millions</t>
  </si>
  <si>
    <t>Salaries and other short-term benefits</t>
  </si>
  <si>
    <t>Post-employment benefits</t>
  </si>
  <si>
    <t>Share-based payments</t>
  </si>
  <si>
    <t>Key management compensation</t>
  </si>
  <si>
    <t>Gain on Acquisitions, Disposals and Others (Details) - CAD ($) $ in Millions</t>
  </si>
  <si>
    <t>Gain on business acquisition</t>
  </si>
  <si>
    <t>Gain on disposal of assets</t>
  </si>
  <si>
    <t>Gain on Acquisitions, Disposals and Others (Narratives) (Details) $ in Millions, $ in Millions</t>
  </si>
  <si>
    <t>Gain recognised in bargain purchase transaction</t>
  </si>
  <si>
    <t>Gain (loss) on disposal of assets</t>
  </si>
  <si>
    <t>CONTAINERBOARD | Operating segments</t>
  </si>
  <si>
    <t>Gains on disposals of property, plant and equipment</t>
  </si>
  <si>
    <t>Gain on disposals of property, plant and equipment, net</t>
  </si>
  <si>
    <t>Increase (decrease) in property, plant and equipment</t>
  </si>
  <si>
    <t>Disposals and retirements, intangible assets other than goodwill</t>
  </si>
  <si>
    <t>CONTAINERBOARD | Operating segments | Property in Maspeth, NY</t>
  </si>
  <si>
    <t>Gains on disposals of property, plant and equipment, amount put into escrow</t>
  </si>
  <si>
    <t>SPECIALTY PRODUCTS | Operating segments</t>
  </si>
  <si>
    <t>Impairment Charges and Restructuring Costs - Schedule of Impaired Assets (Details) - CAD ($) $ in Millions</t>
  </si>
  <si>
    <t>Disclosure of impairment loss and reversal of impairment loss</t>
  </si>
  <si>
    <t>Property, plant and equipment | Operating segments | PACKAGING PRODUCTS</t>
  </si>
  <si>
    <t>Property, plant and equipment | Operating segments | CONTAINERBOARD</t>
  </si>
  <si>
    <t>Property, plant and equipment | Operating segments | BOXBOARD EUROPE</t>
  </si>
  <si>
    <t>Property, plant and equipment | Operating segments | SPECIALTY PRODUCTS</t>
  </si>
  <si>
    <t>Property, plant and equipment | Operating segments | TISSUE PAPERS</t>
  </si>
  <si>
    <t>Property, plant and equipment | Corporate Activities</t>
  </si>
  <si>
    <t>Intangible assets with finite useful life and other assets</t>
  </si>
  <si>
    <t>Intangible assets with finite useful life and other assets | Operating segments | PACKAGING PRODUCTS</t>
  </si>
  <si>
    <t>Intangible assets with finite useful life and other assets | Operating segments | CONTAINERBOARD</t>
  </si>
  <si>
    <t>Intangible assets with finite useful life and other assets | Operating segments | BOXBOARD EUROPE</t>
  </si>
  <si>
    <t>Intangible assets with finite useful life and other assets | Operating segments | SPECIALTY PRODUCTS</t>
  </si>
  <si>
    <t>Intangible assets with finite useful life and other assets | Operating segments | TISSUE PAPERS</t>
  </si>
  <si>
    <t>Intangible assets with finite useful life and other assets | Corporate Activities</t>
  </si>
  <si>
    <t>Impairment Charges and Restructuring Costs - Goodwill and Other Indefinite Useful Life Intangible Assets (Details)</t>
  </si>
  <si>
    <t>Disclosure of reconciliation of changes in intangible assets and goodwill [line items]</t>
  </si>
  <si>
    <t>Impairment loss (reversal of impairment loss) recognised in profit or loss</t>
  </si>
  <si>
    <t>Amount by which fair value would exceed carrying value due to an increase in discount rate by 3%</t>
  </si>
  <si>
    <t>Containerboard CGU</t>
  </si>
  <si>
    <t>Recovery CGU</t>
  </si>
  <si>
    <t>Partitioning Activities CGU</t>
  </si>
  <si>
    <t>Tissue Papers CGU</t>
  </si>
  <si>
    <t>Boxboard Europe Cash-Generating Units [Member]</t>
  </si>
  <si>
    <t>Water Rights | Boxboard Europe Cash-Generating Units [Member]</t>
  </si>
  <si>
    <t>Intangible assets other than goodwill</t>
  </si>
  <si>
    <t>TISSUE PAPERS | Operating segments</t>
  </si>
  <si>
    <t>Amount by which unit's recoverable amount exceeds its carrying amount</t>
  </si>
  <si>
    <t>Amount by which value assigned to key assumption must change in order for unit's recoverable amount to be equal to carrying amount</t>
  </si>
  <si>
    <t>Cascades Recovery Inc. [Member] | Operating segments</t>
  </si>
  <si>
    <t>Impairment Charges and Restructuring Costs - Fair Value Assumptions (Details)</t>
  </si>
  <si>
    <t>Dec. 31, 2018$ / $short_ton</t>
  </si>
  <si>
    <t>Dec. 31, 2017$ / $</t>
  </si>
  <si>
    <t>Disclosure of information for cash-generating units</t>
  </si>
  <si>
    <t>Exchange rate</t>
  </si>
  <si>
    <t>Operating segments | CONTAINERBOARD | LEVEL 2</t>
  </si>
  <si>
    <t>Discount rate applied to cash flow projections</t>
  </si>
  <si>
    <t>9.50%</t>
  </si>
  <si>
    <t>Operating segments | TISSUE PAPERS | LEVEL 2</t>
  </si>
  <si>
    <t>10.50%</t>
  </si>
  <si>
    <t>Terminal OIBD margin | short_ton</t>
  </si>
  <si>
    <t>Operating segments | SPECIALTY PRODUCTS | LEVEL 2</t>
  </si>
  <si>
    <t>Impairment Charges and Restructuring Costs - Summary of Restructuring Costs (Details) - CAD ($) $ in Millions</t>
  </si>
  <si>
    <t>Restructuring costs</t>
  </si>
  <si>
    <t>Gains (losses) arising from settlements, net defined benefit liability (asset)</t>
  </si>
  <si>
    <t>Restrictions on realisability of investment property or remittance of income and proceeds of disposal of investment property</t>
  </si>
  <si>
    <t>Gains on disposals of investment properties</t>
  </si>
  <si>
    <t>Additional Information - Change in Non-cash Working Capital Components (Details) - CAD ($) $ in Millions</t>
  </si>
  <si>
    <t>Change in in working capital</t>
  </si>
  <si>
    <t>Additional Information - Financing Expenses and Interest Expense on Employee Future Expenses (Details) - CAD ($) $ in Millions</t>
  </si>
  <si>
    <t>Interest on long-term debt</t>
  </si>
  <si>
    <t>Interest income</t>
  </si>
  <si>
    <t>Amortization of financing costs</t>
  </si>
  <si>
    <t>Other interest and banking fees</t>
  </si>
  <si>
    <t>Financing expense and interest expense on employee future benefits</t>
  </si>
  <si>
    <t>Additional Information - Total Liabilities From Financing Activtiies (Details) - CAD ($) $ in Millions</t>
  </si>
  <si>
    <t>Disclosure of reconciliation of liabilities arising from financing activities [line items]</t>
  </si>
  <si>
    <t>Liabilities arising from financing activities</t>
  </si>
  <si>
    <t>Changes in liabilities arising from financing activities [abstract]</t>
  </si>
  <si>
    <t>Change in cash and cash equivalents</t>
  </si>
  <si>
    <t>Cash flows from (used in) increase (decrease) in current borrowings</t>
  </si>
  <si>
    <t>Foreign exchange loss on long-term debt and financial instruments</t>
  </si>
  <si>
    <t>Increase through new leases, liabilities arising from financing activities</t>
  </si>
  <si>
    <t>Write off of unamortized financing costs following repurchase of unsecured senior notes</t>
  </si>
  <si>
    <t>CASH AND CASH EQUIVALENT</t>
  </si>
  <si>
    <t>BANK LOANS AND ADVANCES</t>
  </si>
  <si>
    <t>LONG-TERM DEBT</t>
  </si>
  <si>
    <t>Financial Instruments - Fair Value of Financial Instruments (Details) - CAD ($) $ in Millions</t>
  </si>
  <si>
    <t>Derivatives | Derivatives contract, net</t>
  </si>
  <si>
    <t>Disclosure Of Financial Assets And Liabilities [Line Items]</t>
  </si>
  <si>
    <t>Financial liabilities, at fair value</t>
  </si>
  <si>
    <t>Long-term debt | Total long-term debt</t>
  </si>
  <si>
    <t>Liability derivatives</t>
  </si>
  <si>
    <t>Financial assets, at fair value</t>
  </si>
  <si>
    <t>Equity investments | Equity investments</t>
  </si>
  <si>
    <t>Asset derivatives</t>
  </si>
  <si>
    <t>Financial Instruments - Fair Value Measurement (Details) - Recurring - CAD ($) $ in Millions</t>
  </si>
  <si>
    <t>Disclosure Of Fair Value Measurement Of Assets And Liabilities [Line Items]</t>
  </si>
  <si>
    <t>Derivatives contract, net</t>
  </si>
  <si>
    <t>Available-for-sale Investments</t>
  </si>
  <si>
    <t>QUOTED PRICES IN ACTIVE MARKETS FOR IDENTICAL ASSETS (LEVEL1)</t>
  </si>
  <si>
    <t>QUOTED PRICES IN ACTIVE MARKETS FOR IDENTICAL ASSETS (LEVEL1) | Derivatives contract, net</t>
  </si>
  <si>
    <t>QUOTED PRICES IN ACTIVE MARKETS FOR IDENTICAL ASSETS (LEVEL1) | Available-for-sale Investments</t>
  </si>
  <si>
    <t>SIGNIFICANT OBSERVABLE INPUTS (LEVEL 2)</t>
  </si>
  <si>
    <t>SIGNIFICANT OBSERVABLE INPUTS (LEVEL 2) | Derivatives contract, net</t>
  </si>
  <si>
    <t>SIGNIFICANT OBSERVABLE INPUTS (LEVEL 2) | Available-for-sale Investments</t>
  </si>
  <si>
    <t>SIGNIFICANT UNOBSERVABLE INPUTS (LEVEL 3)</t>
  </si>
  <si>
    <t>SIGNIFICANT UNOBSERVABLE INPUTS (LEVEL 3) | Derivatives contract, net</t>
  </si>
  <si>
    <t>SIGNIFICANT UNOBSERVABLE INPUTS (LEVEL 3) | Available-for-sale Investments</t>
  </si>
  <si>
    <t>Financial Instruments - Financial Risk Management (Details) - CAD ($) $ in Millions</t>
  </si>
  <si>
    <t>Short-Term Liabilities</t>
  </si>
  <si>
    <t>Disclosure of nature and extent of risks arising from financial instruments</t>
  </si>
  <si>
    <t>Risk exposure associated with instruments sharing characteristic</t>
  </si>
  <si>
    <t>Long-Term Liabilities</t>
  </si>
  <si>
    <t>Short-Term Assets</t>
  </si>
  <si>
    <t>Long-Term Assets</t>
  </si>
  <si>
    <t>Financial Assets</t>
  </si>
  <si>
    <t>Currency risk | Short-Term Liabilities</t>
  </si>
  <si>
    <t>Currency risk | Long-Term Liabilities</t>
  </si>
  <si>
    <t>Currency risk | Financial Liabilities</t>
  </si>
  <si>
    <t>Currency risk | Short-Term Assets</t>
  </si>
  <si>
    <t>Currency risk | Long-Term Assets</t>
  </si>
  <si>
    <t>Currency risk | Financial Assets</t>
  </si>
  <si>
    <t>Price risk | Short-Term Liabilities</t>
  </si>
  <si>
    <t>Price risk | Long-Term Liabilities</t>
  </si>
  <si>
    <t>Price risk | Financial Liabilities</t>
  </si>
  <si>
    <t>Price risk | Short-Term Assets</t>
  </si>
  <si>
    <t>Price risk | Long-Term Assets</t>
  </si>
  <si>
    <t>Price risk | Financial Assets</t>
  </si>
  <si>
    <t>Interest risk | Short-Term Liabilities</t>
  </si>
  <si>
    <t>Interest risk | Long-Term Liabilities</t>
  </si>
  <si>
    <t>Interest risk | Financial Liabilities</t>
  </si>
  <si>
    <t>Interest risk | Short-Term Assets</t>
  </si>
  <si>
    <t>Interest risk | Long-Term Assets</t>
  </si>
  <si>
    <t>Interest risk | Financial Assets</t>
  </si>
  <si>
    <t>Other risk | Short-Term Liabilities</t>
  </si>
  <si>
    <t>Other risk | Long-Term Liabilities</t>
  </si>
  <si>
    <t>Other risk | Financial Liabilities</t>
  </si>
  <si>
    <t>Other risk | Short-Term Assets</t>
  </si>
  <si>
    <t>Other risk | Long-Term Assets</t>
  </si>
  <si>
    <t>Other risk | Financial Assets</t>
  </si>
  <si>
    <t>Financial Instruments - Currency Risk (Details) $ in Millions</t>
  </si>
  <si>
    <t>Dec. 31, 2018USD ($)$ / $</t>
  </si>
  <si>
    <t>Dec. 31, 2018CAD ($)$ / $</t>
  </si>
  <si>
    <t>Dec. 31, 2018EUR (€)$ / $</t>
  </si>
  <si>
    <t>Dec. 31, 2017USD ($)$ / $</t>
  </si>
  <si>
    <t>Dec. 31, 2017CAD ($)$ / $</t>
  </si>
  <si>
    <t>Dec. 31, 2017EUR (€)$ / $</t>
  </si>
  <si>
    <t>Disclosure of detailed information about financial instruments [line items]</t>
  </si>
  <si>
    <t>Exchange rate | $ / $</t>
  </si>
  <si>
    <t>Currency risk</t>
  </si>
  <si>
    <t>Fair Value (in Millions of Canadian Dollars)</t>
  </si>
  <si>
    <t>Currency risk | Derivatives contract, net</t>
  </si>
  <si>
    <t>Derivative assets offset against derivative liabilities</t>
  </si>
  <si>
    <t>Gross derivative liabilities with offsetting derivative asset</t>
  </si>
  <si>
    <t>Currency risk | Currency option sold to buy US$ for CAN$</t>
  </si>
  <si>
    <t>Notional Amount (In millions)</t>
  </si>
  <si>
    <t>Currency risk | Currency option sold to sell US$ for CAN$</t>
  </si>
  <si>
    <t>Currency risk | Cross-currency swap US$ for CAN$</t>
  </si>
  <si>
    <t>Currency risk | Derivatives at fair value through profit or loss and classified in Foreign exchange loss (gain) on long-term debt:</t>
  </si>
  <si>
    <t>Currency risk | Foreign exchange forward contracts to buy US$ for CAN$</t>
  </si>
  <si>
    <t>Currency risk | Foreign exchange forward contracts to sell US$ for CAN$</t>
  </si>
  <si>
    <t>Currency risk | Foreign exchange forward contracts to buy € for US$</t>
  </si>
  <si>
    <t>Notional Amount (In millions) | €</t>
  </si>
  <si>
    <t>Currency risk | Currency option instruments to sell US$ for CAN$</t>
  </si>
  <si>
    <t>Currency risk | Currency option instruments to buy € for US$</t>
  </si>
  <si>
    <t>Currency risk | Derivatives at fair value through profit or loss and classified in Loss on derivative financial instruments:</t>
  </si>
  <si>
    <t>Currency risk | Bottom of range</t>
  </si>
  <si>
    <t>Percent hedged of anticipated cash flows in each major foreign currency for next 12 months</t>
  </si>
  <si>
    <t>Percent hedged of anticipated cash flows in each major foreign currency for subsequent 24 months</t>
  </si>
  <si>
    <t>Currency risk | Bottom of range | Cross-currency swap US$ for CAN$</t>
  </si>
  <si>
    <t>Currency risk | Bottom of range | Foreign exchange forward contracts to sell US$ for CAN$</t>
  </si>
  <si>
    <t>Maturity</t>
  </si>
  <si>
    <t>0 months</t>
  </si>
  <si>
    <t>Currency risk | Bottom of range | Foreign exchange forward contracts to buy € for US$</t>
  </si>
  <si>
    <t>Currency risk | Bottom of range | Foreign exchange forward contracts to buy US$ for CAN$</t>
  </si>
  <si>
    <t>13 months</t>
  </si>
  <si>
    <t>Currency risk | Bottom of range | Currency option instruments to sell US$ for CAN$</t>
  </si>
  <si>
    <t>Currency risk | Bottom of range | Currency option instruments to buy € for US$</t>
  </si>
  <si>
    <t>Currency risk | Bottom of range | Foreign exchange forward contracts to sell (US$ for CAN$)</t>
  </si>
  <si>
    <t>Currency risk | Bottom of range | Currency option instruments to sell (US$ for CAN$)</t>
  </si>
  <si>
    <t>Currency risk | Top of range</t>
  </si>
  <si>
    <t>90.00%</t>
  </si>
  <si>
    <t>Currency risk | Top of range | Cross-currency swap US$ for CAN$</t>
  </si>
  <si>
    <t>Currency risk | Top of range | Foreign exchange forward contracts to sell US$ for CAN$</t>
  </si>
  <si>
    <t>12 months</t>
  </si>
  <si>
    <t>Currency risk | Top of range | Foreign exchange forward contracts to buy € for US$</t>
  </si>
  <si>
    <t>Currency risk | Top of range | Foreign exchange forward contracts to buy US$ for CAN$</t>
  </si>
  <si>
    <t>24 months</t>
  </si>
  <si>
    <t>Currency risk | Top of range | Currency option instruments to sell US$ for CAN$</t>
  </si>
  <si>
    <t>Currency risk | Top of range | Currency option instruments to buy € for US$</t>
  </si>
  <si>
    <t>36 months</t>
  </si>
  <si>
    <t>Currency risk | Top of range | Foreign exchange forward contracts to sell (US$ for CAN$)</t>
  </si>
  <si>
    <t>Currency risk | Top of range | Currency option instruments to sell (US$ for CAN$)</t>
  </si>
  <si>
    <t>Currency risk | Net investment hedge | Cross-currency swap CAN$ for €</t>
  </si>
  <si>
    <t>Currency risk | United States of America, Dollars</t>
  </si>
  <si>
    <t>Reasonably possible change in risk variable amount</t>
  </si>
  <si>
    <t>Reasonable possible change change in risk variable, impact on earnings</t>
  </si>
  <si>
    <t>Currency risk | Euro Member Countries, Euro</t>
  </si>
  <si>
    <t>Percentage of entity's revenue</t>
  </si>
  <si>
    <t>22.00%</t>
  </si>
  <si>
    <t>13.00%</t>
  </si>
  <si>
    <t>Financial Instruments - Currency Risk on Translation of Self-Sustaining Foreign Subsidiaries (Details) - CAD ($) $ in Millions</t>
  </si>
  <si>
    <t>Reasonable possible change in risk variable percent</t>
  </si>
  <si>
    <t>Possible change in discount rate impact on equity, before hedges</t>
  </si>
  <si>
    <t>Possible change in discount rate impact on equity, hedges</t>
  </si>
  <si>
    <t>Possible change in discount rate impact on equity, net hedge impact</t>
  </si>
  <si>
    <t>Financial Instruments - Price Risk Forecasted Purchases (Details) $ in Millions</t>
  </si>
  <si>
    <t>Dec. 31, 2018CAD ($)$ / $$ / MWhkJMMBTU$ / MMBTU$ / short_tonMWh</t>
  </si>
  <si>
    <t>Closing foreign exchange rate | $ / $</t>
  </si>
  <si>
    <t>Commodity price risk | Recycled Paper</t>
  </si>
  <si>
    <t>Reasonably possible change in risk variable | $ / short_ton</t>
  </si>
  <si>
    <t>Commodity price risk | Commercial Pulp</t>
  </si>
  <si>
    <t>Commodity price risk | Natural Gas</t>
  </si>
  <si>
    <t>Reasonably possible change in risk variable | $ / MMBTU</t>
  </si>
  <si>
    <t>Commodity price risk | Electricity</t>
  </si>
  <si>
    <t>Reasonably possible change in risk variable | $ / MWh</t>
  </si>
  <si>
    <t>Commodity price risk | Embedded Derivative</t>
  </si>
  <si>
    <t>Commodity price risk | Embedded Derivative | Greenpac Holding LLC</t>
  </si>
  <si>
    <t>Commodity price risk | Forecasted Purchases</t>
  </si>
  <si>
    <t>Quantity | MWh</t>
  </si>
  <si>
    <t>Commodity price risk | Cash flow hedges | Natural Gas Canadian Portfolio</t>
  </si>
  <si>
    <t>Quantity | kJ</t>
  </si>
  <si>
    <t>Commodity price risk | Cash flow hedges | Natural Gas US Portfolio</t>
  </si>
  <si>
    <t>Quantity | MMBTU</t>
  </si>
  <si>
    <t>Financial Instruments - Interest Rate Risk (Details) € in Millions, $ in Millions, $ in Millions</t>
  </si>
  <si>
    <t>Interest rate risk</t>
  </si>
  <si>
    <t>Reasonable possible change in risk variable, impact on interest expense</t>
  </si>
  <si>
    <t>Fair Value of derivative liability (in Millions of Canadian Dollars)</t>
  </si>
  <si>
    <t>Interest rate risk | Reno de Medici S.p.A. (RDM)</t>
  </si>
  <si>
    <t>Interest rate risk | Greenpac Holding LLC</t>
  </si>
  <si>
    <t>Floating interest rate | Interest rate risk</t>
  </si>
  <si>
    <t>Concentration risk percentage</t>
  </si>
  <si>
    <t>28.00%</t>
  </si>
  <si>
    <t>29.00%</t>
  </si>
  <si>
    <t>Financial Instruments - Loss (Gain) on Financial Instruments (Details) - CAD ($) $ in Millions</t>
  </si>
  <si>
    <t>Realized loss (gain) on derivative financial instruments</t>
  </si>
  <si>
    <t>Gain on derivative financial instruments</t>
  </si>
  <si>
    <t>Financial Instruments - Liquidity Risk (Details) - CAD ($) $ in Millions</t>
  </si>
  <si>
    <t>Disclosure Of Maturity Analysis For Derivative And Non-derivative Financial Liabilities [Line Items]</t>
  </si>
  <si>
    <t>Bank loans and advances, current borrowings</t>
  </si>
  <si>
    <t>Undrawn borrowing facilities</t>
  </si>
  <si>
    <t>Letters of credit outstanding</t>
  </si>
  <si>
    <t>Liquidity risk</t>
  </si>
  <si>
    <t>Bank loans and advances, contractual cash flows</t>
  </si>
  <si>
    <t>Trade and other payables, carrying amount</t>
  </si>
  <si>
    <t>Trade and other payables, contractual cash flows</t>
  </si>
  <si>
    <t>Derivative financial liabilities, carrying amount</t>
  </si>
  <si>
    <t>Derivative financial liabilities, contractual cash flows</t>
  </si>
  <si>
    <t>Financial liabilities, carrying amount</t>
  </si>
  <si>
    <t>Financial liabilities, contractual cash flows</t>
  </si>
  <si>
    <t>Liquidity risk | No later than one year</t>
  </si>
  <si>
    <t>Liquidity risk | Later than one year and not later than two years</t>
  </si>
  <si>
    <t>Liquidity risk | Later than two years and not later than five years</t>
  </si>
  <si>
    <t>Liquidity risk | More than five years</t>
  </si>
  <si>
    <t>Liquidity risk | Revolving credit facility</t>
  </si>
  <si>
    <t>Long-term debt, contractual cash flows</t>
  </si>
  <si>
    <t>Liquidity risk | Revolving credit facility | No later than one year</t>
  </si>
  <si>
    <t>Liquidity risk | Revolving credit facility | Later than one year and not later than two years</t>
  </si>
  <si>
    <t>Liquidity risk | Revolving credit facility | Later than two years and not later than five years</t>
  </si>
  <si>
    <t>Liquidity risk | Revolving credit facility | More than five years</t>
  </si>
  <si>
    <t>Liquidity risk | Term loan</t>
  </si>
  <si>
    <t>Liquidity risk | Term loan | No later than one year</t>
  </si>
  <si>
    <t>Liquidity risk | Term loan | Later than one year and not later than two years</t>
  </si>
  <si>
    <t>Liquidity risk | Term loan | Later than two years and not later than five years</t>
  </si>
  <si>
    <t>Liquidity risk | Term loan | More than five years</t>
  </si>
  <si>
    <t>Liquidity risk | Unsecured senior notes</t>
  </si>
  <si>
    <t>Liquidity risk | Unsecured senior notes | No later than one year</t>
  </si>
  <si>
    <t>Liquidity risk | Unsecured senior notes | Later than one year and not later than two years</t>
  </si>
  <si>
    <t>Liquidity risk | Unsecured senior notes | Later than two years and not later than five years</t>
  </si>
  <si>
    <t>Liquidity risk | Unsecured senior notes | More than five years</t>
  </si>
  <si>
    <t>Liquidity risk | Other debts of subsidiaries</t>
  </si>
  <si>
    <t>Liquidity risk | Other debts of subsidiaries | No later than one year</t>
  </si>
  <si>
    <t>Liquidity risk | Other debts of subsidiaries | Later than one year and not later than two years</t>
  </si>
  <si>
    <t>Liquidity risk | Other debts of subsidiaries | Later than two years and not later than five years</t>
  </si>
  <si>
    <t>Liquidity risk | Other debts of subsidiaries | More than five years</t>
  </si>
  <si>
    <t>Liquidity risk | Other debts without recourse to the Corporation</t>
  </si>
  <si>
    <t>Liquidity risk | Other debts without recourse to the Corporation | No later than one year</t>
  </si>
  <si>
    <t>Liquidity risk | Other debts without recourse to the Corporation | Later than one year and not later than two years</t>
  </si>
  <si>
    <t>Liquidity risk | Other debts without recourse to the Corporation | Later than two years and not later than five years</t>
  </si>
  <si>
    <t>Liquidity risk | Other debts without recourse to the Corporation | More than five years</t>
  </si>
  <si>
    <t>Financial Instruments - Other Risks (Details) - Dec. 31, 2018 € in Millions, $ in Millions</t>
  </si>
  <si>
    <t>USD ($)</t>
  </si>
  <si>
    <t>CAD ($)</t>
  </si>
  <si>
    <t>EUR (€)</t>
  </si>
  <si>
    <t>Financial instruments designated as hedging instruments, at fair value</t>
  </si>
  <si>
    <t>Other risk</t>
  </si>
  <si>
    <t>Off-balance sheet impact of the factoring of receivables</t>
  </si>
  <si>
    <t>Share Price Volatility Hedge</t>
  </si>
  <si>
    <t>Notional amount in hedging agreement</t>
  </si>
  <si>
    <t>Commitments - Operating Lease Minimum Payment (Details) - CAD ($) $ in Millions</t>
  </si>
  <si>
    <t>Future minimum payments under operating leases</t>
  </si>
  <si>
    <t>Total commitments [Member]</t>
  </si>
  <si>
    <t>Commitments - Capital and Raw Material Commitment (Details) - CAD ($) $ in Millions</t>
  </si>
  <si>
    <t>Disclosure Of Contractual Commitments</t>
  </si>
  <si>
    <t>PROPERTY, PLANT AND EQUIPMENT</t>
  </si>
  <si>
    <t>INTANGIBLE ASSETS</t>
  </si>
  <si>
    <t>Related Party Transactions - Summary of Transactions with Related Parties(Details) - CAD ($) $ in Millions</t>
  </si>
  <si>
    <t>Joint ventures where entity is venturer</t>
  </si>
  <si>
    <t>Sales to related parties</t>
  </si>
  <si>
    <t>Purchases from related parties</t>
  </si>
  <si>
    <t>Related Party Transactions - Summary of Receivables and Payable with Related Parties (Details) - CAD ($) $ in Millions</t>
  </si>
  <si>
    <t>Interest rate on receivable</t>
  </si>
  <si>
    <t>Events After The Reporting Period (Details) € in Millions, $ in Millions</t>
  </si>
  <si>
    <t>Revenue (Details) - CAD ($) $ in Millions</t>
  </si>
  <si>
    <t>Operating segments | CANADA</t>
  </si>
  <si>
    <t>Operating segments | UNITED STATES</t>
  </si>
  <si>
    <t>Operating segments | Italy</t>
  </si>
  <si>
    <t>Operating segments | Other Countries</t>
  </si>
  <si>
    <t>CONTAINERBOARD | Operating segments | CANADA</t>
  </si>
  <si>
    <t>CONTAINERBOARD | Operating segments | UNITED STATES</t>
  </si>
  <si>
    <t>CONTAINERBOARD | Operating segments | Italy</t>
  </si>
  <si>
    <t>CONTAINERBOARD | Operating segments | Other Countries</t>
  </si>
  <si>
    <t>BOXBOARD EUROPE | Operating segments</t>
  </si>
  <si>
    <t>BOXBOARD EUROPE | Operating segments | CANADA</t>
  </si>
  <si>
    <t>BOXBOARD EUROPE | Operating segments | UNITED STATES</t>
  </si>
  <si>
    <t>BOXBOARD EUROPE | Operating segments | Italy</t>
  </si>
  <si>
    <t>BOXBOARD EUROPE | Operating segments | Other Countries</t>
  </si>
  <si>
    <t>SPECIALTY PRODUCTS | Operating segments | CANADA</t>
  </si>
  <si>
    <t>SPECIALTY PRODUCTS | Operating segments | UNITED STATES</t>
  </si>
  <si>
    <t>SPECIALTY PRODUCTS | Operating segments | Italy</t>
  </si>
  <si>
    <t>SPECIALTY PRODUCTS | Operating segments | Other Countries</t>
  </si>
  <si>
    <t>INTERSEGMENT SALES | Operating segments</t>
  </si>
  <si>
    <t>INTERSEGMENT SALES | Operating segments | CANADA</t>
  </si>
  <si>
    <t>INTERSEGMENT SALES | Operating segments | UNITED STATES</t>
  </si>
  <si>
    <t>INTERSEGMENT SALES | Operating segments | Italy</t>
  </si>
  <si>
    <t>INTERSEGMENT SALES | Operating segments | Other Countries</t>
  </si>
  <si>
    <t>TISSUE PAPERS | Operating segments | CANADA</t>
  </si>
  <si>
    <t>TISSUE PAPERS | Operating segments | UNITED STATES</t>
  </si>
  <si>
    <t>TISSUE PAPERS | Operating segments | Italy</t>
  </si>
  <si>
    <t>TISSUE PAPERS | Operating segments | Other Countries</t>
  </si>
  <si>
    <t>INTERSEGMENT SALES AND CORPORATE ACTIVITIES</t>
  </si>
  <si>
    <t>INTERSEGMENT SALES AND CORPORATE ACTIVITIES | CANADA</t>
  </si>
  <si>
    <t>INTERSEGMENT SALES AND CORPORATE ACTIVITIES | UNITED STATES</t>
  </si>
  <si>
    <t>INTERSEGMENT SALES AND CORPORATE ACTIVITIES | Italy</t>
  </si>
  <si>
    <t>INTERSEGMENT SALES AND CORPORATE ACTIVITIES | Other Countries</t>
  </si>
  <si>
    <t>Label</t>
  </si>
  <si>
    <t>Element</t>
  </si>
  <si>
    <t>Value</t>
  </si>
  <si>
    <t>Defined Benefit Pension Plan [Member] | CANADA</t>
  </si>
  <si>
    <t>Actuarial assumption of discount rates</t>
  </si>
  <si>
    <t>ifrs-full_ActuarialAssumptionOfDiscountRates</t>
  </si>
  <si>
    <t>3.70%</t>
  </si>
  <si>
    <t>3.40%</t>
  </si>
  <si>
    <t>3.80%</t>
  </si>
  <si>
    <t>Defined Benefit Pension Plan [Member] | UNITED STATES</t>
  </si>
  <si>
    <t>3.31%</t>
  </si>
  <si>
    <t>Defined Benefit Pension Plan [Member] | Europe1 [Member]</t>
  </si>
  <si>
    <t>1.6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94163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4</v>
      </c>
      <c r="C2" s="2" t="s">
        <v>25</v>
      </c>
    </row>
    <row r="3" spans="1:3">
      <c r="A3" s="3" t="s">
        <v>678</v>
      </c>
    </row>
    <row r="4" spans="1:3">
      <c r="A4" s="4" t="s">
        <v>679</v>
      </c>
      <c r="B4" s="6" t="n">
        <v>12</v>
      </c>
      <c r="C4" s="6" t="n">
        <v>16</v>
      </c>
    </row>
    <row r="5" spans="1:3">
      <c r="A5" s="4" t="s">
        <v>680</v>
      </c>
      <c r="B5" s="5" t="n">
        <v>69</v>
      </c>
      <c r="C5" s="5" t="n">
        <v>62</v>
      </c>
    </row>
    <row r="6" spans="1:3">
      <c r="A6" s="4" t="s">
        <v>34</v>
      </c>
      <c r="B6" s="5" t="n">
        <v>81</v>
      </c>
      <c r="C6" s="5" t="n">
        <v>78</v>
      </c>
    </row>
    <row r="7" spans="1:3">
      <c r="A7" s="4" t="s">
        <v>82</v>
      </c>
      <c r="B7" s="5" t="n">
        <v>11</v>
      </c>
      <c r="C7" s="5" t="n">
        <v>39</v>
      </c>
    </row>
    <row r="8" spans="1:3">
      <c r="A8" s="4" t="s">
        <v>748</v>
      </c>
    </row>
    <row r="9" spans="1:3">
      <c r="A9" s="3" t="s">
        <v>678</v>
      </c>
    </row>
    <row r="10" spans="1:3">
      <c r="A10" s="4" t="s">
        <v>680</v>
      </c>
      <c r="B10" s="5" t="n">
        <v>18</v>
      </c>
      <c r="C10" s="5" t="n">
        <v>16</v>
      </c>
    </row>
    <row r="11" spans="1:3">
      <c r="A11" s="4" t="s">
        <v>749</v>
      </c>
      <c r="B11" s="5" t="n">
        <v>3</v>
      </c>
      <c r="C11" s="5" t="n">
        <v>3</v>
      </c>
    </row>
    <row r="12" spans="1:3">
      <c r="A12" s="4" t="s">
        <v>750</v>
      </c>
    </row>
    <row r="13" spans="1:3">
      <c r="A13" s="3" t="s">
        <v>678</v>
      </c>
    </row>
    <row r="14" spans="1:3">
      <c r="A14" s="4" t="s">
        <v>679</v>
      </c>
      <c r="B14" s="5" t="n">
        <v>12</v>
      </c>
      <c r="C14" s="5" t="n">
        <v>16</v>
      </c>
    </row>
    <row r="15" spans="1:3">
      <c r="A15" s="4" t="s">
        <v>751</v>
      </c>
      <c r="B15" s="5" t="n">
        <v>-1</v>
      </c>
      <c r="C15" s="5" t="n">
        <v>1</v>
      </c>
    </row>
    <row r="16" spans="1:3">
      <c r="A16" s="4" t="s">
        <v>752</v>
      </c>
    </row>
    <row r="17" spans="1:3">
      <c r="A17" s="3" t="s">
        <v>678</v>
      </c>
    </row>
    <row r="18" spans="1:3">
      <c r="A18" s="4" t="s">
        <v>34</v>
      </c>
      <c r="B18" s="5" t="n">
        <v>30</v>
      </c>
      <c r="C18" s="5" t="n">
        <v>32</v>
      </c>
    </row>
    <row r="19" spans="1:3">
      <c r="A19" s="4" t="s">
        <v>82</v>
      </c>
      <c r="B19" s="5" t="n">
        <v>2</v>
      </c>
      <c r="C19" s="5" t="n">
        <v>4</v>
      </c>
    </row>
    <row r="20" spans="1:3">
      <c r="A20" s="4" t="s">
        <v>753</v>
      </c>
      <c r="B20" s="6" t="n">
        <v>2</v>
      </c>
      <c r="C20"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4</v>
      </c>
      <c r="B1" s="2" t="s">
        <v>1</v>
      </c>
    </row>
    <row r="2" spans="1:3">
      <c r="B2" s="2" t="s">
        <v>24</v>
      </c>
      <c r="C2" s="2" t="s">
        <v>25</v>
      </c>
    </row>
    <row r="3" spans="1:3">
      <c r="A3" s="3" t="s">
        <v>755</v>
      </c>
    </row>
    <row r="4" spans="1:3">
      <c r="A4" s="4" t="s">
        <v>756</v>
      </c>
      <c r="B4" s="6" t="n">
        <v>2104</v>
      </c>
      <c r="C4" s="6" t="n">
        <v>1635</v>
      </c>
    </row>
    <row r="5" spans="1:3">
      <c r="A5" s="4" t="s">
        <v>757</v>
      </c>
      <c r="B5" s="5" t="n">
        <v>448</v>
      </c>
      <c r="C5" s="5" t="n">
        <v>207</v>
      </c>
    </row>
    <row r="6" spans="1:3">
      <c r="A6" s="4" t="s">
        <v>758</v>
      </c>
      <c r="B6" s="5" t="n">
        <v>-1</v>
      </c>
      <c r="C6" s="5" t="n">
        <v>-8</v>
      </c>
    </row>
    <row r="7" spans="1:3">
      <c r="A7" s="4" t="s">
        <v>759</v>
      </c>
      <c r="B7" s="5" t="n">
        <v>-212</v>
      </c>
      <c r="C7" s="5" t="n">
        <v>-189</v>
      </c>
    </row>
    <row r="8" spans="1:3">
      <c r="A8" s="4" t="s">
        <v>129</v>
      </c>
      <c r="B8" s="5" t="n">
        <v>129</v>
      </c>
      <c r="C8" s="5" t="n">
        <v>522</v>
      </c>
    </row>
    <row r="9" spans="1:3">
      <c r="A9" s="4" t="s">
        <v>32</v>
      </c>
      <c r="C9" s="5" t="n">
        <v>13</v>
      </c>
    </row>
    <row r="10" spans="1:3">
      <c r="A10" s="4" t="s">
        <v>760</v>
      </c>
      <c r="B10" s="5" t="n">
        <v>-74</v>
      </c>
      <c r="C10" s="5" t="n">
        <v>-2</v>
      </c>
    </row>
    <row r="11" spans="1:3">
      <c r="A11" s="4" t="s">
        <v>761</v>
      </c>
      <c r="B11" s="5" t="n">
        <v>10</v>
      </c>
      <c r="C11" s="5" t="n">
        <v>-1</v>
      </c>
    </row>
    <row r="12" spans="1:3">
      <c r="A12" s="4" t="s">
        <v>762</v>
      </c>
      <c r="B12" s="5" t="n">
        <v>102</v>
      </c>
      <c r="C12" s="5" t="n">
        <v>-47</v>
      </c>
    </row>
    <row r="13" spans="1:3">
      <c r="A13" s="4" t="s">
        <v>763</v>
      </c>
      <c r="B13" s="5" t="n">
        <v>2506</v>
      </c>
      <c r="C13" s="5" t="n">
        <v>2104</v>
      </c>
    </row>
    <row r="14" spans="1:3">
      <c r="A14" s="4" t="s">
        <v>764</v>
      </c>
    </row>
    <row r="15" spans="1:3">
      <c r="A15" s="3" t="s">
        <v>755</v>
      </c>
    </row>
    <row r="16" spans="1:3">
      <c r="A16" s="4" t="s">
        <v>756</v>
      </c>
      <c r="B16" s="5" t="n">
        <v>4447</v>
      </c>
      <c r="C16" s="5" t="n">
        <v>3828</v>
      </c>
    </row>
    <row r="17" spans="1:3">
      <c r="A17" s="4" t="s">
        <v>763</v>
      </c>
      <c r="B17" s="5" t="n">
        <v>5143</v>
      </c>
      <c r="C17" s="5" t="n">
        <v>4447</v>
      </c>
    </row>
    <row r="18" spans="1:3">
      <c r="A18" s="4" t="s">
        <v>765</v>
      </c>
    </row>
    <row r="19" spans="1:3">
      <c r="A19" s="3" t="s">
        <v>755</v>
      </c>
    </row>
    <row r="20" spans="1:3">
      <c r="A20" s="4" t="s">
        <v>756</v>
      </c>
      <c r="B20" s="5" t="n">
        <v>-2343</v>
      </c>
      <c r="C20" s="5" t="n">
        <v>-2193</v>
      </c>
    </row>
    <row r="21" spans="1:3">
      <c r="A21" s="4" t="s">
        <v>763</v>
      </c>
      <c r="B21" s="5" t="n">
        <v>-2637</v>
      </c>
      <c r="C21" s="5" t="n">
        <v>-2343</v>
      </c>
    </row>
    <row r="22" spans="1:3">
      <c r="A22" s="4" t="s">
        <v>766</v>
      </c>
    </row>
    <row r="23" spans="1:3">
      <c r="A23" s="3" t="s">
        <v>755</v>
      </c>
    </row>
    <row r="24" spans="1:3">
      <c r="A24" s="4" t="s">
        <v>756</v>
      </c>
      <c r="B24" s="5" t="n">
        <v>124</v>
      </c>
      <c r="C24" s="5" t="n">
        <v>110</v>
      </c>
    </row>
    <row r="25" spans="1:3">
      <c r="A25" s="4" t="s">
        <v>757</v>
      </c>
      <c r="B25" s="5" t="n">
        <v>11</v>
      </c>
      <c r="C25" s="5" t="n">
        <v>11</v>
      </c>
    </row>
    <row r="26" spans="1:3">
      <c r="A26" s="4" t="s">
        <v>758</v>
      </c>
      <c r="B26" s="5" t="n">
        <v>0</v>
      </c>
      <c r="C26" s="5" t="n">
        <v>-3</v>
      </c>
    </row>
    <row r="27" spans="1:3">
      <c r="A27" s="4" t="s">
        <v>759</v>
      </c>
      <c r="B27" s="5" t="n">
        <v>0</v>
      </c>
      <c r="C27" s="5" t="n">
        <v>0</v>
      </c>
    </row>
    <row r="28" spans="1:3">
      <c r="A28" s="4" t="s">
        <v>129</v>
      </c>
      <c r="B28" s="5" t="n">
        <v>34</v>
      </c>
      <c r="C28" s="5" t="n">
        <v>7</v>
      </c>
    </row>
    <row r="29" spans="1:3">
      <c r="A29" s="4" t="s">
        <v>32</v>
      </c>
      <c r="C29" s="5" t="n">
        <v>1</v>
      </c>
    </row>
    <row r="30" spans="1:3">
      <c r="A30" s="4" t="s">
        <v>760</v>
      </c>
      <c r="B30" s="5" t="n">
        <v>0</v>
      </c>
      <c r="C30" s="5" t="n">
        <v>0</v>
      </c>
    </row>
    <row r="31" spans="1:3">
      <c r="A31" s="4" t="s">
        <v>761</v>
      </c>
      <c r="B31" s="5" t="n">
        <v>0</v>
      </c>
      <c r="C31" s="5" t="n">
        <v>-1</v>
      </c>
    </row>
    <row r="32" spans="1:3">
      <c r="A32" s="4" t="s">
        <v>762</v>
      </c>
      <c r="B32" s="5" t="n">
        <v>6</v>
      </c>
      <c r="C32" s="5" t="n">
        <v>1</v>
      </c>
    </row>
    <row r="33" spans="1:3">
      <c r="A33" s="4" t="s">
        <v>763</v>
      </c>
      <c r="B33" s="5" t="n">
        <v>175</v>
      </c>
      <c r="C33" s="5" t="n">
        <v>124</v>
      </c>
    </row>
    <row r="34" spans="1:3">
      <c r="A34" s="4" t="s">
        <v>767</v>
      </c>
    </row>
    <row r="35" spans="1:3">
      <c r="A35" s="3" t="s">
        <v>755</v>
      </c>
    </row>
    <row r="36" spans="1:3">
      <c r="A36" s="4" t="s">
        <v>756</v>
      </c>
      <c r="B36" s="5" t="n">
        <v>124</v>
      </c>
      <c r="C36" s="5" t="n">
        <v>110</v>
      </c>
    </row>
    <row r="37" spans="1:3">
      <c r="A37" s="4" t="s">
        <v>763</v>
      </c>
      <c r="B37" s="5" t="n">
        <v>175</v>
      </c>
      <c r="C37" s="5" t="n">
        <v>124</v>
      </c>
    </row>
    <row r="38" spans="1:3">
      <c r="A38" s="4" t="s">
        <v>768</v>
      </c>
    </row>
    <row r="39" spans="1:3">
      <c r="A39" s="3" t="s">
        <v>755</v>
      </c>
    </row>
    <row r="40" spans="1:3">
      <c r="A40" s="4" t="s">
        <v>756</v>
      </c>
      <c r="B40" s="5" t="n">
        <v>0</v>
      </c>
      <c r="C40" s="5" t="n">
        <v>0</v>
      </c>
    </row>
    <row r="41" spans="1:3">
      <c r="A41" s="4" t="s">
        <v>763</v>
      </c>
      <c r="B41" s="5" t="n">
        <v>0</v>
      </c>
      <c r="C41" s="5" t="n">
        <v>0</v>
      </c>
    </row>
    <row r="42" spans="1:3">
      <c r="A42" s="4" t="s">
        <v>769</v>
      </c>
    </row>
    <row r="43" spans="1:3">
      <c r="A43" s="3" t="s">
        <v>755</v>
      </c>
    </row>
    <row r="44" spans="1:3">
      <c r="A44" s="4" t="s">
        <v>756</v>
      </c>
      <c r="B44" s="5" t="n">
        <v>486</v>
      </c>
      <c r="C44" s="5" t="n">
        <v>387</v>
      </c>
    </row>
    <row r="45" spans="1:3">
      <c r="A45" s="4" t="s">
        <v>757</v>
      </c>
      <c r="B45" s="5" t="n">
        <v>92</v>
      </c>
      <c r="C45" s="5" t="n">
        <v>6</v>
      </c>
    </row>
    <row r="46" spans="1:3">
      <c r="A46" s="4" t="s">
        <v>758</v>
      </c>
      <c r="B46" s="5" t="n">
        <v>0</v>
      </c>
      <c r="C46" s="5" t="n">
        <v>-2</v>
      </c>
    </row>
    <row r="47" spans="1:3">
      <c r="A47" s="4" t="s">
        <v>759</v>
      </c>
      <c r="B47" s="5" t="n">
        <v>-35</v>
      </c>
      <c r="C47" s="5" t="n">
        <v>-31</v>
      </c>
    </row>
    <row r="48" spans="1:3">
      <c r="A48" s="4" t="s">
        <v>129</v>
      </c>
      <c r="B48" s="5" t="n">
        <v>23</v>
      </c>
      <c r="C48" s="5" t="n">
        <v>90</v>
      </c>
    </row>
    <row r="49" spans="1:3">
      <c r="A49" s="4" t="s">
        <v>32</v>
      </c>
      <c r="C49" s="5" t="n">
        <v>8</v>
      </c>
    </row>
    <row r="50" spans="1:3">
      <c r="A50" s="4" t="s">
        <v>760</v>
      </c>
      <c r="B50" s="5" t="n">
        <v>-6</v>
      </c>
      <c r="C50" s="5" t="n">
        <v>0</v>
      </c>
    </row>
    <row r="51" spans="1:3">
      <c r="A51" s="4" t="s">
        <v>761</v>
      </c>
      <c r="B51" s="5" t="n">
        <v>26</v>
      </c>
      <c r="C51" s="5" t="n">
        <v>55</v>
      </c>
    </row>
    <row r="52" spans="1:3">
      <c r="A52" s="4" t="s">
        <v>762</v>
      </c>
      <c r="B52" s="5" t="n">
        <v>23</v>
      </c>
      <c r="C52" s="5" t="n">
        <v>-11</v>
      </c>
    </row>
    <row r="53" spans="1:3">
      <c r="A53" s="4" t="s">
        <v>763</v>
      </c>
      <c r="B53" s="5" t="n">
        <v>609</v>
      </c>
      <c r="C53" s="5" t="n">
        <v>486</v>
      </c>
    </row>
    <row r="54" spans="1:3">
      <c r="A54" s="4" t="s">
        <v>770</v>
      </c>
    </row>
    <row r="55" spans="1:3">
      <c r="A55" s="3" t="s">
        <v>755</v>
      </c>
    </row>
    <row r="56" spans="1:3">
      <c r="A56" s="4" t="s">
        <v>756</v>
      </c>
      <c r="B56" s="5" t="n">
        <v>841</v>
      </c>
      <c r="C56" s="5" t="n">
        <v>740</v>
      </c>
    </row>
    <row r="57" spans="1:3">
      <c r="A57" s="4" t="s">
        <v>763</v>
      </c>
      <c r="B57" s="5" t="n">
        <v>1015</v>
      </c>
      <c r="C57" s="5" t="n">
        <v>841</v>
      </c>
    </row>
    <row r="58" spans="1:3">
      <c r="A58" s="4" t="s">
        <v>771</v>
      </c>
    </row>
    <row r="59" spans="1:3">
      <c r="A59" s="3" t="s">
        <v>755</v>
      </c>
    </row>
    <row r="60" spans="1:3">
      <c r="A60" s="4" t="s">
        <v>756</v>
      </c>
      <c r="B60" s="5" t="n">
        <v>-355</v>
      </c>
      <c r="C60" s="5" t="n">
        <v>-353</v>
      </c>
    </row>
    <row r="61" spans="1:3">
      <c r="A61" s="4" t="s">
        <v>763</v>
      </c>
      <c r="B61" s="5" t="n">
        <v>-406</v>
      </c>
      <c r="C61" s="5" t="n">
        <v>-355</v>
      </c>
    </row>
    <row r="62" spans="1:3">
      <c r="A62" s="4" t="s">
        <v>772</v>
      </c>
    </row>
    <row r="63" spans="1:3">
      <c r="A63" s="3" t="s">
        <v>755</v>
      </c>
    </row>
    <row r="64" spans="1:3">
      <c r="A64" s="4" t="s">
        <v>756</v>
      </c>
      <c r="B64" s="5" t="n">
        <v>1247</v>
      </c>
      <c r="C64" s="5" t="n">
        <v>911</v>
      </c>
    </row>
    <row r="65" spans="1:3">
      <c r="A65" s="4" t="s">
        <v>757</v>
      </c>
      <c r="B65" s="5" t="n">
        <v>91</v>
      </c>
      <c r="C65" s="5" t="n">
        <v>24</v>
      </c>
    </row>
    <row r="66" spans="1:3">
      <c r="A66" s="4" t="s">
        <v>758</v>
      </c>
      <c r="B66" s="5" t="n">
        <v>-1</v>
      </c>
      <c r="C66" s="5" t="n">
        <v>-1</v>
      </c>
    </row>
    <row r="67" spans="1:3">
      <c r="A67" s="4" t="s">
        <v>759</v>
      </c>
      <c r="B67" s="5" t="n">
        <v>-150</v>
      </c>
      <c r="C67" s="5" t="n">
        <v>-132</v>
      </c>
    </row>
    <row r="68" spans="1:3">
      <c r="A68" s="4" t="s">
        <v>129</v>
      </c>
      <c r="B68" s="5" t="n">
        <v>67</v>
      </c>
      <c r="C68" s="5" t="n">
        <v>397</v>
      </c>
    </row>
    <row r="69" spans="1:3">
      <c r="A69" s="4" t="s">
        <v>32</v>
      </c>
      <c r="C69" s="5" t="n">
        <v>0</v>
      </c>
    </row>
    <row r="70" spans="1:3">
      <c r="A70" s="4" t="s">
        <v>760</v>
      </c>
      <c r="B70" s="5" t="n">
        <v>-67</v>
      </c>
      <c r="C70" s="5" t="n">
        <v>0</v>
      </c>
    </row>
    <row r="71" spans="1:3">
      <c r="A71" s="4" t="s">
        <v>761</v>
      </c>
      <c r="B71" s="5" t="n">
        <v>145</v>
      </c>
      <c r="C71" s="5" t="n">
        <v>77</v>
      </c>
    </row>
    <row r="72" spans="1:3">
      <c r="A72" s="4" t="s">
        <v>762</v>
      </c>
      <c r="B72" s="5" t="n">
        <v>64</v>
      </c>
      <c r="C72" s="5" t="n">
        <v>-29</v>
      </c>
    </row>
    <row r="73" spans="1:3">
      <c r="A73" s="4" t="s">
        <v>763</v>
      </c>
      <c r="B73" s="5" t="n">
        <v>1396</v>
      </c>
      <c r="C73" s="5" t="n">
        <v>1247</v>
      </c>
    </row>
    <row r="74" spans="1:3">
      <c r="A74" s="4" t="s">
        <v>773</v>
      </c>
    </row>
    <row r="75" spans="1:3">
      <c r="A75" s="3" t="s">
        <v>755</v>
      </c>
    </row>
    <row r="76" spans="1:3">
      <c r="A76" s="4" t="s">
        <v>756</v>
      </c>
      <c r="B76" s="5" t="n">
        <v>3026</v>
      </c>
      <c r="C76" s="5" t="n">
        <v>2553</v>
      </c>
    </row>
    <row r="77" spans="1:3">
      <c r="A77" s="4" t="s">
        <v>763</v>
      </c>
      <c r="B77" s="5" t="n">
        <v>3398</v>
      </c>
      <c r="C77" s="5" t="n">
        <v>3026</v>
      </c>
    </row>
    <row r="78" spans="1:3">
      <c r="A78" s="4" t="s">
        <v>774</v>
      </c>
    </row>
    <row r="79" spans="1:3">
      <c r="A79" s="3" t="s">
        <v>755</v>
      </c>
    </row>
    <row r="80" spans="1:3">
      <c r="A80" s="4" t="s">
        <v>756</v>
      </c>
      <c r="B80" s="5" t="n">
        <v>-1779</v>
      </c>
      <c r="C80" s="5" t="n">
        <v>-1642</v>
      </c>
    </row>
    <row r="81" spans="1:3">
      <c r="A81" s="4" t="s">
        <v>763</v>
      </c>
      <c r="B81" s="5" t="n">
        <v>-2002</v>
      </c>
      <c r="C81" s="5" t="n">
        <v>-1779</v>
      </c>
    </row>
    <row r="82" spans="1:3">
      <c r="A82" s="4" t="s">
        <v>775</v>
      </c>
    </row>
    <row r="83" spans="1:3">
      <c r="A83" s="3" t="s">
        <v>755</v>
      </c>
    </row>
    <row r="84" spans="1:3">
      <c r="A84" s="4" t="s">
        <v>756</v>
      </c>
      <c r="B84" s="5" t="n">
        <v>56</v>
      </c>
      <c r="C84" s="5" t="n">
        <v>55</v>
      </c>
    </row>
    <row r="85" spans="1:3">
      <c r="A85" s="4" t="s">
        <v>757</v>
      </c>
      <c r="B85" s="5" t="n">
        <v>18</v>
      </c>
      <c r="C85" s="5" t="n">
        <v>18</v>
      </c>
    </row>
    <row r="86" spans="1:3">
      <c r="A86" s="4" t="s">
        <v>758</v>
      </c>
      <c r="B86" s="5" t="n">
        <v>0</v>
      </c>
      <c r="C86" s="5" t="n">
        <v>-1</v>
      </c>
    </row>
    <row r="87" spans="1:3">
      <c r="A87" s="4" t="s">
        <v>759</v>
      </c>
      <c r="B87" s="5" t="n">
        <v>-17</v>
      </c>
      <c r="C87" s="5" t="n">
        <v>-15</v>
      </c>
    </row>
    <row r="88" spans="1:3">
      <c r="A88" s="4" t="s">
        <v>129</v>
      </c>
      <c r="B88" s="5" t="n">
        <v>3</v>
      </c>
      <c r="C88" s="5" t="n">
        <v>1</v>
      </c>
    </row>
    <row r="89" spans="1:3">
      <c r="A89" s="4" t="s">
        <v>32</v>
      </c>
      <c r="C89" s="5" t="n">
        <v>0</v>
      </c>
    </row>
    <row r="90" spans="1:3">
      <c r="A90" s="4" t="s">
        <v>760</v>
      </c>
      <c r="B90" s="5" t="n">
        <v>-1</v>
      </c>
      <c r="C90" s="5" t="n">
        <v>0</v>
      </c>
    </row>
    <row r="91" spans="1:3">
      <c r="A91" s="4" t="s">
        <v>761</v>
      </c>
      <c r="B91" s="5" t="n">
        <v>4</v>
      </c>
      <c r="C91" s="5" t="n">
        <v>-1</v>
      </c>
    </row>
    <row r="92" spans="1:3">
      <c r="A92" s="4" t="s">
        <v>762</v>
      </c>
      <c r="B92" s="5" t="n">
        <v>1</v>
      </c>
      <c r="C92" s="5" t="n">
        <v>-1</v>
      </c>
    </row>
    <row r="93" spans="1:3">
      <c r="A93" s="4" t="s">
        <v>763</v>
      </c>
      <c r="B93" s="5" t="n">
        <v>64</v>
      </c>
      <c r="C93" s="5" t="n">
        <v>56</v>
      </c>
    </row>
    <row r="94" spans="1:3">
      <c r="A94" s="4" t="s">
        <v>776</v>
      </c>
    </row>
    <row r="95" spans="1:3">
      <c r="A95" s="3" t="s">
        <v>755</v>
      </c>
    </row>
    <row r="96" spans="1:3">
      <c r="A96" s="4" t="s">
        <v>756</v>
      </c>
      <c r="B96" s="5" t="n">
        <v>142</v>
      </c>
      <c r="C96" s="5" t="n">
        <v>126</v>
      </c>
    </row>
    <row r="97" spans="1:3">
      <c r="A97" s="4" t="s">
        <v>763</v>
      </c>
      <c r="B97" s="5" t="n">
        <v>164</v>
      </c>
      <c r="C97" s="5" t="n">
        <v>142</v>
      </c>
    </row>
    <row r="98" spans="1:3">
      <c r="A98" s="4" t="s">
        <v>777</v>
      </c>
    </row>
    <row r="99" spans="1:3">
      <c r="A99" s="3" t="s">
        <v>755</v>
      </c>
    </row>
    <row r="100" spans="1:3">
      <c r="A100" s="4" t="s">
        <v>756</v>
      </c>
      <c r="B100" s="5" t="n">
        <v>-86</v>
      </c>
      <c r="C100" s="5" t="n">
        <v>-71</v>
      </c>
    </row>
    <row r="101" spans="1:3">
      <c r="A101" s="4" t="s">
        <v>763</v>
      </c>
      <c r="B101" s="5" t="n">
        <v>-100</v>
      </c>
      <c r="C101" s="5" t="n">
        <v>-86</v>
      </c>
    </row>
    <row r="102" spans="1:3">
      <c r="A102" s="4" t="s">
        <v>778</v>
      </c>
    </row>
    <row r="103" spans="1:3">
      <c r="A103" s="3" t="s">
        <v>755</v>
      </c>
    </row>
    <row r="104" spans="1:3">
      <c r="A104" s="4" t="s">
        <v>756</v>
      </c>
      <c r="B104" s="5" t="n">
        <v>191</v>
      </c>
      <c r="C104" s="5" t="n">
        <v>172</v>
      </c>
    </row>
    <row r="105" spans="1:3">
      <c r="A105" s="4" t="s">
        <v>757</v>
      </c>
      <c r="B105" s="5" t="n">
        <v>236</v>
      </c>
      <c r="C105" s="5" t="n">
        <v>148</v>
      </c>
    </row>
    <row r="106" spans="1:3">
      <c r="A106" s="4" t="s">
        <v>758</v>
      </c>
      <c r="B106" s="5" t="n">
        <v>0</v>
      </c>
      <c r="C106" s="5" t="n">
        <v>-1</v>
      </c>
    </row>
    <row r="107" spans="1:3">
      <c r="A107" s="4" t="s">
        <v>759</v>
      </c>
      <c r="B107" s="5" t="n">
        <v>-10</v>
      </c>
      <c r="C107" s="5" t="n">
        <v>-11</v>
      </c>
    </row>
    <row r="108" spans="1:3">
      <c r="A108" s="4" t="s">
        <v>129</v>
      </c>
      <c r="B108" s="5" t="n">
        <v>2</v>
      </c>
      <c r="C108" s="5" t="n">
        <v>27</v>
      </c>
    </row>
    <row r="109" spans="1:3">
      <c r="A109" s="4" t="s">
        <v>32</v>
      </c>
      <c r="C109" s="5" t="n">
        <v>4</v>
      </c>
    </row>
    <row r="110" spans="1:3">
      <c r="A110" s="4" t="s">
        <v>760</v>
      </c>
      <c r="B110" s="5" t="n">
        <v>0</v>
      </c>
      <c r="C110" s="5" t="n">
        <v>-2</v>
      </c>
    </row>
    <row r="111" spans="1:3">
      <c r="A111" s="4" t="s">
        <v>761</v>
      </c>
      <c r="B111" s="5" t="n">
        <v>-165</v>
      </c>
      <c r="C111" s="5" t="n">
        <v>-131</v>
      </c>
    </row>
    <row r="112" spans="1:3">
      <c r="A112" s="4" t="s">
        <v>762</v>
      </c>
      <c r="B112" s="5" t="n">
        <v>8</v>
      </c>
      <c r="C112" s="5" t="n">
        <v>-7</v>
      </c>
    </row>
    <row r="113" spans="1:3">
      <c r="A113" s="4" t="s">
        <v>763</v>
      </c>
      <c r="B113" s="5" t="n">
        <v>262</v>
      </c>
      <c r="C113" s="5" t="n">
        <v>191</v>
      </c>
    </row>
    <row r="114" spans="1:3">
      <c r="A114" s="4" t="s">
        <v>779</v>
      </c>
    </row>
    <row r="115" spans="1:3">
      <c r="A115" s="3" t="s">
        <v>755</v>
      </c>
    </row>
    <row r="116" spans="1:3">
      <c r="A116" s="4" t="s">
        <v>756</v>
      </c>
      <c r="B116" s="5" t="n">
        <v>314</v>
      </c>
      <c r="C116" s="5" t="n">
        <v>299</v>
      </c>
    </row>
    <row r="117" spans="1:3">
      <c r="A117" s="4" t="s">
        <v>763</v>
      </c>
      <c r="B117" s="5" t="n">
        <v>391</v>
      </c>
      <c r="C117" s="5" t="n">
        <v>314</v>
      </c>
    </row>
    <row r="118" spans="1:3">
      <c r="A118" s="4" t="s">
        <v>780</v>
      </c>
    </row>
    <row r="119" spans="1:3">
      <c r="A119" s="3" t="s">
        <v>755</v>
      </c>
    </row>
    <row r="120" spans="1:3">
      <c r="A120" s="4" t="s">
        <v>756</v>
      </c>
      <c r="B120" s="5" t="n">
        <v>-123</v>
      </c>
      <c r="C120" s="5" t="n">
        <v>-127</v>
      </c>
    </row>
    <row r="121" spans="1:3">
      <c r="A121" s="4" t="s">
        <v>763</v>
      </c>
      <c r="B121" s="6" t="n">
        <v>-129</v>
      </c>
      <c r="C121" s="6" t="n">
        <v>-1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1</v>
      </c>
      <c r="B1" s="2" t="s">
        <v>1</v>
      </c>
    </row>
    <row r="2" spans="1:3">
      <c r="B2" s="2" t="s">
        <v>24</v>
      </c>
      <c r="C2" s="2" t="s">
        <v>25</v>
      </c>
    </row>
    <row r="3" spans="1:3">
      <c r="A3" s="3" t="s">
        <v>205</v>
      </c>
    </row>
    <row r="4" spans="1:3">
      <c r="A4" s="4" t="s">
        <v>782</v>
      </c>
      <c r="B4" s="6" t="n">
        <v>99</v>
      </c>
      <c r="C4" s="6" t="n">
        <v>81</v>
      </c>
    </row>
    <row r="5" spans="1:3">
      <c r="A5" s="4" t="s">
        <v>783</v>
      </c>
      <c r="B5" s="5" t="n">
        <v>34</v>
      </c>
      <c r="C5" s="5" t="n">
        <v>18</v>
      </c>
    </row>
    <row r="6" spans="1:3">
      <c r="A6" s="4" t="s">
        <v>784</v>
      </c>
      <c r="B6" s="5" t="n">
        <v>88</v>
      </c>
      <c r="C6" s="5" t="n">
        <v>31</v>
      </c>
    </row>
    <row r="7" spans="1:3">
      <c r="A7" s="4" t="s">
        <v>785</v>
      </c>
      <c r="B7" s="6" t="n">
        <v>3</v>
      </c>
      <c r="C7" s="6" t="n">
        <v>2</v>
      </c>
    </row>
    <row r="8" spans="1:3">
      <c r="A8" s="4" t="s">
        <v>786</v>
      </c>
      <c r="B8" s="4" t="s">
        <v>787</v>
      </c>
      <c r="C8" s="4" t="s">
        <v>78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4</v>
      </c>
      <c r="C2" s="2" t="s">
        <v>25</v>
      </c>
    </row>
    <row r="3" spans="1:3">
      <c r="A3" s="3" t="s">
        <v>790</v>
      </c>
    </row>
    <row r="4" spans="1:3">
      <c r="A4" s="4" t="s">
        <v>791</v>
      </c>
      <c r="B4" s="6" t="n">
        <v>740</v>
      </c>
    </row>
    <row r="5" spans="1:3">
      <c r="A5" s="4" t="s">
        <v>792</v>
      </c>
      <c r="B5" s="5" t="n">
        <v>766</v>
      </c>
      <c r="C5" s="6" t="n">
        <v>740</v>
      </c>
    </row>
    <row r="6" spans="1:3">
      <c r="A6" s="4" t="s">
        <v>793</v>
      </c>
    </row>
    <row r="7" spans="1:3">
      <c r="A7" s="3" t="s">
        <v>790</v>
      </c>
    </row>
    <row r="8" spans="1:3">
      <c r="A8" s="4" t="s">
        <v>791</v>
      </c>
      <c r="B8" s="5" t="n">
        <v>212</v>
      </c>
      <c r="C8" s="5" t="n">
        <v>171</v>
      </c>
    </row>
    <row r="9" spans="1:3">
      <c r="A9" s="4" t="s">
        <v>757</v>
      </c>
      <c r="B9" s="5" t="n">
        <v>12</v>
      </c>
      <c r="C9" s="5" t="n">
        <v>24</v>
      </c>
    </row>
    <row r="10" spans="1:3">
      <c r="A10" s="4" t="s">
        <v>129</v>
      </c>
      <c r="B10" s="5" t="n">
        <v>12</v>
      </c>
      <c r="C10" s="5" t="n">
        <v>46</v>
      </c>
    </row>
    <row r="11" spans="1:3">
      <c r="A11" s="4" t="s">
        <v>794</v>
      </c>
      <c r="B11" s="5" t="n">
        <v>-32</v>
      </c>
      <c r="C11" s="5" t="n">
        <v>-26</v>
      </c>
    </row>
    <row r="12" spans="1:3">
      <c r="A12" s="4" t="s">
        <v>761</v>
      </c>
      <c r="B12" s="5" t="n">
        <v>3</v>
      </c>
    </row>
    <row r="13" spans="1:3">
      <c r="A13" s="4" t="s">
        <v>762</v>
      </c>
      <c r="B13" s="5" t="n">
        <v>4</v>
      </c>
      <c r="C13" s="5" t="n">
        <v>-3</v>
      </c>
    </row>
    <row r="14" spans="1:3">
      <c r="A14" s="4" t="s">
        <v>792</v>
      </c>
      <c r="B14" s="5" t="n">
        <v>211</v>
      </c>
      <c r="C14" s="5" t="n">
        <v>212</v>
      </c>
    </row>
    <row r="15" spans="1:3">
      <c r="A15" s="4" t="s">
        <v>795</v>
      </c>
    </row>
    <row r="16" spans="1:3">
      <c r="A16" s="3" t="s">
        <v>790</v>
      </c>
    </row>
    <row r="17" spans="1:3">
      <c r="A17" s="4" t="s">
        <v>791</v>
      </c>
      <c r="B17" s="5" t="n">
        <v>390</v>
      </c>
      <c r="C17" s="5" t="n">
        <v>332</v>
      </c>
    </row>
    <row r="18" spans="1:3">
      <c r="A18" s="4" t="s">
        <v>792</v>
      </c>
      <c r="B18" s="5" t="n">
        <v>413</v>
      </c>
      <c r="C18" s="5" t="n">
        <v>390</v>
      </c>
    </row>
    <row r="19" spans="1:3">
      <c r="A19" s="4" t="s">
        <v>796</v>
      </c>
    </row>
    <row r="20" spans="1:3">
      <c r="A20" s="3" t="s">
        <v>790</v>
      </c>
    </row>
    <row r="21" spans="1:3">
      <c r="A21" s="4" t="s">
        <v>791</v>
      </c>
      <c r="B21" s="5" t="n">
        <v>-178</v>
      </c>
      <c r="C21" s="5" t="n">
        <v>-161</v>
      </c>
    </row>
    <row r="22" spans="1:3">
      <c r="A22" s="4" t="s">
        <v>792</v>
      </c>
      <c r="B22" s="5" t="n">
        <v>-202</v>
      </c>
      <c r="C22" s="5" t="n">
        <v>-178</v>
      </c>
    </row>
    <row r="23" spans="1:3">
      <c r="A23" s="4" t="s">
        <v>797</v>
      </c>
    </row>
    <row r="24" spans="1:3">
      <c r="A24" s="3" t="s">
        <v>790</v>
      </c>
    </row>
    <row r="25" spans="1:3">
      <c r="A25" s="4" t="s">
        <v>791</v>
      </c>
      <c r="B25" s="5" t="n">
        <v>94</v>
      </c>
      <c r="C25" s="5" t="n">
        <v>83</v>
      </c>
    </row>
    <row r="26" spans="1:3">
      <c r="A26" s="4" t="s">
        <v>757</v>
      </c>
      <c r="B26" s="5" t="n">
        <v>12</v>
      </c>
      <c r="C26" s="5" t="n">
        <v>24</v>
      </c>
    </row>
    <row r="27" spans="1:3">
      <c r="A27" s="4" t="s">
        <v>129</v>
      </c>
      <c r="B27" s="5" t="n">
        <v>2</v>
      </c>
      <c r="C27" s="5" t="n">
        <v>0</v>
      </c>
    </row>
    <row r="28" spans="1:3">
      <c r="A28" s="4" t="s">
        <v>794</v>
      </c>
      <c r="B28" s="5" t="n">
        <v>-16</v>
      </c>
      <c r="C28" s="5" t="n">
        <v>-13</v>
      </c>
    </row>
    <row r="29" spans="1:3">
      <c r="A29" s="4" t="s">
        <v>761</v>
      </c>
      <c r="B29" s="5" t="n">
        <v>0</v>
      </c>
    </row>
    <row r="30" spans="1:3">
      <c r="A30" s="4" t="s">
        <v>762</v>
      </c>
      <c r="B30" s="5" t="n">
        <v>1</v>
      </c>
      <c r="C30" s="5" t="n">
        <v>0</v>
      </c>
    </row>
    <row r="31" spans="1:3">
      <c r="A31" s="4" t="s">
        <v>792</v>
      </c>
      <c r="B31" s="5" t="n">
        <v>93</v>
      </c>
      <c r="C31" s="5" t="n">
        <v>94</v>
      </c>
    </row>
    <row r="32" spans="1:3">
      <c r="A32" s="4" t="s">
        <v>798</v>
      </c>
    </row>
    <row r="33" spans="1:3">
      <c r="A33" s="3" t="s">
        <v>790</v>
      </c>
    </row>
    <row r="34" spans="1:3">
      <c r="A34" s="4" t="s">
        <v>791</v>
      </c>
      <c r="B34" s="5" t="n">
        <v>150</v>
      </c>
      <c r="C34" s="5" t="n">
        <v>126</v>
      </c>
    </row>
    <row r="35" spans="1:3">
      <c r="A35" s="4" t="s">
        <v>792</v>
      </c>
      <c r="B35" s="5" t="n">
        <v>158</v>
      </c>
      <c r="C35" s="5" t="n">
        <v>150</v>
      </c>
    </row>
    <row r="36" spans="1:3">
      <c r="A36" s="4" t="s">
        <v>799</v>
      </c>
    </row>
    <row r="37" spans="1:3">
      <c r="A37" s="3" t="s">
        <v>790</v>
      </c>
    </row>
    <row r="38" spans="1:3">
      <c r="A38" s="4" t="s">
        <v>791</v>
      </c>
      <c r="B38" s="5" t="n">
        <v>-56</v>
      </c>
      <c r="C38" s="5" t="n">
        <v>-43</v>
      </c>
    </row>
    <row r="39" spans="1:3">
      <c r="A39" s="4" t="s">
        <v>792</v>
      </c>
      <c r="B39" s="5" t="n">
        <v>-65</v>
      </c>
      <c r="C39" s="5" t="n">
        <v>-56</v>
      </c>
    </row>
    <row r="40" spans="1:3">
      <c r="A40" s="4" t="s">
        <v>800</v>
      </c>
    </row>
    <row r="41" spans="1:3">
      <c r="A41" s="3" t="s">
        <v>790</v>
      </c>
    </row>
    <row r="42" spans="1:3">
      <c r="A42" s="4" t="s">
        <v>791</v>
      </c>
      <c r="B42" s="5" t="n">
        <v>116</v>
      </c>
      <c r="C42" s="5" t="n">
        <v>84</v>
      </c>
    </row>
    <row r="43" spans="1:3">
      <c r="A43" s="4" t="s">
        <v>757</v>
      </c>
      <c r="B43" s="5" t="n">
        <v>0</v>
      </c>
      <c r="C43" s="5" t="n">
        <v>0</v>
      </c>
    </row>
    <row r="44" spans="1:3">
      <c r="A44" s="4" t="s">
        <v>129</v>
      </c>
      <c r="B44" s="5" t="n">
        <v>10</v>
      </c>
      <c r="C44" s="5" t="n">
        <v>46</v>
      </c>
    </row>
    <row r="45" spans="1:3">
      <c r="A45" s="4" t="s">
        <v>794</v>
      </c>
      <c r="B45" s="5" t="n">
        <v>-13</v>
      </c>
      <c r="C45" s="5" t="n">
        <v>-11</v>
      </c>
    </row>
    <row r="46" spans="1:3">
      <c r="A46" s="4" t="s">
        <v>761</v>
      </c>
      <c r="B46" s="5" t="n">
        <v>0</v>
      </c>
    </row>
    <row r="47" spans="1:3">
      <c r="A47" s="4" t="s">
        <v>762</v>
      </c>
      <c r="B47" s="5" t="n">
        <v>3</v>
      </c>
      <c r="C47" s="5" t="n">
        <v>-3</v>
      </c>
    </row>
    <row r="48" spans="1:3">
      <c r="A48" s="4" t="s">
        <v>792</v>
      </c>
      <c r="B48" s="5" t="n">
        <v>116</v>
      </c>
      <c r="C48" s="5" t="n">
        <v>116</v>
      </c>
    </row>
    <row r="49" spans="1:3">
      <c r="A49" s="4" t="s">
        <v>801</v>
      </c>
    </row>
    <row r="50" spans="1:3">
      <c r="A50" s="3" t="s">
        <v>790</v>
      </c>
    </row>
    <row r="51" spans="1:3">
      <c r="A51" s="4" t="s">
        <v>791</v>
      </c>
      <c r="B51" s="5" t="n">
        <v>208</v>
      </c>
      <c r="C51" s="5" t="n">
        <v>171</v>
      </c>
    </row>
    <row r="52" spans="1:3">
      <c r="A52" s="4" t="s">
        <v>792</v>
      </c>
      <c r="B52" s="5" t="n">
        <v>221</v>
      </c>
      <c r="C52" s="5" t="n">
        <v>208</v>
      </c>
    </row>
    <row r="53" spans="1:3">
      <c r="A53" s="4" t="s">
        <v>802</v>
      </c>
    </row>
    <row r="54" spans="1:3">
      <c r="A54" s="3" t="s">
        <v>790</v>
      </c>
    </row>
    <row r="55" spans="1:3">
      <c r="A55" s="4" t="s">
        <v>791</v>
      </c>
      <c r="B55" s="5" t="n">
        <v>-92</v>
      </c>
      <c r="C55" s="5" t="n">
        <v>-87</v>
      </c>
    </row>
    <row r="56" spans="1:3">
      <c r="A56" s="4" t="s">
        <v>792</v>
      </c>
      <c r="B56" s="5" t="n">
        <v>-105</v>
      </c>
      <c r="C56" s="5" t="n">
        <v>-92</v>
      </c>
    </row>
    <row r="57" spans="1:3">
      <c r="A57" s="4" t="s">
        <v>803</v>
      </c>
    </row>
    <row r="58" spans="1:3">
      <c r="A58" s="3" t="s">
        <v>790</v>
      </c>
    </row>
    <row r="59" spans="1:3">
      <c r="A59" s="4" t="s">
        <v>791</v>
      </c>
      <c r="B59" s="5" t="n">
        <v>2</v>
      </c>
      <c r="C59" s="5" t="n">
        <v>4</v>
      </c>
    </row>
    <row r="60" spans="1:3">
      <c r="A60" s="4" t="s">
        <v>757</v>
      </c>
      <c r="B60" s="5" t="n">
        <v>0</v>
      </c>
      <c r="C60" s="5" t="n">
        <v>0</v>
      </c>
    </row>
    <row r="61" spans="1:3">
      <c r="A61" s="4" t="s">
        <v>129</v>
      </c>
      <c r="B61" s="5" t="n">
        <v>0</v>
      </c>
      <c r="C61" s="5" t="n">
        <v>0</v>
      </c>
    </row>
    <row r="62" spans="1:3">
      <c r="A62" s="4" t="s">
        <v>794</v>
      </c>
      <c r="B62" s="5" t="n">
        <v>-3</v>
      </c>
      <c r="C62" s="5" t="n">
        <v>-2</v>
      </c>
    </row>
    <row r="63" spans="1:3">
      <c r="A63" s="4" t="s">
        <v>761</v>
      </c>
      <c r="B63" s="5" t="n">
        <v>3</v>
      </c>
    </row>
    <row r="64" spans="1:3">
      <c r="A64" s="4" t="s">
        <v>762</v>
      </c>
      <c r="B64" s="5" t="n">
        <v>0</v>
      </c>
      <c r="C64" s="5" t="n">
        <v>0</v>
      </c>
    </row>
    <row r="65" spans="1:3">
      <c r="A65" s="4" t="s">
        <v>792</v>
      </c>
      <c r="B65" s="5" t="n">
        <v>2</v>
      </c>
      <c r="C65" s="5" t="n">
        <v>2</v>
      </c>
    </row>
    <row r="66" spans="1:3">
      <c r="A66" s="4" t="s">
        <v>804</v>
      </c>
    </row>
    <row r="67" spans="1:3">
      <c r="A67" s="3" t="s">
        <v>790</v>
      </c>
    </row>
    <row r="68" spans="1:3">
      <c r="A68" s="4" t="s">
        <v>791</v>
      </c>
      <c r="B68" s="5" t="n">
        <v>32</v>
      </c>
      <c r="C68" s="5" t="n">
        <v>35</v>
      </c>
    </row>
    <row r="69" spans="1:3">
      <c r="A69" s="4" t="s">
        <v>792</v>
      </c>
      <c r="B69" s="5" t="n">
        <v>34</v>
      </c>
      <c r="C69" s="5" t="n">
        <v>32</v>
      </c>
    </row>
    <row r="70" spans="1:3">
      <c r="A70" s="4" t="s">
        <v>805</v>
      </c>
    </row>
    <row r="71" spans="1:3">
      <c r="A71" s="3" t="s">
        <v>790</v>
      </c>
    </row>
    <row r="72" spans="1:3">
      <c r="A72" s="4" t="s">
        <v>791</v>
      </c>
      <c r="B72" s="5" t="n">
        <v>-30</v>
      </c>
      <c r="C72" s="5" t="n">
        <v>-31</v>
      </c>
    </row>
    <row r="73" spans="1:3">
      <c r="A73" s="4" t="s">
        <v>792</v>
      </c>
      <c r="B73" s="5" t="n">
        <v>-32</v>
      </c>
      <c r="C73" s="5" t="n">
        <v>-30</v>
      </c>
    </row>
    <row r="74" spans="1:3">
      <c r="A74" s="4" t="s">
        <v>806</v>
      </c>
    </row>
    <row r="75" spans="1:3">
      <c r="A75" s="3" t="s">
        <v>790</v>
      </c>
    </row>
    <row r="76" spans="1:3">
      <c r="A76" s="4" t="s">
        <v>791</v>
      </c>
      <c r="B76" s="5" t="n">
        <v>528</v>
      </c>
      <c r="C76" s="5" t="n">
        <v>350</v>
      </c>
    </row>
    <row r="77" spans="1:3">
      <c r="A77" s="4" t="s">
        <v>757</v>
      </c>
      <c r="B77" s="5" t="n">
        <v>0</v>
      </c>
      <c r="C77" s="5" t="n">
        <v>0</v>
      </c>
    </row>
    <row r="78" spans="1:3">
      <c r="A78" s="4" t="s">
        <v>129</v>
      </c>
      <c r="B78" s="5" t="n">
        <v>8</v>
      </c>
      <c r="C78" s="5" t="n">
        <v>194</v>
      </c>
    </row>
    <row r="79" spans="1:3">
      <c r="A79" s="4" t="s">
        <v>794</v>
      </c>
      <c r="B79" s="5" t="n">
        <v>0</v>
      </c>
      <c r="C79" s="5" t="n">
        <v>0</v>
      </c>
    </row>
    <row r="80" spans="1:3">
      <c r="A80" s="4" t="s">
        <v>761</v>
      </c>
      <c r="B80" s="5" t="n">
        <v>-1</v>
      </c>
    </row>
    <row r="81" spans="1:3">
      <c r="A81" s="4" t="s">
        <v>762</v>
      </c>
      <c r="B81" s="5" t="n">
        <v>20</v>
      </c>
      <c r="C81" s="5" t="n">
        <v>-16</v>
      </c>
    </row>
    <row r="82" spans="1:3">
      <c r="A82" s="4" t="s">
        <v>792</v>
      </c>
      <c r="B82" s="5" t="n">
        <v>555</v>
      </c>
      <c r="C82" s="5" t="n">
        <v>528</v>
      </c>
    </row>
    <row r="83" spans="1:3">
      <c r="A83" s="4" t="s">
        <v>807</v>
      </c>
    </row>
    <row r="84" spans="1:3">
      <c r="A84" s="3" t="s">
        <v>790</v>
      </c>
    </row>
    <row r="85" spans="1:3">
      <c r="A85" s="4" t="s">
        <v>791</v>
      </c>
      <c r="B85" s="5" t="n">
        <v>530</v>
      </c>
      <c r="C85" s="5" t="n">
        <v>356</v>
      </c>
    </row>
    <row r="86" spans="1:3">
      <c r="A86" s="4" t="s">
        <v>792</v>
      </c>
      <c r="B86" s="5" t="n">
        <v>559</v>
      </c>
      <c r="C86" s="5" t="n">
        <v>530</v>
      </c>
    </row>
    <row r="87" spans="1:3">
      <c r="A87" s="4" t="s">
        <v>808</v>
      </c>
    </row>
    <row r="88" spans="1:3">
      <c r="A88" s="3" t="s">
        <v>790</v>
      </c>
    </row>
    <row r="89" spans="1:3">
      <c r="A89" s="4" t="s">
        <v>791</v>
      </c>
      <c r="B89" s="5" t="n">
        <v>-2</v>
      </c>
      <c r="C89" s="5" t="n">
        <v>-6</v>
      </c>
    </row>
    <row r="90" spans="1:3">
      <c r="A90" s="4" t="s">
        <v>792</v>
      </c>
      <c r="B90" s="5" t="n">
        <v>-4</v>
      </c>
      <c r="C90" s="5" t="n">
        <v>-2</v>
      </c>
    </row>
    <row r="91" spans="1:3">
      <c r="A91" s="4" t="s">
        <v>809</v>
      </c>
    </row>
    <row r="92" spans="1:3">
      <c r="A92" s="3" t="s">
        <v>790</v>
      </c>
    </row>
    <row r="93" spans="1:3">
      <c r="A93" s="4" t="s">
        <v>791</v>
      </c>
      <c r="B93" s="5" t="n">
        <v>521</v>
      </c>
      <c r="C93" s="5" t="n">
        <v>344</v>
      </c>
    </row>
    <row r="94" spans="1:3">
      <c r="A94" s="4" t="s">
        <v>757</v>
      </c>
      <c r="B94" s="5" t="n">
        <v>0</v>
      </c>
      <c r="C94" s="5" t="n">
        <v>0</v>
      </c>
    </row>
    <row r="95" spans="1:3">
      <c r="A95" s="4" t="s">
        <v>129</v>
      </c>
      <c r="B95" s="5" t="n">
        <v>8</v>
      </c>
      <c r="C95" s="5" t="n">
        <v>194</v>
      </c>
    </row>
    <row r="96" spans="1:3">
      <c r="A96" s="4" t="s">
        <v>794</v>
      </c>
      <c r="B96" s="5" t="n">
        <v>0</v>
      </c>
      <c r="C96" s="5" t="n">
        <v>0</v>
      </c>
    </row>
    <row r="97" spans="1:3">
      <c r="A97" s="4" t="s">
        <v>761</v>
      </c>
      <c r="B97" s="5" t="n">
        <v>0</v>
      </c>
    </row>
    <row r="98" spans="1:3">
      <c r="A98" s="4" t="s">
        <v>762</v>
      </c>
      <c r="B98" s="5" t="n">
        <v>20</v>
      </c>
      <c r="C98" s="5" t="n">
        <v>-17</v>
      </c>
    </row>
    <row r="99" spans="1:3">
      <c r="A99" s="4" t="s">
        <v>792</v>
      </c>
      <c r="B99" s="5" t="n">
        <v>549</v>
      </c>
      <c r="C99" s="5" t="n">
        <v>521</v>
      </c>
    </row>
    <row r="100" spans="1:3">
      <c r="A100" s="4" t="s">
        <v>810</v>
      </c>
    </row>
    <row r="101" spans="1:3">
      <c r="A101" s="3" t="s">
        <v>790</v>
      </c>
    </row>
    <row r="102" spans="1:3">
      <c r="A102" s="4" t="s">
        <v>791</v>
      </c>
      <c r="B102" s="5" t="n">
        <v>523</v>
      </c>
      <c r="C102" s="5" t="n">
        <v>349</v>
      </c>
    </row>
    <row r="103" spans="1:3">
      <c r="A103" s="4" t="s">
        <v>792</v>
      </c>
      <c r="B103" s="5" t="n">
        <v>552</v>
      </c>
      <c r="C103" s="5" t="n">
        <v>523</v>
      </c>
    </row>
    <row r="104" spans="1:3">
      <c r="A104" s="4" t="s">
        <v>811</v>
      </c>
    </row>
    <row r="105" spans="1:3">
      <c r="A105" s="3" t="s">
        <v>790</v>
      </c>
    </row>
    <row r="106" spans="1:3">
      <c r="A106" s="4" t="s">
        <v>791</v>
      </c>
      <c r="B106" s="5" t="n">
        <v>-2</v>
      </c>
      <c r="C106" s="5" t="n">
        <v>-5</v>
      </c>
    </row>
    <row r="107" spans="1:3">
      <c r="A107" s="4" t="s">
        <v>792</v>
      </c>
      <c r="B107" s="5" t="n">
        <v>-3</v>
      </c>
      <c r="C107" s="5" t="n">
        <v>-2</v>
      </c>
    </row>
    <row r="108" spans="1:3">
      <c r="A108" s="4" t="s">
        <v>812</v>
      </c>
    </row>
    <row r="109" spans="1:3">
      <c r="A109" s="3" t="s">
        <v>790</v>
      </c>
    </row>
    <row r="110" spans="1:3">
      <c r="A110" s="4" t="s">
        <v>791</v>
      </c>
      <c r="B110" s="5" t="n">
        <v>7</v>
      </c>
      <c r="C110" s="5" t="n">
        <v>6</v>
      </c>
    </row>
    <row r="111" spans="1:3">
      <c r="A111" s="4" t="s">
        <v>757</v>
      </c>
      <c r="B111" s="5" t="n">
        <v>0</v>
      </c>
      <c r="C111" s="5" t="n">
        <v>0</v>
      </c>
    </row>
    <row r="112" spans="1:3">
      <c r="A112" s="4" t="s">
        <v>129</v>
      </c>
      <c r="B112" s="5" t="n">
        <v>0</v>
      </c>
      <c r="C112" s="5" t="n">
        <v>0</v>
      </c>
    </row>
    <row r="113" spans="1:3">
      <c r="A113" s="4" t="s">
        <v>794</v>
      </c>
      <c r="B113" s="5" t="n">
        <v>0</v>
      </c>
      <c r="C113" s="5" t="n">
        <v>0</v>
      </c>
    </row>
    <row r="114" spans="1:3">
      <c r="A114" s="4" t="s">
        <v>761</v>
      </c>
      <c r="B114" s="5" t="n">
        <v>-1</v>
      </c>
    </row>
    <row r="115" spans="1:3">
      <c r="A115" s="4" t="s">
        <v>762</v>
      </c>
      <c r="B115" s="5" t="n">
        <v>0</v>
      </c>
      <c r="C115" s="5" t="n">
        <v>1</v>
      </c>
    </row>
    <row r="116" spans="1:3">
      <c r="A116" s="4" t="s">
        <v>792</v>
      </c>
      <c r="B116" s="5" t="n">
        <v>6</v>
      </c>
      <c r="C116" s="5" t="n">
        <v>7</v>
      </c>
    </row>
    <row r="117" spans="1:3">
      <c r="A117" s="4" t="s">
        <v>813</v>
      </c>
    </row>
    <row r="118" spans="1:3">
      <c r="A118" s="3" t="s">
        <v>790</v>
      </c>
    </row>
    <row r="119" spans="1:3">
      <c r="A119" s="4" t="s">
        <v>791</v>
      </c>
      <c r="B119" s="5" t="n">
        <v>7</v>
      </c>
      <c r="C119" s="5" t="n">
        <v>7</v>
      </c>
    </row>
    <row r="120" spans="1:3">
      <c r="A120" s="4" t="s">
        <v>792</v>
      </c>
      <c r="B120" s="5" t="n">
        <v>7</v>
      </c>
      <c r="C120" s="5" t="n">
        <v>7</v>
      </c>
    </row>
    <row r="121" spans="1:3">
      <c r="A121" s="4" t="s">
        <v>814</v>
      </c>
    </row>
    <row r="122" spans="1:3">
      <c r="A122" s="3" t="s">
        <v>790</v>
      </c>
    </row>
    <row r="123" spans="1:3">
      <c r="A123" s="4" t="s">
        <v>791</v>
      </c>
      <c r="B123" s="5" t="n">
        <v>0</v>
      </c>
      <c r="C123" s="5" t="n">
        <v>-1</v>
      </c>
    </row>
    <row r="124" spans="1:3">
      <c r="A124" s="4" t="s">
        <v>792</v>
      </c>
      <c r="B124" s="6" t="n">
        <v>-1</v>
      </c>
      <c r="C124"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5</v>
      </c>
      <c r="B1" s="2" t="s">
        <v>24</v>
      </c>
      <c r="C1" s="2" t="s">
        <v>25</v>
      </c>
    </row>
    <row r="2" spans="1:3">
      <c r="A2" s="3" t="s">
        <v>197</v>
      </c>
    </row>
    <row r="3" spans="1:3">
      <c r="A3" s="4" t="s">
        <v>816</v>
      </c>
      <c r="B3" s="6" t="n">
        <v>3</v>
      </c>
      <c r="C3" s="6" t="n">
        <v>6</v>
      </c>
    </row>
    <row r="4" spans="1:3">
      <c r="A4" s="4" t="s">
        <v>483</v>
      </c>
      <c r="B4" s="5" t="n">
        <v>4</v>
      </c>
      <c r="C4" s="5" t="n">
        <v>6</v>
      </c>
    </row>
    <row r="5" spans="1:3">
      <c r="A5" s="4" t="s">
        <v>38</v>
      </c>
      <c r="B5" s="5" t="n">
        <v>21</v>
      </c>
      <c r="C5" s="5" t="n">
        <v>30</v>
      </c>
    </row>
    <row r="6" spans="1:3">
      <c r="A6" s="4" t="s">
        <v>597</v>
      </c>
      <c r="B6" s="5" t="n">
        <v>16</v>
      </c>
      <c r="C6" s="5" t="n">
        <v>37</v>
      </c>
    </row>
    <row r="7" spans="1:3">
      <c r="A7" s="4" t="s">
        <v>817</v>
      </c>
      <c r="B7" s="5" t="n">
        <v>44</v>
      </c>
      <c r="C7" s="5" t="n">
        <v>79</v>
      </c>
    </row>
    <row r="8" spans="1:3">
      <c r="A8" s="4" t="s">
        <v>818</v>
      </c>
      <c r="B8" s="5" t="n">
        <v>-2</v>
      </c>
      <c r="C8" s="5" t="n">
        <v>-6</v>
      </c>
    </row>
    <row r="9" spans="1:3">
      <c r="A9" s="4" t="s">
        <v>38</v>
      </c>
      <c r="B9" s="6" t="n">
        <v>42</v>
      </c>
      <c r="C9" s="6" t="n">
        <v>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819</v>
      </c>
      <c r="B1" s="2" t="s">
        <v>1</v>
      </c>
    </row>
    <row r="2" spans="1:6">
      <c r="B2" s="2" t="s">
        <v>552</v>
      </c>
      <c r="C2" s="2" t="s">
        <v>577</v>
      </c>
      <c r="D2" s="2" t="s">
        <v>576</v>
      </c>
      <c r="E2" s="2" t="s">
        <v>578</v>
      </c>
      <c r="F2" s="2" t="s">
        <v>579</v>
      </c>
    </row>
    <row r="3" spans="1:6">
      <c r="A3" s="3" t="s">
        <v>210</v>
      </c>
    </row>
    <row r="4" spans="1:6">
      <c r="A4" s="4" t="s">
        <v>820</v>
      </c>
      <c r="B4" s="6" t="n">
        <v>75</v>
      </c>
      <c r="C4" s="6" t="n">
        <v>11</v>
      </c>
    </row>
    <row r="5" spans="1:6">
      <c r="A5" s="4" t="s">
        <v>580</v>
      </c>
    </row>
    <row r="6" spans="1:6">
      <c r="A6" s="3" t="s">
        <v>210</v>
      </c>
    </row>
    <row r="7" spans="1:6">
      <c r="A7" s="4" t="s">
        <v>559</v>
      </c>
      <c r="B7" s="6" t="n">
        <v>0</v>
      </c>
      <c r="C7" s="6" t="n">
        <v>15</v>
      </c>
      <c r="D7" s="6" t="n">
        <v>15</v>
      </c>
      <c r="E7" s="8" t="n">
        <v>10</v>
      </c>
      <c r="F7" s="8" t="n">
        <v>1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21</v>
      </c>
      <c r="B1" s="2" t="s">
        <v>24</v>
      </c>
      <c r="C1" s="2" t="s">
        <v>25</v>
      </c>
      <c r="D1" s="2" t="s">
        <v>486</v>
      </c>
    </row>
    <row r="2" spans="1:4">
      <c r="A2" s="3" t="s">
        <v>197</v>
      </c>
    </row>
    <row r="3" spans="1:4">
      <c r="A3" s="4" t="s">
        <v>822</v>
      </c>
      <c r="B3" s="6" t="n">
        <v>566</v>
      </c>
      <c r="C3" s="6" t="n">
        <v>488</v>
      </c>
    </row>
    <row r="4" spans="1:4">
      <c r="A4" s="4" t="s">
        <v>720</v>
      </c>
      <c r="B4" s="5" t="n">
        <v>4</v>
      </c>
      <c r="C4" s="5" t="n">
        <v>7</v>
      </c>
    </row>
    <row r="5" spans="1:4">
      <c r="A5" s="4" t="s">
        <v>541</v>
      </c>
      <c r="B5" s="5" t="n">
        <v>50</v>
      </c>
      <c r="C5" s="5" t="n">
        <v>45</v>
      </c>
      <c r="D5" s="6" t="n">
        <v>35</v>
      </c>
    </row>
    <row r="6" spans="1:4">
      <c r="A6" s="4" t="s">
        <v>823</v>
      </c>
      <c r="B6" s="5" t="n">
        <v>162</v>
      </c>
      <c r="C6" s="5" t="n">
        <v>143</v>
      </c>
    </row>
    <row r="7" spans="1:4">
      <c r="A7" s="4" t="s">
        <v>824</v>
      </c>
      <c r="B7" s="6" t="n">
        <v>782</v>
      </c>
      <c r="C7" s="6" t="n">
        <v>6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4</v>
      </c>
      <c r="C2" s="2" t="s">
        <v>25</v>
      </c>
      <c r="D2" s="2" t="s">
        <v>486</v>
      </c>
    </row>
    <row r="3" spans="1:4">
      <c r="A3" s="3" t="s">
        <v>197</v>
      </c>
    </row>
    <row r="4" spans="1:4">
      <c r="A4" s="4" t="s">
        <v>826</v>
      </c>
      <c r="B4" s="6" t="n">
        <v>45</v>
      </c>
      <c r="C4" s="6" t="n">
        <v>35</v>
      </c>
    </row>
    <row r="5" spans="1:4">
      <c r="A5" s="4" t="s">
        <v>827</v>
      </c>
      <c r="C5" s="5" t="n">
        <v>111</v>
      </c>
      <c r="D5" s="6" t="n">
        <v>102</v>
      </c>
    </row>
    <row r="6" spans="1:4">
      <c r="A6" s="4" t="s">
        <v>129</v>
      </c>
      <c r="B6" s="5" t="n">
        <v>1</v>
      </c>
      <c r="C6" s="5" t="n">
        <v>0</v>
      </c>
    </row>
    <row r="7" spans="1:4">
      <c r="A7" s="4" t="s">
        <v>828</v>
      </c>
      <c r="B7" s="5" t="n">
        <v>-104</v>
      </c>
      <c r="C7" s="5" t="n">
        <v>-93</v>
      </c>
    </row>
    <row r="8" spans="1:4">
      <c r="A8" s="4" t="s">
        <v>762</v>
      </c>
      <c r="B8" s="5" t="n">
        <v>-3</v>
      </c>
      <c r="C8" s="5" t="n">
        <v>1</v>
      </c>
    </row>
    <row r="9" spans="1:4">
      <c r="A9" s="4" t="s">
        <v>829</v>
      </c>
      <c r="B9" s="6" t="n">
        <v>50</v>
      </c>
      <c r="C9" s="6" t="n">
        <v>4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4</v>
      </c>
      <c r="C2" s="2" t="s">
        <v>25</v>
      </c>
    </row>
    <row r="3" spans="1:3">
      <c r="A3" s="3" t="s">
        <v>831</v>
      </c>
    </row>
    <row r="4" spans="1:3">
      <c r="A4" s="4" t="s">
        <v>832</v>
      </c>
      <c r="B4" s="6" t="n">
        <v>43</v>
      </c>
      <c r="C4" s="6" t="n">
        <v>43</v>
      </c>
    </row>
    <row r="5" spans="1:3">
      <c r="A5" s="4" t="s">
        <v>833</v>
      </c>
      <c r="B5" s="5" t="n">
        <v>2</v>
      </c>
      <c r="C5" s="5" t="n">
        <v>8</v>
      </c>
    </row>
    <row r="6" spans="1:3">
      <c r="A6" s="4" t="s">
        <v>834</v>
      </c>
      <c r="B6" s="5" t="n">
        <v>-8</v>
      </c>
      <c r="C6" s="5" t="n">
        <v>-11</v>
      </c>
    </row>
    <row r="7" spans="1:3">
      <c r="A7" s="4" t="s">
        <v>835</v>
      </c>
      <c r="B7" s="5" t="n">
        <v>5</v>
      </c>
      <c r="C7" s="5" t="n">
        <v>3</v>
      </c>
    </row>
    <row r="8" spans="1:3">
      <c r="A8" s="4" t="s">
        <v>836</v>
      </c>
      <c r="B8" s="5" t="n">
        <v>48</v>
      </c>
      <c r="C8" s="5" t="n">
        <v>43</v>
      </c>
    </row>
    <row r="9" spans="1:3">
      <c r="A9" s="4" t="s">
        <v>837</v>
      </c>
    </row>
    <row r="10" spans="1:3">
      <c r="A10" s="3" t="s">
        <v>831</v>
      </c>
    </row>
    <row r="11" spans="1:3">
      <c r="A11" s="4" t="s">
        <v>832</v>
      </c>
      <c r="B11" s="5" t="n">
        <v>7</v>
      </c>
      <c r="C11" s="5" t="n">
        <v>8</v>
      </c>
    </row>
    <row r="12" spans="1:3">
      <c r="A12" s="4" t="s">
        <v>833</v>
      </c>
      <c r="B12" s="5" t="n">
        <v>0</v>
      </c>
      <c r="C12" s="5" t="n">
        <v>-1</v>
      </c>
    </row>
    <row r="13" spans="1:3">
      <c r="A13" s="4" t="s">
        <v>834</v>
      </c>
      <c r="B13" s="5" t="n">
        <v>0</v>
      </c>
      <c r="C13" s="5" t="n">
        <v>0</v>
      </c>
    </row>
    <row r="14" spans="1:3">
      <c r="A14" s="4" t="s">
        <v>835</v>
      </c>
      <c r="B14" s="5" t="n">
        <v>5</v>
      </c>
      <c r="C14" s="5" t="n">
        <v>0</v>
      </c>
    </row>
    <row r="15" spans="1:3">
      <c r="A15" s="4" t="s">
        <v>836</v>
      </c>
      <c r="B15" s="5" t="n">
        <v>17</v>
      </c>
      <c r="C15" s="5" t="n">
        <v>7</v>
      </c>
    </row>
    <row r="16" spans="1:3">
      <c r="A16" s="4" t="s">
        <v>838</v>
      </c>
    </row>
    <row r="17" spans="1:3">
      <c r="A17" s="3" t="s">
        <v>831</v>
      </c>
    </row>
    <row r="18" spans="1:3">
      <c r="A18" s="4" t="s">
        <v>832</v>
      </c>
      <c r="B18" s="5" t="n">
        <v>16</v>
      </c>
      <c r="C18" s="5" t="n">
        <v>16</v>
      </c>
    </row>
    <row r="19" spans="1:3">
      <c r="A19" s="4" t="s">
        <v>833</v>
      </c>
      <c r="B19" s="5" t="n">
        <v>0</v>
      </c>
      <c r="C19" s="5" t="n">
        <v>0</v>
      </c>
    </row>
    <row r="20" spans="1:3">
      <c r="A20" s="4" t="s">
        <v>834</v>
      </c>
      <c r="B20" s="5" t="n">
        <v>0</v>
      </c>
      <c r="C20" s="5" t="n">
        <v>0</v>
      </c>
    </row>
    <row r="21" spans="1:3">
      <c r="A21" s="4" t="s">
        <v>835</v>
      </c>
      <c r="B21" s="5" t="n">
        <v>0</v>
      </c>
      <c r="C21" s="5" t="n">
        <v>0</v>
      </c>
    </row>
    <row r="22" spans="1:3">
      <c r="A22" s="4" t="s">
        <v>836</v>
      </c>
      <c r="B22" s="5" t="n">
        <v>16</v>
      </c>
      <c r="C22" s="5" t="n">
        <v>16</v>
      </c>
    </row>
    <row r="23" spans="1:3">
      <c r="A23" s="4" t="s">
        <v>839</v>
      </c>
    </row>
    <row r="24" spans="1:3">
      <c r="A24" s="3" t="s">
        <v>831</v>
      </c>
    </row>
    <row r="25" spans="1:3">
      <c r="A25" s="4" t="s">
        <v>832</v>
      </c>
      <c r="B25" s="5" t="n">
        <v>4</v>
      </c>
      <c r="C25" s="5" t="n">
        <v>3</v>
      </c>
    </row>
    <row r="26" spans="1:3">
      <c r="A26" s="4" t="s">
        <v>833</v>
      </c>
      <c r="B26" s="5" t="n">
        <v>0</v>
      </c>
      <c r="C26" s="5" t="n">
        <v>2</v>
      </c>
    </row>
    <row r="27" spans="1:3">
      <c r="A27" s="4" t="s">
        <v>834</v>
      </c>
      <c r="B27" s="5" t="n">
        <v>-1</v>
      </c>
      <c r="C27" s="5" t="n">
        <v>-1</v>
      </c>
    </row>
    <row r="28" spans="1:3">
      <c r="A28" s="4" t="s">
        <v>835</v>
      </c>
      <c r="B28" s="5" t="n">
        <v>0</v>
      </c>
      <c r="C28" s="5" t="n">
        <v>0</v>
      </c>
    </row>
    <row r="29" spans="1:3">
      <c r="A29" s="4" t="s">
        <v>836</v>
      </c>
      <c r="B29" s="5" t="n">
        <v>3</v>
      </c>
      <c r="C29" s="5" t="n">
        <v>4</v>
      </c>
    </row>
    <row r="30" spans="1:3">
      <c r="A30" s="4" t="s">
        <v>840</v>
      </c>
    </row>
    <row r="31" spans="1:3">
      <c r="A31" s="3" t="s">
        <v>831</v>
      </c>
    </row>
    <row r="32" spans="1:3">
      <c r="A32" s="4" t="s">
        <v>832</v>
      </c>
      <c r="B32" s="5" t="n">
        <v>3</v>
      </c>
      <c r="C32" s="5" t="n">
        <v>3</v>
      </c>
    </row>
    <row r="33" spans="1:3">
      <c r="A33" s="4" t="s">
        <v>833</v>
      </c>
      <c r="B33" s="5" t="n">
        <v>2</v>
      </c>
      <c r="C33" s="5" t="n">
        <v>5</v>
      </c>
    </row>
    <row r="34" spans="1:3">
      <c r="A34" s="4" t="s">
        <v>834</v>
      </c>
      <c r="B34" s="5" t="n">
        <v>-3</v>
      </c>
      <c r="C34" s="5" t="n">
        <v>-5</v>
      </c>
    </row>
    <row r="35" spans="1:3">
      <c r="A35" s="4" t="s">
        <v>835</v>
      </c>
      <c r="B35" s="5" t="n">
        <v>0</v>
      </c>
      <c r="C35" s="5" t="n">
        <v>0</v>
      </c>
    </row>
    <row r="36" spans="1:3">
      <c r="A36" s="4" t="s">
        <v>836</v>
      </c>
      <c r="B36" s="5" t="n">
        <v>2</v>
      </c>
      <c r="C36" s="5" t="n">
        <v>3</v>
      </c>
    </row>
    <row r="37" spans="1:3">
      <c r="A37" s="4" t="s">
        <v>841</v>
      </c>
    </row>
    <row r="38" spans="1:3">
      <c r="A38" s="3" t="s">
        <v>831</v>
      </c>
    </row>
    <row r="39" spans="1:3">
      <c r="A39" s="4" t="s">
        <v>832</v>
      </c>
      <c r="B39" s="5" t="n">
        <v>3</v>
      </c>
      <c r="C39" s="5" t="n">
        <v>6</v>
      </c>
    </row>
    <row r="40" spans="1:3">
      <c r="A40" s="4" t="s">
        <v>833</v>
      </c>
      <c r="B40" s="5" t="n">
        <v>0</v>
      </c>
      <c r="C40" s="5" t="n">
        <v>0</v>
      </c>
    </row>
    <row r="41" spans="1:3">
      <c r="A41" s="4" t="s">
        <v>834</v>
      </c>
      <c r="B41" s="5" t="n">
        <v>-2</v>
      </c>
      <c r="C41" s="5" t="n">
        <v>-3</v>
      </c>
    </row>
    <row r="42" spans="1:3">
      <c r="A42" s="4" t="s">
        <v>835</v>
      </c>
      <c r="B42" s="5" t="n">
        <v>0</v>
      </c>
      <c r="C42" s="5" t="n">
        <v>0</v>
      </c>
    </row>
    <row r="43" spans="1:3">
      <c r="A43" s="4" t="s">
        <v>836</v>
      </c>
      <c r="B43" s="5" t="n">
        <v>1</v>
      </c>
      <c r="C43" s="5" t="n">
        <v>3</v>
      </c>
    </row>
    <row r="44" spans="1:3">
      <c r="A44" s="4" t="s">
        <v>778</v>
      </c>
    </row>
    <row r="45" spans="1:3">
      <c r="A45" s="3" t="s">
        <v>831</v>
      </c>
    </row>
    <row r="46" spans="1:3">
      <c r="A46" s="4" t="s">
        <v>832</v>
      </c>
      <c r="B46" s="5" t="n">
        <v>10</v>
      </c>
      <c r="C46" s="5" t="n">
        <v>7</v>
      </c>
    </row>
    <row r="47" spans="1:3">
      <c r="A47" s="4" t="s">
        <v>833</v>
      </c>
      <c r="B47" s="5" t="n">
        <v>0</v>
      </c>
      <c r="C47" s="5" t="n">
        <v>2</v>
      </c>
    </row>
    <row r="48" spans="1:3">
      <c r="A48" s="4" t="s">
        <v>834</v>
      </c>
      <c r="B48" s="5" t="n">
        <v>-2</v>
      </c>
      <c r="C48" s="5" t="n">
        <v>-2</v>
      </c>
    </row>
    <row r="49" spans="1:3">
      <c r="A49" s="4" t="s">
        <v>835</v>
      </c>
      <c r="B49" s="5" t="n">
        <v>0</v>
      </c>
      <c r="C49" s="5" t="n">
        <v>3</v>
      </c>
    </row>
    <row r="50" spans="1:3">
      <c r="A50" s="4" t="s">
        <v>836</v>
      </c>
      <c r="B50" s="6" t="n">
        <v>9</v>
      </c>
      <c r="C50" s="6" t="n">
        <v>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4</v>
      </c>
      <c r="C1" s="2" t="s">
        <v>25</v>
      </c>
      <c r="D1" s="2" t="s">
        <v>486</v>
      </c>
    </row>
    <row r="2" spans="1:4">
      <c r="A2" s="3" t="s">
        <v>216</v>
      </c>
    </row>
    <row r="3" spans="1:4">
      <c r="A3" s="4" t="s">
        <v>843</v>
      </c>
      <c r="B3" s="6" t="n">
        <v>42</v>
      </c>
      <c r="C3" s="6" t="n">
        <v>36</v>
      </c>
    </row>
    <row r="4" spans="1:4">
      <c r="A4" s="4" t="s">
        <v>844</v>
      </c>
      <c r="B4" s="5" t="n">
        <v>6</v>
      </c>
      <c r="C4" s="5" t="n">
        <v>7</v>
      </c>
    </row>
    <row r="5" spans="1:4">
      <c r="A5" s="4" t="s">
        <v>831</v>
      </c>
      <c r="B5" s="6" t="n">
        <v>48</v>
      </c>
      <c r="C5" s="6" t="n">
        <v>43</v>
      </c>
      <c r="D5" s="6" t="n">
        <v>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45</v>
      </c>
      <c r="B1" s="2" t="s">
        <v>846</v>
      </c>
      <c r="C1" s="2" t="s">
        <v>847</v>
      </c>
      <c r="D1" s="2" t="s">
        <v>848</v>
      </c>
      <c r="E1" s="2" t="s">
        <v>849</v>
      </c>
      <c r="F1" s="2" t="s">
        <v>850</v>
      </c>
      <c r="G1" s="2" t="s">
        <v>552</v>
      </c>
      <c r="H1" s="2" t="s">
        <v>851</v>
      </c>
      <c r="I1" s="2" t="s">
        <v>852</v>
      </c>
      <c r="J1" s="2" t="s">
        <v>853</v>
      </c>
      <c r="K1" s="2" t="s">
        <v>577</v>
      </c>
      <c r="L1" s="2" t="s">
        <v>579</v>
      </c>
      <c r="M1" s="2" t="s">
        <v>590</v>
      </c>
    </row>
    <row r="2" spans="1:13">
      <c r="A2" s="3" t="s">
        <v>367</v>
      </c>
    </row>
    <row r="3" spans="1:13">
      <c r="A3" s="4" t="s">
        <v>854</v>
      </c>
      <c r="G3" s="6" t="n">
        <v>1549000000</v>
      </c>
      <c r="K3" s="6" t="n">
        <v>1307000000</v>
      </c>
    </row>
    <row r="4" spans="1:13">
      <c r="A4" s="4" t="s">
        <v>46</v>
      </c>
      <c r="G4" s="5" t="n">
        <v>55000000</v>
      </c>
      <c r="K4" s="5" t="n">
        <v>59000000</v>
      </c>
    </row>
    <row r="5" spans="1:13">
      <c r="A5" s="4" t="s">
        <v>50</v>
      </c>
      <c r="G5" s="5" t="n">
        <v>1821000000</v>
      </c>
      <c r="K5" s="5" t="n">
        <v>1517000000</v>
      </c>
    </row>
    <row r="6" spans="1:13">
      <c r="A6" s="4" t="s">
        <v>855</v>
      </c>
      <c r="G6" s="5" t="n">
        <v>752000000</v>
      </c>
      <c r="K6" s="5" t="n">
        <v>748000000</v>
      </c>
    </row>
    <row r="7" spans="1:13">
      <c r="A7" s="4" t="s">
        <v>856</v>
      </c>
      <c r="G7" s="5" t="n">
        <v>223000000</v>
      </c>
      <c r="K7" s="5" t="n">
        <v>237000000</v>
      </c>
    </row>
    <row r="8" spans="1:13">
      <c r="A8" s="4" t="s">
        <v>501</v>
      </c>
    </row>
    <row r="9" spans="1:13">
      <c r="A9" s="3" t="s">
        <v>367</v>
      </c>
    </row>
    <row r="10" spans="1:13">
      <c r="A10" s="4" t="s">
        <v>46</v>
      </c>
      <c r="M10" s="6" t="n">
        <v>15000000</v>
      </c>
    </row>
    <row r="11" spans="1:13">
      <c r="A11" s="4" t="s">
        <v>50</v>
      </c>
      <c r="M11" s="6" t="n">
        <v>238000000</v>
      </c>
    </row>
    <row r="12" spans="1:13">
      <c r="A12" s="4" t="s">
        <v>857</v>
      </c>
    </row>
    <row r="13" spans="1:13">
      <c r="A13" s="3" t="s">
        <v>367</v>
      </c>
    </row>
    <row r="14" spans="1:13">
      <c r="A14" s="4" t="s">
        <v>858</v>
      </c>
      <c r="G14" s="5" t="n">
        <v>1876000000</v>
      </c>
      <c r="K14" s="5" t="n">
        <v>1576000000</v>
      </c>
    </row>
    <row r="15" spans="1:13">
      <c r="A15" s="4" t="s">
        <v>859</v>
      </c>
    </row>
    <row r="16" spans="1:13">
      <c r="A16" s="3" t="s">
        <v>367</v>
      </c>
    </row>
    <row r="17" spans="1:13">
      <c r="A17" s="4" t="s">
        <v>860</v>
      </c>
      <c r="G17" s="6" t="n">
        <v>4000000</v>
      </c>
      <c r="K17" s="5" t="n">
        <v>5000000</v>
      </c>
    </row>
    <row r="18" spans="1:13">
      <c r="A18" s="4" t="s">
        <v>861</v>
      </c>
      <c r="I18" s="6" t="n">
        <v>750000000</v>
      </c>
    </row>
    <row r="19" spans="1:13">
      <c r="A19" s="4" t="s">
        <v>862</v>
      </c>
    </row>
    <row r="20" spans="1:13">
      <c r="A20" s="3" t="s">
        <v>367</v>
      </c>
    </row>
    <row r="21" spans="1:13">
      <c r="A21" s="4" t="s">
        <v>863</v>
      </c>
      <c r="F21" s="4" t="s">
        <v>864</v>
      </c>
      <c r="G21" s="4" t="s">
        <v>864</v>
      </c>
      <c r="H21" s="4" t="s">
        <v>864</v>
      </c>
    </row>
    <row r="22" spans="1:13">
      <c r="A22" s="4" t="s">
        <v>865</v>
      </c>
    </row>
    <row r="23" spans="1:13">
      <c r="A23" s="3" t="s">
        <v>367</v>
      </c>
    </row>
    <row r="24" spans="1:13">
      <c r="A24" s="4" t="s">
        <v>860</v>
      </c>
      <c r="F24" s="6" t="n">
        <v>60000000</v>
      </c>
      <c r="J24" s="6" t="n">
        <v>151000000</v>
      </c>
    </row>
    <row r="25" spans="1:13">
      <c r="A25" s="4" t="s">
        <v>866</v>
      </c>
    </row>
    <row r="26" spans="1:13">
      <c r="A26" s="3" t="s">
        <v>367</v>
      </c>
    </row>
    <row r="27" spans="1:13">
      <c r="A27" s="4" t="s">
        <v>867</v>
      </c>
      <c r="H27" s="8" t="n">
        <v>0</v>
      </c>
      <c r="L27" s="8" t="n">
        <v>0</v>
      </c>
    </row>
    <row r="28" spans="1:13">
      <c r="A28" s="4" t="s">
        <v>868</v>
      </c>
    </row>
    <row r="29" spans="1:13">
      <c r="A29" s="3" t="s">
        <v>367</v>
      </c>
    </row>
    <row r="30" spans="1:13">
      <c r="A30" s="4" t="s">
        <v>863</v>
      </c>
      <c r="F30" s="4" t="s">
        <v>869</v>
      </c>
      <c r="G30" s="4" t="s">
        <v>869</v>
      </c>
      <c r="H30" s="4" t="s">
        <v>869</v>
      </c>
    </row>
    <row r="31" spans="1:13">
      <c r="A31" s="4" t="s">
        <v>860</v>
      </c>
      <c r="G31" s="6" t="n">
        <v>250000000</v>
      </c>
      <c r="K31" s="5" t="n">
        <v>250000000</v>
      </c>
    </row>
    <row r="32" spans="1:13">
      <c r="A32" s="4" t="s">
        <v>870</v>
      </c>
    </row>
    <row r="33" spans="1:13">
      <c r="A33" s="3" t="s">
        <v>367</v>
      </c>
    </row>
    <row r="34" spans="1:13">
      <c r="A34" s="4" t="s">
        <v>863</v>
      </c>
      <c r="D34" s="4" t="s">
        <v>869</v>
      </c>
      <c r="F34" s="4" t="s">
        <v>869</v>
      </c>
      <c r="G34" s="4" t="s">
        <v>869</v>
      </c>
      <c r="H34" s="4" t="s">
        <v>869</v>
      </c>
    </row>
    <row r="35" spans="1:13">
      <c r="A35" s="4" t="s">
        <v>860</v>
      </c>
      <c r="F35" s="6" t="n">
        <v>400000000</v>
      </c>
      <c r="J35" s="5" t="n">
        <v>400000000</v>
      </c>
    </row>
    <row r="36" spans="1:13">
      <c r="A36" s="4" t="s">
        <v>871</v>
      </c>
      <c r="D36" s="6" t="n">
        <v>150000000</v>
      </c>
    </row>
    <row r="37" spans="1:13">
      <c r="A37" s="4" t="s">
        <v>872</v>
      </c>
      <c r="D37" s="5" t="n">
        <v>156000000</v>
      </c>
      <c r="E37" s="6" t="n">
        <v>201000000</v>
      </c>
    </row>
    <row r="38" spans="1:13">
      <c r="A38" s="4" t="s">
        <v>873</v>
      </c>
      <c r="D38" s="6" t="n">
        <v>6000000</v>
      </c>
      <c r="E38" s="5" t="n">
        <v>8000000</v>
      </c>
    </row>
    <row r="39" spans="1:13">
      <c r="A39" s="4" t="s">
        <v>874</v>
      </c>
    </row>
    <row r="40" spans="1:13">
      <c r="A40" s="3" t="s">
        <v>367</v>
      </c>
    </row>
    <row r="41" spans="1:13">
      <c r="A41" s="4" t="s">
        <v>863</v>
      </c>
      <c r="D41" s="4" t="s">
        <v>875</v>
      </c>
      <c r="F41" s="4" t="s">
        <v>875</v>
      </c>
      <c r="G41" s="4" t="s">
        <v>875</v>
      </c>
      <c r="H41" s="4" t="s">
        <v>875</v>
      </c>
    </row>
    <row r="42" spans="1:13">
      <c r="A42" s="4" t="s">
        <v>860</v>
      </c>
      <c r="F42" s="6" t="n">
        <v>200000000</v>
      </c>
      <c r="J42" s="5" t="n">
        <v>200000000</v>
      </c>
    </row>
    <row r="43" spans="1:13">
      <c r="A43" s="4" t="s">
        <v>871</v>
      </c>
      <c r="D43" s="6" t="n">
        <v>50000000</v>
      </c>
    </row>
    <row r="44" spans="1:13">
      <c r="A44" s="4" t="s">
        <v>872</v>
      </c>
      <c r="D44" s="5" t="n">
        <v>52000000</v>
      </c>
      <c r="E44" s="5" t="n">
        <v>67000000</v>
      </c>
    </row>
    <row r="45" spans="1:13">
      <c r="A45" s="4" t="s">
        <v>873</v>
      </c>
      <c r="D45" s="6" t="n">
        <v>2000000</v>
      </c>
      <c r="E45" s="5" t="n">
        <v>3000000</v>
      </c>
    </row>
    <row r="46" spans="1:13">
      <c r="A46" s="4" t="s">
        <v>876</v>
      </c>
      <c r="E46" s="6" t="n">
        <v>3000000</v>
      </c>
    </row>
    <row r="47" spans="1:13">
      <c r="A47" s="4" t="s">
        <v>877</v>
      </c>
    </row>
    <row r="48" spans="1:13">
      <c r="A48" s="3" t="s">
        <v>367</v>
      </c>
    </row>
    <row r="49" spans="1:13">
      <c r="A49" s="4" t="s">
        <v>854</v>
      </c>
      <c r="B49" s="6" t="n">
        <v>175000000</v>
      </c>
    </row>
    <row r="50" spans="1:13">
      <c r="A50" s="4" t="s">
        <v>878</v>
      </c>
    </row>
    <row r="51" spans="1:13">
      <c r="A51" s="3" t="s">
        <v>367</v>
      </c>
    </row>
    <row r="52" spans="1:13">
      <c r="A52" s="4" t="s">
        <v>46</v>
      </c>
      <c r="G52" s="6" t="n">
        <v>15000000</v>
      </c>
      <c r="K52" s="5" t="n">
        <v>14000000</v>
      </c>
    </row>
    <row r="53" spans="1:13">
      <c r="A53" s="4" t="s">
        <v>879</v>
      </c>
    </row>
    <row r="54" spans="1:13">
      <c r="A54" s="3" t="s">
        <v>367</v>
      </c>
    </row>
    <row r="55" spans="1:13">
      <c r="A55" s="4" t="s">
        <v>46</v>
      </c>
      <c r="G55" s="6" t="n">
        <v>40000000</v>
      </c>
      <c r="K55" s="5" t="n">
        <v>45000000</v>
      </c>
    </row>
    <row r="56" spans="1:13">
      <c r="A56" s="4" t="s">
        <v>880</v>
      </c>
    </row>
    <row r="57" spans="1:13">
      <c r="A57" s="3" t="s">
        <v>367</v>
      </c>
    </row>
    <row r="58" spans="1:13">
      <c r="A58" s="4" t="s">
        <v>881</v>
      </c>
      <c r="B58" s="6" t="n">
        <v>1000000</v>
      </c>
      <c r="C58" s="6" t="n">
        <v>1000000</v>
      </c>
    </row>
    <row r="59" spans="1:13">
      <c r="A59" s="4" t="s">
        <v>863</v>
      </c>
      <c r="F59" s="4" t="s">
        <v>882</v>
      </c>
      <c r="G59" s="4" t="s">
        <v>882</v>
      </c>
      <c r="H59" s="4" t="s">
        <v>882</v>
      </c>
    </row>
    <row r="60" spans="1:13">
      <c r="A60" s="4" t="s">
        <v>860</v>
      </c>
      <c r="F60" s="6" t="n">
        <v>239000000</v>
      </c>
      <c r="J60" s="6" t="n">
        <v>0</v>
      </c>
    </row>
    <row r="61" spans="1:13">
      <c r="A61" s="4" t="s">
        <v>883</v>
      </c>
    </row>
    <row r="62" spans="1:13">
      <c r="A62" s="3" t="s">
        <v>367</v>
      </c>
    </row>
    <row r="63" spans="1:13">
      <c r="A63" s="4" t="s">
        <v>858</v>
      </c>
      <c r="G63" s="6" t="n">
        <v>1886000000</v>
      </c>
      <c r="K63" s="5" t="n">
        <v>1586000000</v>
      </c>
    </row>
    <row r="64" spans="1:13">
      <c r="A64" s="4" t="s">
        <v>884</v>
      </c>
    </row>
    <row r="65" spans="1:13">
      <c r="A65" s="3" t="s">
        <v>367</v>
      </c>
    </row>
    <row r="66" spans="1:13">
      <c r="A66" s="4" t="s">
        <v>858</v>
      </c>
      <c r="G66" s="5" t="n">
        <v>86000000</v>
      </c>
      <c r="K66" s="5" t="n">
        <v>195000000</v>
      </c>
    </row>
    <row r="67" spans="1:13">
      <c r="A67" s="4" t="s">
        <v>885</v>
      </c>
    </row>
    <row r="68" spans="1:13">
      <c r="A68" s="3" t="s">
        <v>367</v>
      </c>
    </row>
    <row r="69" spans="1:13">
      <c r="A69" s="4" t="s">
        <v>858</v>
      </c>
      <c r="G69" s="5" t="n">
        <v>250000000</v>
      </c>
      <c r="K69" s="5" t="n">
        <v>250000000</v>
      </c>
    </row>
    <row r="70" spans="1:13">
      <c r="A70" s="4" t="s">
        <v>886</v>
      </c>
    </row>
    <row r="71" spans="1:13">
      <c r="A71" s="3" t="s">
        <v>367</v>
      </c>
    </row>
    <row r="72" spans="1:13">
      <c r="A72" s="4" t="s">
        <v>858</v>
      </c>
      <c r="G72" s="5" t="n">
        <v>545000000</v>
      </c>
      <c r="K72" s="5" t="n">
        <v>503000000</v>
      </c>
    </row>
    <row r="73" spans="1:13">
      <c r="A73" s="4" t="s">
        <v>887</v>
      </c>
    </row>
    <row r="74" spans="1:13">
      <c r="A74" s="3" t="s">
        <v>367</v>
      </c>
    </row>
    <row r="75" spans="1:13">
      <c r="A75" s="4" t="s">
        <v>858</v>
      </c>
      <c r="G75" s="5" t="n">
        <v>273000000</v>
      </c>
      <c r="K75" s="5" t="n">
        <v>252000000</v>
      </c>
    </row>
    <row r="76" spans="1:13">
      <c r="A76" s="4" t="s">
        <v>888</v>
      </c>
    </row>
    <row r="77" spans="1:13">
      <c r="A77" s="3" t="s">
        <v>367</v>
      </c>
    </row>
    <row r="78" spans="1:13">
      <c r="A78" s="4" t="s">
        <v>858</v>
      </c>
      <c r="G78" s="5" t="n">
        <v>239000000</v>
      </c>
      <c r="K78" s="5" t="n">
        <v>0</v>
      </c>
    </row>
    <row r="79" spans="1:13">
      <c r="A79" s="4" t="s">
        <v>889</v>
      </c>
    </row>
    <row r="80" spans="1:13">
      <c r="A80" s="3" t="s">
        <v>367</v>
      </c>
    </row>
    <row r="81" spans="1:13">
      <c r="A81" s="4" t="s">
        <v>858</v>
      </c>
      <c r="G81" s="5" t="n">
        <v>129000000</v>
      </c>
      <c r="K81" s="5" t="n">
        <v>66000000</v>
      </c>
    </row>
    <row r="82" spans="1:13">
      <c r="A82" s="4" t="s">
        <v>890</v>
      </c>
    </row>
    <row r="83" spans="1:13">
      <c r="A83" s="3" t="s">
        <v>367</v>
      </c>
    </row>
    <row r="84" spans="1:13">
      <c r="A84" s="4" t="s">
        <v>858</v>
      </c>
      <c r="G84" s="5" t="n">
        <v>364000000</v>
      </c>
      <c r="K84" s="5" t="n">
        <v>320000000</v>
      </c>
    </row>
    <row r="85" spans="1:13">
      <c r="A85" s="4" t="s">
        <v>891</v>
      </c>
    </row>
    <row r="86" spans="1:13">
      <c r="A86" s="3" t="s">
        <v>367</v>
      </c>
    </row>
    <row r="87" spans="1:13">
      <c r="A87" s="4" t="s">
        <v>858</v>
      </c>
      <c r="G87" s="6" t="n">
        <v>10000000</v>
      </c>
      <c r="K87" s="6" t="n">
        <v>1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2</v>
      </c>
      <c r="B1" s="2" t="s">
        <v>24</v>
      </c>
      <c r="C1" s="2" t="s">
        <v>25</v>
      </c>
    </row>
    <row r="2" spans="1:3">
      <c r="A2" s="3" t="s">
        <v>369</v>
      </c>
    </row>
    <row r="3" spans="1:3">
      <c r="A3" s="4" t="s">
        <v>893</v>
      </c>
      <c r="B3" s="6" t="n">
        <v>145</v>
      </c>
      <c r="C3" s="6" t="n">
        <v>39</v>
      </c>
    </row>
    <row r="4" spans="1:3">
      <c r="A4" s="4" t="s">
        <v>894</v>
      </c>
      <c r="B4" s="5" t="n">
        <v>50</v>
      </c>
      <c r="C4" s="5" t="n">
        <v>6</v>
      </c>
    </row>
    <row r="5" spans="1:3">
      <c r="A5" s="4" t="s">
        <v>895</v>
      </c>
      <c r="B5" s="5" t="n">
        <v>95</v>
      </c>
      <c r="C5" s="5" t="n">
        <v>33</v>
      </c>
    </row>
    <row r="6" spans="1:3">
      <c r="A6" s="4" t="s">
        <v>896</v>
      </c>
    </row>
    <row r="7" spans="1:3">
      <c r="A7" s="3" t="s">
        <v>369</v>
      </c>
    </row>
    <row r="8" spans="1:3">
      <c r="A8" s="4" t="s">
        <v>893</v>
      </c>
      <c r="B8" s="5" t="n">
        <v>16</v>
      </c>
      <c r="C8" s="5" t="n">
        <v>11</v>
      </c>
    </row>
    <row r="9" spans="1:3">
      <c r="A9" s="4" t="s">
        <v>895</v>
      </c>
      <c r="B9" s="5" t="n">
        <v>11</v>
      </c>
      <c r="C9" s="5" t="n">
        <v>9</v>
      </c>
    </row>
    <row r="10" spans="1:3">
      <c r="A10" s="4" t="s">
        <v>897</v>
      </c>
    </row>
    <row r="11" spans="1:3">
      <c r="A11" s="3" t="s">
        <v>369</v>
      </c>
    </row>
    <row r="12" spans="1:3">
      <c r="A12" s="4" t="s">
        <v>893</v>
      </c>
      <c r="B12" s="5" t="n">
        <v>40</v>
      </c>
      <c r="C12" s="5" t="n">
        <v>22</v>
      </c>
    </row>
    <row r="13" spans="1:3">
      <c r="A13" s="4" t="s">
        <v>895</v>
      </c>
      <c r="B13" s="5" t="n">
        <v>23</v>
      </c>
      <c r="C13" s="5" t="n">
        <v>18</v>
      </c>
    </row>
    <row r="14" spans="1:3">
      <c r="A14" s="4" t="s">
        <v>898</v>
      </c>
    </row>
    <row r="15" spans="1:3">
      <c r="A15" s="3" t="s">
        <v>369</v>
      </c>
    </row>
    <row r="16" spans="1:3">
      <c r="A16" s="4" t="s">
        <v>893</v>
      </c>
      <c r="B16" s="5" t="n">
        <v>89</v>
      </c>
      <c r="C16" s="5" t="n">
        <v>6</v>
      </c>
    </row>
    <row r="17" spans="1:3">
      <c r="A17" s="4" t="s">
        <v>895</v>
      </c>
      <c r="B17" s="6" t="n">
        <v>61</v>
      </c>
      <c r="C17" s="6" t="n">
        <v>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99</v>
      </c>
      <c r="B1" s="2" t="s">
        <v>24</v>
      </c>
      <c r="C1" s="2" t="s">
        <v>25</v>
      </c>
    </row>
    <row r="2" spans="1:3">
      <c r="A2" s="3" t="s">
        <v>197</v>
      </c>
    </row>
    <row r="3" spans="1:3">
      <c r="A3" s="4" t="s">
        <v>597</v>
      </c>
      <c r="B3" s="6" t="n">
        <v>170</v>
      </c>
      <c r="C3" s="6" t="n">
        <v>174</v>
      </c>
    </row>
    <row r="4" spans="1:3">
      <c r="A4" s="4" t="s">
        <v>900</v>
      </c>
      <c r="B4" s="5" t="n">
        <v>76</v>
      </c>
      <c r="C4" s="5" t="n">
        <v>80</v>
      </c>
    </row>
    <row r="5" spans="1:3">
      <c r="A5" s="4" t="s">
        <v>650</v>
      </c>
      <c r="B5" s="5" t="n">
        <v>35</v>
      </c>
      <c r="C5" s="5" t="n">
        <v>6</v>
      </c>
    </row>
    <row r="6" spans="1:3">
      <c r="A6" s="4" t="s">
        <v>901</v>
      </c>
      <c r="B6" s="5" t="n">
        <v>281</v>
      </c>
      <c r="C6" s="5" t="n">
        <v>260</v>
      </c>
    </row>
    <row r="7" spans="1:3">
      <c r="A7" s="4" t="s">
        <v>902</v>
      </c>
      <c r="B7" s="5" t="n">
        <v>-79</v>
      </c>
      <c r="C7" s="5" t="n">
        <v>-82</v>
      </c>
    </row>
    <row r="8" spans="1:3">
      <c r="A8" s="4" t="s">
        <v>53</v>
      </c>
      <c r="B8" s="6" t="n">
        <v>202</v>
      </c>
      <c r="C8" s="6" t="n">
        <v>1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4</v>
      </c>
      <c r="C2" s="2" t="s">
        <v>25</v>
      </c>
    </row>
    <row r="3" spans="1:3">
      <c r="A3" s="3" t="s">
        <v>904</v>
      </c>
    </row>
    <row r="4" spans="1:3">
      <c r="A4" s="4" t="s">
        <v>905</v>
      </c>
      <c r="B4" s="6" t="n">
        <v>154</v>
      </c>
      <c r="C4" s="6" t="n">
        <v>137</v>
      </c>
    </row>
    <row r="5" spans="1:3">
      <c r="A5" s="4" t="s">
        <v>906</v>
      </c>
      <c r="B5" s="5" t="n">
        <v>8</v>
      </c>
      <c r="C5" s="5" t="n">
        <v>7</v>
      </c>
    </row>
    <row r="6" spans="1:3">
      <c r="A6" s="4" t="s">
        <v>907</v>
      </c>
      <c r="B6" s="5" t="n">
        <v>22</v>
      </c>
      <c r="C6" s="5" t="n">
        <v>21</v>
      </c>
    </row>
    <row r="7" spans="1:3">
      <c r="A7" s="4" t="s">
        <v>908</v>
      </c>
      <c r="B7" s="5" t="n">
        <v>36</v>
      </c>
      <c r="C7" s="5" t="n">
        <v>32</v>
      </c>
    </row>
    <row r="8" spans="1:3">
      <c r="A8" s="4" t="s">
        <v>909</v>
      </c>
      <c r="B8" s="5" t="n">
        <v>16</v>
      </c>
      <c r="C8" s="5" t="n">
        <v>13</v>
      </c>
    </row>
    <row r="9" spans="1:3">
      <c r="A9" s="4" t="s">
        <v>910</v>
      </c>
    </row>
    <row r="10" spans="1:3">
      <c r="A10" s="3" t="s">
        <v>904</v>
      </c>
    </row>
    <row r="11" spans="1:3">
      <c r="A11" s="4" t="s">
        <v>905</v>
      </c>
      <c r="B11" s="5" t="n">
        <v>55</v>
      </c>
      <c r="C11" s="5" t="n">
        <v>36</v>
      </c>
    </row>
    <row r="12" spans="1:3">
      <c r="A12" s="4" t="s">
        <v>906</v>
      </c>
      <c r="B12" s="5" t="n">
        <v>8</v>
      </c>
      <c r="C12" s="5" t="n">
        <v>7</v>
      </c>
    </row>
    <row r="13" spans="1:3">
      <c r="A13" s="4" t="s">
        <v>909</v>
      </c>
      <c r="B13" s="5" t="n">
        <v>19</v>
      </c>
      <c r="C13" s="5" t="n">
        <v>14</v>
      </c>
    </row>
    <row r="14" spans="1:3">
      <c r="A14" s="4" t="s">
        <v>911</v>
      </c>
    </row>
    <row r="15" spans="1:3">
      <c r="A15" s="3" t="s">
        <v>904</v>
      </c>
    </row>
    <row r="16" spans="1:3">
      <c r="A16" s="4" t="s">
        <v>905</v>
      </c>
      <c r="B16" s="5" t="n">
        <v>99</v>
      </c>
      <c r="C16" s="5" t="n">
        <v>101</v>
      </c>
    </row>
    <row r="17" spans="1:3">
      <c r="A17" s="4" t="s">
        <v>906</v>
      </c>
      <c r="B17" s="5" t="n">
        <v>6</v>
      </c>
      <c r="C17" s="5" t="n">
        <v>4</v>
      </c>
    </row>
    <row r="18" spans="1:3">
      <c r="A18" s="4" t="s">
        <v>909</v>
      </c>
      <c r="B18" s="6" t="n">
        <v>-3</v>
      </c>
      <c r="C18" s="6"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4</v>
      </c>
      <c r="C2" s="2" t="s">
        <v>25</v>
      </c>
    </row>
    <row r="3" spans="1:3">
      <c r="A3" s="3" t="s">
        <v>913</v>
      </c>
    </row>
    <row r="4" spans="1:3">
      <c r="A4" s="4" t="s">
        <v>906</v>
      </c>
      <c r="B4" s="6" t="n">
        <v>8</v>
      </c>
      <c r="C4" s="6" t="n">
        <v>7</v>
      </c>
    </row>
    <row r="5" spans="1:3">
      <c r="A5" s="3" t="s">
        <v>914</v>
      </c>
    </row>
    <row r="6" spans="1:3">
      <c r="A6" s="4" t="s">
        <v>915</v>
      </c>
      <c r="B6" s="5" t="n">
        <v>16</v>
      </c>
      <c r="C6" s="5" t="n">
        <v>13</v>
      </c>
    </row>
    <row r="7" spans="1:3">
      <c r="A7" s="4" t="s">
        <v>910</v>
      </c>
    </row>
    <row r="8" spans="1:3">
      <c r="A8" s="3" t="s">
        <v>913</v>
      </c>
    </row>
    <row r="9" spans="1:3">
      <c r="A9" s="4" t="s">
        <v>791</v>
      </c>
      <c r="B9" s="5" t="n">
        <v>36</v>
      </c>
      <c r="C9" s="5" t="n">
        <v>22</v>
      </c>
    </row>
    <row r="10" spans="1:3">
      <c r="A10" s="4" t="s">
        <v>916</v>
      </c>
      <c r="B10" s="5" t="n">
        <v>6</v>
      </c>
      <c r="C10" s="5" t="n">
        <v>5</v>
      </c>
    </row>
    <row r="11" spans="1:3">
      <c r="A11" s="4" t="s">
        <v>917</v>
      </c>
      <c r="B11" s="5" t="n">
        <v>2</v>
      </c>
      <c r="C11" s="5" t="n">
        <v>2</v>
      </c>
    </row>
    <row r="12" spans="1:3">
      <c r="A12" s="4" t="s">
        <v>906</v>
      </c>
      <c r="B12" s="5" t="n">
        <v>8</v>
      </c>
      <c r="C12" s="5" t="n">
        <v>7</v>
      </c>
    </row>
    <row r="13" spans="1:3">
      <c r="A13" s="3" t="s">
        <v>914</v>
      </c>
    </row>
    <row r="14" spans="1:3">
      <c r="A14" s="4" t="s">
        <v>918</v>
      </c>
      <c r="B14" s="5" t="n">
        <v>20</v>
      </c>
      <c r="C14" s="5" t="n">
        <v>-14</v>
      </c>
    </row>
    <row r="15" spans="1:3">
      <c r="A15" s="4" t="s">
        <v>919</v>
      </c>
      <c r="C15" s="5" t="n">
        <v>2</v>
      </c>
    </row>
    <row r="16" spans="1:3">
      <c r="A16" s="4" t="s">
        <v>920</v>
      </c>
      <c r="B16" s="5" t="n">
        <v>-22</v>
      </c>
      <c r="C16" s="5" t="n">
        <v>14</v>
      </c>
    </row>
    <row r="17" spans="1:3">
      <c r="A17" s="4" t="s">
        <v>921</v>
      </c>
      <c r="B17" s="5" t="n">
        <v>1</v>
      </c>
      <c r="C17" s="5" t="n">
        <v>12</v>
      </c>
    </row>
    <row r="18" spans="1:3">
      <c r="A18" s="4" t="s">
        <v>922</v>
      </c>
      <c r="B18" s="5" t="n">
        <v>20</v>
      </c>
    </row>
    <row r="19" spans="1:3">
      <c r="A19" s="4" t="s">
        <v>915</v>
      </c>
      <c r="B19" s="5" t="n">
        <v>19</v>
      </c>
      <c r="C19" s="5" t="n">
        <v>14</v>
      </c>
    </row>
    <row r="20" spans="1:3">
      <c r="A20" s="4" t="s">
        <v>762</v>
      </c>
      <c r="B20" s="5" t="n">
        <v>0</v>
      </c>
      <c r="C20" s="5" t="n">
        <v>1</v>
      </c>
    </row>
    <row r="21" spans="1:3">
      <c r="A21" s="3" t="s">
        <v>923</v>
      </c>
    </row>
    <row r="22" spans="1:3">
      <c r="A22" s="4" t="s">
        <v>924</v>
      </c>
      <c r="B22" s="5" t="n">
        <v>-8</v>
      </c>
      <c r="C22" s="5" t="n">
        <v>-8</v>
      </c>
    </row>
    <row r="23" spans="1:3">
      <c r="A23" s="4" t="s">
        <v>925</v>
      </c>
      <c r="B23" s="5" t="n">
        <v>0</v>
      </c>
      <c r="C23" s="5" t="n">
        <v>0</v>
      </c>
    </row>
    <row r="24" spans="1:3">
      <c r="A24" s="4" t="s">
        <v>926</v>
      </c>
      <c r="B24" s="5" t="n">
        <v>0</v>
      </c>
      <c r="C24" s="5" t="n">
        <v>0</v>
      </c>
    </row>
    <row r="25" spans="1:3">
      <c r="A25" s="4" t="s">
        <v>792</v>
      </c>
      <c r="B25" s="5" t="n">
        <v>55</v>
      </c>
      <c r="C25" s="5" t="n">
        <v>36</v>
      </c>
    </row>
    <row r="26" spans="1:3">
      <c r="A26" s="4" t="s">
        <v>911</v>
      </c>
    </row>
    <row r="27" spans="1:3">
      <c r="A27" s="3" t="s">
        <v>913</v>
      </c>
    </row>
    <row r="28" spans="1:3">
      <c r="A28" s="4" t="s">
        <v>791</v>
      </c>
      <c r="B28" s="5" t="n">
        <v>101</v>
      </c>
      <c r="C28" s="5" t="n">
        <v>106</v>
      </c>
    </row>
    <row r="29" spans="1:3">
      <c r="A29" s="4" t="s">
        <v>916</v>
      </c>
      <c r="B29" s="5" t="n">
        <v>2</v>
      </c>
      <c r="C29" s="5" t="n">
        <v>2</v>
      </c>
    </row>
    <row r="30" spans="1:3">
      <c r="A30" s="4" t="s">
        <v>917</v>
      </c>
      <c r="B30" s="5" t="n">
        <v>3</v>
      </c>
      <c r="C30" s="5" t="n">
        <v>3</v>
      </c>
    </row>
    <row r="31" spans="1:3">
      <c r="A31" s="4" t="s">
        <v>927</v>
      </c>
      <c r="C31" s="5" t="n">
        <v>-1</v>
      </c>
    </row>
    <row r="32" spans="1:3">
      <c r="A32" s="4" t="s">
        <v>906</v>
      </c>
      <c r="B32" s="5" t="n">
        <v>6</v>
      </c>
      <c r="C32" s="5" t="n">
        <v>4</v>
      </c>
    </row>
    <row r="33" spans="1:3">
      <c r="A33" s="3" t="s">
        <v>914</v>
      </c>
    </row>
    <row r="34" spans="1:3">
      <c r="A34" s="4" t="s">
        <v>920</v>
      </c>
      <c r="B34" s="5" t="n">
        <v>-4</v>
      </c>
      <c r="C34" s="5" t="n">
        <v>1</v>
      </c>
    </row>
    <row r="35" spans="1:3">
      <c r="A35" s="4" t="s">
        <v>921</v>
      </c>
      <c r="B35" s="5" t="n">
        <v>1</v>
      </c>
      <c r="C35" s="5" t="n">
        <v>-2</v>
      </c>
    </row>
    <row r="36" spans="1:3">
      <c r="A36" s="4" t="s">
        <v>915</v>
      </c>
      <c r="B36" s="5" t="n">
        <v>-3</v>
      </c>
      <c r="C36" s="5" t="n">
        <v>-1</v>
      </c>
    </row>
    <row r="37" spans="1:3">
      <c r="A37" s="4" t="s">
        <v>762</v>
      </c>
      <c r="B37" s="5" t="n">
        <v>1</v>
      </c>
      <c r="C37" s="5" t="n">
        <v>1</v>
      </c>
    </row>
    <row r="38" spans="1:3">
      <c r="A38" s="3" t="s">
        <v>923</v>
      </c>
    </row>
    <row r="39" spans="1:3">
      <c r="A39" s="4" t="s">
        <v>924</v>
      </c>
      <c r="C39" s="5" t="n">
        <v>-9</v>
      </c>
    </row>
    <row r="40" spans="1:3">
      <c r="A40" s="4" t="s">
        <v>926</v>
      </c>
      <c r="B40" s="5" t="n">
        <v>-6</v>
      </c>
      <c r="C40" s="5" t="n">
        <v>0</v>
      </c>
    </row>
    <row r="41" spans="1:3">
      <c r="A41" s="4" t="s">
        <v>792</v>
      </c>
      <c r="B41" s="5" t="n">
        <v>99</v>
      </c>
      <c r="C41" s="5" t="n">
        <v>101</v>
      </c>
    </row>
    <row r="42" spans="1:3">
      <c r="A42" s="4" t="s">
        <v>928</v>
      </c>
    </row>
    <row r="43" spans="1:3">
      <c r="A43" s="3" t="s">
        <v>913</v>
      </c>
    </row>
    <row r="44" spans="1:3">
      <c r="A44" s="4" t="s">
        <v>791</v>
      </c>
      <c r="B44" s="5" t="n">
        <v>36</v>
      </c>
      <c r="C44" s="5" t="n">
        <v>22</v>
      </c>
    </row>
    <row r="45" spans="1:3">
      <c r="A45" s="4" t="s">
        <v>916</v>
      </c>
      <c r="B45" s="5" t="n">
        <v>6</v>
      </c>
      <c r="C45" s="5" t="n">
        <v>5</v>
      </c>
    </row>
    <row r="46" spans="1:3">
      <c r="A46" s="4" t="s">
        <v>917</v>
      </c>
      <c r="B46" s="5" t="n">
        <v>2</v>
      </c>
      <c r="C46" s="5" t="n">
        <v>2</v>
      </c>
    </row>
    <row r="47" spans="1:3">
      <c r="A47" s="4" t="s">
        <v>906</v>
      </c>
      <c r="B47" s="5" t="n">
        <v>8</v>
      </c>
      <c r="C47" s="5" t="n">
        <v>7</v>
      </c>
    </row>
    <row r="48" spans="1:3">
      <c r="A48" s="3" t="s">
        <v>914</v>
      </c>
    </row>
    <row r="49" spans="1:3">
      <c r="A49" s="4" t="s">
        <v>918</v>
      </c>
      <c r="B49" s="5" t="n">
        <v>20</v>
      </c>
      <c r="C49" s="5" t="n">
        <v>-14</v>
      </c>
    </row>
    <row r="50" spans="1:3">
      <c r="A50" s="4" t="s">
        <v>919</v>
      </c>
      <c r="C50" s="5" t="n">
        <v>2</v>
      </c>
    </row>
    <row r="51" spans="1:3">
      <c r="A51" s="4" t="s">
        <v>920</v>
      </c>
      <c r="B51" s="5" t="n">
        <v>-22</v>
      </c>
      <c r="C51" s="5" t="n">
        <v>14</v>
      </c>
    </row>
    <row r="52" spans="1:3">
      <c r="A52" s="4" t="s">
        <v>921</v>
      </c>
      <c r="B52" s="5" t="n">
        <v>1</v>
      </c>
      <c r="C52" s="5" t="n">
        <v>12</v>
      </c>
    </row>
    <row r="53" spans="1:3">
      <c r="A53" s="4" t="s">
        <v>922</v>
      </c>
      <c r="B53" s="5" t="n">
        <v>0</v>
      </c>
    </row>
    <row r="54" spans="1:3">
      <c r="A54" s="4" t="s">
        <v>915</v>
      </c>
      <c r="B54" s="5" t="n">
        <v>-1</v>
      </c>
      <c r="C54" s="5" t="n">
        <v>14</v>
      </c>
    </row>
    <row r="55" spans="1:3">
      <c r="A55" s="4" t="s">
        <v>762</v>
      </c>
      <c r="B55" s="5" t="n">
        <v>0</v>
      </c>
      <c r="C55" s="5" t="n">
        <v>1</v>
      </c>
    </row>
    <row r="56" spans="1:3">
      <c r="A56" s="3" t="s">
        <v>923</v>
      </c>
    </row>
    <row r="57" spans="1:3">
      <c r="A57" s="4" t="s">
        <v>924</v>
      </c>
      <c r="B57" s="5" t="n">
        <v>-8</v>
      </c>
      <c r="C57" s="5" t="n">
        <v>-8</v>
      </c>
    </row>
    <row r="58" spans="1:3">
      <c r="A58" s="4" t="s">
        <v>925</v>
      </c>
      <c r="B58" s="5" t="n">
        <v>0</v>
      </c>
      <c r="C58" s="5" t="n">
        <v>0</v>
      </c>
    </row>
    <row r="59" spans="1:3">
      <c r="A59" s="4" t="s">
        <v>926</v>
      </c>
      <c r="B59" s="5" t="n">
        <v>0</v>
      </c>
      <c r="C59" s="5" t="n">
        <v>0</v>
      </c>
    </row>
    <row r="60" spans="1:3">
      <c r="A60" s="4" t="s">
        <v>792</v>
      </c>
      <c r="B60" s="5" t="n">
        <v>35</v>
      </c>
      <c r="C60" s="5" t="n">
        <v>36</v>
      </c>
    </row>
    <row r="61" spans="1:3">
      <c r="A61" s="4" t="s">
        <v>929</v>
      </c>
    </row>
    <row r="62" spans="1:3">
      <c r="A62" s="3" t="s">
        <v>913</v>
      </c>
    </row>
    <row r="63" spans="1:3">
      <c r="A63" s="4" t="s">
        <v>791</v>
      </c>
      <c r="B63" s="5" t="n">
        <v>508</v>
      </c>
      <c r="C63" s="5" t="n">
        <v>482</v>
      </c>
    </row>
    <row r="64" spans="1:3">
      <c r="A64" s="4" t="s">
        <v>916</v>
      </c>
      <c r="B64" s="5" t="n">
        <v>6</v>
      </c>
      <c r="C64" s="5" t="n">
        <v>5</v>
      </c>
    </row>
    <row r="65" spans="1:3">
      <c r="A65" s="4" t="s">
        <v>917</v>
      </c>
      <c r="B65" s="5" t="n">
        <v>16</v>
      </c>
      <c r="C65" s="5" t="n">
        <v>17</v>
      </c>
    </row>
    <row r="66" spans="1:3">
      <c r="A66" s="4" t="s">
        <v>906</v>
      </c>
      <c r="B66" s="5" t="n">
        <v>22</v>
      </c>
      <c r="C66" s="5" t="n">
        <v>22</v>
      </c>
    </row>
    <row r="67" spans="1:3">
      <c r="A67" s="3" t="s">
        <v>914</v>
      </c>
    </row>
    <row r="68" spans="1:3">
      <c r="A68" s="4" t="s">
        <v>918</v>
      </c>
      <c r="B68" s="5" t="n">
        <v>0</v>
      </c>
      <c r="C68" s="5" t="n">
        <v>0</v>
      </c>
    </row>
    <row r="69" spans="1:3">
      <c r="A69" s="4" t="s">
        <v>919</v>
      </c>
      <c r="C69" s="5" t="n">
        <v>2</v>
      </c>
    </row>
    <row r="70" spans="1:3">
      <c r="A70" s="4" t="s">
        <v>920</v>
      </c>
      <c r="B70" s="5" t="n">
        <v>-22</v>
      </c>
      <c r="C70" s="5" t="n">
        <v>14</v>
      </c>
    </row>
    <row r="71" spans="1:3">
      <c r="A71" s="4" t="s">
        <v>921</v>
      </c>
      <c r="B71" s="5" t="n">
        <v>1</v>
      </c>
      <c r="C71" s="5" t="n">
        <v>12</v>
      </c>
    </row>
    <row r="72" spans="1:3">
      <c r="A72" s="4" t="s">
        <v>922</v>
      </c>
      <c r="B72" s="5" t="n">
        <v>0</v>
      </c>
    </row>
    <row r="73" spans="1:3">
      <c r="A73" s="4" t="s">
        <v>915</v>
      </c>
      <c r="B73" s="5" t="n">
        <v>-21</v>
      </c>
      <c r="C73" s="5" t="n">
        <v>28</v>
      </c>
    </row>
    <row r="74" spans="1:3">
      <c r="A74" s="4" t="s">
        <v>762</v>
      </c>
      <c r="B74" s="5" t="n">
        <v>1</v>
      </c>
      <c r="C74" s="5" t="n">
        <v>1</v>
      </c>
    </row>
    <row r="75" spans="1:3">
      <c r="A75" s="3" t="s">
        <v>923</v>
      </c>
    </row>
    <row r="76" spans="1:3">
      <c r="A76" s="4" t="s">
        <v>924</v>
      </c>
      <c r="B76" s="5" t="n">
        <v>0</v>
      </c>
      <c r="C76" s="5" t="n">
        <v>0</v>
      </c>
    </row>
    <row r="77" spans="1:3">
      <c r="A77" s="4" t="s">
        <v>925</v>
      </c>
      <c r="B77" s="5" t="n">
        <v>1</v>
      </c>
      <c r="C77" s="5" t="n">
        <v>2</v>
      </c>
    </row>
    <row r="78" spans="1:3">
      <c r="A78" s="4" t="s">
        <v>926</v>
      </c>
      <c r="B78" s="5" t="n">
        <v>-31</v>
      </c>
      <c r="C78" s="5" t="n">
        <v>-27</v>
      </c>
    </row>
    <row r="79" spans="1:3">
      <c r="A79" s="4" t="s">
        <v>792</v>
      </c>
      <c r="B79" s="5" t="n">
        <v>480</v>
      </c>
      <c r="C79" s="5" t="n">
        <v>508</v>
      </c>
    </row>
    <row r="80" spans="1:3">
      <c r="A80" s="4" t="s">
        <v>930</v>
      </c>
    </row>
    <row r="81" spans="1:3">
      <c r="A81" s="3" t="s">
        <v>913</v>
      </c>
    </row>
    <row r="82" spans="1:3">
      <c r="A82" s="4" t="s">
        <v>791</v>
      </c>
      <c r="B82" s="5" t="n">
        <v>101</v>
      </c>
      <c r="C82" s="5" t="n">
        <v>106</v>
      </c>
    </row>
    <row r="83" spans="1:3">
      <c r="A83" s="4" t="s">
        <v>916</v>
      </c>
      <c r="B83" s="5" t="n">
        <v>2</v>
      </c>
      <c r="C83" s="5" t="n">
        <v>2</v>
      </c>
    </row>
    <row r="84" spans="1:3">
      <c r="A84" s="4" t="s">
        <v>917</v>
      </c>
      <c r="B84" s="5" t="n">
        <v>3</v>
      </c>
      <c r="C84" s="5" t="n">
        <v>3</v>
      </c>
    </row>
    <row r="85" spans="1:3">
      <c r="A85" s="4" t="s">
        <v>927</v>
      </c>
      <c r="C85" s="5" t="n">
        <v>-1</v>
      </c>
    </row>
    <row r="86" spans="1:3">
      <c r="A86" s="4" t="s">
        <v>906</v>
      </c>
      <c r="B86" s="5" t="n">
        <v>6</v>
      </c>
      <c r="C86" s="5" t="n">
        <v>4</v>
      </c>
    </row>
    <row r="87" spans="1:3">
      <c r="A87" s="3" t="s">
        <v>914</v>
      </c>
    </row>
    <row r="88" spans="1:3">
      <c r="A88" s="4" t="s">
        <v>920</v>
      </c>
      <c r="B88" s="5" t="n">
        <v>-4</v>
      </c>
      <c r="C88" s="5" t="n">
        <v>1</v>
      </c>
    </row>
    <row r="89" spans="1:3">
      <c r="A89" s="4" t="s">
        <v>921</v>
      </c>
      <c r="B89" s="5" t="n">
        <v>1</v>
      </c>
      <c r="C89" s="5" t="n">
        <v>-2</v>
      </c>
    </row>
    <row r="90" spans="1:3">
      <c r="A90" s="4" t="s">
        <v>915</v>
      </c>
      <c r="B90" s="5" t="n">
        <v>-3</v>
      </c>
      <c r="C90" s="5" t="n">
        <v>-1</v>
      </c>
    </row>
    <row r="91" spans="1:3">
      <c r="A91" s="4" t="s">
        <v>762</v>
      </c>
      <c r="B91" s="5" t="n">
        <v>1</v>
      </c>
      <c r="C91" s="5" t="n">
        <v>1</v>
      </c>
    </row>
    <row r="92" spans="1:3">
      <c r="A92" s="3" t="s">
        <v>923</v>
      </c>
    </row>
    <row r="93" spans="1:3">
      <c r="A93" s="4" t="s">
        <v>924</v>
      </c>
      <c r="C93" s="5" t="n">
        <v>0</v>
      </c>
    </row>
    <row r="94" spans="1:3">
      <c r="A94" s="4" t="s">
        <v>926</v>
      </c>
      <c r="B94" s="5" t="n">
        <v>-6</v>
      </c>
      <c r="C94" s="5" t="n">
        <v>-9</v>
      </c>
    </row>
    <row r="95" spans="1:3">
      <c r="A95" s="4" t="s">
        <v>792</v>
      </c>
      <c r="B95" s="5" t="n">
        <v>99</v>
      </c>
      <c r="C95" s="5" t="n">
        <v>101</v>
      </c>
    </row>
    <row r="96" spans="1:3">
      <c r="A96" s="4" t="s">
        <v>931</v>
      </c>
    </row>
    <row r="97" spans="1:3">
      <c r="A97" s="3" t="s">
        <v>913</v>
      </c>
    </row>
    <row r="98" spans="1:3">
      <c r="A98" s="4" t="s">
        <v>791</v>
      </c>
      <c r="B98" s="5" t="n">
        <v>-472</v>
      </c>
      <c r="C98" s="5" t="n">
        <v>-460</v>
      </c>
    </row>
    <row r="99" spans="1:3">
      <c r="A99" s="4" t="s">
        <v>916</v>
      </c>
      <c r="B99" s="5" t="n">
        <v>0</v>
      </c>
      <c r="C99" s="5" t="n">
        <v>0</v>
      </c>
    </row>
    <row r="100" spans="1:3">
      <c r="A100" s="4" t="s">
        <v>917</v>
      </c>
      <c r="B100" s="5" t="n">
        <v>-14</v>
      </c>
      <c r="C100" s="5" t="n">
        <v>-15</v>
      </c>
    </row>
    <row r="101" spans="1:3">
      <c r="A101" s="4" t="s">
        <v>906</v>
      </c>
      <c r="B101" s="5" t="n">
        <v>-14</v>
      </c>
      <c r="C101" s="5" t="n">
        <v>-15</v>
      </c>
    </row>
    <row r="102" spans="1:3">
      <c r="A102" s="3" t="s">
        <v>914</v>
      </c>
    </row>
    <row r="103" spans="1:3">
      <c r="A103" s="4" t="s">
        <v>918</v>
      </c>
      <c r="B103" s="5" t="n">
        <v>20</v>
      </c>
      <c r="C103" s="5" t="n">
        <v>-14</v>
      </c>
    </row>
    <row r="104" spans="1:3">
      <c r="A104" s="4" t="s">
        <v>919</v>
      </c>
      <c r="C104" s="5" t="n">
        <v>0</v>
      </c>
    </row>
    <row r="105" spans="1:3">
      <c r="A105" s="4" t="s">
        <v>920</v>
      </c>
      <c r="B105" s="5" t="n">
        <v>0</v>
      </c>
      <c r="C105" s="5" t="n">
        <v>0</v>
      </c>
    </row>
    <row r="106" spans="1:3">
      <c r="A106" s="4" t="s">
        <v>921</v>
      </c>
      <c r="B106" s="5" t="n">
        <v>0</v>
      </c>
      <c r="C106" s="5" t="n">
        <v>0</v>
      </c>
    </row>
    <row r="107" spans="1:3">
      <c r="A107" s="4" t="s">
        <v>922</v>
      </c>
      <c r="B107" s="5" t="n">
        <v>0</v>
      </c>
    </row>
    <row r="108" spans="1:3">
      <c r="A108" s="4" t="s">
        <v>915</v>
      </c>
      <c r="B108" s="5" t="n">
        <v>20</v>
      </c>
      <c r="C108" s="5" t="n">
        <v>-14</v>
      </c>
    </row>
    <row r="109" spans="1:3">
      <c r="A109" s="4" t="s">
        <v>762</v>
      </c>
      <c r="B109" s="5" t="n">
        <v>-1</v>
      </c>
      <c r="C109" s="5" t="n">
        <v>0</v>
      </c>
    </row>
    <row r="110" spans="1:3">
      <c r="A110" s="3" t="s">
        <v>923</v>
      </c>
    </row>
    <row r="111" spans="1:3">
      <c r="A111" s="4" t="s">
        <v>924</v>
      </c>
      <c r="B111" s="5" t="n">
        <v>-8</v>
      </c>
      <c r="C111" s="5" t="n">
        <v>-8</v>
      </c>
    </row>
    <row r="112" spans="1:3">
      <c r="A112" s="4" t="s">
        <v>925</v>
      </c>
      <c r="B112" s="5" t="n">
        <v>-1</v>
      </c>
      <c r="C112" s="5" t="n">
        <v>-2</v>
      </c>
    </row>
    <row r="113" spans="1:3">
      <c r="A113" s="4" t="s">
        <v>926</v>
      </c>
      <c r="B113" s="5" t="n">
        <v>31</v>
      </c>
      <c r="C113" s="5" t="n">
        <v>27</v>
      </c>
    </row>
    <row r="114" spans="1:3">
      <c r="A114" s="4" t="s">
        <v>792</v>
      </c>
      <c r="B114" s="5" t="n">
        <v>-445</v>
      </c>
      <c r="C114" s="5" t="n">
        <v>-472</v>
      </c>
    </row>
    <row r="115" spans="1:3">
      <c r="A115" s="4" t="s">
        <v>932</v>
      </c>
    </row>
    <row r="116" spans="1:3">
      <c r="A116" s="3" t="s">
        <v>913</v>
      </c>
    </row>
    <row r="117" spans="1:3">
      <c r="A117" s="4" t="s">
        <v>791</v>
      </c>
      <c r="B117" s="5" t="n">
        <v>0</v>
      </c>
      <c r="C117" s="5" t="n">
        <v>0</v>
      </c>
    </row>
    <row r="118" spans="1:3">
      <c r="A118" s="4" t="s">
        <v>916</v>
      </c>
      <c r="B118" s="5" t="n">
        <v>0</v>
      </c>
      <c r="C118" s="5" t="n">
        <v>0</v>
      </c>
    </row>
    <row r="119" spans="1:3">
      <c r="A119" s="4" t="s">
        <v>917</v>
      </c>
      <c r="B119" s="5" t="n">
        <v>0</v>
      </c>
      <c r="C119" s="5" t="n">
        <v>0</v>
      </c>
    </row>
    <row r="120" spans="1:3">
      <c r="A120" s="4" t="s">
        <v>927</v>
      </c>
      <c r="C120" s="5" t="n">
        <v>0</v>
      </c>
    </row>
    <row r="121" spans="1:3">
      <c r="A121" s="4" t="s">
        <v>906</v>
      </c>
      <c r="B121" s="5" t="n">
        <v>0</v>
      </c>
      <c r="C121" s="5" t="n">
        <v>0</v>
      </c>
    </row>
    <row r="122" spans="1:3">
      <c r="A122" s="3" t="s">
        <v>914</v>
      </c>
    </row>
    <row r="123" spans="1:3">
      <c r="A123" s="4" t="s">
        <v>920</v>
      </c>
      <c r="B123" s="5" t="n">
        <v>0</v>
      </c>
      <c r="C123" s="5" t="n">
        <v>0</v>
      </c>
    </row>
    <row r="124" spans="1:3">
      <c r="A124" s="4" t="s">
        <v>921</v>
      </c>
      <c r="B124" s="5" t="n">
        <v>0</v>
      </c>
      <c r="C124" s="5" t="n">
        <v>0</v>
      </c>
    </row>
    <row r="125" spans="1:3">
      <c r="A125" s="4" t="s">
        <v>915</v>
      </c>
      <c r="B125" s="5" t="n">
        <v>0</v>
      </c>
      <c r="C125" s="5" t="n">
        <v>0</v>
      </c>
    </row>
    <row r="126" spans="1:3">
      <c r="A126" s="4" t="s">
        <v>762</v>
      </c>
      <c r="B126" s="5" t="n">
        <v>0</v>
      </c>
      <c r="C126" s="5" t="n">
        <v>0</v>
      </c>
    </row>
    <row r="127" spans="1:3">
      <c r="A127" s="3" t="s">
        <v>923</v>
      </c>
    </row>
    <row r="128" spans="1:3">
      <c r="A128" s="4" t="s">
        <v>924</v>
      </c>
      <c r="C128" s="5" t="n">
        <v>-9</v>
      </c>
    </row>
    <row r="129" spans="1:3">
      <c r="A129" s="4" t="s">
        <v>926</v>
      </c>
      <c r="B129" s="5" t="n">
        <v>0</v>
      </c>
      <c r="C129" s="5" t="n">
        <v>9</v>
      </c>
    </row>
    <row r="130" spans="1:3">
      <c r="A130" s="4" t="s">
        <v>792</v>
      </c>
      <c r="B130" s="5" t="n">
        <v>0</v>
      </c>
      <c r="C130" s="5" t="n">
        <v>0</v>
      </c>
    </row>
    <row r="131" spans="1:3">
      <c r="A131" s="4" t="s">
        <v>933</v>
      </c>
    </row>
    <row r="132" spans="1:3">
      <c r="A132" s="3" t="s">
        <v>913</v>
      </c>
    </row>
    <row r="133" spans="1:3">
      <c r="A133" s="4" t="s">
        <v>791</v>
      </c>
      <c r="B133" s="5" t="n">
        <v>0</v>
      </c>
      <c r="C133" s="5" t="n">
        <v>0</v>
      </c>
    </row>
    <row r="134" spans="1:3">
      <c r="A134" s="4" t="s">
        <v>916</v>
      </c>
      <c r="B134" s="5" t="n">
        <v>0</v>
      </c>
      <c r="C134" s="5" t="n">
        <v>0</v>
      </c>
    </row>
    <row r="135" spans="1:3">
      <c r="A135" s="4" t="s">
        <v>917</v>
      </c>
      <c r="B135" s="5" t="n">
        <v>0</v>
      </c>
      <c r="C135" s="5" t="n">
        <v>0</v>
      </c>
    </row>
    <row r="136" spans="1:3">
      <c r="A136" s="4" t="s">
        <v>906</v>
      </c>
      <c r="B136" s="5" t="n">
        <v>0</v>
      </c>
      <c r="C136" s="5" t="n">
        <v>0</v>
      </c>
    </row>
    <row r="137" spans="1:3">
      <c r="A137" s="3" t="s">
        <v>914</v>
      </c>
    </row>
    <row r="138" spans="1:3">
      <c r="A138" s="4" t="s">
        <v>918</v>
      </c>
      <c r="B138" s="5" t="n">
        <v>0</v>
      </c>
      <c r="C138" s="5" t="n">
        <v>0</v>
      </c>
    </row>
    <row r="139" spans="1:3">
      <c r="A139" s="4" t="s">
        <v>919</v>
      </c>
      <c r="C139" s="5" t="n">
        <v>0</v>
      </c>
    </row>
    <row r="140" spans="1:3">
      <c r="A140" s="4" t="s">
        <v>920</v>
      </c>
      <c r="B140" s="5" t="n">
        <v>0</v>
      </c>
      <c r="C140" s="5" t="n">
        <v>0</v>
      </c>
    </row>
    <row r="141" spans="1:3">
      <c r="A141" s="4" t="s">
        <v>921</v>
      </c>
      <c r="B141" s="5" t="n">
        <v>0</v>
      </c>
      <c r="C141" s="5" t="n">
        <v>0</v>
      </c>
    </row>
    <row r="142" spans="1:3">
      <c r="A142" s="4" t="s">
        <v>922</v>
      </c>
      <c r="B142" s="5" t="n">
        <v>20</v>
      </c>
    </row>
    <row r="143" spans="1:3">
      <c r="A143" s="4" t="s">
        <v>915</v>
      </c>
      <c r="B143" s="5" t="n">
        <v>20</v>
      </c>
      <c r="C143" s="5" t="n">
        <v>0</v>
      </c>
    </row>
    <row r="144" spans="1:3">
      <c r="A144" s="4" t="s">
        <v>762</v>
      </c>
      <c r="B144" s="5" t="n">
        <v>0</v>
      </c>
      <c r="C144" s="5" t="n">
        <v>0</v>
      </c>
    </row>
    <row r="145" spans="1:3">
      <c r="A145" s="3" t="s">
        <v>923</v>
      </c>
    </row>
    <row r="146" spans="1:3">
      <c r="A146" s="4" t="s">
        <v>924</v>
      </c>
      <c r="B146" s="5" t="n">
        <v>0</v>
      </c>
      <c r="C146" s="5" t="n">
        <v>0</v>
      </c>
    </row>
    <row r="147" spans="1:3">
      <c r="A147" s="4" t="s">
        <v>925</v>
      </c>
      <c r="B147" s="5" t="n">
        <v>0</v>
      </c>
      <c r="C147" s="5" t="n">
        <v>0</v>
      </c>
    </row>
    <row r="148" spans="1:3">
      <c r="A148" s="4" t="s">
        <v>926</v>
      </c>
      <c r="B148" s="5" t="n">
        <v>0</v>
      </c>
      <c r="C148" s="5" t="n">
        <v>0</v>
      </c>
    </row>
    <row r="149" spans="1:3">
      <c r="A149" s="4" t="s">
        <v>792</v>
      </c>
      <c r="B149" s="6" t="n">
        <v>20</v>
      </c>
      <c r="C149"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4</v>
      </c>
      <c r="C1" s="2" t="s">
        <v>25</v>
      </c>
      <c r="D1" s="2" t="s">
        <v>486</v>
      </c>
    </row>
    <row r="2" spans="1:4">
      <c r="A2" s="4" t="s">
        <v>910</v>
      </c>
    </row>
    <row r="3" spans="1:4">
      <c r="A3" s="3" t="s">
        <v>904</v>
      </c>
    </row>
    <row r="4" spans="1:4">
      <c r="A4" s="4" t="s">
        <v>935</v>
      </c>
      <c r="B4" s="6" t="n">
        <v>417</v>
      </c>
      <c r="C4" s="6" t="n">
        <v>443</v>
      </c>
    </row>
    <row r="5" spans="1:4">
      <c r="A5" s="4" t="s">
        <v>936</v>
      </c>
      <c r="B5" s="5" t="n">
        <v>445</v>
      </c>
      <c r="C5" s="5" t="n">
        <v>472</v>
      </c>
    </row>
    <row r="6" spans="1:4">
      <c r="A6" s="4" t="s">
        <v>937</v>
      </c>
      <c r="B6" s="5" t="n">
        <v>-28</v>
      </c>
      <c r="C6" s="5" t="n">
        <v>-29</v>
      </c>
    </row>
    <row r="7" spans="1:4">
      <c r="A7" s="4" t="s">
        <v>938</v>
      </c>
      <c r="B7" s="5" t="n">
        <v>63</v>
      </c>
      <c r="C7" s="5" t="n">
        <v>65</v>
      </c>
    </row>
    <row r="8" spans="1:4">
      <c r="A8" s="4" t="s">
        <v>939</v>
      </c>
      <c r="B8" s="5" t="n">
        <v>55</v>
      </c>
      <c r="C8" s="5" t="n">
        <v>36</v>
      </c>
      <c r="D8" s="6" t="n">
        <v>22</v>
      </c>
    </row>
    <row r="9" spans="1:4">
      <c r="A9" s="4" t="s">
        <v>940</v>
      </c>
    </row>
    <row r="10" spans="1:4">
      <c r="A10" s="3" t="s">
        <v>904</v>
      </c>
    </row>
    <row r="11" spans="1:4">
      <c r="A11" s="4" t="s">
        <v>935</v>
      </c>
      <c r="B11" s="5" t="n">
        <v>408</v>
      </c>
      <c r="C11" s="5" t="n">
        <v>433</v>
      </c>
    </row>
    <row r="12" spans="1:4">
      <c r="A12" s="4" t="s">
        <v>936</v>
      </c>
      <c r="B12" s="5" t="n">
        <v>438</v>
      </c>
      <c r="C12" s="5" t="n">
        <v>466</v>
      </c>
    </row>
    <row r="13" spans="1:4">
      <c r="A13" s="4" t="s">
        <v>937</v>
      </c>
      <c r="B13" s="5" t="n">
        <v>-30</v>
      </c>
      <c r="C13" s="5" t="n">
        <v>-33</v>
      </c>
    </row>
    <row r="14" spans="1:4">
      <c r="A14" s="4" t="s">
        <v>938</v>
      </c>
      <c r="B14" s="5" t="n">
        <v>35</v>
      </c>
      <c r="C14" s="5" t="n">
        <v>37</v>
      </c>
    </row>
    <row r="15" spans="1:4">
      <c r="A15" s="4" t="s">
        <v>939</v>
      </c>
      <c r="B15" s="5" t="n">
        <v>25</v>
      </c>
      <c r="C15" s="5" t="n">
        <v>4</v>
      </c>
    </row>
    <row r="16" spans="1:4">
      <c r="A16" s="4" t="s">
        <v>941</v>
      </c>
    </row>
    <row r="17" spans="1:4">
      <c r="A17" s="3" t="s">
        <v>904</v>
      </c>
    </row>
    <row r="18" spans="1:4">
      <c r="A18" s="4" t="s">
        <v>935</v>
      </c>
      <c r="B18" s="5" t="n">
        <v>9</v>
      </c>
      <c r="C18" s="5" t="n">
        <v>10</v>
      </c>
    </row>
    <row r="19" spans="1:4">
      <c r="A19" s="4" t="s">
        <v>936</v>
      </c>
      <c r="B19" s="5" t="n">
        <v>7</v>
      </c>
      <c r="C19" s="5" t="n">
        <v>6</v>
      </c>
    </row>
    <row r="20" spans="1:4">
      <c r="A20" s="4" t="s">
        <v>937</v>
      </c>
      <c r="B20" s="5" t="n">
        <v>2</v>
      </c>
      <c r="C20" s="5" t="n">
        <v>4</v>
      </c>
    </row>
    <row r="21" spans="1:4">
      <c r="A21" s="4" t="s">
        <v>938</v>
      </c>
      <c r="B21" s="5" t="n">
        <v>0</v>
      </c>
      <c r="C21" s="5" t="n">
        <v>0</v>
      </c>
    </row>
    <row r="22" spans="1:4">
      <c r="A22" s="4" t="s">
        <v>939</v>
      </c>
      <c r="B22" s="5" t="n">
        <v>2</v>
      </c>
      <c r="C22" s="5" t="n">
        <v>4</v>
      </c>
    </row>
    <row r="23" spans="1:4">
      <c r="A23" s="4" t="s">
        <v>942</v>
      </c>
    </row>
    <row r="24" spans="1:4">
      <c r="A24" s="3" t="s">
        <v>904</v>
      </c>
    </row>
    <row r="25" spans="1:4">
      <c r="A25" s="4" t="s">
        <v>935</v>
      </c>
      <c r="B25" s="5" t="n">
        <v>0</v>
      </c>
      <c r="C25" s="5" t="n">
        <v>0</v>
      </c>
    </row>
    <row r="26" spans="1:4">
      <c r="A26" s="4" t="s">
        <v>936</v>
      </c>
      <c r="B26" s="5" t="n">
        <v>0</v>
      </c>
      <c r="C26" s="5" t="n">
        <v>0</v>
      </c>
    </row>
    <row r="27" spans="1:4">
      <c r="A27" s="4" t="s">
        <v>937</v>
      </c>
      <c r="B27" s="5" t="n">
        <v>0</v>
      </c>
      <c r="C27" s="5" t="n">
        <v>0</v>
      </c>
    </row>
    <row r="28" spans="1:4">
      <c r="A28" s="4" t="s">
        <v>938</v>
      </c>
      <c r="B28" s="5" t="n">
        <v>28</v>
      </c>
      <c r="C28" s="5" t="n">
        <v>28</v>
      </c>
    </row>
    <row r="29" spans="1:4">
      <c r="A29" s="4" t="s">
        <v>939</v>
      </c>
      <c r="B29" s="5" t="n">
        <v>28</v>
      </c>
      <c r="C29" s="5" t="n">
        <v>28</v>
      </c>
    </row>
    <row r="30" spans="1:4">
      <c r="A30" s="4" t="s">
        <v>943</v>
      </c>
    </row>
    <row r="31" spans="1:4">
      <c r="A31" s="3" t="s">
        <v>904</v>
      </c>
    </row>
    <row r="32" spans="1:4">
      <c r="A32" s="4" t="s">
        <v>935</v>
      </c>
      <c r="B32" s="5" t="n">
        <v>381</v>
      </c>
      <c r="C32" s="5" t="n">
        <v>405</v>
      </c>
    </row>
    <row r="33" spans="1:4">
      <c r="A33" s="4" t="s">
        <v>936</v>
      </c>
      <c r="B33" s="5" t="n">
        <v>412</v>
      </c>
      <c r="C33" s="5" t="n">
        <v>437</v>
      </c>
    </row>
    <row r="34" spans="1:4">
      <c r="A34" s="4" t="s">
        <v>937</v>
      </c>
      <c r="B34" s="5" t="n">
        <v>-31</v>
      </c>
      <c r="C34" s="5" t="n">
        <v>-32</v>
      </c>
    </row>
    <row r="35" spans="1:4">
      <c r="A35" s="4" t="s">
        <v>938</v>
      </c>
      <c r="B35" s="5" t="n">
        <v>8</v>
      </c>
      <c r="C35" s="5" t="n">
        <v>8</v>
      </c>
    </row>
    <row r="36" spans="1:4">
      <c r="A36" s="4" t="s">
        <v>939</v>
      </c>
      <c r="B36" s="5" t="n">
        <v>-3</v>
      </c>
      <c r="C36" s="5" t="n">
        <v>-24</v>
      </c>
    </row>
    <row r="37" spans="1:4">
      <c r="A37" s="4" t="s">
        <v>944</v>
      </c>
    </row>
    <row r="38" spans="1:4">
      <c r="A38" s="3" t="s">
        <v>904</v>
      </c>
    </row>
    <row r="39" spans="1:4">
      <c r="A39" s="4" t="s">
        <v>935</v>
      </c>
      <c r="B39" s="5" t="n">
        <v>0</v>
      </c>
      <c r="C39" s="5" t="n">
        <v>0</v>
      </c>
    </row>
    <row r="40" spans="1:4">
      <c r="A40" s="4" t="s">
        <v>936</v>
      </c>
      <c r="B40" s="5" t="n">
        <v>0</v>
      </c>
      <c r="C40" s="5" t="n">
        <v>0</v>
      </c>
    </row>
    <row r="41" spans="1:4">
      <c r="A41" s="4" t="s">
        <v>937</v>
      </c>
      <c r="B41" s="5" t="n">
        <v>0</v>
      </c>
      <c r="C41" s="5" t="n">
        <v>0</v>
      </c>
    </row>
    <row r="42" spans="1:4">
      <c r="A42" s="4" t="s">
        <v>938</v>
      </c>
      <c r="B42" s="5" t="n">
        <v>28</v>
      </c>
      <c r="C42" s="5" t="n">
        <v>28</v>
      </c>
    </row>
    <row r="43" spans="1:4">
      <c r="A43" s="4" t="s">
        <v>939</v>
      </c>
      <c r="B43" s="5" t="n">
        <v>28</v>
      </c>
      <c r="C43" s="5" t="n">
        <v>28</v>
      </c>
    </row>
    <row r="44" spans="1:4">
      <c r="A44" s="4" t="s">
        <v>945</v>
      </c>
    </row>
    <row r="45" spans="1:4">
      <c r="A45" s="3" t="s">
        <v>904</v>
      </c>
    </row>
    <row r="46" spans="1:4">
      <c r="A46" s="4" t="s">
        <v>935</v>
      </c>
      <c r="B46" s="5" t="n">
        <v>0</v>
      </c>
      <c r="C46" s="5" t="n">
        <v>0</v>
      </c>
    </row>
    <row r="47" spans="1:4">
      <c r="A47" s="4" t="s">
        <v>936</v>
      </c>
      <c r="B47" s="5" t="n">
        <v>0</v>
      </c>
      <c r="C47" s="5" t="n">
        <v>0</v>
      </c>
    </row>
    <row r="48" spans="1:4">
      <c r="A48" s="4" t="s">
        <v>937</v>
      </c>
      <c r="B48" s="5" t="n">
        <v>0</v>
      </c>
      <c r="C48" s="5" t="n">
        <v>0</v>
      </c>
    </row>
    <row r="49" spans="1:4">
      <c r="A49" s="4" t="s">
        <v>938</v>
      </c>
      <c r="B49" s="5" t="n">
        <v>1</v>
      </c>
      <c r="C49" s="5" t="n">
        <v>2</v>
      </c>
    </row>
    <row r="50" spans="1:4">
      <c r="A50" s="4" t="s">
        <v>939</v>
      </c>
      <c r="B50" s="5" t="n">
        <v>1</v>
      </c>
      <c r="C50" s="5" t="n">
        <v>2</v>
      </c>
    </row>
    <row r="51" spans="1:4">
      <c r="A51" s="4" t="s">
        <v>946</v>
      </c>
    </row>
    <row r="52" spans="1:4">
      <c r="A52" s="3" t="s">
        <v>904</v>
      </c>
    </row>
    <row r="53" spans="1:4">
      <c r="A53" s="4" t="s">
        <v>935</v>
      </c>
      <c r="B53" s="5" t="n">
        <v>35</v>
      </c>
      <c r="C53" s="5" t="n">
        <v>37</v>
      </c>
    </row>
    <row r="54" spans="1:4">
      <c r="A54" s="4" t="s">
        <v>936</v>
      </c>
      <c r="B54" s="5" t="n">
        <v>32</v>
      </c>
      <c r="C54" s="5" t="n">
        <v>34</v>
      </c>
    </row>
    <row r="55" spans="1:4">
      <c r="A55" s="4" t="s">
        <v>937</v>
      </c>
      <c r="B55" s="5" t="n">
        <v>3</v>
      </c>
      <c r="C55" s="5" t="n">
        <v>3</v>
      </c>
    </row>
    <row r="56" spans="1:4">
      <c r="A56" s="4" t="s">
        <v>938</v>
      </c>
      <c r="B56" s="5" t="n">
        <v>2</v>
      </c>
      <c r="C56" s="5" t="n">
        <v>2</v>
      </c>
    </row>
    <row r="57" spans="1:4">
      <c r="A57" s="4" t="s">
        <v>939</v>
      </c>
      <c r="B57" s="5" t="n">
        <v>5</v>
      </c>
      <c r="C57" s="5" t="n">
        <v>5</v>
      </c>
    </row>
    <row r="58" spans="1:4">
      <c r="A58" s="4" t="s">
        <v>947</v>
      </c>
    </row>
    <row r="59" spans="1:4">
      <c r="A59" s="3" t="s">
        <v>904</v>
      </c>
    </row>
    <row r="60" spans="1:4">
      <c r="A60" s="4" t="s">
        <v>935</v>
      </c>
      <c r="B60" s="5" t="n">
        <v>1</v>
      </c>
      <c r="C60" s="5" t="n">
        <v>1</v>
      </c>
    </row>
    <row r="61" spans="1:4">
      <c r="A61" s="4" t="s">
        <v>936</v>
      </c>
      <c r="B61" s="5" t="n">
        <v>1</v>
      </c>
      <c r="C61" s="5" t="n">
        <v>1</v>
      </c>
    </row>
    <row r="62" spans="1:4">
      <c r="A62" s="4" t="s">
        <v>937</v>
      </c>
      <c r="B62" s="5" t="n">
        <v>0</v>
      </c>
      <c r="C62" s="5" t="n">
        <v>0</v>
      </c>
    </row>
    <row r="63" spans="1:4">
      <c r="A63" s="4" t="s">
        <v>938</v>
      </c>
      <c r="B63" s="5" t="n">
        <v>24</v>
      </c>
      <c r="C63" s="5" t="n">
        <v>25</v>
      </c>
    </row>
    <row r="64" spans="1:4">
      <c r="A64" s="4" t="s">
        <v>939</v>
      </c>
      <c r="B64" s="5" t="n">
        <v>24</v>
      </c>
      <c r="C64" s="5" t="n">
        <v>25</v>
      </c>
    </row>
    <row r="65" spans="1:4">
      <c r="A65" s="4" t="s">
        <v>911</v>
      </c>
    </row>
    <row r="66" spans="1:4">
      <c r="A66" s="3" t="s">
        <v>904</v>
      </c>
    </row>
    <row r="67" spans="1:4">
      <c r="A67" s="4" t="s">
        <v>935</v>
      </c>
      <c r="B67" s="5" t="n">
        <v>99</v>
      </c>
      <c r="C67" s="5" t="n">
        <v>101</v>
      </c>
    </row>
    <row r="68" spans="1:4">
      <c r="A68" s="4" t="s">
        <v>939</v>
      </c>
      <c r="B68" s="5" t="n">
        <v>99</v>
      </c>
      <c r="C68" s="5" t="n">
        <v>101</v>
      </c>
      <c r="D68" s="6" t="n">
        <v>106</v>
      </c>
    </row>
    <row r="69" spans="1:4">
      <c r="A69" s="4" t="s">
        <v>948</v>
      </c>
    </row>
    <row r="70" spans="1:4">
      <c r="A70" s="3" t="s">
        <v>904</v>
      </c>
    </row>
    <row r="71" spans="1:4">
      <c r="A71" s="4" t="s">
        <v>935</v>
      </c>
      <c r="B71" s="5" t="n">
        <v>71</v>
      </c>
      <c r="C71" s="5" t="n">
        <v>73</v>
      </c>
    </row>
    <row r="72" spans="1:4">
      <c r="A72" s="4" t="s">
        <v>939</v>
      </c>
      <c r="B72" s="5" t="n">
        <v>71</v>
      </c>
      <c r="C72" s="5" t="n">
        <v>73</v>
      </c>
    </row>
    <row r="73" spans="1:4">
      <c r="A73" s="4" t="s">
        <v>949</v>
      </c>
    </row>
    <row r="74" spans="1:4">
      <c r="A74" s="3" t="s">
        <v>904</v>
      </c>
    </row>
    <row r="75" spans="1:4">
      <c r="A75" s="4" t="s">
        <v>935</v>
      </c>
      <c r="B75" s="5" t="n">
        <v>4</v>
      </c>
      <c r="C75" s="5" t="n">
        <v>4</v>
      </c>
    </row>
    <row r="76" spans="1:4">
      <c r="A76" s="4" t="s">
        <v>939</v>
      </c>
      <c r="B76" s="5" t="n">
        <v>4</v>
      </c>
      <c r="C76" s="5" t="n">
        <v>4</v>
      </c>
    </row>
    <row r="77" spans="1:4">
      <c r="A77" s="4" t="s">
        <v>950</v>
      </c>
    </row>
    <row r="78" spans="1:4">
      <c r="A78" s="3" t="s">
        <v>904</v>
      </c>
    </row>
    <row r="79" spans="1:4">
      <c r="A79" s="4" t="s">
        <v>935</v>
      </c>
      <c r="B79" s="5" t="n">
        <v>24</v>
      </c>
      <c r="C79" s="5" t="n">
        <v>24</v>
      </c>
    </row>
    <row r="80" spans="1:4">
      <c r="A80" s="4" t="s">
        <v>939</v>
      </c>
      <c r="B80" s="5" t="n">
        <v>24</v>
      </c>
      <c r="C80" s="5" t="n">
        <v>24</v>
      </c>
    </row>
    <row r="81" spans="1:4">
      <c r="A81" s="4" t="s">
        <v>951</v>
      </c>
    </row>
    <row r="82" spans="1:4">
      <c r="A82" s="3" t="s">
        <v>904</v>
      </c>
    </row>
    <row r="83" spans="1:4">
      <c r="A83" s="4" t="s">
        <v>935</v>
      </c>
      <c r="B83" s="5" t="n">
        <v>36</v>
      </c>
      <c r="C83" s="5" t="n">
        <v>38</v>
      </c>
    </row>
    <row r="84" spans="1:4">
      <c r="A84" s="4" t="s">
        <v>939</v>
      </c>
      <c r="B84" s="5" t="n">
        <v>36</v>
      </c>
      <c r="C84" s="5" t="n">
        <v>38</v>
      </c>
    </row>
    <row r="85" spans="1:4">
      <c r="A85" s="4" t="s">
        <v>952</v>
      </c>
    </row>
    <row r="86" spans="1:4">
      <c r="A86" s="3" t="s">
        <v>904</v>
      </c>
    </row>
    <row r="87" spans="1:4">
      <c r="A87" s="4" t="s">
        <v>935</v>
      </c>
      <c r="B87" s="5" t="n">
        <v>24</v>
      </c>
      <c r="C87" s="5" t="n">
        <v>24</v>
      </c>
    </row>
    <row r="88" spans="1:4">
      <c r="A88" s="4" t="s">
        <v>939</v>
      </c>
      <c r="B88" s="5" t="n">
        <v>24</v>
      </c>
      <c r="C88" s="5" t="n">
        <v>24</v>
      </c>
    </row>
    <row r="89" spans="1:4">
      <c r="A89" s="4" t="s">
        <v>953</v>
      </c>
    </row>
    <row r="90" spans="1:4">
      <c r="A90" s="3" t="s">
        <v>904</v>
      </c>
    </row>
    <row r="91" spans="1:4">
      <c r="A91" s="4" t="s">
        <v>935</v>
      </c>
      <c r="B91" s="5" t="n">
        <v>6</v>
      </c>
      <c r="C91" s="5" t="n">
        <v>6</v>
      </c>
    </row>
    <row r="92" spans="1:4">
      <c r="A92" s="4" t="s">
        <v>939</v>
      </c>
      <c r="B92" s="5" t="n">
        <v>6</v>
      </c>
      <c r="C92" s="5" t="n">
        <v>6</v>
      </c>
    </row>
    <row r="93" spans="1:4">
      <c r="A93" s="4" t="s">
        <v>954</v>
      </c>
    </row>
    <row r="94" spans="1:4">
      <c r="A94" s="3" t="s">
        <v>904</v>
      </c>
    </row>
    <row r="95" spans="1:4">
      <c r="A95" s="4" t="s">
        <v>935</v>
      </c>
      <c r="B95" s="5" t="n">
        <v>12</v>
      </c>
      <c r="C95" s="5" t="n">
        <v>12</v>
      </c>
    </row>
    <row r="96" spans="1:4">
      <c r="A96" s="4" t="s">
        <v>939</v>
      </c>
      <c r="B96" s="5" t="n">
        <v>12</v>
      </c>
      <c r="C96" s="5" t="n">
        <v>12</v>
      </c>
    </row>
    <row r="97" spans="1:4">
      <c r="A97" s="4" t="s">
        <v>955</v>
      </c>
    </row>
    <row r="98" spans="1:4">
      <c r="A98" s="3" t="s">
        <v>904</v>
      </c>
    </row>
    <row r="99" spans="1:4">
      <c r="A99" s="4" t="s">
        <v>935</v>
      </c>
      <c r="B99" s="5" t="n">
        <v>21</v>
      </c>
      <c r="C99" s="5" t="n">
        <v>21</v>
      </c>
    </row>
    <row r="100" spans="1:4">
      <c r="A100" s="4" t="s">
        <v>939</v>
      </c>
      <c r="B100" s="6" t="n">
        <v>21</v>
      </c>
      <c r="C100" s="6" t="n">
        <v>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4</v>
      </c>
      <c r="C1" s="2" t="s">
        <v>25</v>
      </c>
    </row>
    <row r="2" spans="1:3">
      <c r="A2" s="4" t="s">
        <v>487</v>
      </c>
    </row>
    <row r="3" spans="1:3">
      <c r="A3" s="3" t="s">
        <v>904</v>
      </c>
    </row>
    <row r="4" spans="1:3">
      <c r="A4" s="4" t="s">
        <v>957</v>
      </c>
      <c r="B4" s="4" t="s">
        <v>958</v>
      </c>
      <c r="C4" s="4" t="s">
        <v>959</v>
      </c>
    </row>
    <row r="5" spans="1:3">
      <c r="A5" s="4" t="s">
        <v>960</v>
      </c>
      <c r="B5" s="4" t="s">
        <v>961</v>
      </c>
      <c r="C5" s="4" t="s">
        <v>961</v>
      </c>
    </row>
    <row r="6" spans="1:3">
      <c r="A6" s="4" t="s">
        <v>962</v>
      </c>
    </row>
    <row r="7" spans="1:3">
      <c r="A7" s="3" t="s">
        <v>904</v>
      </c>
    </row>
    <row r="8" spans="1:3">
      <c r="A8" s="4" t="s">
        <v>963</v>
      </c>
      <c r="B8" s="4" t="s">
        <v>964</v>
      </c>
      <c r="C8" s="4" t="s">
        <v>965</v>
      </c>
    </row>
    <row r="9" spans="1:3">
      <c r="A9" s="4" t="s">
        <v>960</v>
      </c>
      <c r="C9" s="4" t="s">
        <v>966</v>
      </c>
    </row>
    <row r="10" spans="1:3">
      <c r="A10" s="4" t="s">
        <v>967</v>
      </c>
    </row>
    <row r="11" spans="1:3">
      <c r="A11" s="3" t="s">
        <v>904</v>
      </c>
    </row>
    <row r="12" spans="1:3">
      <c r="A12" s="4" t="s">
        <v>963</v>
      </c>
      <c r="B12" s="4" t="s">
        <v>964</v>
      </c>
      <c r="C12" s="4" t="s">
        <v>968</v>
      </c>
    </row>
    <row r="13" spans="1:3">
      <c r="A13" s="4" t="s">
        <v>960</v>
      </c>
      <c r="C13" s="4" t="s">
        <v>966</v>
      </c>
    </row>
    <row r="14" spans="1:3">
      <c r="A14" s="4" t="s">
        <v>488</v>
      </c>
    </row>
    <row r="15" spans="1:3">
      <c r="A15" s="3" t="s">
        <v>904</v>
      </c>
    </row>
    <row r="16" spans="1:3">
      <c r="A16" s="4" t="s">
        <v>957</v>
      </c>
      <c r="B16" s="4" t="s">
        <v>958</v>
      </c>
      <c r="C16" s="4" t="s">
        <v>969</v>
      </c>
    </row>
    <row r="17" spans="1:3">
      <c r="A17" s="4" t="s">
        <v>970</v>
      </c>
    </row>
    <row r="18" spans="1:3">
      <c r="A18" s="3" t="s">
        <v>904</v>
      </c>
    </row>
    <row r="19" spans="1:3">
      <c r="A19" s="4" t="s">
        <v>957</v>
      </c>
      <c r="B19" s="4" t="s">
        <v>971</v>
      </c>
      <c r="C19" s="4" t="s">
        <v>971</v>
      </c>
    </row>
    <row r="20" spans="1:3">
      <c r="A20" s="4" t="s">
        <v>960</v>
      </c>
      <c r="B20" s="4" t="s">
        <v>972</v>
      </c>
      <c r="C20" s="4" t="s">
        <v>9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4</v>
      </c>
      <c r="C1" s="2" t="s">
        <v>25</v>
      </c>
    </row>
    <row r="2" spans="1:3">
      <c r="A2" s="3" t="s">
        <v>904</v>
      </c>
    </row>
    <row r="3" spans="1:3">
      <c r="A3" s="4" t="s">
        <v>974</v>
      </c>
      <c r="B3" s="4" t="s">
        <v>975</v>
      </c>
    </row>
    <row r="4" spans="1:3">
      <c r="A4" s="4" t="s">
        <v>976</v>
      </c>
    </row>
    <row r="5" spans="1:3">
      <c r="A5" s="3" t="s">
        <v>904</v>
      </c>
    </row>
    <row r="6" spans="1:3">
      <c r="A6" s="4" t="s">
        <v>977</v>
      </c>
      <c r="B6" s="9" t="n">
        <v>21.8</v>
      </c>
      <c r="C6" s="9" t="n">
        <v>21.7</v>
      </c>
    </row>
    <row r="7" spans="1:3">
      <c r="A7" s="4" t="s">
        <v>978</v>
      </c>
      <c r="B7" s="9" t="n">
        <v>22.8</v>
      </c>
      <c r="C7" s="9" t="n">
        <v>22.8</v>
      </c>
    </row>
    <row r="8" spans="1:3">
      <c r="A8" s="4" t="s">
        <v>979</v>
      </c>
    </row>
    <row r="9" spans="1:3">
      <c r="A9" s="3" t="s">
        <v>904</v>
      </c>
    </row>
    <row r="10" spans="1:3">
      <c r="A10" s="4" t="s">
        <v>977</v>
      </c>
      <c r="B10" s="9" t="n">
        <v>24.2</v>
      </c>
      <c r="C10" s="9" t="n">
        <v>24.1</v>
      </c>
    </row>
    <row r="11" spans="1:3">
      <c r="A11" s="4" t="s">
        <v>978</v>
      </c>
      <c r="B11" s="9" t="n">
        <v>25.1</v>
      </c>
      <c r="C11" s="5" t="n">
        <v>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980</v>
      </c>
      <c r="B1" s="2" t="s">
        <v>1</v>
      </c>
    </row>
    <row r="2" spans="1:2">
      <c r="B2" s="2" t="s">
        <v>24</v>
      </c>
    </row>
    <row r="3" spans="1:2">
      <c r="A3" s="4" t="s">
        <v>911</v>
      </c>
    </row>
    <row r="4" spans="1:2">
      <c r="A4" s="3" t="s">
        <v>981</v>
      </c>
    </row>
    <row r="5" spans="1:2">
      <c r="A5" s="4" t="s">
        <v>982</v>
      </c>
      <c r="B5" s="4" t="s">
        <v>983</v>
      </c>
    </row>
    <row r="6" spans="1:2">
      <c r="A6" s="4" t="s">
        <v>984</v>
      </c>
    </row>
    <row r="7" spans="1:2">
      <c r="A7" s="3" t="s">
        <v>981</v>
      </c>
    </row>
    <row r="8" spans="1:2">
      <c r="A8" s="4" t="s">
        <v>985</v>
      </c>
      <c r="B8" s="4" t="s">
        <v>964</v>
      </c>
    </row>
    <row r="9" spans="1:2">
      <c r="A9" s="4" t="s">
        <v>986</v>
      </c>
    </row>
    <row r="10" spans="1:2">
      <c r="A10" s="3" t="s">
        <v>981</v>
      </c>
    </row>
    <row r="11" spans="1:2">
      <c r="A11" s="4" t="s">
        <v>985</v>
      </c>
      <c r="B11" s="4" t="s">
        <v>964</v>
      </c>
    </row>
    <row r="12" spans="1:2">
      <c r="A12" s="4" t="s">
        <v>987</v>
      </c>
      <c r="B12" s="4" t="s">
        <v>988</v>
      </c>
    </row>
    <row r="13" spans="1:2">
      <c r="A13" s="4" t="s">
        <v>989</v>
      </c>
      <c r="B13" s="4" t="s">
        <v>990</v>
      </c>
    </row>
    <row r="14" spans="1:2">
      <c r="A14" s="4" t="s">
        <v>991</v>
      </c>
      <c r="B14" s="4" t="s">
        <v>992</v>
      </c>
    </row>
    <row r="15" spans="1:2">
      <c r="A15" s="4" t="s">
        <v>993</v>
      </c>
    </row>
    <row r="16" spans="1:2">
      <c r="A16" s="3" t="s">
        <v>981</v>
      </c>
    </row>
    <row r="17" spans="1:2">
      <c r="A17" s="4" t="s">
        <v>985</v>
      </c>
      <c r="B17" s="4" t="s">
        <v>964</v>
      </c>
    </row>
    <row r="18" spans="1:2">
      <c r="A18" s="4" t="s">
        <v>994</v>
      </c>
    </row>
    <row r="19" spans="1:2">
      <c r="A19" s="3" t="s">
        <v>981</v>
      </c>
    </row>
    <row r="20" spans="1:2">
      <c r="A20" s="4" t="s">
        <v>985</v>
      </c>
      <c r="B20" s="4" t="s">
        <v>964</v>
      </c>
    </row>
    <row r="21" spans="1:2">
      <c r="A21" s="4" t="s">
        <v>987</v>
      </c>
      <c r="B21" s="4" t="s">
        <v>988</v>
      </c>
    </row>
    <row r="22" spans="1:2">
      <c r="A22" s="4" t="s">
        <v>989</v>
      </c>
      <c r="B22" s="4" t="s">
        <v>995</v>
      </c>
    </row>
    <row r="23" spans="1:2">
      <c r="A23" s="4" t="s">
        <v>991</v>
      </c>
      <c r="B23" s="4" t="s">
        <v>996</v>
      </c>
    </row>
    <row r="24" spans="1:2">
      <c r="A24" s="4" t="s">
        <v>997</v>
      </c>
    </row>
    <row r="25" spans="1:2">
      <c r="A25" s="3" t="s">
        <v>981</v>
      </c>
    </row>
    <row r="26" spans="1:2">
      <c r="A26" s="4" t="s">
        <v>985</v>
      </c>
      <c r="B26" s="4" t="s">
        <v>964</v>
      </c>
    </row>
    <row r="27" spans="1:2">
      <c r="A27" s="4" t="s">
        <v>987</v>
      </c>
      <c r="B27" s="4" t="s">
        <v>998</v>
      </c>
    </row>
    <row r="28" spans="1:2">
      <c r="A28" s="4" t="s">
        <v>989</v>
      </c>
      <c r="B28" s="4" t="s">
        <v>999</v>
      </c>
    </row>
    <row r="29" spans="1:2">
      <c r="A29" s="4" t="s">
        <v>991</v>
      </c>
      <c r="B29" s="4" t="s">
        <v>1000</v>
      </c>
    </row>
    <row r="30" spans="1:2">
      <c r="A30" s="4" t="s">
        <v>1001</v>
      </c>
    </row>
    <row r="31" spans="1:2">
      <c r="A31" s="3" t="s">
        <v>981</v>
      </c>
    </row>
    <row r="32" spans="1:2">
      <c r="A32" s="4" t="s">
        <v>1002</v>
      </c>
      <c r="B32" s="4" t="s">
        <v>1003</v>
      </c>
    </row>
    <row r="33" spans="1:2">
      <c r="A33" s="4" t="s">
        <v>1004</v>
      </c>
      <c r="B33" s="4" t="s">
        <v>1003</v>
      </c>
    </row>
    <row r="34" spans="1:2">
      <c r="A34" s="4" t="s">
        <v>991</v>
      </c>
      <c r="B34" s="4" t="s">
        <v>964</v>
      </c>
    </row>
    <row r="35" spans="1:2">
      <c r="A35" s="4" t="s">
        <v>1005</v>
      </c>
    </row>
    <row r="36" spans="1:2">
      <c r="A36" s="3" t="s">
        <v>981</v>
      </c>
    </row>
    <row r="37" spans="1:2">
      <c r="A37" s="4" t="s">
        <v>1002</v>
      </c>
      <c r="B37" s="4" t="s">
        <v>1003</v>
      </c>
    </row>
    <row r="38" spans="1:2">
      <c r="A38" s="4" t="s">
        <v>1004</v>
      </c>
      <c r="B38" s="4" t="s">
        <v>1003</v>
      </c>
    </row>
    <row r="39" spans="1:2">
      <c r="A39" s="4" t="s">
        <v>989</v>
      </c>
      <c r="B39" s="4" t="s">
        <v>1006</v>
      </c>
    </row>
    <row r="40" spans="1:2">
      <c r="A40" s="4" t="s">
        <v>991</v>
      </c>
      <c r="B40" s="4" t="s">
        <v>964</v>
      </c>
    </row>
    <row r="41" spans="1:2">
      <c r="A41" s="4" t="s">
        <v>1007</v>
      </c>
    </row>
    <row r="42" spans="1:2">
      <c r="A42" s="3" t="s">
        <v>981</v>
      </c>
    </row>
    <row r="43" spans="1:2">
      <c r="A43" s="4" t="s">
        <v>987</v>
      </c>
      <c r="B43" s="4" t="s">
        <v>988</v>
      </c>
    </row>
    <row r="44" spans="1:2">
      <c r="A44" s="4" t="s">
        <v>989</v>
      </c>
      <c r="B44" s="4" t="s">
        <v>1008</v>
      </c>
    </row>
    <row r="45" spans="1:2">
      <c r="A45" s="4" t="s">
        <v>991</v>
      </c>
      <c r="B45" s="4" t="s">
        <v>1009</v>
      </c>
    </row>
    <row r="46" spans="1:2">
      <c r="A46" s="4" t="s">
        <v>1010</v>
      </c>
    </row>
    <row r="47" spans="1:2">
      <c r="A47" s="3" t="s">
        <v>981</v>
      </c>
    </row>
    <row r="48" spans="1:2">
      <c r="A48" s="4" t="s">
        <v>987</v>
      </c>
      <c r="B48" s="4" t="s">
        <v>988</v>
      </c>
    </row>
    <row r="49" spans="1:2">
      <c r="A49" s="4" t="s">
        <v>989</v>
      </c>
      <c r="B49" s="4" t="s">
        <v>1011</v>
      </c>
    </row>
    <row r="50" spans="1:2">
      <c r="A50" s="4" t="s">
        <v>991</v>
      </c>
      <c r="B50" s="4" t="s">
        <v>1012</v>
      </c>
    </row>
    <row r="51" spans="1:2">
      <c r="A51" s="4" t="s">
        <v>1013</v>
      </c>
    </row>
    <row r="52" spans="1:2">
      <c r="A52" s="3" t="s">
        <v>981</v>
      </c>
    </row>
    <row r="53" spans="1:2">
      <c r="A53" s="4" t="s">
        <v>989</v>
      </c>
      <c r="B53" s="4" t="s">
        <v>10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4</v>
      </c>
      <c r="C1" s="2" t="s">
        <v>25</v>
      </c>
    </row>
    <row r="2" spans="1:3">
      <c r="A2" s="3" t="s">
        <v>1016</v>
      </c>
    </row>
    <row r="3" spans="1:3">
      <c r="A3" s="4" t="s">
        <v>1017</v>
      </c>
      <c r="B3" s="6" t="n">
        <v>5</v>
      </c>
      <c r="C3" s="6" t="n">
        <v>5</v>
      </c>
    </row>
    <row r="4" spans="1:3">
      <c r="A4" s="4" t="s">
        <v>1018</v>
      </c>
      <c r="B4" s="5" t="n">
        <v>28</v>
      </c>
      <c r="C4" s="5" t="n">
        <v>40</v>
      </c>
    </row>
    <row r="5" spans="1:3">
      <c r="A5" s="4" t="s">
        <v>1019</v>
      </c>
      <c r="B5" s="5" t="n">
        <v>71</v>
      </c>
      <c r="C5" s="5" t="n">
        <v>90</v>
      </c>
    </row>
    <row r="6" spans="1:3">
      <c r="A6" s="4" t="s">
        <v>650</v>
      </c>
      <c r="B6" s="5" t="n">
        <v>219</v>
      </c>
      <c r="C6" s="5" t="n">
        <v>164</v>
      </c>
    </row>
    <row r="7" spans="1:3">
      <c r="A7" s="4" t="s">
        <v>1020</v>
      </c>
      <c r="B7" s="6" t="n">
        <v>445</v>
      </c>
      <c r="C7" s="6" t="n">
        <v>472</v>
      </c>
    </row>
    <row r="8" spans="1:3">
      <c r="A8" s="4" t="s">
        <v>1021</v>
      </c>
      <c r="B8" s="4" t="s">
        <v>1022</v>
      </c>
      <c r="C8" s="4" t="s">
        <v>1022</v>
      </c>
    </row>
    <row r="9" spans="1:3">
      <c r="A9" s="4" t="s">
        <v>1023</v>
      </c>
      <c r="B9" s="4" t="s">
        <v>581</v>
      </c>
    </row>
    <row r="10" spans="1:3">
      <c r="A10" s="4" t="s">
        <v>1024</v>
      </c>
      <c r="B10" s="4" t="s">
        <v>1025</v>
      </c>
      <c r="C10" s="4" t="s">
        <v>1026</v>
      </c>
    </row>
    <row r="11" spans="1:3">
      <c r="A11" s="4" t="s">
        <v>1027</v>
      </c>
      <c r="B11" s="4" t="s">
        <v>1028</v>
      </c>
      <c r="C11" s="4" t="s">
        <v>1029</v>
      </c>
    </row>
    <row r="12" spans="1:3">
      <c r="A12" s="4" t="s">
        <v>1030</v>
      </c>
      <c r="B12" s="4" t="s">
        <v>1031</v>
      </c>
      <c r="C12" s="4" t="s">
        <v>1032</v>
      </c>
    </row>
    <row r="13" spans="1:3">
      <c r="A13" s="4" t="s">
        <v>1033</v>
      </c>
      <c r="B13" s="6" t="n">
        <v>1</v>
      </c>
    </row>
    <row r="14" spans="1:3">
      <c r="A14" s="4" t="s">
        <v>1034</v>
      </c>
      <c r="B14" s="5" t="n">
        <v>219</v>
      </c>
    </row>
    <row r="15" spans="1:3">
      <c r="A15" s="4" t="s">
        <v>1035</v>
      </c>
    </row>
    <row r="16" spans="1:3">
      <c r="A16" s="3" t="s">
        <v>1016</v>
      </c>
    </row>
    <row r="17" spans="1:3">
      <c r="A17" s="4" t="s">
        <v>1019</v>
      </c>
      <c r="B17" s="5" t="n">
        <v>6</v>
      </c>
      <c r="C17" s="6" t="n">
        <v>6</v>
      </c>
    </row>
    <row r="18" spans="1:3">
      <c r="A18" s="4" t="s">
        <v>1036</v>
      </c>
    </row>
    <row r="19" spans="1:3">
      <c r="A19" s="3" t="s">
        <v>1016</v>
      </c>
    </row>
    <row r="20" spans="1:3">
      <c r="A20" s="4" t="s">
        <v>1019</v>
      </c>
      <c r="B20" s="5" t="n">
        <v>24</v>
      </c>
      <c r="C20" s="5" t="n">
        <v>22</v>
      </c>
    </row>
    <row r="21" spans="1:3">
      <c r="A21" s="4" t="s">
        <v>1037</v>
      </c>
    </row>
    <row r="22" spans="1:3">
      <c r="A22" s="3" t="s">
        <v>1016</v>
      </c>
    </row>
    <row r="23" spans="1:3">
      <c r="A23" s="4" t="s">
        <v>650</v>
      </c>
      <c r="B23" s="5" t="n">
        <v>219</v>
      </c>
      <c r="C23" s="5" t="n">
        <v>164</v>
      </c>
    </row>
    <row r="24" spans="1:3">
      <c r="A24" s="4" t="s">
        <v>1038</v>
      </c>
    </row>
    <row r="25" spans="1:3">
      <c r="A25" s="3" t="s">
        <v>1016</v>
      </c>
    </row>
    <row r="26" spans="1:3">
      <c r="A26" s="4" t="s">
        <v>1017</v>
      </c>
      <c r="B26" s="5" t="n">
        <v>5</v>
      </c>
      <c r="C26" s="5" t="n">
        <v>5</v>
      </c>
    </row>
    <row r="27" spans="1:3">
      <c r="A27" s="4" t="s">
        <v>1020</v>
      </c>
      <c r="B27" s="5" t="n">
        <v>108</v>
      </c>
      <c r="C27" s="5" t="n">
        <v>144</v>
      </c>
    </row>
    <row r="28" spans="1:3">
      <c r="A28" s="4" t="s">
        <v>1039</v>
      </c>
    </row>
    <row r="29" spans="1:3">
      <c r="A29" s="3" t="s">
        <v>1016</v>
      </c>
    </row>
    <row r="30" spans="1:3">
      <c r="A30" s="4" t="s">
        <v>1019</v>
      </c>
      <c r="B30" s="5" t="n">
        <v>0</v>
      </c>
      <c r="C30" s="5" t="n">
        <v>0</v>
      </c>
    </row>
    <row r="31" spans="1:3">
      <c r="A31" s="4" t="s">
        <v>1040</v>
      </c>
    </row>
    <row r="32" spans="1:3">
      <c r="A32" s="3" t="s">
        <v>1016</v>
      </c>
    </row>
    <row r="33" spans="1:3">
      <c r="A33" s="4" t="s">
        <v>1019</v>
      </c>
      <c r="B33" s="5" t="n">
        <v>0</v>
      </c>
      <c r="C33" s="5" t="n">
        <v>0</v>
      </c>
    </row>
    <row r="34" spans="1:3">
      <c r="A34" s="4" t="s">
        <v>1041</v>
      </c>
    </row>
    <row r="35" spans="1:3">
      <c r="A35" s="3" t="s">
        <v>1016</v>
      </c>
    </row>
    <row r="36" spans="1:3">
      <c r="A36" s="4" t="s">
        <v>650</v>
      </c>
      <c r="B36" s="5" t="n">
        <v>0</v>
      </c>
      <c r="C36" s="5" t="n">
        <v>0</v>
      </c>
    </row>
    <row r="37" spans="1:3">
      <c r="A37" s="4" t="s">
        <v>1042</v>
      </c>
    </row>
    <row r="38" spans="1:3">
      <c r="A38" s="3" t="s">
        <v>1016</v>
      </c>
    </row>
    <row r="39" spans="1:3">
      <c r="A39" s="4" t="s">
        <v>1017</v>
      </c>
      <c r="B39" s="5" t="n">
        <v>0</v>
      </c>
      <c r="C39" s="5" t="n">
        <v>0</v>
      </c>
    </row>
    <row r="40" spans="1:3">
      <c r="A40" s="4" t="s">
        <v>1020</v>
      </c>
      <c r="B40" s="5" t="n">
        <v>337</v>
      </c>
      <c r="C40" s="5" t="n">
        <v>328</v>
      </c>
    </row>
    <row r="41" spans="1:3">
      <c r="A41" s="4" t="s">
        <v>1043</v>
      </c>
    </row>
    <row r="42" spans="1:3">
      <c r="A42" s="3" t="s">
        <v>1016</v>
      </c>
    </row>
    <row r="43" spans="1:3">
      <c r="A43" s="4" t="s">
        <v>1019</v>
      </c>
      <c r="B43" s="5" t="n">
        <v>6</v>
      </c>
      <c r="C43" s="5" t="n">
        <v>6</v>
      </c>
    </row>
    <row r="44" spans="1:3">
      <c r="A44" s="4" t="s">
        <v>1044</v>
      </c>
    </row>
    <row r="45" spans="1:3">
      <c r="A45" s="3" t="s">
        <v>1016</v>
      </c>
    </row>
    <row r="46" spans="1:3">
      <c r="A46" s="4" t="s">
        <v>1019</v>
      </c>
      <c r="B46" s="5" t="n">
        <v>24</v>
      </c>
      <c r="C46" s="5" t="n">
        <v>22</v>
      </c>
    </row>
    <row r="47" spans="1:3">
      <c r="A47" s="4" t="s">
        <v>1045</v>
      </c>
    </row>
    <row r="48" spans="1:3">
      <c r="A48" s="3" t="s">
        <v>1016</v>
      </c>
    </row>
    <row r="49" spans="1:3">
      <c r="A49" s="4" t="s">
        <v>650</v>
      </c>
      <c r="B49" s="5" t="n">
        <v>219</v>
      </c>
      <c r="C49" s="5" t="n">
        <v>164</v>
      </c>
    </row>
    <row r="50" spans="1:3">
      <c r="A50" s="4" t="s">
        <v>1046</v>
      </c>
    </row>
    <row r="51" spans="1:3">
      <c r="A51" s="3" t="s">
        <v>1016</v>
      </c>
    </row>
    <row r="52" spans="1:3">
      <c r="A52" s="4" t="s">
        <v>1017</v>
      </c>
      <c r="B52" s="5" t="n">
        <v>0</v>
      </c>
      <c r="C52" s="5" t="n">
        <v>0</v>
      </c>
    </row>
    <row r="53" spans="1:3">
      <c r="A53" s="4" t="s">
        <v>1020</v>
      </c>
      <c r="B53" s="5" t="n">
        <v>0</v>
      </c>
      <c r="C53" s="5" t="n">
        <v>0</v>
      </c>
    </row>
    <row r="54" spans="1:3">
      <c r="A54" s="4" t="s">
        <v>1047</v>
      </c>
    </row>
    <row r="55" spans="1:3">
      <c r="A55" s="3" t="s">
        <v>1016</v>
      </c>
    </row>
    <row r="56" spans="1:3">
      <c r="A56" s="4" t="s">
        <v>1019</v>
      </c>
      <c r="B56" s="5" t="n">
        <v>0</v>
      </c>
      <c r="C56" s="5" t="n">
        <v>0</v>
      </c>
    </row>
    <row r="57" spans="1:3">
      <c r="A57" s="4" t="s">
        <v>1048</v>
      </c>
    </row>
    <row r="58" spans="1:3">
      <c r="A58" s="3" t="s">
        <v>1016</v>
      </c>
    </row>
    <row r="59" spans="1:3">
      <c r="A59" s="4" t="s">
        <v>1019</v>
      </c>
      <c r="B59" s="5" t="n">
        <v>0</v>
      </c>
      <c r="C59" s="5" t="n">
        <v>0</v>
      </c>
    </row>
    <row r="60" spans="1:3">
      <c r="A60" s="4" t="s">
        <v>1049</v>
      </c>
    </row>
    <row r="61" spans="1:3">
      <c r="A61" s="3" t="s">
        <v>1016</v>
      </c>
    </row>
    <row r="62" spans="1:3">
      <c r="A62" s="4" t="s">
        <v>650</v>
      </c>
      <c r="B62" s="5" t="n">
        <v>0</v>
      </c>
      <c r="C62" s="5" t="n">
        <v>0</v>
      </c>
    </row>
    <row r="63" spans="1:3">
      <c r="A63" s="4" t="s">
        <v>1050</v>
      </c>
    </row>
    <row r="64" spans="1:3">
      <c r="A64" s="3" t="s">
        <v>1016</v>
      </c>
    </row>
    <row r="65" spans="1:3">
      <c r="A65" s="4" t="s">
        <v>1051</v>
      </c>
      <c r="B65" s="5" t="n">
        <v>122</v>
      </c>
      <c r="C65" s="5" t="n">
        <v>173</v>
      </c>
    </row>
    <row r="66" spans="1:3">
      <c r="A66" s="4" t="s">
        <v>1018</v>
      </c>
      <c r="B66" s="6" t="n">
        <v>24</v>
      </c>
      <c r="C66" s="6" t="n">
        <v>34</v>
      </c>
    </row>
    <row r="67" spans="1:3">
      <c r="A67" s="4" t="s">
        <v>1023</v>
      </c>
      <c r="B67" s="4" t="s">
        <v>1052</v>
      </c>
      <c r="C67" s="4" t="s">
        <v>1053</v>
      </c>
    </row>
    <row r="68" spans="1:3">
      <c r="A68" s="4" t="s">
        <v>1054</v>
      </c>
    </row>
    <row r="69" spans="1:3">
      <c r="A69" s="3" t="s">
        <v>1016</v>
      </c>
    </row>
    <row r="70" spans="1:3">
      <c r="A70" s="4" t="s">
        <v>1019</v>
      </c>
      <c r="B70" s="6" t="n">
        <v>6</v>
      </c>
      <c r="C70" s="6" t="n">
        <v>8</v>
      </c>
    </row>
    <row r="71" spans="1:3">
      <c r="A71" s="4" t="s">
        <v>1055</v>
      </c>
    </row>
    <row r="72" spans="1:3">
      <c r="A72" s="3" t="s">
        <v>1016</v>
      </c>
    </row>
    <row r="73" spans="1:3">
      <c r="A73" s="4" t="s">
        <v>1051</v>
      </c>
      <c r="B73" s="5" t="n">
        <v>70</v>
      </c>
      <c r="C73" s="5" t="n">
        <v>92</v>
      </c>
    </row>
    <row r="74" spans="1:3">
      <c r="A74" s="4" t="s">
        <v>1018</v>
      </c>
      <c r="B74" s="5" t="n">
        <v>24</v>
      </c>
      <c r="C74" s="5" t="n">
        <v>34</v>
      </c>
    </row>
    <row r="75" spans="1:3">
      <c r="A75" s="4" t="s">
        <v>1056</v>
      </c>
    </row>
    <row r="76" spans="1:3">
      <c r="A76" s="3" t="s">
        <v>1016</v>
      </c>
    </row>
    <row r="77" spans="1:3">
      <c r="A77" s="4" t="s">
        <v>1019</v>
      </c>
      <c r="B77" s="5" t="n">
        <v>5</v>
      </c>
      <c r="C77" s="5" t="n">
        <v>7</v>
      </c>
    </row>
    <row r="78" spans="1:3">
      <c r="A78" s="4" t="s">
        <v>1057</v>
      </c>
    </row>
    <row r="79" spans="1:3">
      <c r="A79" s="3" t="s">
        <v>1016</v>
      </c>
    </row>
    <row r="80" spans="1:3">
      <c r="A80" s="4" t="s">
        <v>1051</v>
      </c>
      <c r="B80" s="5" t="n">
        <v>52</v>
      </c>
      <c r="C80" s="5" t="n">
        <v>81</v>
      </c>
    </row>
    <row r="81" spans="1:3">
      <c r="A81" s="4" t="s">
        <v>1018</v>
      </c>
      <c r="B81" s="5" t="n">
        <v>0</v>
      </c>
      <c r="C81" s="5" t="n">
        <v>0</v>
      </c>
    </row>
    <row r="82" spans="1:3">
      <c r="A82" s="4" t="s">
        <v>1058</v>
      </c>
    </row>
    <row r="83" spans="1:3">
      <c r="A83" s="3" t="s">
        <v>1016</v>
      </c>
    </row>
    <row r="84" spans="1:3">
      <c r="A84" s="4" t="s">
        <v>1019</v>
      </c>
      <c r="B84" s="5" t="n">
        <v>1</v>
      </c>
      <c r="C84" s="5" t="n">
        <v>1</v>
      </c>
    </row>
    <row r="85" spans="1:3">
      <c r="A85" s="4" t="s">
        <v>1059</v>
      </c>
    </row>
    <row r="86" spans="1:3">
      <c r="A86" s="3" t="s">
        <v>1016</v>
      </c>
    </row>
    <row r="87" spans="1:3">
      <c r="A87" s="4" t="s">
        <v>1051</v>
      </c>
      <c r="B87" s="5" t="n">
        <v>0</v>
      </c>
      <c r="C87" s="5" t="n">
        <v>0</v>
      </c>
    </row>
    <row r="88" spans="1:3">
      <c r="A88" s="4" t="s">
        <v>1018</v>
      </c>
      <c r="B88" s="5" t="n">
        <v>0</v>
      </c>
      <c r="C88" s="5" t="n">
        <v>0</v>
      </c>
    </row>
    <row r="89" spans="1:3">
      <c r="A89" s="4" t="s">
        <v>1060</v>
      </c>
    </row>
    <row r="90" spans="1:3">
      <c r="A90" s="3" t="s">
        <v>1016</v>
      </c>
    </row>
    <row r="91" spans="1:3">
      <c r="A91" s="4" t="s">
        <v>1019</v>
      </c>
      <c r="B91" s="5" t="n">
        <v>0</v>
      </c>
      <c r="C91" s="5" t="n">
        <v>0</v>
      </c>
    </row>
    <row r="92" spans="1:3">
      <c r="A92" s="4" t="s">
        <v>1061</v>
      </c>
    </row>
    <row r="93" spans="1:3">
      <c r="A93" s="3" t="s">
        <v>1016</v>
      </c>
    </row>
    <row r="94" spans="1:3">
      <c r="A94" s="4" t="s">
        <v>1018</v>
      </c>
      <c r="B94" s="5" t="n">
        <v>4</v>
      </c>
      <c r="C94" s="5" t="n">
        <v>6</v>
      </c>
    </row>
    <row r="95" spans="1:3">
      <c r="A95" s="4" t="s">
        <v>1062</v>
      </c>
    </row>
    <row r="96" spans="1:3">
      <c r="A96" s="3" t="s">
        <v>1016</v>
      </c>
    </row>
    <row r="97" spans="1:3">
      <c r="A97" s="4" t="s">
        <v>1019</v>
      </c>
      <c r="B97" s="5" t="n">
        <v>35</v>
      </c>
      <c r="C97" s="5" t="n">
        <v>54</v>
      </c>
    </row>
    <row r="98" spans="1:3">
      <c r="A98" s="4" t="s">
        <v>1063</v>
      </c>
    </row>
    <row r="99" spans="1:3">
      <c r="A99" s="3" t="s">
        <v>1016</v>
      </c>
    </row>
    <row r="100" spans="1:3">
      <c r="A100" s="4" t="s">
        <v>1018</v>
      </c>
      <c r="B100" s="5" t="n">
        <v>4</v>
      </c>
      <c r="C100" s="5" t="n">
        <v>6</v>
      </c>
    </row>
    <row r="101" spans="1:3">
      <c r="A101" s="4" t="s">
        <v>1064</v>
      </c>
    </row>
    <row r="102" spans="1:3">
      <c r="A102" s="3" t="s">
        <v>1016</v>
      </c>
    </row>
    <row r="103" spans="1:3">
      <c r="A103" s="4" t="s">
        <v>1019</v>
      </c>
      <c r="B103" s="5" t="n">
        <v>0</v>
      </c>
      <c r="C103" s="5" t="n">
        <v>0</v>
      </c>
    </row>
    <row r="104" spans="1:3">
      <c r="A104" s="4" t="s">
        <v>1065</v>
      </c>
    </row>
    <row r="105" spans="1:3">
      <c r="A105" s="3" t="s">
        <v>1016</v>
      </c>
    </row>
    <row r="106" spans="1:3">
      <c r="A106" s="4" t="s">
        <v>1018</v>
      </c>
      <c r="B106" s="5" t="n">
        <v>0</v>
      </c>
      <c r="C106" s="5" t="n">
        <v>0</v>
      </c>
    </row>
    <row r="107" spans="1:3">
      <c r="A107" s="4" t="s">
        <v>1066</v>
      </c>
    </row>
    <row r="108" spans="1:3">
      <c r="A108" s="3" t="s">
        <v>1016</v>
      </c>
    </row>
    <row r="109" spans="1:3">
      <c r="A109" s="4" t="s">
        <v>1019</v>
      </c>
      <c r="B109" s="5" t="n">
        <v>35</v>
      </c>
      <c r="C109" s="5" t="n">
        <v>54</v>
      </c>
    </row>
    <row r="110" spans="1:3">
      <c r="A110" s="4" t="s">
        <v>1067</v>
      </c>
    </row>
    <row r="111" spans="1:3">
      <c r="A111" s="3" t="s">
        <v>1016</v>
      </c>
    </row>
    <row r="112" spans="1:3">
      <c r="A112" s="4" t="s">
        <v>1018</v>
      </c>
      <c r="B112" s="5" t="n">
        <v>0</v>
      </c>
      <c r="C112" s="5" t="n">
        <v>0</v>
      </c>
    </row>
    <row r="113" spans="1:3">
      <c r="A113" s="4" t="s">
        <v>1068</v>
      </c>
    </row>
    <row r="114" spans="1:3">
      <c r="A114" s="3" t="s">
        <v>1016</v>
      </c>
    </row>
    <row r="115" spans="1:3">
      <c r="A115" s="4" t="s">
        <v>1019</v>
      </c>
      <c r="B115" s="6" t="n">
        <v>0</v>
      </c>
      <c r="C115"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52</v>
      </c>
    </row>
    <row r="2" spans="1:2">
      <c r="A2" s="3" t="s">
        <v>904</v>
      </c>
    </row>
    <row r="3" spans="1:2">
      <c r="A3" s="4" t="s">
        <v>1023</v>
      </c>
      <c r="B3" s="4" t="s">
        <v>581</v>
      </c>
    </row>
    <row r="4" spans="1:2">
      <c r="A4" s="4" t="s">
        <v>1034</v>
      </c>
      <c r="B4" s="6" t="n">
        <v>219</v>
      </c>
    </row>
    <row r="5" spans="1:2">
      <c r="A5" s="4" t="s">
        <v>487</v>
      </c>
    </row>
    <row r="6" spans="1:2">
      <c r="A6" s="3" t="s">
        <v>904</v>
      </c>
    </row>
    <row r="7" spans="1:2">
      <c r="A7" s="4" t="s">
        <v>974</v>
      </c>
      <c r="B7" s="4" t="s">
        <v>9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0</v>
      </c>
      <c r="B1" s="2" t="s">
        <v>1</v>
      </c>
    </row>
    <row r="2" spans="1:3">
      <c r="B2" s="2" t="s">
        <v>1071</v>
      </c>
      <c r="C2" s="2" t="s">
        <v>1072</v>
      </c>
    </row>
    <row r="3" spans="1:3">
      <c r="A3" s="3" t="s">
        <v>904</v>
      </c>
    </row>
    <row r="4" spans="1:3">
      <c r="A4" s="4" t="s">
        <v>1073</v>
      </c>
      <c r="B4" s="5" t="n">
        <v>12</v>
      </c>
      <c r="C4" s="5" t="n">
        <v>11</v>
      </c>
    </row>
    <row r="5" spans="1:3">
      <c r="A5" s="4" t="s">
        <v>1074</v>
      </c>
      <c r="B5" s="6" t="n">
        <v>1002</v>
      </c>
    </row>
    <row r="6" spans="1:3">
      <c r="A6" s="4" t="s">
        <v>1075</v>
      </c>
    </row>
    <row r="7" spans="1:3">
      <c r="A7" s="3" t="s">
        <v>904</v>
      </c>
    </row>
    <row r="8" spans="1:3">
      <c r="A8" s="4" t="s">
        <v>1074</v>
      </c>
      <c r="B8" s="5" t="n">
        <v>36</v>
      </c>
    </row>
    <row r="9" spans="1:3">
      <c r="A9" s="4" t="s">
        <v>1076</v>
      </c>
    </row>
    <row r="10" spans="1:3">
      <c r="A10" s="3" t="s">
        <v>904</v>
      </c>
    </row>
    <row r="11" spans="1:3">
      <c r="A11" s="4" t="s">
        <v>1074</v>
      </c>
      <c r="B11" s="5" t="n">
        <v>40</v>
      </c>
    </row>
    <row r="12" spans="1:3">
      <c r="A12" s="4" t="s">
        <v>1077</v>
      </c>
    </row>
    <row r="13" spans="1:3">
      <c r="A13" s="3" t="s">
        <v>904</v>
      </c>
    </row>
    <row r="14" spans="1:3">
      <c r="A14" s="4" t="s">
        <v>1074</v>
      </c>
      <c r="B14" s="5" t="n">
        <v>120</v>
      </c>
    </row>
    <row r="15" spans="1:3">
      <c r="A15" s="4" t="s">
        <v>1078</v>
      </c>
    </row>
    <row r="16" spans="1:3">
      <c r="A16" s="3" t="s">
        <v>904</v>
      </c>
    </row>
    <row r="17" spans="1:3">
      <c r="A17" s="4" t="s">
        <v>1074</v>
      </c>
      <c r="B17" s="5" t="n">
        <v>806</v>
      </c>
    </row>
    <row r="18" spans="1:3">
      <c r="A18" s="4" t="s">
        <v>910</v>
      </c>
    </row>
    <row r="19" spans="1:3">
      <c r="A19" s="3" t="s">
        <v>904</v>
      </c>
    </row>
    <row r="20" spans="1:3">
      <c r="A20" s="4" t="s">
        <v>1079</v>
      </c>
      <c r="B20" s="5" t="n">
        <v>28</v>
      </c>
      <c r="C20" s="6" t="n">
        <v>29</v>
      </c>
    </row>
    <row r="21" spans="1:3">
      <c r="A21" s="4" t="s">
        <v>1080</v>
      </c>
      <c r="B21" s="5" t="n">
        <v>8</v>
      </c>
    </row>
    <row r="22" spans="1:3">
      <c r="A22" s="4" t="s">
        <v>1081</v>
      </c>
      <c r="B22" s="5" t="n">
        <v>8</v>
      </c>
    </row>
    <row r="23" spans="1:3">
      <c r="A23" s="4" t="s">
        <v>1074</v>
      </c>
      <c r="B23" s="5" t="n">
        <v>866</v>
      </c>
    </row>
    <row r="24" spans="1:3">
      <c r="A24" s="4" t="s">
        <v>1082</v>
      </c>
    </row>
    <row r="25" spans="1:3">
      <c r="A25" s="3" t="s">
        <v>904</v>
      </c>
    </row>
    <row r="26" spans="1:3">
      <c r="A26" s="4" t="s">
        <v>1074</v>
      </c>
      <c r="B26" s="5" t="n">
        <v>31</v>
      </c>
    </row>
    <row r="27" spans="1:3">
      <c r="A27" s="4" t="s">
        <v>1083</v>
      </c>
    </row>
    <row r="28" spans="1:3">
      <c r="A28" s="3" t="s">
        <v>904</v>
      </c>
    </row>
    <row r="29" spans="1:3">
      <c r="A29" s="4" t="s">
        <v>1074</v>
      </c>
      <c r="B29" s="5" t="n">
        <v>32</v>
      </c>
    </row>
    <row r="30" spans="1:3">
      <c r="A30" s="4" t="s">
        <v>1084</v>
      </c>
    </row>
    <row r="31" spans="1:3">
      <c r="A31" s="3" t="s">
        <v>904</v>
      </c>
    </row>
    <row r="32" spans="1:3">
      <c r="A32" s="4" t="s">
        <v>1074</v>
      </c>
      <c r="B32" s="5" t="n">
        <v>96</v>
      </c>
    </row>
    <row r="33" spans="1:3">
      <c r="A33" s="4" t="s">
        <v>1085</v>
      </c>
    </row>
    <row r="34" spans="1:3">
      <c r="A34" s="3" t="s">
        <v>904</v>
      </c>
    </row>
    <row r="35" spans="1:3">
      <c r="A35" s="4" t="s">
        <v>1074</v>
      </c>
      <c r="B35" s="5" t="n">
        <v>707</v>
      </c>
    </row>
    <row r="36" spans="1:3">
      <c r="A36" s="4" t="s">
        <v>911</v>
      </c>
    </row>
    <row r="37" spans="1:3">
      <c r="A37" s="3" t="s">
        <v>904</v>
      </c>
    </row>
    <row r="38" spans="1:3">
      <c r="A38" s="4" t="s">
        <v>1074</v>
      </c>
      <c r="B38" s="5" t="n">
        <v>136</v>
      </c>
    </row>
    <row r="39" spans="1:3">
      <c r="A39" s="4" t="s">
        <v>1086</v>
      </c>
    </row>
    <row r="40" spans="1:3">
      <c r="A40" s="3" t="s">
        <v>904</v>
      </c>
    </row>
    <row r="41" spans="1:3">
      <c r="A41" s="4" t="s">
        <v>1074</v>
      </c>
      <c r="B41" s="5" t="n">
        <v>5</v>
      </c>
    </row>
    <row r="42" spans="1:3">
      <c r="A42" s="4" t="s">
        <v>1087</v>
      </c>
    </row>
    <row r="43" spans="1:3">
      <c r="A43" s="3" t="s">
        <v>904</v>
      </c>
    </row>
    <row r="44" spans="1:3">
      <c r="A44" s="4" t="s">
        <v>1074</v>
      </c>
      <c r="B44" s="5" t="n">
        <v>8</v>
      </c>
    </row>
    <row r="45" spans="1:3">
      <c r="A45" s="4" t="s">
        <v>1088</v>
      </c>
    </row>
    <row r="46" spans="1:3">
      <c r="A46" s="3" t="s">
        <v>904</v>
      </c>
    </row>
    <row r="47" spans="1:3">
      <c r="A47" s="4" t="s">
        <v>1074</v>
      </c>
      <c r="B47" s="5" t="n">
        <v>24</v>
      </c>
    </row>
    <row r="48" spans="1:3">
      <c r="A48" s="4" t="s">
        <v>1089</v>
      </c>
    </row>
    <row r="49" spans="1:3">
      <c r="A49" s="3" t="s">
        <v>904</v>
      </c>
    </row>
    <row r="50" spans="1:3">
      <c r="A50" s="4" t="s">
        <v>1074</v>
      </c>
      <c r="B50" s="6" t="n">
        <v>9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0</v>
      </c>
      <c r="B1" s="2" t="s">
        <v>1</v>
      </c>
    </row>
    <row r="2" spans="1:3">
      <c r="B2" s="2" t="s">
        <v>24</v>
      </c>
      <c r="C2" s="2" t="s">
        <v>25</v>
      </c>
    </row>
    <row r="3" spans="1:3">
      <c r="A3" s="3" t="s">
        <v>227</v>
      </c>
    </row>
    <row r="4" spans="1:3">
      <c r="A4" s="4" t="s">
        <v>1091</v>
      </c>
      <c r="B4" s="6" t="n">
        <v>22</v>
      </c>
      <c r="C4" s="6" t="n">
        <v>10</v>
      </c>
    </row>
    <row r="5" spans="1:3">
      <c r="A5" s="4" t="s">
        <v>1092</v>
      </c>
      <c r="B5" s="5" t="n">
        <v>27</v>
      </c>
      <c r="C5" s="5" t="n">
        <v>-91</v>
      </c>
    </row>
    <row r="6" spans="1:3">
      <c r="A6" s="4" t="s">
        <v>84</v>
      </c>
      <c r="B6" s="6" t="n">
        <v>49</v>
      </c>
      <c r="C6" s="6" t="n">
        <v>-8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709</v>
      </c>
      <c r="C1" s="2" t="s">
        <v>24</v>
      </c>
      <c r="D1" s="2" t="s">
        <v>25</v>
      </c>
    </row>
    <row r="2" spans="1:4">
      <c r="A2" s="3" t="s">
        <v>227</v>
      </c>
    </row>
    <row r="3" spans="1:4">
      <c r="A3" s="4" t="s">
        <v>1094</v>
      </c>
      <c r="C3" s="6" t="n">
        <v>38</v>
      </c>
      <c r="D3" s="6" t="n">
        <v>117</v>
      </c>
    </row>
    <row r="4" spans="1:4">
      <c r="A4" s="3" t="s">
        <v>1095</v>
      </c>
    </row>
    <row r="5" spans="1:4">
      <c r="A5" s="4" t="s">
        <v>1096</v>
      </c>
      <c r="C5" s="5" t="n">
        <v>-1</v>
      </c>
      <c r="D5" s="5" t="n">
        <v>10</v>
      </c>
    </row>
    <row r="6" spans="1:4">
      <c r="A6" s="4" t="s">
        <v>1097</v>
      </c>
      <c r="C6" s="5" t="n">
        <v>2</v>
      </c>
      <c r="D6" s="5" t="n">
        <v>3</v>
      </c>
    </row>
    <row r="7" spans="1:4">
      <c r="A7" s="4" t="s">
        <v>1098</v>
      </c>
      <c r="C7" s="5" t="n">
        <v>0</v>
      </c>
      <c r="D7" s="5" t="n">
        <v>-70</v>
      </c>
    </row>
    <row r="8" spans="1:4">
      <c r="A8" s="4" t="s">
        <v>1099</v>
      </c>
      <c r="C8" s="5" t="n">
        <v>0</v>
      </c>
      <c r="D8" s="5" t="n">
        <v>-57</v>
      </c>
    </row>
    <row r="9" spans="1:4">
      <c r="A9" s="4" t="s">
        <v>1100</v>
      </c>
      <c r="C9" s="5" t="n">
        <v>0</v>
      </c>
      <c r="D9" s="5" t="n">
        <v>-24</v>
      </c>
    </row>
    <row r="10" spans="1:4">
      <c r="A10" s="4" t="s">
        <v>1101</v>
      </c>
      <c r="C10" s="5" t="n">
        <v>0</v>
      </c>
      <c r="D10" s="5" t="n">
        <v>-57</v>
      </c>
    </row>
    <row r="11" spans="1:4">
      <c r="A11" s="4" t="s">
        <v>1102</v>
      </c>
      <c r="C11" s="5" t="n">
        <v>0</v>
      </c>
      <c r="D11" s="5" t="n">
        <v>-3</v>
      </c>
    </row>
    <row r="12" spans="1:4">
      <c r="A12" s="4" t="s">
        <v>1103</v>
      </c>
      <c r="C12" s="5" t="n">
        <v>3</v>
      </c>
      <c r="D12" s="5" t="n">
        <v>0</v>
      </c>
    </row>
    <row r="13" spans="1:4">
      <c r="A13" s="4" t="s">
        <v>1104</v>
      </c>
      <c r="C13" s="5" t="n">
        <v>-1</v>
      </c>
      <c r="D13" s="5" t="n">
        <v>-6</v>
      </c>
    </row>
    <row r="14" spans="1:4">
      <c r="A14" s="4" t="s">
        <v>1105</v>
      </c>
      <c r="C14" s="5" t="n">
        <v>8</v>
      </c>
      <c r="D14" s="5" t="n">
        <v>6</v>
      </c>
    </row>
    <row r="15" spans="1:4">
      <c r="A15" s="4" t="s">
        <v>1106</v>
      </c>
      <c r="C15" s="5" t="n">
        <v>11</v>
      </c>
      <c r="D15" s="5" t="n">
        <v>-198</v>
      </c>
    </row>
    <row r="16" spans="1:4">
      <c r="A16" s="4" t="s">
        <v>84</v>
      </c>
      <c r="C16" s="6" t="n">
        <v>49</v>
      </c>
      <c r="D16" s="6" t="n">
        <v>-81</v>
      </c>
    </row>
    <row r="17" spans="1:4">
      <c r="A17" s="4" t="s">
        <v>1107</v>
      </c>
      <c r="C17" s="4" t="s">
        <v>1108</v>
      </c>
      <c r="D17" s="4" t="s">
        <v>1109</v>
      </c>
    </row>
    <row r="18" spans="1:4">
      <c r="A18" s="3" t="s">
        <v>555</v>
      </c>
    </row>
    <row r="19" spans="1:4">
      <c r="A19" s="4" t="s">
        <v>1110</v>
      </c>
      <c r="C19" s="6" t="n">
        <v>57</v>
      </c>
    </row>
    <row r="20" spans="1:4">
      <c r="A20" s="4" t="s">
        <v>501</v>
      </c>
    </row>
    <row r="21" spans="1:4">
      <c r="A21" s="3" t="s">
        <v>555</v>
      </c>
    </row>
    <row r="22" spans="1:4">
      <c r="A22" s="4" t="s">
        <v>619</v>
      </c>
      <c r="B22" s="6" t="n">
        <v>70</v>
      </c>
    </row>
    <row r="23" spans="1:4">
      <c r="A23" s="4" t="s">
        <v>617</v>
      </c>
      <c r="B23" s="6" t="n">
        <v>1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4</v>
      </c>
      <c r="C2" s="2" t="s">
        <v>25</v>
      </c>
    </row>
    <row r="3" spans="1:3">
      <c r="A3" s="3" t="s">
        <v>227</v>
      </c>
    </row>
    <row r="4" spans="1:3">
      <c r="A4" s="4" t="s">
        <v>1112</v>
      </c>
      <c r="B4" s="6" t="n">
        <v>-4</v>
      </c>
      <c r="C4" s="6" t="n">
        <v>4</v>
      </c>
    </row>
    <row r="5" spans="1:3">
      <c r="A5" s="4" t="s">
        <v>1113</v>
      </c>
      <c r="B5" s="5" t="n">
        <v>2</v>
      </c>
      <c r="C5" s="5" t="n">
        <v>0</v>
      </c>
    </row>
    <row r="6" spans="1:3">
      <c r="A6" s="4" t="s">
        <v>1114</v>
      </c>
      <c r="B6" s="5" t="n">
        <v>0</v>
      </c>
      <c r="C6" s="5" t="n">
        <v>3</v>
      </c>
    </row>
    <row r="7" spans="1:3">
      <c r="A7" s="4" t="s">
        <v>1115</v>
      </c>
      <c r="B7" s="5" t="n">
        <v>-4</v>
      </c>
      <c r="C7" s="5" t="n">
        <v>-3</v>
      </c>
    </row>
    <row r="8" spans="1:3">
      <c r="A8" s="4" t="s">
        <v>1116</v>
      </c>
      <c r="B8" s="6" t="n">
        <v>-6</v>
      </c>
      <c r="C8" s="6" t="n">
        <v>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4</v>
      </c>
      <c r="C1" s="2" t="s">
        <v>25</v>
      </c>
      <c r="D1" s="2" t="s">
        <v>486</v>
      </c>
    </row>
    <row r="2" spans="1:4">
      <c r="A2" s="3" t="s">
        <v>226</v>
      </c>
    </row>
    <row r="3" spans="1:4">
      <c r="A3" s="4" t="s">
        <v>39</v>
      </c>
      <c r="B3" s="6" t="n">
        <v>134</v>
      </c>
      <c r="C3" s="6" t="n">
        <v>149</v>
      </c>
    </row>
    <row r="4" spans="1:4">
      <c r="A4" s="4" t="s">
        <v>54</v>
      </c>
      <c r="B4" s="5" t="n">
        <v>201</v>
      </c>
      <c r="C4" s="5" t="n">
        <v>186</v>
      </c>
    </row>
    <row r="5" spans="1:4">
      <c r="A5" s="4" t="s">
        <v>1118</v>
      </c>
      <c r="B5" s="5" t="n">
        <v>-67</v>
      </c>
      <c r="C5" s="5" t="n">
        <v>-37</v>
      </c>
      <c r="D5" s="6" t="n">
        <v>-40</v>
      </c>
    </row>
    <row r="6" spans="1:4">
      <c r="A6" s="4" t="s">
        <v>1119</v>
      </c>
    </row>
    <row r="7" spans="1:4">
      <c r="A7" s="3" t="s">
        <v>226</v>
      </c>
    </row>
    <row r="8" spans="1:4">
      <c r="A8" s="4" t="s">
        <v>39</v>
      </c>
      <c r="B8" s="5" t="n">
        <v>228</v>
      </c>
      <c r="C8" s="5" t="n">
        <v>223</v>
      </c>
    </row>
    <row r="9" spans="1:4">
      <c r="A9" s="4" t="s">
        <v>54</v>
      </c>
      <c r="B9" s="6" t="n">
        <v>295</v>
      </c>
      <c r="C9" s="6" t="n">
        <v>26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4</v>
      </c>
      <c r="C2" s="2" t="s">
        <v>25</v>
      </c>
    </row>
    <row r="3" spans="1:3">
      <c r="A3" s="3" t="s">
        <v>1121</v>
      </c>
    </row>
    <row r="4" spans="1:3">
      <c r="A4" s="4" t="s">
        <v>1122</v>
      </c>
      <c r="B4" s="6" t="n">
        <v>-37</v>
      </c>
      <c r="C4" s="6" t="n">
        <v>-40</v>
      </c>
    </row>
    <row r="5" spans="1:3">
      <c r="A5" s="4" t="s">
        <v>1123</v>
      </c>
      <c r="B5" s="5" t="n">
        <v>-27</v>
      </c>
      <c r="C5" s="5" t="n">
        <v>91</v>
      </c>
    </row>
    <row r="6" spans="1:3">
      <c r="A6" s="4" t="s">
        <v>1124</v>
      </c>
      <c r="B6" s="5" t="n">
        <v>5</v>
      </c>
      <c r="C6" s="5" t="n">
        <v>4</v>
      </c>
    </row>
    <row r="7" spans="1:3">
      <c r="A7" s="4" t="s">
        <v>1125</v>
      </c>
      <c r="B7" s="5" t="n">
        <v>6</v>
      </c>
      <c r="C7" s="5" t="n">
        <v>-4</v>
      </c>
    </row>
    <row r="8" spans="1:3">
      <c r="A8" s="4" t="s">
        <v>1126</v>
      </c>
      <c r="B8" s="5" t="n">
        <v>-5</v>
      </c>
      <c r="C8" s="5" t="n">
        <v>-91</v>
      </c>
    </row>
    <row r="9" spans="1:3">
      <c r="A9" s="4" t="s">
        <v>761</v>
      </c>
      <c r="B9" s="5" t="n">
        <v>0</v>
      </c>
      <c r="C9" s="5" t="n">
        <v>-7</v>
      </c>
    </row>
    <row r="10" spans="1:3">
      <c r="A10" s="4" t="s">
        <v>762</v>
      </c>
      <c r="B10" s="5" t="n">
        <v>-9</v>
      </c>
      <c r="C10" s="5" t="n">
        <v>10</v>
      </c>
    </row>
    <row r="11" spans="1:3">
      <c r="A11" s="4" t="s">
        <v>1127</v>
      </c>
      <c r="B11" s="6" t="n">
        <v>-67</v>
      </c>
      <c r="C11" s="6" t="n">
        <v>-3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4</v>
      </c>
      <c r="C2" s="2" t="s">
        <v>25</v>
      </c>
    </row>
    <row r="3" spans="1:3">
      <c r="A3" s="3" t="s">
        <v>1129</v>
      </c>
    </row>
    <row r="4" spans="1:3">
      <c r="A4" s="4" t="s">
        <v>1122</v>
      </c>
      <c r="B4" s="6" t="n">
        <v>-37</v>
      </c>
      <c r="C4" s="6" t="n">
        <v>-40</v>
      </c>
    </row>
    <row r="5" spans="1:3">
      <c r="A5" s="4" t="s">
        <v>1130</v>
      </c>
      <c r="B5" s="5" t="n">
        <v>27</v>
      </c>
      <c r="C5" s="5" t="n">
        <v>-91</v>
      </c>
    </row>
    <row r="6" spans="1:3">
      <c r="A6" s="4" t="s">
        <v>1124</v>
      </c>
      <c r="B6" s="5" t="n">
        <v>5</v>
      </c>
      <c r="C6" s="5" t="n">
        <v>4</v>
      </c>
    </row>
    <row r="7" spans="1:3">
      <c r="A7" s="4" t="s">
        <v>1116</v>
      </c>
      <c r="B7" s="5" t="n">
        <v>6</v>
      </c>
      <c r="C7" s="5" t="n">
        <v>-4</v>
      </c>
    </row>
    <row r="8" spans="1:3">
      <c r="A8" s="4" t="s">
        <v>1131</v>
      </c>
      <c r="B8" s="5" t="n">
        <v>-9</v>
      </c>
      <c r="C8" s="5" t="n">
        <v>10</v>
      </c>
    </row>
    <row r="9" spans="1:3">
      <c r="A9" s="4" t="s">
        <v>1127</v>
      </c>
      <c r="B9" s="5" t="n">
        <v>-67</v>
      </c>
      <c r="C9" s="5" t="n">
        <v>-37</v>
      </c>
    </row>
    <row r="10" spans="1:3">
      <c r="A10" s="4" t="s">
        <v>1132</v>
      </c>
    </row>
    <row r="11" spans="1:3">
      <c r="A11" s="3" t="s">
        <v>1129</v>
      </c>
    </row>
    <row r="12" spans="1:3">
      <c r="A12" s="4" t="s">
        <v>1122</v>
      </c>
      <c r="B12" s="5" t="n">
        <v>223</v>
      </c>
      <c r="C12" s="5" t="n">
        <v>279</v>
      </c>
    </row>
    <row r="13" spans="1:3">
      <c r="A13" s="4" t="s">
        <v>1130</v>
      </c>
      <c r="B13" s="5" t="n">
        <v>-6</v>
      </c>
      <c r="C13" s="5" t="n">
        <v>-59</v>
      </c>
    </row>
    <row r="14" spans="1:3">
      <c r="A14" s="4" t="s">
        <v>1124</v>
      </c>
      <c r="B14" s="5" t="n">
        <v>5</v>
      </c>
      <c r="C14" s="5" t="n">
        <v>4</v>
      </c>
    </row>
    <row r="15" spans="1:3">
      <c r="A15" s="4" t="s">
        <v>1116</v>
      </c>
      <c r="B15" s="5" t="n">
        <v>6</v>
      </c>
      <c r="C15" s="5" t="n">
        <v>-1</v>
      </c>
    </row>
    <row r="16" spans="1:3">
      <c r="A16" s="4" t="s">
        <v>1127</v>
      </c>
      <c r="B16" s="5" t="n">
        <v>228</v>
      </c>
      <c r="C16" s="5" t="n">
        <v>223</v>
      </c>
    </row>
    <row r="17" spans="1:3">
      <c r="A17" s="4" t="s">
        <v>1133</v>
      </c>
    </row>
    <row r="18" spans="1:3">
      <c r="A18" s="3" t="s">
        <v>1129</v>
      </c>
    </row>
    <row r="19" spans="1:3">
      <c r="A19" s="4" t="s">
        <v>1122</v>
      </c>
      <c r="B19" s="5" t="n">
        <v>134</v>
      </c>
      <c r="C19" s="5" t="n">
        <v>159</v>
      </c>
    </row>
    <row r="20" spans="1:3">
      <c r="A20" s="4" t="s">
        <v>1130</v>
      </c>
      <c r="B20" s="5" t="n">
        <v>-29</v>
      </c>
      <c r="C20" s="5" t="n">
        <v>-25</v>
      </c>
    </row>
    <row r="21" spans="1:3">
      <c r="A21" s="4" t="s">
        <v>1116</v>
      </c>
      <c r="B21" s="5" t="n">
        <v>0</v>
      </c>
      <c r="C21" s="5" t="n">
        <v>0</v>
      </c>
    </row>
    <row r="22" spans="1:3">
      <c r="A22" s="4" t="s">
        <v>1127</v>
      </c>
      <c r="B22" s="5" t="n">
        <v>105</v>
      </c>
      <c r="C22" s="5" t="n">
        <v>134</v>
      </c>
    </row>
    <row r="23" spans="1:3">
      <c r="A23" s="4" t="s">
        <v>1134</v>
      </c>
    </row>
    <row r="24" spans="1:3">
      <c r="A24" s="3" t="s">
        <v>1129</v>
      </c>
    </row>
    <row r="25" spans="1:3">
      <c r="A25" s="4" t="s">
        <v>1122</v>
      </c>
      <c r="B25" s="5" t="n">
        <v>21</v>
      </c>
      <c r="C25" s="5" t="n">
        <v>24</v>
      </c>
    </row>
    <row r="26" spans="1:3">
      <c r="A26" s="4" t="s">
        <v>1130</v>
      </c>
      <c r="B26" s="5" t="n">
        <v>2</v>
      </c>
      <c r="C26" s="5" t="n">
        <v>-6</v>
      </c>
    </row>
    <row r="27" spans="1:3">
      <c r="A27" s="4" t="s">
        <v>1116</v>
      </c>
      <c r="B27" s="5" t="n">
        <v>4</v>
      </c>
      <c r="C27" s="5" t="n">
        <v>3</v>
      </c>
    </row>
    <row r="28" spans="1:3">
      <c r="A28" s="4" t="s">
        <v>1127</v>
      </c>
      <c r="B28" s="5" t="n">
        <v>27</v>
      </c>
      <c r="C28" s="5" t="n">
        <v>21</v>
      </c>
    </row>
    <row r="29" spans="1:3">
      <c r="A29" s="4" t="s">
        <v>1135</v>
      </c>
    </row>
    <row r="30" spans="1:3">
      <c r="A30" s="3" t="s">
        <v>1129</v>
      </c>
    </row>
    <row r="31" spans="1:3">
      <c r="A31" s="4" t="s">
        <v>1122</v>
      </c>
      <c r="B31" s="5" t="n">
        <v>5</v>
      </c>
      <c r="C31" s="5" t="n">
        <v>15</v>
      </c>
    </row>
    <row r="32" spans="1:3">
      <c r="A32" s="4" t="s">
        <v>1130</v>
      </c>
      <c r="B32" s="5" t="n">
        <v>0</v>
      </c>
      <c r="C32" s="5" t="n">
        <v>-10</v>
      </c>
    </row>
    <row r="33" spans="1:3">
      <c r="A33" s="4" t="s">
        <v>1116</v>
      </c>
      <c r="B33" s="5" t="n">
        <v>0</v>
      </c>
    </row>
    <row r="34" spans="1:3">
      <c r="A34" s="4" t="s">
        <v>1127</v>
      </c>
      <c r="B34" s="5" t="n">
        <v>5</v>
      </c>
      <c r="C34" s="5" t="n">
        <v>5</v>
      </c>
    </row>
    <row r="35" spans="1:3">
      <c r="A35" s="4" t="s">
        <v>1136</v>
      </c>
    </row>
    <row r="36" spans="1:3">
      <c r="A36" s="3" t="s">
        <v>1129</v>
      </c>
    </row>
    <row r="37" spans="1:3">
      <c r="A37" s="4" t="s">
        <v>1122</v>
      </c>
      <c r="B37" s="5" t="n">
        <v>39</v>
      </c>
      <c r="C37" s="5" t="n">
        <v>41</v>
      </c>
    </row>
    <row r="38" spans="1:3">
      <c r="A38" s="4" t="s">
        <v>1130</v>
      </c>
      <c r="B38" s="5" t="n">
        <v>-2</v>
      </c>
      <c r="C38" s="5" t="n">
        <v>-6</v>
      </c>
    </row>
    <row r="39" spans="1:3">
      <c r="A39" s="4" t="s">
        <v>1124</v>
      </c>
      <c r="B39" s="5" t="n">
        <v>5</v>
      </c>
      <c r="C39" s="5" t="n">
        <v>4</v>
      </c>
    </row>
    <row r="40" spans="1:3">
      <c r="A40" s="4" t="s">
        <v>1116</v>
      </c>
      <c r="B40" s="5" t="n">
        <v>0</v>
      </c>
    </row>
    <row r="41" spans="1:3">
      <c r="A41" s="4" t="s">
        <v>1127</v>
      </c>
      <c r="B41" s="5" t="n">
        <v>42</v>
      </c>
      <c r="C41" s="5" t="n">
        <v>39</v>
      </c>
    </row>
    <row r="42" spans="1:3">
      <c r="A42" s="4" t="s">
        <v>1137</v>
      </c>
    </row>
    <row r="43" spans="1:3">
      <c r="A43" s="3" t="s">
        <v>1129</v>
      </c>
    </row>
    <row r="44" spans="1:3">
      <c r="A44" s="4" t="s">
        <v>1122</v>
      </c>
      <c r="B44" s="5" t="n">
        <v>1</v>
      </c>
      <c r="C44" s="5" t="n">
        <v>5</v>
      </c>
    </row>
    <row r="45" spans="1:3">
      <c r="A45" s="4" t="s">
        <v>1130</v>
      </c>
      <c r="B45" s="5" t="n">
        <v>3</v>
      </c>
      <c r="C45" s="5" t="n">
        <v>-5</v>
      </c>
    </row>
    <row r="46" spans="1:3">
      <c r="A46" s="4" t="s">
        <v>1116</v>
      </c>
      <c r="B46" s="5" t="n">
        <v>-2</v>
      </c>
      <c r="C46" s="5" t="n">
        <v>1</v>
      </c>
    </row>
    <row r="47" spans="1:3">
      <c r="A47" s="4" t="s">
        <v>1127</v>
      </c>
      <c r="B47" s="5" t="n">
        <v>2</v>
      </c>
      <c r="C47" s="5" t="n">
        <v>1</v>
      </c>
    </row>
    <row r="48" spans="1:3">
      <c r="A48" s="4" t="s">
        <v>1138</v>
      </c>
    </row>
    <row r="49" spans="1:3">
      <c r="A49" s="3" t="s">
        <v>1129</v>
      </c>
    </row>
    <row r="50" spans="1:3">
      <c r="A50" s="4" t="s">
        <v>1122</v>
      </c>
      <c r="B50" s="5" t="n">
        <v>2</v>
      </c>
      <c r="C50" s="5" t="n">
        <v>19</v>
      </c>
    </row>
    <row r="51" spans="1:3">
      <c r="A51" s="4" t="s">
        <v>1130</v>
      </c>
      <c r="B51" s="5" t="n">
        <v>-6</v>
      </c>
      <c r="C51" s="5" t="n">
        <v>-12</v>
      </c>
    </row>
    <row r="52" spans="1:3">
      <c r="A52" s="4" t="s">
        <v>1116</v>
      </c>
      <c r="B52" s="5" t="n">
        <v>4</v>
      </c>
      <c r="C52" s="5" t="n">
        <v>-5</v>
      </c>
    </row>
    <row r="53" spans="1:3">
      <c r="A53" s="4" t="s">
        <v>1127</v>
      </c>
      <c r="B53" s="5" t="n">
        <v>0</v>
      </c>
      <c r="C53" s="5" t="n">
        <v>2</v>
      </c>
    </row>
    <row r="54" spans="1:3">
      <c r="A54" s="4" t="s">
        <v>1139</v>
      </c>
    </row>
    <row r="55" spans="1:3">
      <c r="A55" s="3" t="s">
        <v>1129</v>
      </c>
    </row>
    <row r="56" spans="1:3">
      <c r="A56" s="4" t="s">
        <v>1122</v>
      </c>
      <c r="B56" s="5" t="n">
        <v>21</v>
      </c>
      <c r="C56" s="5" t="n">
        <v>16</v>
      </c>
    </row>
    <row r="57" spans="1:3">
      <c r="A57" s="4" t="s">
        <v>1130</v>
      </c>
      <c r="B57" s="5" t="n">
        <v>26</v>
      </c>
      <c r="C57" s="5" t="n">
        <v>5</v>
      </c>
    </row>
    <row r="58" spans="1:3">
      <c r="A58" s="4" t="s">
        <v>1116</v>
      </c>
      <c r="B58" s="5" t="n">
        <v>0</v>
      </c>
    </row>
    <row r="59" spans="1:3">
      <c r="A59" s="4" t="s">
        <v>1127</v>
      </c>
      <c r="B59" s="6" t="n">
        <v>47</v>
      </c>
      <c r="C59" s="6" t="n">
        <v>2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4</v>
      </c>
      <c r="C2" s="2" t="s">
        <v>25</v>
      </c>
    </row>
    <row r="3" spans="1:3">
      <c r="A3" s="3" t="s">
        <v>1129</v>
      </c>
    </row>
    <row r="4" spans="1:3">
      <c r="A4" s="4" t="s">
        <v>1122</v>
      </c>
      <c r="B4" s="6" t="n">
        <v>37</v>
      </c>
      <c r="C4" s="6" t="n">
        <v>40</v>
      </c>
    </row>
    <row r="5" spans="1:3">
      <c r="A5" s="4" t="s">
        <v>1130</v>
      </c>
      <c r="B5" s="5" t="n">
        <v>27</v>
      </c>
      <c r="C5" s="5" t="n">
        <v>-91</v>
      </c>
    </row>
    <row r="6" spans="1:3">
      <c r="A6" s="4" t="s">
        <v>1126</v>
      </c>
      <c r="B6" s="5" t="n">
        <v>5</v>
      </c>
      <c r="C6" s="5" t="n">
        <v>91</v>
      </c>
    </row>
    <row r="7" spans="1:3">
      <c r="A7" s="4" t="s">
        <v>761</v>
      </c>
      <c r="B7" s="5" t="n">
        <v>0</v>
      </c>
      <c r="C7" s="5" t="n">
        <v>7</v>
      </c>
    </row>
    <row r="8" spans="1:3">
      <c r="A8" s="4" t="s">
        <v>762</v>
      </c>
      <c r="B8" s="5" t="n">
        <v>9</v>
      </c>
      <c r="C8" s="5" t="n">
        <v>-10</v>
      </c>
    </row>
    <row r="9" spans="1:3">
      <c r="A9" s="4" t="s">
        <v>1127</v>
      </c>
      <c r="B9" s="5" t="n">
        <v>67</v>
      </c>
      <c r="C9" s="5" t="n">
        <v>37</v>
      </c>
    </row>
    <row r="10" spans="1:3">
      <c r="A10" s="4" t="s">
        <v>39</v>
      </c>
      <c r="B10" s="5" t="n">
        <v>134</v>
      </c>
      <c r="C10" s="5" t="n">
        <v>149</v>
      </c>
    </row>
    <row r="11" spans="1:3">
      <c r="A11" s="4" t="s">
        <v>54</v>
      </c>
      <c r="B11" s="5" t="n">
        <v>201</v>
      </c>
      <c r="C11" s="5" t="n">
        <v>186</v>
      </c>
    </row>
    <row r="12" spans="1:3">
      <c r="A12" s="4" t="s">
        <v>1141</v>
      </c>
    </row>
    <row r="13" spans="1:3">
      <c r="A13" s="3" t="s">
        <v>1129</v>
      </c>
    </row>
    <row r="14" spans="1:3">
      <c r="A14" s="4" t="s">
        <v>1122</v>
      </c>
      <c r="B14" s="5" t="n">
        <v>260</v>
      </c>
      <c r="C14" s="5" t="n">
        <v>319</v>
      </c>
    </row>
    <row r="15" spans="1:3">
      <c r="A15" s="4" t="s">
        <v>1130</v>
      </c>
      <c r="B15" s="5" t="n">
        <v>21</v>
      </c>
      <c r="C15" s="5" t="n">
        <v>-150</v>
      </c>
    </row>
    <row r="16" spans="1:3">
      <c r="A16" s="4" t="s">
        <v>1114</v>
      </c>
      <c r="C16" s="5" t="n">
        <v>3</v>
      </c>
    </row>
    <row r="17" spans="1:3">
      <c r="A17" s="4" t="s">
        <v>1126</v>
      </c>
      <c r="B17" s="5" t="n">
        <v>5</v>
      </c>
      <c r="C17" s="5" t="n">
        <v>91</v>
      </c>
    </row>
    <row r="18" spans="1:3">
      <c r="A18" s="4" t="s">
        <v>761</v>
      </c>
      <c r="C18" s="5" t="n">
        <v>7</v>
      </c>
    </row>
    <row r="19" spans="1:3">
      <c r="A19" s="4" t="s">
        <v>762</v>
      </c>
      <c r="B19" s="5" t="n">
        <v>9</v>
      </c>
      <c r="C19" s="5" t="n">
        <v>-10</v>
      </c>
    </row>
    <row r="20" spans="1:3">
      <c r="A20" s="4" t="s">
        <v>1127</v>
      </c>
      <c r="B20" s="5" t="n">
        <v>295</v>
      </c>
      <c r="C20" s="5" t="n">
        <v>260</v>
      </c>
    </row>
    <row r="21" spans="1:3">
      <c r="A21" s="4" t="s">
        <v>1142</v>
      </c>
    </row>
    <row r="22" spans="1:3">
      <c r="A22" s="3" t="s">
        <v>1129</v>
      </c>
    </row>
    <row r="23" spans="1:3">
      <c r="A23" s="4" t="s">
        <v>1122</v>
      </c>
      <c r="B23" s="5" t="n">
        <v>205</v>
      </c>
      <c r="C23" s="5" t="n">
        <v>180</v>
      </c>
    </row>
    <row r="24" spans="1:3">
      <c r="A24" s="4" t="s">
        <v>1130</v>
      </c>
      <c r="B24" s="5" t="n">
        <v>1</v>
      </c>
      <c r="C24" s="5" t="n">
        <v>-51</v>
      </c>
    </row>
    <row r="25" spans="1:3">
      <c r="A25" s="4" t="s">
        <v>1114</v>
      </c>
      <c r="C25" s="5" t="n">
        <v>0</v>
      </c>
    </row>
    <row r="26" spans="1:3">
      <c r="A26" s="4" t="s">
        <v>1126</v>
      </c>
      <c r="B26" s="5" t="n">
        <v>5</v>
      </c>
      <c r="C26" s="5" t="n">
        <v>80</v>
      </c>
    </row>
    <row r="27" spans="1:3">
      <c r="A27" s="4" t="s">
        <v>761</v>
      </c>
      <c r="C27" s="5" t="n">
        <v>5</v>
      </c>
    </row>
    <row r="28" spans="1:3">
      <c r="A28" s="4" t="s">
        <v>762</v>
      </c>
      <c r="B28" s="5" t="n">
        <v>9</v>
      </c>
      <c r="C28" s="5" t="n">
        <v>-9</v>
      </c>
    </row>
    <row r="29" spans="1:3">
      <c r="A29" s="4" t="s">
        <v>1127</v>
      </c>
      <c r="B29" s="5" t="n">
        <v>220</v>
      </c>
      <c r="C29" s="5" t="n">
        <v>205</v>
      </c>
    </row>
    <row r="30" spans="1:3">
      <c r="A30" s="4" t="s">
        <v>1143</v>
      </c>
    </row>
    <row r="31" spans="1:3">
      <c r="A31" s="3" t="s">
        <v>1129</v>
      </c>
    </row>
    <row r="32" spans="1:3">
      <c r="A32" s="4" t="s">
        <v>1122</v>
      </c>
      <c r="B32" s="5" t="n">
        <v>0</v>
      </c>
      <c r="C32" s="5" t="n">
        <v>0</v>
      </c>
    </row>
    <row r="33" spans="1:3">
      <c r="A33" s="4" t="s">
        <v>1130</v>
      </c>
      <c r="B33" s="5" t="n">
        <v>2</v>
      </c>
      <c r="C33" s="5" t="n">
        <v>0</v>
      </c>
    </row>
    <row r="34" spans="1:3">
      <c r="A34" s="4" t="s">
        <v>1126</v>
      </c>
      <c r="C34" s="5" t="n">
        <v>0</v>
      </c>
    </row>
    <row r="35" spans="1:3">
      <c r="A35" s="4" t="s">
        <v>761</v>
      </c>
      <c r="C35" s="4" t="s">
        <v>966</v>
      </c>
    </row>
    <row r="36" spans="1:3">
      <c r="A36" s="4" t="s">
        <v>762</v>
      </c>
      <c r="B36" s="5" t="n">
        <v>0</v>
      </c>
      <c r="C36" s="5" t="n">
        <v>0</v>
      </c>
    </row>
    <row r="37" spans="1:3">
      <c r="A37" s="4" t="s">
        <v>1127</v>
      </c>
      <c r="B37" s="5" t="n">
        <v>2</v>
      </c>
      <c r="C37" s="5" t="n">
        <v>0</v>
      </c>
    </row>
    <row r="38" spans="1:3">
      <c r="A38" s="4" t="s">
        <v>1144</v>
      </c>
    </row>
    <row r="39" spans="1:3">
      <c r="A39" s="3" t="s">
        <v>1129</v>
      </c>
    </row>
    <row r="40" spans="1:3">
      <c r="A40" s="4" t="s">
        <v>1122</v>
      </c>
      <c r="B40" s="5" t="n">
        <v>51</v>
      </c>
      <c r="C40" s="5" t="n">
        <v>53</v>
      </c>
    </row>
    <row r="41" spans="1:3">
      <c r="A41" s="4" t="s">
        <v>1130</v>
      </c>
      <c r="B41" s="5" t="n">
        <v>5</v>
      </c>
      <c r="C41" s="5" t="n">
        <v>-14</v>
      </c>
    </row>
    <row r="42" spans="1:3">
      <c r="A42" s="4" t="s">
        <v>1114</v>
      </c>
      <c r="C42" s="5" t="n">
        <v>0</v>
      </c>
    </row>
    <row r="43" spans="1:3">
      <c r="A43" s="4" t="s">
        <v>1126</v>
      </c>
      <c r="B43" s="5" t="n">
        <v>0</v>
      </c>
      <c r="C43" s="5" t="n">
        <v>11</v>
      </c>
    </row>
    <row r="44" spans="1:3">
      <c r="A44" s="4" t="s">
        <v>761</v>
      </c>
      <c r="C44" s="5" t="n">
        <v>2</v>
      </c>
    </row>
    <row r="45" spans="1:3">
      <c r="A45" s="4" t="s">
        <v>762</v>
      </c>
      <c r="B45" s="5" t="n">
        <v>0</v>
      </c>
      <c r="C45" s="5" t="n">
        <v>-1</v>
      </c>
    </row>
    <row r="46" spans="1:3">
      <c r="A46" s="4" t="s">
        <v>1127</v>
      </c>
      <c r="B46" s="5" t="n">
        <v>56</v>
      </c>
      <c r="C46" s="5" t="n">
        <v>51</v>
      </c>
    </row>
    <row r="47" spans="1:3">
      <c r="A47" s="4" t="s">
        <v>1145</v>
      </c>
    </row>
    <row r="48" spans="1:3">
      <c r="A48" s="3" t="s">
        <v>1129</v>
      </c>
    </row>
    <row r="49" spans="1:3">
      <c r="A49" s="4" t="s">
        <v>1122</v>
      </c>
      <c r="B49" s="5" t="n">
        <v>3</v>
      </c>
      <c r="C49" s="5" t="n">
        <v>85</v>
      </c>
    </row>
    <row r="50" spans="1:3">
      <c r="A50" s="4" t="s">
        <v>1130</v>
      </c>
      <c r="B50" s="5" t="n">
        <v>13</v>
      </c>
      <c r="C50" s="5" t="n">
        <v>-85</v>
      </c>
    </row>
    <row r="51" spans="1:3">
      <c r="A51" s="4" t="s">
        <v>1114</v>
      </c>
      <c r="C51" s="5" t="n">
        <v>3</v>
      </c>
    </row>
    <row r="52" spans="1:3">
      <c r="A52" s="4" t="s">
        <v>1126</v>
      </c>
      <c r="B52" s="5" t="n">
        <v>0</v>
      </c>
      <c r="C52" s="5" t="n">
        <v>0</v>
      </c>
    </row>
    <row r="53" spans="1:3">
      <c r="A53" s="4" t="s">
        <v>761</v>
      </c>
      <c r="C53" s="5" t="n">
        <v>0</v>
      </c>
    </row>
    <row r="54" spans="1:3">
      <c r="A54" s="4" t="s">
        <v>762</v>
      </c>
      <c r="B54" s="5" t="n">
        <v>0</v>
      </c>
      <c r="C54" s="5" t="n">
        <v>0</v>
      </c>
    </row>
    <row r="55" spans="1:3">
      <c r="A55" s="4" t="s">
        <v>1127</v>
      </c>
      <c r="B55" s="5" t="n">
        <v>16</v>
      </c>
      <c r="C55" s="5" t="n">
        <v>3</v>
      </c>
    </row>
    <row r="56" spans="1:3">
      <c r="A56" s="4" t="s">
        <v>1146</v>
      </c>
    </row>
    <row r="57" spans="1:3">
      <c r="A57" s="3" t="s">
        <v>1129</v>
      </c>
    </row>
    <row r="58" spans="1:3">
      <c r="A58" s="4" t="s">
        <v>1122</v>
      </c>
      <c r="B58" s="5" t="n">
        <v>1</v>
      </c>
      <c r="C58" s="5" t="n">
        <v>1</v>
      </c>
    </row>
    <row r="59" spans="1:3">
      <c r="A59" s="4" t="s">
        <v>1130</v>
      </c>
      <c r="B59" s="5" t="n">
        <v>0</v>
      </c>
      <c r="C59" s="5" t="n">
        <v>0</v>
      </c>
    </row>
    <row r="60" spans="1:3">
      <c r="A60" s="4" t="s">
        <v>1114</v>
      </c>
      <c r="C60" s="5" t="n">
        <v>0</v>
      </c>
    </row>
    <row r="61" spans="1:3">
      <c r="A61" s="4" t="s">
        <v>1126</v>
      </c>
      <c r="B61" s="5" t="n">
        <v>0</v>
      </c>
      <c r="C61" s="5" t="n">
        <v>0</v>
      </c>
    </row>
    <row r="62" spans="1:3">
      <c r="A62" s="4" t="s">
        <v>761</v>
      </c>
      <c r="C62" s="5" t="n">
        <v>0</v>
      </c>
    </row>
    <row r="63" spans="1:3">
      <c r="A63" s="4" t="s">
        <v>762</v>
      </c>
      <c r="B63" s="5" t="n">
        <v>0</v>
      </c>
      <c r="C63" s="5" t="n">
        <v>0</v>
      </c>
    </row>
    <row r="64" spans="1:3">
      <c r="A64" s="4" t="s">
        <v>1127</v>
      </c>
      <c r="B64" s="6" t="n">
        <v>1</v>
      </c>
      <c r="C64" s="6" t="n">
        <v>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4</v>
      </c>
      <c r="C1" s="2" t="s">
        <v>25</v>
      </c>
      <c r="D1" s="2" t="s">
        <v>486</v>
      </c>
    </row>
    <row r="2" spans="1:4">
      <c r="A2" s="3" t="s">
        <v>1129</v>
      </c>
    </row>
    <row r="3" spans="1:4">
      <c r="A3" s="4" t="s">
        <v>1148</v>
      </c>
      <c r="B3" s="6" t="n">
        <v>408</v>
      </c>
    </row>
    <row r="4" spans="1:4">
      <c r="A4" s="4" t="s">
        <v>1149</v>
      </c>
      <c r="B4" s="5" t="n">
        <v>-67</v>
      </c>
      <c r="C4" s="6" t="n">
        <v>-37</v>
      </c>
      <c r="D4" s="6" t="n">
        <v>-40</v>
      </c>
    </row>
    <row r="5" spans="1:4">
      <c r="A5" s="4" t="s">
        <v>487</v>
      </c>
    </row>
    <row r="6" spans="1:4">
      <c r="A6" s="3" t="s">
        <v>1129</v>
      </c>
    </row>
    <row r="7" spans="1:4">
      <c r="A7" s="4" t="s">
        <v>1148</v>
      </c>
      <c r="B7" s="5" t="n">
        <v>317</v>
      </c>
    </row>
    <row r="8" spans="1:4">
      <c r="A8" s="4" t="s">
        <v>1150</v>
      </c>
    </row>
    <row r="9" spans="1:4">
      <c r="A9" s="3" t="s">
        <v>1129</v>
      </c>
    </row>
    <row r="10" spans="1:4">
      <c r="A10" s="4" t="s">
        <v>1148</v>
      </c>
      <c r="B10" s="5" t="n">
        <v>8</v>
      </c>
    </row>
    <row r="11" spans="1:4">
      <c r="A11" s="4" t="s">
        <v>1151</v>
      </c>
    </row>
    <row r="12" spans="1:4">
      <c r="A12" s="3" t="s">
        <v>1129</v>
      </c>
    </row>
    <row r="13" spans="1:4">
      <c r="A13" s="4" t="s">
        <v>1148</v>
      </c>
      <c r="B13" s="5" t="n">
        <v>14</v>
      </c>
    </row>
    <row r="14" spans="1:4">
      <c r="A14" s="4" t="s">
        <v>1152</v>
      </c>
    </row>
    <row r="15" spans="1:4">
      <c r="A15" s="3" t="s">
        <v>1129</v>
      </c>
    </row>
    <row r="16" spans="1:4">
      <c r="A16" s="4" t="s">
        <v>1148</v>
      </c>
      <c r="B16" s="5" t="n">
        <v>28</v>
      </c>
    </row>
    <row r="17" spans="1:4">
      <c r="A17" s="4" t="s">
        <v>1153</v>
      </c>
    </row>
    <row r="18" spans="1:4">
      <c r="A18" s="3" t="s">
        <v>1129</v>
      </c>
    </row>
    <row r="19" spans="1:4">
      <c r="A19" s="4" t="s">
        <v>1148</v>
      </c>
      <c r="B19" s="5" t="n">
        <v>62</v>
      </c>
    </row>
    <row r="20" spans="1:4">
      <c r="A20" s="4" t="s">
        <v>1154</v>
      </c>
    </row>
    <row r="21" spans="1:4">
      <c r="A21" s="3" t="s">
        <v>1129</v>
      </c>
    </row>
    <row r="22" spans="1:4">
      <c r="A22" s="4" t="s">
        <v>1148</v>
      </c>
      <c r="B22" s="5" t="n">
        <v>53</v>
      </c>
    </row>
    <row r="23" spans="1:4">
      <c r="A23" s="4" t="s">
        <v>1155</v>
      </c>
    </row>
    <row r="24" spans="1:4">
      <c r="A24" s="3" t="s">
        <v>1129</v>
      </c>
    </row>
    <row r="25" spans="1:4">
      <c r="A25" s="4" t="s">
        <v>1148</v>
      </c>
      <c r="B25" s="5" t="n">
        <v>5</v>
      </c>
    </row>
    <row r="26" spans="1:4">
      <c r="A26" s="4" t="s">
        <v>1156</v>
      </c>
    </row>
    <row r="27" spans="1:4">
      <c r="A27" s="3" t="s">
        <v>1129</v>
      </c>
    </row>
    <row r="28" spans="1:4">
      <c r="A28" s="4" t="s">
        <v>1148</v>
      </c>
      <c r="B28" s="5" t="n">
        <v>147</v>
      </c>
    </row>
    <row r="29" spans="1:4">
      <c r="A29" s="4" t="s">
        <v>488</v>
      </c>
    </row>
    <row r="30" spans="1:4">
      <c r="A30" s="3" t="s">
        <v>1129</v>
      </c>
    </row>
    <row r="31" spans="1:4">
      <c r="A31" s="4" t="s">
        <v>1148</v>
      </c>
      <c r="B31" s="5" t="n">
        <v>91</v>
      </c>
    </row>
    <row r="32" spans="1:4">
      <c r="A32" s="4" t="s">
        <v>1157</v>
      </c>
    </row>
    <row r="33" spans="1:4">
      <c r="A33" s="3" t="s">
        <v>1129</v>
      </c>
    </row>
    <row r="34" spans="1:4">
      <c r="A34" s="4" t="s">
        <v>1148</v>
      </c>
      <c r="B34" s="5" t="n">
        <v>8</v>
      </c>
    </row>
    <row r="35" spans="1:4">
      <c r="A35" s="4" t="s">
        <v>1158</v>
      </c>
    </row>
    <row r="36" spans="1:4">
      <c r="A36" s="3" t="s">
        <v>1129</v>
      </c>
    </row>
    <row r="37" spans="1:4">
      <c r="A37" s="4" t="s">
        <v>1148</v>
      </c>
      <c r="B37" s="5" t="n">
        <v>3</v>
      </c>
    </row>
    <row r="38" spans="1:4">
      <c r="A38" s="4" t="s">
        <v>1159</v>
      </c>
    </row>
    <row r="39" spans="1:4">
      <c r="A39" s="3" t="s">
        <v>1129</v>
      </c>
    </row>
    <row r="40" spans="1:4">
      <c r="A40" s="4" t="s">
        <v>1148</v>
      </c>
      <c r="B40" s="5" t="n">
        <v>12</v>
      </c>
    </row>
    <row r="41" spans="1:4">
      <c r="A41" s="4" t="s">
        <v>1160</v>
      </c>
    </row>
    <row r="42" spans="1:4">
      <c r="A42" s="3" t="s">
        <v>1129</v>
      </c>
    </row>
    <row r="43" spans="1:4">
      <c r="A43" s="4" t="s">
        <v>1148</v>
      </c>
      <c r="B43" s="5" t="n">
        <v>68</v>
      </c>
    </row>
    <row r="44" spans="1:4">
      <c r="A44" s="4" t="s">
        <v>1132</v>
      </c>
    </row>
    <row r="45" spans="1:4">
      <c r="A45" s="3" t="s">
        <v>1129</v>
      </c>
    </row>
    <row r="46" spans="1:4">
      <c r="A46" s="4" t="s">
        <v>1149</v>
      </c>
      <c r="B46" s="5" t="n">
        <v>228</v>
      </c>
      <c r="C46" s="5" t="n">
        <v>223</v>
      </c>
      <c r="D46" s="5" t="n">
        <v>279</v>
      </c>
    </row>
    <row r="47" spans="1:4">
      <c r="A47" s="4" t="s">
        <v>1133</v>
      </c>
    </row>
    <row r="48" spans="1:4">
      <c r="A48" s="3" t="s">
        <v>1129</v>
      </c>
    </row>
    <row r="49" spans="1:4">
      <c r="A49" s="4" t="s">
        <v>1149</v>
      </c>
      <c r="B49" s="6" t="n">
        <v>105</v>
      </c>
      <c r="C49" s="6" t="n">
        <v>134</v>
      </c>
      <c r="D49" s="6" t="n">
        <v>1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4</v>
      </c>
    </row>
    <row r="3" spans="1:2">
      <c r="A3" s="3" t="s">
        <v>187</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61</v>
      </c>
      <c r="B1" s="2" t="s">
        <v>1</v>
      </c>
    </row>
    <row r="2" spans="1:5">
      <c r="B2" s="2" t="s">
        <v>24</v>
      </c>
      <c r="C2" s="2" t="s">
        <v>25</v>
      </c>
      <c r="D2" s="2" t="s">
        <v>1162</v>
      </c>
      <c r="E2" s="2" t="s">
        <v>486</v>
      </c>
    </row>
    <row r="3" spans="1:5">
      <c r="A3" s="3" t="s">
        <v>230</v>
      </c>
    </row>
    <row r="4" spans="1:5">
      <c r="A4" s="4" t="s">
        <v>27</v>
      </c>
      <c r="B4" s="6" t="n">
        <v>-123</v>
      </c>
      <c r="C4" s="6" t="n">
        <v>-89</v>
      </c>
      <c r="E4" s="6" t="n">
        <v>-62</v>
      </c>
    </row>
    <row r="5" spans="1:5">
      <c r="A5" s="4" t="s">
        <v>43</v>
      </c>
      <c r="B5" s="5" t="n">
        <v>16</v>
      </c>
      <c r="C5" s="5" t="n">
        <v>35</v>
      </c>
    </row>
    <row r="6" spans="1:5">
      <c r="A6" s="4" t="s">
        <v>1163</v>
      </c>
      <c r="B6" s="5" t="n">
        <v>1876</v>
      </c>
      <c r="C6" s="5" t="n">
        <v>1576</v>
      </c>
    </row>
    <row r="7" spans="1:5">
      <c r="A7" s="4" t="s">
        <v>1164</v>
      </c>
      <c r="B7" s="5" t="n">
        <v>1769</v>
      </c>
      <c r="C7" s="5" t="n">
        <v>1522</v>
      </c>
    </row>
    <row r="8" spans="1:5">
      <c r="A8" s="4" t="s">
        <v>63</v>
      </c>
      <c r="B8" s="5" t="n">
        <v>1688</v>
      </c>
      <c r="C8" s="5" t="n">
        <v>1601</v>
      </c>
      <c r="E8" s="6" t="n">
        <v>1074</v>
      </c>
    </row>
    <row r="9" spans="1:5">
      <c r="A9" s="4" t="s">
        <v>1165</v>
      </c>
      <c r="B9" s="6" t="n">
        <v>3457</v>
      </c>
      <c r="C9" s="5" t="n">
        <v>3123</v>
      </c>
    </row>
    <row r="10" spans="1:5">
      <c r="A10" s="3" t="s">
        <v>399</v>
      </c>
    </row>
    <row r="11" spans="1:5">
      <c r="A11" s="4" t="s">
        <v>1166</v>
      </c>
      <c r="B11" s="4" t="s">
        <v>1167</v>
      </c>
    </row>
    <row r="12" spans="1:5">
      <c r="A12" s="4" t="s">
        <v>1168</v>
      </c>
      <c r="B12" s="10" t="n">
        <v>2.25</v>
      </c>
    </row>
    <row r="13" spans="1:5">
      <c r="A13" s="4" t="s">
        <v>854</v>
      </c>
      <c r="B13" s="6" t="n">
        <v>1549</v>
      </c>
      <c r="C13" s="5" t="n">
        <v>1307</v>
      </c>
    </row>
    <row r="14" spans="1:5">
      <c r="A14" s="4" t="s">
        <v>125</v>
      </c>
      <c r="D14" s="6" t="n">
        <v>208</v>
      </c>
    </row>
    <row r="15" spans="1:5">
      <c r="A15" s="4" t="s">
        <v>147</v>
      </c>
      <c r="B15" s="6" t="n">
        <v>321</v>
      </c>
      <c r="C15" s="6" t="n">
        <v>296</v>
      </c>
    </row>
    <row r="16" spans="1:5">
      <c r="A16" s="4" t="s">
        <v>1169</v>
      </c>
      <c r="B16" s="4" t="s">
        <v>1170</v>
      </c>
    </row>
    <row r="17" spans="1:5">
      <c r="A17" s="4" t="s">
        <v>1171</v>
      </c>
      <c r="B17" s="10" t="n">
        <v>4.43</v>
      </c>
    </row>
    <row r="18" spans="1:5">
      <c r="A18" s="4" t="s">
        <v>1172</v>
      </c>
    </row>
    <row r="19" spans="1:5">
      <c r="A19" s="3" t="s">
        <v>399</v>
      </c>
    </row>
    <row r="20" spans="1:5">
      <c r="A20" s="4" t="s">
        <v>1173</v>
      </c>
      <c r="B20" s="6" t="n">
        <v>150</v>
      </c>
    </row>
    <row r="21" spans="1:5">
      <c r="A21" s="4" t="s">
        <v>1174</v>
      </c>
    </row>
    <row r="22" spans="1:5">
      <c r="A22" s="3" t="s">
        <v>399</v>
      </c>
    </row>
    <row r="23" spans="1:5">
      <c r="A23" s="4" t="s">
        <v>1173</v>
      </c>
      <c r="B23" s="6" t="n">
        <v>25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75</v>
      </c>
      <c r="B1" s="2" t="s">
        <v>1176</v>
      </c>
      <c r="C1" s="2" t="s">
        <v>24</v>
      </c>
      <c r="D1" s="2" t="s">
        <v>25</v>
      </c>
    </row>
    <row r="2" spans="1:4">
      <c r="A2" s="3" t="s">
        <v>1177</v>
      </c>
    </row>
    <row r="3" spans="1:4">
      <c r="A3" s="4" t="s">
        <v>1178</v>
      </c>
      <c r="C3" s="5" t="n">
        <v>714937</v>
      </c>
      <c r="D3" s="5" t="n">
        <v>461442</v>
      </c>
    </row>
    <row r="4" spans="1:4">
      <c r="A4" s="4" t="s">
        <v>1179</v>
      </c>
      <c r="B4" s="5" t="n">
        <v>0</v>
      </c>
      <c r="C4" s="5" t="n">
        <v>-1539380</v>
      </c>
      <c r="D4" s="5" t="n">
        <v>0</v>
      </c>
    </row>
    <row r="5" spans="1:4">
      <c r="A5" s="3" t="s">
        <v>1180</v>
      </c>
    </row>
    <row r="6" spans="1:4">
      <c r="A6" s="4" t="s">
        <v>1181</v>
      </c>
      <c r="C6" s="6" t="n">
        <v>1601</v>
      </c>
      <c r="D6" s="6" t="n">
        <v>1074</v>
      </c>
    </row>
    <row r="7" spans="1:4">
      <c r="A7" s="4" t="s">
        <v>1182</v>
      </c>
      <c r="C7" s="5" t="n">
        <v>5</v>
      </c>
      <c r="D7" s="5" t="n">
        <v>4</v>
      </c>
    </row>
    <row r="8" spans="1:4">
      <c r="A8" s="4" t="s">
        <v>133</v>
      </c>
      <c r="C8" s="5" t="n">
        <v>-20</v>
      </c>
    </row>
    <row r="9" spans="1:4">
      <c r="A9" s="4" t="s">
        <v>1183</v>
      </c>
      <c r="C9" s="6" t="n">
        <v>1688</v>
      </c>
      <c r="D9" s="6" t="n">
        <v>1601</v>
      </c>
    </row>
    <row r="10" spans="1:4">
      <c r="A10" s="4" t="s">
        <v>119</v>
      </c>
    </row>
    <row r="11" spans="1:4">
      <c r="A11" s="3" t="s">
        <v>1177</v>
      </c>
    </row>
    <row r="12" spans="1:4">
      <c r="A12" s="4" t="s">
        <v>1184</v>
      </c>
      <c r="C12" s="5" t="n">
        <v>94987958</v>
      </c>
      <c r="D12" s="5" t="n">
        <v>94526516</v>
      </c>
    </row>
    <row r="13" spans="1:4">
      <c r="A13" s="4" t="s">
        <v>1178</v>
      </c>
      <c r="C13" s="5" t="n">
        <v>714937</v>
      </c>
      <c r="D13" s="5" t="n">
        <v>461442</v>
      </c>
    </row>
    <row r="14" spans="1:4">
      <c r="A14" s="4" t="s">
        <v>1179</v>
      </c>
      <c r="C14" s="5" t="n">
        <v>-1539380</v>
      </c>
      <c r="D14" s="5" t="n">
        <v>0</v>
      </c>
    </row>
    <row r="15" spans="1:4">
      <c r="A15" s="4" t="s">
        <v>1185</v>
      </c>
      <c r="C15" s="5" t="n">
        <v>94163515</v>
      </c>
      <c r="D15" s="5" t="n">
        <v>94987958</v>
      </c>
    </row>
    <row r="16" spans="1:4">
      <c r="A16" s="3" t="s">
        <v>1180</v>
      </c>
    </row>
    <row r="17" spans="1:4">
      <c r="A17" s="4" t="s">
        <v>1181</v>
      </c>
      <c r="C17" s="6" t="n">
        <v>492</v>
      </c>
      <c r="D17" s="6" t="n">
        <v>487</v>
      </c>
    </row>
    <row r="18" spans="1:4">
      <c r="A18" s="4" t="s">
        <v>1182</v>
      </c>
      <c r="C18" s="5" t="n">
        <v>6</v>
      </c>
      <c r="D18" s="5" t="n">
        <v>5</v>
      </c>
    </row>
    <row r="19" spans="1:4">
      <c r="A19" s="4" t="s">
        <v>133</v>
      </c>
      <c r="C19" s="5" t="n">
        <v>-8</v>
      </c>
      <c r="D19" s="5" t="n">
        <v>0</v>
      </c>
    </row>
    <row r="20" spans="1:4">
      <c r="A20" s="4" t="s">
        <v>1183</v>
      </c>
      <c r="C20" s="6" t="n">
        <v>490</v>
      </c>
      <c r="D20" s="6" t="n">
        <v>4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6</v>
      </c>
      <c r="B1" s="2" t="s">
        <v>1176</v>
      </c>
      <c r="C1" s="2" t="s">
        <v>24</v>
      </c>
      <c r="D1" s="2" t="s">
        <v>25</v>
      </c>
    </row>
    <row r="2" spans="1:4">
      <c r="A2" s="3" t="s">
        <v>399</v>
      </c>
    </row>
    <row r="3" spans="1:4">
      <c r="A3" s="4" t="s">
        <v>1187</v>
      </c>
      <c r="C3" s="5" t="n">
        <v>1903282</v>
      </c>
    </row>
    <row r="4" spans="1:4">
      <c r="A4" s="4" t="s">
        <v>1188</v>
      </c>
      <c r="C4" s="4" t="s">
        <v>965</v>
      </c>
    </row>
    <row r="5" spans="1:4">
      <c r="A5" s="4" t="s">
        <v>1179</v>
      </c>
      <c r="B5" s="5" t="n">
        <v>0</v>
      </c>
      <c r="C5" s="5" t="n">
        <v>1539380</v>
      </c>
      <c r="D5" s="5" t="n">
        <v>0</v>
      </c>
    </row>
    <row r="6" spans="1:4">
      <c r="A6" s="4" t="s">
        <v>133</v>
      </c>
      <c r="C6" s="6" t="n">
        <v>20</v>
      </c>
    </row>
    <row r="7" spans="1:4">
      <c r="A7" s="4" t="s">
        <v>1178</v>
      </c>
      <c r="C7" s="5" t="n">
        <v>714937</v>
      </c>
      <c r="D7" s="5" t="n">
        <v>461442</v>
      </c>
    </row>
    <row r="8" spans="1:4">
      <c r="A8" s="4" t="s">
        <v>132</v>
      </c>
      <c r="C8" s="6" t="n">
        <v>5</v>
      </c>
      <c r="D8" s="6" t="n">
        <v>4</v>
      </c>
    </row>
    <row r="9" spans="1:4">
      <c r="A9" s="4" t="s">
        <v>1189</v>
      </c>
    </row>
    <row r="10" spans="1:4">
      <c r="A10" s="3" t="s">
        <v>399</v>
      </c>
    </row>
    <row r="11" spans="1:4">
      <c r="A11" s="4" t="s">
        <v>1179</v>
      </c>
      <c r="C11" s="5" t="n">
        <v>1539380</v>
      </c>
      <c r="D11" s="5" t="n">
        <v>0</v>
      </c>
    </row>
    <row r="12" spans="1:4">
      <c r="A12" s="4" t="s">
        <v>133</v>
      </c>
      <c r="C12" s="6" t="n">
        <v>8</v>
      </c>
      <c r="D12" s="6" t="n">
        <v>0</v>
      </c>
    </row>
    <row r="13" spans="1:4">
      <c r="A13" s="4" t="s">
        <v>1178</v>
      </c>
      <c r="C13" s="5" t="n">
        <v>714937</v>
      </c>
      <c r="D13" s="5" t="n">
        <v>461442</v>
      </c>
    </row>
    <row r="14" spans="1:4">
      <c r="A14" s="4" t="s">
        <v>132</v>
      </c>
      <c r="C14" s="6" t="n">
        <v>6</v>
      </c>
      <c r="D14" s="6" t="n">
        <v>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1176</v>
      </c>
      <c r="C1" s="2" t="s">
        <v>24</v>
      </c>
      <c r="D1" s="2" t="s">
        <v>25</v>
      </c>
    </row>
    <row r="2" spans="1:4">
      <c r="A2" s="3" t="s">
        <v>230</v>
      </c>
    </row>
    <row r="3" spans="1:4">
      <c r="A3" s="4" t="s">
        <v>1191</v>
      </c>
      <c r="C3" s="6" t="n">
        <v>59</v>
      </c>
      <c r="D3" s="6" t="n">
        <v>507</v>
      </c>
    </row>
    <row r="4" spans="1:4">
      <c r="A4" s="4" t="s">
        <v>91</v>
      </c>
      <c r="C4" s="5" t="n">
        <v>94570924</v>
      </c>
      <c r="D4" s="5" t="n">
        <v>94680598</v>
      </c>
    </row>
    <row r="5" spans="1:4">
      <c r="A5" s="4" t="s">
        <v>92</v>
      </c>
      <c r="C5" s="5" t="n">
        <v>96933681</v>
      </c>
      <c r="D5" s="5" t="n">
        <v>97598900</v>
      </c>
    </row>
    <row r="6" spans="1:4">
      <c r="A6" s="4" t="s">
        <v>1192</v>
      </c>
      <c r="C6" s="7" t="n">
        <v>0.62</v>
      </c>
      <c r="D6" s="7" t="n">
        <v>5.35</v>
      </c>
    </row>
    <row r="7" spans="1:4">
      <c r="A7" s="4" t="s">
        <v>1193</v>
      </c>
      <c r="C7" s="7" t="n">
        <v>0.58</v>
      </c>
      <c r="D7" s="7" t="n">
        <v>5.19</v>
      </c>
    </row>
    <row r="8" spans="1:4">
      <c r="A8" s="4" t="s">
        <v>1194</v>
      </c>
      <c r="C8" s="5" t="n">
        <v>400691</v>
      </c>
      <c r="D8" s="5" t="n">
        <v>240880</v>
      </c>
    </row>
    <row r="9" spans="1:4">
      <c r="A9" s="3" t="s">
        <v>1195</v>
      </c>
    </row>
    <row r="10" spans="1:4">
      <c r="A10" s="4" t="s">
        <v>1179</v>
      </c>
      <c r="B10" s="5" t="n">
        <v>0</v>
      </c>
      <c r="C10" s="5" t="n">
        <v>1539380</v>
      </c>
      <c r="D10"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96</v>
      </c>
      <c r="B1" s="2" t="s">
        <v>1</v>
      </c>
    </row>
    <row r="2" spans="1:3">
      <c r="B2" s="2" t="s">
        <v>24</v>
      </c>
      <c r="C2" s="2" t="s">
        <v>25</v>
      </c>
    </row>
    <row r="3" spans="1:3">
      <c r="A3" s="3" t="s">
        <v>230</v>
      </c>
    </row>
    <row r="4" spans="1:3">
      <c r="A4" s="4" t="s">
        <v>1197</v>
      </c>
      <c r="B4" s="7" t="n">
        <v>0.16</v>
      </c>
      <c r="C4" s="7" t="n">
        <v>0.1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27"/>
  </cols>
  <sheetData>
    <row r="1" spans="1:5">
      <c r="A1" s="1" t="s">
        <v>1198</v>
      </c>
      <c r="B1" s="2" t="s">
        <v>1199</v>
      </c>
      <c r="C1" s="2" t="s">
        <v>1200</v>
      </c>
      <c r="D1" s="2" t="s">
        <v>1201</v>
      </c>
      <c r="E1" s="2" t="s">
        <v>1202</v>
      </c>
    </row>
    <row r="2" spans="1:5">
      <c r="A2" s="3" t="s">
        <v>1203</v>
      </c>
    </row>
    <row r="3" spans="1:5">
      <c r="A3" s="4" t="s">
        <v>1204</v>
      </c>
      <c r="C3" s="5" t="n">
        <v>1856379</v>
      </c>
    </row>
    <row r="4" spans="1:5">
      <c r="A4" s="4" t="s">
        <v>1205</v>
      </c>
      <c r="C4" s="4" t="s">
        <v>513</v>
      </c>
    </row>
    <row r="5" spans="1:5">
      <c r="A5" s="4" t="s">
        <v>1206</v>
      </c>
      <c r="D5" s="6" t="n">
        <v>1000000</v>
      </c>
      <c r="E5" s="6" t="n">
        <v>1000000</v>
      </c>
    </row>
    <row r="6" spans="1:5">
      <c r="A6" s="4" t="s">
        <v>1207</v>
      </c>
      <c r="D6" s="10" t="n">
        <v>12.89</v>
      </c>
      <c r="E6" s="10" t="n">
        <v>14.23</v>
      </c>
    </row>
    <row r="7" spans="1:5">
      <c r="A7" s="4" t="s">
        <v>1208</v>
      </c>
      <c r="D7" s="7" t="n">
        <v>3.91</v>
      </c>
      <c r="E7" s="10" t="n">
        <v>4.22</v>
      </c>
    </row>
    <row r="8" spans="1:5">
      <c r="A8" s="4" t="s">
        <v>1209</v>
      </c>
    </row>
    <row r="9" spans="1:5">
      <c r="A9" s="3" t="s">
        <v>1203</v>
      </c>
    </row>
    <row r="10" spans="1:5">
      <c r="A10" s="4" t="s">
        <v>1210</v>
      </c>
      <c r="D10" s="4" t="s">
        <v>1211</v>
      </c>
    </row>
    <row r="11" spans="1:5">
      <c r="A11" s="4" t="s">
        <v>1206</v>
      </c>
      <c r="D11" s="6" t="n">
        <v>1000000</v>
      </c>
      <c r="E11" s="6" t="n">
        <v>1000000</v>
      </c>
    </row>
    <row r="12" spans="1:5">
      <c r="A12" s="4" t="s">
        <v>1212</v>
      </c>
    </row>
    <row r="13" spans="1:5">
      <c r="A13" s="3" t="s">
        <v>1203</v>
      </c>
    </row>
    <row r="14" spans="1:5">
      <c r="A14" s="4" t="s">
        <v>1213</v>
      </c>
      <c r="C14" s="4" t="s">
        <v>1214</v>
      </c>
    </row>
    <row r="15" spans="1:5">
      <c r="A15" s="4" t="s">
        <v>1215</v>
      </c>
    </row>
    <row r="16" spans="1:5">
      <c r="A16" s="3" t="s">
        <v>1203</v>
      </c>
    </row>
    <row r="17" spans="1:5">
      <c r="A17" s="4" t="s">
        <v>1213</v>
      </c>
      <c r="C17" s="4" t="s">
        <v>1214</v>
      </c>
    </row>
    <row r="18" spans="1:5">
      <c r="A18" s="4" t="s">
        <v>1216</v>
      </c>
    </row>
    <row r="19" spans="1:5">
      <c r="A19" s="3" t="s">
        <v>1203</v>
      </c>
    </row>
    <row r="20" spans="1:5">
      <c r="A20" s="4" t="s">
        <v>1213</v>
      </c>
      <c r="C20" s="4" t="s">
        <v>1214</v>
      </c>
    </row>
    <row r="21" spans="1:5">
      <c r="A21" s="4" t="s">
        <v>1217</v>
      </c>
    </row>
    <row r="22" spans="1:5">
      <c r="A22" s="3" t="s">
        <v>1203</v>
      </c>
    </row>
    <row r="23" spans="1:5">
      <c r="A23" s="4" t="s">
        <v>1213</v>
      </c>
      <c r="C23" s="4" t="s">
        <v>1214</v>
      </c>
    </row>
    <row r="24" spans="1:5">
      <c r="A24" s="4" t="s">
        <v>1218</v>
      </c>
    </row>
    <row r="25" spans="1:5">
      <c r="A25" s="3" t="s">
        <v>1203</v>
      </c>
    </row>
    <row r="26" spans="1:5">
      <c r="A26" s="4" t="s">
        <v>1206</v>
      </c>
      <c r="D26" s="6" t="n">
        <v>1000000</v>
      </c>
    </row>
    <row r="27" spans="1:5">
      <c r="A27" s="4" t="s">
        <v>1219</v>
      </c>
      <c r="D27" s="4" t="s">
        <v>1220</v>
      </c>
    </row>
    <row r="28" spans="1:5">
      <c r="A28" s="4" t="s">
        <v>1221</v>
      </c>
      <c r="D28" s="4" t="s">
        <v>1214</v>
      </c>
    </row>
    <row r="29" spans="1:5">
      <c r="A29" s="4" t="s">
        <v>1222</v>
      </c>
    </row>
    <row r="30" spans="1:5">
      <c r="A30" s="3" t="s">
        <v>1203</v>
      </c>
    </row>
    <row r="31" spans="1:5">
      <c r="A31" s="4" t="s">
        <v>1223</v>
      </c>
      <c r="D31" s="5" t="n">
        <v>409757</v>
      </c>
      <c r="E31" s="5" t="n">
        <v>247276</v>
      </c>
    </row>
    <row r="32" spans="1:5">
      <c r="A32" s="4" t="s">
        <v>1224</v>
      </c>
      <c r="D32" s="6" t="n">
        <v>6000000</v>
      </c>
      <c r="E32" s="6" t="n">
        <v>4000000</v>
      </c>
    </row>
    <row r="33" spans="1:5">
      <c r="A33" s="4" t="s">
        <v>1225</v>
      </c>
    </row>
    <row r="34" spans="1:5">
      <c r="A34" s="3" t="s">
        <v>1203</v>
      </c>
    </row>
    <row r="35" spans="1:5">
      <c r="A35" s="4" t="s">
        <v>1226</v>
      </c>
      <c r="B35" s="5" t="n">
        <v>61030</v>
      </c>
    </row>
    <row r="36" spans="1:5">
      <c r="A36" s="4" t="s">
        <v>1227</v>
      </c>
    </row>
    <row r="37" spans="1:5">
      <c r="A37" s="3" t="s">
        <v>1203</v>
      </c>
    </row>
    <row r="38" spans="1:5">
      <c r="A38" s="4" t="s">
        <v>1206</v>
      </c>
      <c r="D38" s="6" t="n">
        <v>2000000</v>
      </c>
      <c r="E38" s="6" t="n">
        <v>7000000</v>
      </c>
    </row>
    <row r="39" spans="1:5">
      <c r="A39" s="4" t="s">
        <v>1223</v>
      </c>
      <c r="D39" s="5" t="n">
        <v>520070</v>
      </c>
      <c r="E39" s="5" t="n">
        <v>581785</v>
      </c>
    </row>
    <row r="40" spans="1:5">
      <c r="A40" s="4" t="s">
        <v>1224</v>
      </c>
      <c r="D40" s="6" t="n">
        <v>1000000</v>
      </c>
      <c r="E40" s="6" t="n">
        <v>1000000</v>
      </c>
    </row>
    <row r="41" spans="1:5">
      <c r="A41" s="4" t="s">
        <v>1228</v>
      </c>
      <c r="D41" s="4" t="s">
        <v>52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29</v>
      </c>
      <c r="B1" s="2" t="s">
        <v>1</v>
      </c>
    </row>
    <row r="2" spans="1:3">
      <c r="B2" s="2" t="s">
        <v>1201</v>
      </c>
      <c r="C2" s="2" t="s">
        <v>1202</v>
      </c>
    </row>
    <row r="3" spans="1:3">
      <c r="A3" s="3" t="s">
        <v>233</v>
      </c>
    </row>
    <row r="4" spans="1:3">
      <c r="A4" s="4" t="s">
        <v>1230</v>
      </c>
      <c r="B4" s="5" t="n">
        <v>4990120</v>
      </c>
      <c r="C4" s="5" t="n">
        <v>5216063</v>
      </c>
    </row>
    <row r="5" spans="1:3">
      <c r="A5" s="4" t="s">
        <v>1231</v>
      </c>
      <c r="B5" s="5" t="n">
        <v>175749</v>
      </c>
      <c r="C5" s="5" t="n">
        <v>240880</v>
      </c>
    </row>
    <row r="6" spans="1:3">
      <c r="A6" s="4" t="s">
        <v>1232</v>
      </c>
      <c r="B6" s="5" t="n">
        <v>-714937</v>
      </c>
      <c r="C6" s="5" t="n">
        <v>-461442</v>
      </c>
    </row>
    <row r="7" spans="1:3">
      <c r="A7" s="4" t="s">
        <v>1233</v>
      </c>
      <c r="B7" s="5" t="n">
        <v>-41574</v>
      </c>
      <c r="C7" s="5" t="n">
        <v>-5381</v>
      </c>
    </row>
    <row r="8" spans="1:3">
      <c r="A8" s="4" t="s">
        <v>1234</v>
      </c>
      <c r="B8" s="5" t="n">
        <v>4409358</v>
      </c>
      <c r="C8" s="5" t="n">
        <v>4990120</v>
      </c>
    </row>
    <row r="9" spans="1:3">
      <c r="A9" s="4" t="s">
        <v>1235</v>
      </c>
      <c r="B9" s="5" t="n">
        <v>3807511</v>
      </c>
      <c r="C9" s="5" t="n">
        <v>4170259</v>
      </c>
    </row>
    <row r="10" spans="1:3">
      <c r="A10" s="4" t="s">
        <v>1236</v>
      </c>
      <c r="B10" s="7" t="n">
        <v>6.35</v>
      </c>
      <c r="C10" s="7" t="n">
        <v>6.16</v>
      </c>
    </row>
    <row r="11" spans="1:3">
      <c r="A11" s="4" t="s">
        <v>1237</v>
      </c>
      <c r="B11" s="10" t="n">
        <v>12.39</v>
      </c>
      <c r="C11" s="10" t="n">
        <v>14.28</v>
      </c>
    </row>
    <row r="12" spans="1:3">
      <c r="A12" s="4" t="s">
        <v>1238</v>
      </c>
      <c r="B12" s="5" t="n">
        <v>7</v>
      </c>
      <c r="C12" s="10" t="n">
        <v>8.279999999999999</v>
      </c>
    </row>
    <row r="13" spans="1:3">
      <c r="A13" s="4" t="s">
        <v>1239</v>
      </c>
      <c r="B13" s="10" t="n">
        <v>10.79</v>
      </c>
      <c r="C13" s="10" t="n">
        <v>9.75</v>
      </c>
    </row>
    <row r="14" spans="1:3">
      <c r="A14" s="4" t="s">
        <v>1236</v>
      </c>
      <c r="B14" s="10" t="n">
        <v>6.45</v>
      </c>
      <c r="C14" s="10" t="n">
        <v>6.35</v>
      </c>
    </row>
    <row r="15" spans="1:3">
      <c r="A15" s="4" t="s">
        <v>1240</v>
      </c>
      <c r="B15" s="7" t="n">
        <v>5.66</v>
      </c>
      <c r="C15" s="7" t="n">
        <v>5.6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41</v>
      </c>
      <c r="B1" s="2" t="s">
        <v>1201</v>
      </c>
      <c r="C1" s="2" t="s">
        <v>1202</v>
      </c>
      <c r="D1" s="2" t="s">
        <v>1242</v>
      </c>
    </row>
    <row r="2" spans="1:4">
      <c r="A2" s="3" t="s">
        <v>1203</v>
      </c>
    </row>
    <row r="3" spans="1:4">
      <c r="A3" s="4" t="s">
        <v>1243</v>
      </c>
      <c r="B3" s="5" t="n">
        <v>4409358</v>
      </c>
      <c r="C3" s="5" t="n">
        <v>4990120</v>
      </c>
      <c r="D3" s="5" t="n">
        <v>5216063</v>
      </c>
    </row>
    <row r="4" spans="1:4">
      <c r="A4" s="4" t="s">
        <v>1236</v>
      </c>
      <c r="B4" s="7" t="n">
        <v>6.45</v>
      </c>
      <c r="C4" s="7" t="n">
        <v>6.35</v>
      </c>
      <c r="D4" s="7" t="n">
        <v>6.16</v>
      </c>
    </row>
    <row r="5" spans="1:4">
      <c r="A5" s="4" t="s">
        <v>1235</v>
      </c>
      <c r="B5" s="5" t="n">
        <v>3807511</v>
      </c>
      <c r="C5" s="5" t="n">
        <v>4170259</v>
      </c>
    </row>
    <row r="6" spans="1:4">
      <c r="A6" s="4" t="s">
        <v>1240</v>
      </c>
      <c r="B6" s="7" t="n">
        <v>5.66</v>
      </c>
      <c r="C6" s="7" t="n">
        <v>5.63</v>
      </c>
    </row>
    <row r="7" spans="1:4">
      <c r="A7" s="4" t="s">
        <v>1244</v>
      </c>
    </row>
    <row r="8" spans="1:4">
      <c r="A8" s="3" t="s">
        <v>1203</v>
      </c>
    </row>
    <row r="9" spans="1:4">
      <c r="A9" s="4" t="s">
        <v>1243</v>
      </c>
      <c r="B9" s="5" t="n">
        <v>782017</v>
      </c>
    </row>
    <row r="10" spans="1:4">
      <c r="A10" s="4" t="s">
        <v>1236</v>
      </c>
      <c r="B10" s="7" t="n">
        <v>3.92</v>
      </c>
    </row>
    <row r="11" spans="1:4">
      <c r="A11" s="4" t="s">
        <v>1235</v>
      </c>
      <c r="B11" s="5" t="n">
        <v>782017</v>
      </c>
    </row>
    <row r="12" spans="1:4">
      <c r="A12" s="4" t="s">
        <v>1240</v>
      </c>
      <c r="B12" s="7" t="n">
        <v>3.92</v>
      </c>
    </row>
    <row r="13" spans="1:4">
      <c r="A13" s="4" t="s">
        <v>1245</v>
      </c>
    </row>
    <row r="14" spans="1:4">
      <c r="A14" s="3" t="s">
        <v>1203</v>
      </c>
    </row>
    <row r="15" spans="1:4">
      <c r="A15" s="4" t="s">
        <v>1243</v>
      </c>
      <c r="B15" s="5" t="n">
        <v>438124</v>
      </c>
    </row>
    <row r="16" spans="1:4">
      <c r="A16" s="4" t="s">
        <v>1236</v>
      </c>
      <c r="B16" s="7" t="n">
        <v>6.43</v>
      </c>
    </row>
    <row r="17" spans="1:4">
      <c r="A17" s="4" t="s">
        <v>1235</v>
      </c>
      <c r="B17" s="5" t="n">
        <v>438124</v>
      </c>
    </row>
    <row r="18" spans="1:4">
      <c r="A18" s="4" t="s">
        <v>1240</v>
      </c>
      <c r="B18" s="7" t="n">
        <v>6.43</v>
      </c>
    </row>
    <row r="19" spans="1:4">
      <c r="A19" s="4" t="s">
        <v>1246</v>
      </c>
    </row>
    <row r="20" spans="1:4">
      <c r="A20" s="3" t="s">
        <v>1203</v>
      </c>
    </row>
    <row r="21" spans="1:4">
      <c r="A21" s="4" t="s">
        <v>1243</v>
      </c>
      <c r="B21" s="5" t="n">
        <v>489997</v>
      </c>
    </row>
    <row r="22" spans="1:4">
      <c r="A22" s="4" t="s">
        <v>1236</v>
      </c>
      <c r="B22" s="7" t="n">
        <v>6.26</v>
      </c>
    </row>
    <row r="23" spans="1:4">
      <c r="A23" s="4" t="s">
        <v>1235</v>
      </c>
      <c r="B23" s="5" t="n">
        <v>489997</v>
      </c>
    </row>
    <row r="24" spans="1:4">
      <c r="A24" s="4" t="s">
        <v>1240</v>
      </c>
      <c r="B24" s="7" t="n">
        <v>6.26</v>
      </c>
    </row>
    <row r="25" spans="1:4">
      <c r="A25" s="4" t="s">
        <v>1247</v>
      </c>
    </row>
    <row r="26" spans="1:4">
      <c r="A26" s="3" t="s">
        <v>1203</v>
      </c>
    </row>
    <row r="27" spans="1:4">
      <c r="A27" s="4" t="s">
        <v>1243</v>
      </c>
      <c r="B27" s="5" t="n">
        <v>792125</v>
      </c>
    </row>
    <row r="28" spans="1:4">
      <c r="A28" s="4" t="s">
        <v>1236</v>
      </c>
      <c r="B28" s="7" t="n">
        <v>4.46</v>
      </c>
    </row>
    <row r="29" spans="1:4">
      <c r="A29" s="4" t="s">
        <v>1235</v>
      </c>
      <c r="B29" s="5" t="n">
        <v>792125</v>
      </c>
    </row>
    <row r="30" spans="1:4">
      <c r="A30" s="4" t="s">
        <v>1240</v>
      </c>
      <c r="B30" s="7" t="n">
        <v>4.46</v>
      </c>
    </row>
    <row r="31" spans="1:4">
      <c r="A31" s="4" t="s">
        <v>1248</v>
      </c>
    </row>
    <row r="32" spans="1:4">
      <c r="A32" s="3" t="s">
        <v>1203</v>
      </c>
    </row>
    <row r="33" spans="1:4">
      <c r="A33" s="4" t="s">
        <v>1243</v>
      </c>
      <c r="B33" s="5" t="n">
        <v>410282</v>
      </c>
    </row>
    <row r="34" spans="1:4">
      <c r="A34" s="4" t="s">
        <v>1236</v>
      </c>
      <c r="B34" s="7" t="n">
        <v>5.18</v>
      </c>
    </row>
    <row r="35" spans="1:4">
      <c r="A35" s="4" t="s">
        <v>1235</v>
      </c>
      <c r="B35" s="5" t="n">
        <v>410282</v>
      </c>
    </row>
    <row r="36" spans="1:4">
      <c r="A36" s="4" t="s">
        <v>1240</v>
      </c>
      <c r="B36" s="7" t="n">
        <v>5.18</v>
      </c>
    </row>
    <row r="37" spans="1:4">
      <c r="A37" s="4" t="s">
        <v>1249</v>
      </c>
    </row>
    <row r="38" spans="1:4">
      <c r="A38" s="3" t="s">
        <v>1203</v>
      </c>
    </row>
    <row r="39" spans="1:4">
      <c r="A39" s="4" t="s">
        <v>1243</v>
      </c>
      <c r="B39" s="5" t="n">
        <v>407599</v>
      </c>
    </row>
    <row r="40" spans="1:4">
      <c r="A40" s="4" t="s">
        <v>1236</v>
      </c>
      <c r="B40" s="7" t="n">
        <v>6.1</v>
      </c>
    </row>
    <row r="41" spans="1:4">
      <c r="A41" s="4" t="s">
        <v>1235</v>
      </c>
      <c r="B41" s="5" t="n">
        <v>407599</v>
      </c>
    </row>
    <row r="42" spans="1:4">
      <c r="A42" s="4" t="s">
        <v>1240</v>
      </c>
      <c r="B42" s="7" t="n">
        <v>6.1</v>
      </c>
    </row>
    <row r="43" spans="1:4">
      <c r="A43" s="4" t="s">
        <v>1250</v>
      </c>
    </row>
    <row r="44" spans="1:4">
      <c r="A44" s="3" t="s">
        <v>1203</v>
      </c>
    </row>
    <row r="45" spans="1:4">
      <c r="A45" s="4" t="s">
        <v>1243</v>
      </c>
      <c r="B45" s="5" t="n">
        <v>368421</v>
      </c>
    </row>
    <row r="46" spans="1:4">
      <c r="A46" s="4" t="s">
        <v>1236</v>
      </c>
      <c r="B46" s="7" t="n">
        <v>7.66</v>
      </c>
    </row>
    <row r="47" spans="1:4">
      <c r="A47" s="4" t="s">
        <v>1235</v>
      </c>
      <c r="B47" s="5" t="n">
        <v>271267</v>
      </c>
    </row>
    <row r="48" spans="1:4">
      <c r="A48" s="4" t="s">
        <v>1240</v>
      </c>
      <c r="B48" s="7" t="n">
        <v>7.66</v>
      </c>
    </row>
    <row r="49" spans="1:4">
      <c r="A49" s="4" t="s">
        <v>1251</v>
      </c>
    </row>
    <row r="50" spans="1:4">
      <c r="A50" s="3" t="s">
        <v>1203</v>
      </c>
    </row>
    <row r="51" spans="1:4">
      <c r="A51" s="4" t="s">
        <v>1243</v>
      </c>
      <c r="B51" s="5" t="n">
        <v>320102</v>
      </c>
    </row>
    <row r="52" spans="1:4">
      <c r="A52" s="4" t="s">
        <v>1236</v>
      </c>
      <c r="B52" s="7" t="n">
        <v>9.75</v>
      </c>
    </row>
    <row r="53" spans="1:4">
      <c r="A53" s="4" t="s">
        <v>1235</v>
      </c>
      <c r="B53" s="5" t="n">
        <v>159433</v>
      </c>
    </row>
    <row r="54" spans="1:4">
      <c r="A54" s="4" t="s">
        <v>1240</v>
      </c>
      <c r="B54" s="7" t="n">
        <v>9.75</v>
      </c>
    </row>
    <row r="55" spans="1:4">
      <c r="A55" s="4" t="s">
        <v>1252</v>
      </c>
    </row>
    <row r="56" spans="1:4">
      <c r="A56" s="3" t="s">
        <v>1203</v>
      </c>
    </row>
    <row r="57" spans="1:4">
      <c r="A57" s="4" t="s">
        <v>1243</v>
      </c>
      <c r="B57" s="5" t="n">
        <v>226720</v>
      </c>
    </row>
    <row r="58" spans="1:4">
      <c r="A58" s="4" t="s">
        <v>1236</v>
      </c>
      <c r="B58" s="7" t="n">
        <v>14.28</v>
      </c>
    </row>
    <row r="59" spans="1:4">
      <c r="A59" s="4" t="s">
        <v>1235</v>
      </c>
      <c r="B59" s="5" t="n">
        <v>56667</v>
      </c>
    </row>
    <row r="60" spans="1:4">
      <c r="A60" s="4" t="s">
        <v>1240</v>
      </c>
      <c r="B60" s="7" t="n">
        <v>14.28</v>
      </c>
    </row>
    <row r="61" spans="1:4">
      <c r="A61" s="4" t="s">
        <v>1253</v>
      </c>
    </row>
    <row r="62" spans="1:4">
      <c r="A62" s="3" t="s">
        <v>1203</v>
      </c>
    </row>
    <row r="63" spans="1:4">
      <c r="A63" s="4" t="s">
        <v>1243</v>
      </c>
      <c r="B63" s="5" t="n">
        <v>173971</v>
      </c>
    </row>
    <row r="64" spans="1:4">
      <c r="A64" s="4" t="s">
        <v>1236</v>
      </c>
      <c r="B64" s="7" t="n">
        <v>12.39</v>
      </c>
    </row>
    <row r="65" spans="1:4">
      <c r="A65" s="4" t="s">
        <v>1235</v>
      </c>
      <c r="B65" s="5" t="n">
        <v>0</v>
      </c>
    </row>
    <row r="66" spans="1:4">
      <c r="A66" s="4" t="s">
        <v>1240</v>
      </c>
      <c r="B66"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4</v>
      </c>
      <c r="B1" s="2" t="s">
        <v>1</v>
      </c>
    </row>
    <row r="2" spans="1:3">
      <c r="B2" s="2" t="s">
        <v>1071</v>
      </c>
      <c r="C2" s="2" t="s">
        <v>1072</v>
      </c>
    </row>
    <row r="3" spans="1:3">
      <c r="A3" s="3" t="s">
        <v>233</v>
      </c>
    </row>
    <row r="4" spans="1:3">
      <c r="A4" s="4" t="s">
        <v>1255</v>
      </c>
      <c r="B4" s="7" t="n">
        <v>12.57</v>
      </c>
      <c r="C4" s="7" t="n">
        <v>14.26</v>
      </c>
    </row>
    <row r="5" spans="1:3">
      <c r="A5" s="4" t="s">
        <v>1256</v>
      </c>
      <c r="B5" s="7" t="n">
        <v>12.39</v>
      </c>
      <c r="C5" s="7" t="n">
        <v>14.28</v>
      </c>
    </row>
    <row r="6" spans="1:3">
      <c r="A6" s="4" t="s">
        <v>1257</v>
      </c>
      <c r="B6" s="4" t="s">
        <v>1258</v>
      </c>
      <c r="C6" s="4" t="s">
        <v>1259</v>
      </c>
    </row>
    <row r="7" spans="1:3">
      <c r="A7" s="4" t="s">
        <v>1260</v>
      </c>
      <c r="B7" s="4" t="s">
        <v>1261</v>
      </c>
      <c r="C7" s="4" t="s">
        <v>1262</v>
      </c>
    </row>
    <row r="8" spans="1:3">
      <c r="A8" s="4" t="s">
        <v>1263</v>
      </c>
      <c r="B8" s="5" t="n">
        <v>6</v>
      </c>
      <c r="C8" s="5" t="n">
        <v>6</v>
      </c>
    </row>
    <row r="9" spans="1:3">
      <c r="A9" s="4" t="s">
        <v>1264</v>
      </c>
      <c r="B9" s="4" t="s">
        <v>1265</v>
      </c>
      <c r="C9" s="4" t="s">
        <v>126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4</v>
      </c>
      <c r="C2" s="2" t="s">
        <v>25</v>
      </c>
    </row>
    <row r="3" spans="1:3">
      <c r="A3" s="3" t="s">
        <v>197</v>
      </c>
    </row>
    <row r="4" spans="1:3">
      <c r="A4" s="4" t="s">
        <v>1267</v>
      </c>
      <c r="B4" s="6" t="n">
        <v>2</v>
      </c>
      <c r="C4" s="6" t="n">
        <v>-30</v>
      </c>
    </row>
    <row r="5" spans="1:3">
      <c r="A5" s="4" t="s">
        <v>1268</v>
      </c>
      <c r="B5" s="5" t="n">
        <v>-1</v>
      </c>
      <c r="C5" s="5" t="n">
        <v>1</v>
      </c>
    </row>
    <row r="6" spans="1:3">
      <c r="A6" s="4" t="s">
        <v>1269</v>
      </c>
      <c r="B6" s="5" t="n">
        <v>0</v>
      </c>
      <c r="C6" s="5" t="n">
        <v>-4</v>
      </c>
    </row>
    <row r="7" spans="1:3">
      <c r="A7" s="4" t="s">
        <v>1270</v>
      </c>
      <c r="B7" s="5" t="n">
        <v>1</v>
      </c>
      <c r="C7" s="5" t="n">
        <v>0</v>
      </c>
    </row>
    <row r="8" spans="1:3">
      <c r="A8" s="4" t="s">
        <v>1271</v>
      </c>
      <c r="B8" s="5" t="n">
        <v>0</v>
      </c>
      <c r="C8" s="5" t="n">
        <v>-2</v>
      </c>
    </row>
    <row r="9" spans="1:3">
      <c r="A9" s="4" t="s">
        <v>1272</v>
      </c>
      <c r="B9" s="5" t="n">
        <v>2</v>
      </c>
      <c r="C9" s="5" t="n">
        <v>-35</v>
      </c>
    </row>
    <row r="10" spans="1:3">
      <c r="A10" s="4" t="s">
        <v>1273</v>
      </c>
      <c r="B10" s="5" t="n">
        <v>16</v>
      </c>
      <c r="C10" s="5" t="n">
        <v>12</v>
      </c>
    </row>
    <row r="11" spans="1:3">
      <c r="A11" s="4" t="s">
        <v>1274</v>
      </c>
      <c r="B11" s="5" t="n">
        <v>0</v>
      </c>
      <c r="C11" s="5" t="n">
        <v>0</v>
      </c>
    </row>
    <row r="12" spans="1:3">
      <c r="A12" s="4" t="s">
        <v>1275</v>
      </c>
      <c r="B12" s="5" t="n">
        <v>0</v>
      </c>
      <c r="C12" s="5" t="n">
        <v>2</v>
      </c>
    </row>
    <row r="13" spans="1:3">
      <c r="A13" s="4" t="s">
        <v>1276</v>
      </c>
      <c r="B13" s="5" t="n">
        <v>0</v>
      </c>
      <c r="C13" s="5" t="n">
        <v>0</v>
      </c>
    </row>
    <row r="14" spans="1:3">
      <c r="A14" s="4" t="s">
        <v>1277</v>
      </c>
      <c r="B14" s="6" t="n">
        <v>0</v>
      </c>
      <c r="C14"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4</v>
      </c>
      <c r="C2" s="2" t="s">
        <v>25</v>
      </c>
    </row>
    <row r="3" spans="1:3">
      <c r="A3" s="3" t="s">
        <v>238</v>
      </c>
    </row>
    <row r="4" spans="1:3">
      <c r="A4" s="4" t="s">
        <v>668</v>
      </c>
      <c r="B4" s="6" t="n">
        <v>1713</v>
      </c>
      <c r="C4" s="6" t="n">
        <v>1776</v>
      </c>
    </row>
    <row r="5" spans="1:3">
      <c r="A5" s="4" t="s">
        <v>1279</v>
      </c>
      <c r="B5" s="5" t="n">
        <v>754</v>
      </c>
      <c r="C5" s="5" t="n">
        <v>689</v>
      </c>
    </row>
    <row r="6" spans="1:3">
      <c r="A6" s="4" t="s">
        <v>1280</v>
      </c>
      <c r="B6" s="5" t="n">
        <v>302</v>
      </c>
      <c r="C6" s="5" t="n">
        <v>259</v>
      </c>
    </row>
    <row r="7" spans="1:3">
      <c r="A7" s="4" t="s">
        <v>1281</v>
      </c>
      <c r="B7" s="5" t="n">
        <v>487</v>
      </c>
      <c r="C7" s="5" t="n">
        <v>356</v>
      </c>
    </row>
    <row r="8" spans="1:3">
      <c r="A8" s="4" t="s">
        <v>94</v>
      </c>
      <c r="B8" s="5" t="n">
        <v>244</v>
      </c>
      <c r="C8" s="5" t="n">
        <v>215</v>
      </c>
    </row>
    <row r="9" spans="1:3">
      <c r="A9" s="4" t="s">
        <v>650</v>
      </c>
      <c r="B9" s="5" t="n">
        <v>497</v>
      </c>
      <c r="C9" s="5" t="n">
        <v>475</v>
      </c>
    </row>
    <row r="10" spans="1:3">
      <c r="A10" s="4" t="s">
        <v>1282</v>
      </c>
      <c r="B10" s="6" t="n">
        <v>3997</v>
      </c>
      <c r="C10" s="6" t="n">
        <v>377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4</v>
      </c>
      <c r="C2" s="2" t="s">
        <v>25</v>
      </c>
    </row>
    <row r="3" spans="1:3">
      <c r="A3" s="3" t="s">
        <v>238</v>
      </c>
    </row>
    <row r="4" spans="1:3">
      <c r="A4" s="4" t="s">
        <v>1279</v>
      </c>
      <c r="B4" s="6" t="n">
        <v>314</v>
      </c>
      <c r="C4" s="6" t="n">
        <v>287</v>
      </c>
    </row>
    <row r="5" spans="1:3">
      <c r="A5" s="4" t="s">
        <v>1284</v>
      </c>
      <c r="B5" s="5" t="n">
        <v>29</v>
      </c>
      <c r="C5" s="5" t="n">
        <v>24</v>
      </c>
    </row>
    <row r="6" spans="1:3">
      <c r="A6" s="4" t="s">
        <v>1285</v>
      </c>
      <c r="B6" s="5" t="n">
        <v>17</v>
      </c>
      <c r="C6" s="5" t="n">
        <v>16</v>
      </c>
    </row>
    <row r="7" spans="1:3">
      <c r="A7" s="4" t="s">
        <v>650</v>
      </c>
      <c r="B7" s="5" t="n">
        <v>50</v>
      </c>
      <c r="C7" s="5" t="n">
        <v>51</v>
      </c>
    </row>
    <row r="8" spans="1:3">
      <c r="A8" s="4" t="s">
        <v>1286</v>
      </c>
      <c r="B8" s="6" t="n">
        <v>410</v>
      </c>
      <c r="C8" s="6" t="n">
        <v>37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4</v>
      </c>
      <c r="C2" s="2" t="s">
        <v>25</v>
      </c>
    </row>
    <row r="3" spans="1:3">
      <c r="A3" s="3" t="s">
        <v>238</v>
      </c>
    </row>
    <row r="4" spans="1:3">
      <c r="A4" s="4" t="s">
        <v>1279</v>
      </c>
      <c r="B4" s="6" t="n">
        <v>1068</v>
      </c>
      <c r="C4" s="6" t="n">
        <v>976</v>
      </c>
    </row>
    <row r="5" spans="1:3">
      <c r="A5" s="4" t="s">
        <v>1288</v>
      </c>
      <c r="B5" s="5" t="n">
        <v>1</v>
      </c>
      <c r="C5" s="5" t="n">
        <v>1</v>
      </c>
    </row>
    <row r="6" spans="1:3">
      <c r="A6" s="4" t="s">
        <v>906</v>
      </c>
      <c r="B6" s="5" t="n">
        <v>8</v>
      </c>
      <c r="C6" s="5" t="n">
        <v>7</v>
      </c>
    </row>
    <row r="7" spans="1:3">
      <c r="A7" s="4" t="s">
        <v>907</v>
      </c>
      <c r="B7" s="5" t="n">
        <v>22</v>
      </c>
      <c r="C7" s="5" t="n">
        <v>21</v>
      </c>
    </row>
    <row r="8" spans="1:3">
      <c r="A8" s="4" t="s">
        <v>1289</v>
      </c>
      <c r="B8" s="5" t="n">
        <v>6</v>
      </c>
      <c r="C8" s="5" t="n">
        <v>4</v>
      </c>
    </row>
    <row r="9" spans="1:3">
      <c r="A9" s="4" t="s">
        <v>1279</v>
      </c>
      <c r="B9" s="6" t="n">
        <v>1105</v>
      </c>
      <c r="C9" s="6" t="n">
        <v>100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24</v>
      </c>
      <c r="C2" s="2" t="s">
        <v>25</v>
      </c>
    </row>
    <row r="3" spans="1:3">
      <c r="A3" s="3" t="s">
        <v>238</v>
      </c>
    </row>
    <row r="4" spans="1:3">
      <c r="A4" s="4" t="s">
        <v>1291</v>
      </c>
      <c r="B4" s="6" t="n">
        <v>9</v>
      </c>
      <c r="C4" s="6" t="n">
        <v>11</v>
      </c>
    </row>
    <row r="5" spans="1:3">
      <c r="A5" s="4" t="s">
        <v>1292</v>
      </c>
      <c r="B5" s="5" t="n">
        <v>1</v>
      </c>
      <c r="C5" s="5" t="n">
        <v>1</v>
      </c>
    </row>
    <row r="6" spans="1:3">
      <c r="A6" s="4" t="s">
        <v>1293</v>
      </c>
      <c r="B6" s="5" t="n">
        <v>4</v>
      </c>
      <c r="C6" s="5" t="n">
        <v>6</v>
      </c>
    </row>
    <row r="7" spans="1:3">
      <c r="A7" s="4" t="s">
        <v>1294</v>
      </c>
      <c r="B7" s="6" t="n">
        <v>14</v>
      </c>
      <c r="C7" s="6" t="n">
        <v>1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95</v>
      </c>
      <c r="B1" s="2" t="s">
        <v>1</v>
      </c>
    </row>
    <row r="2" spans="1:3">
      <c r="B2" s="2" t="s">
        <v>24</v>
      </c>
      <c r="C2" s="2" t="s">
        <v>25</v>
      </c>
    </row>
    <row r="3" spans="1:3">
      <c r="A3" s="3" t="s">
        <v>238</v>
      </c>
    </row>
    <row r="4" spans="1:3">
      <c r="A4" s="4" t="s">
        <v>1296</v>
      </c>
      <c r="B4" s="6" t="n">
        <v>-4</v>
      </c>
      <c r="C4" s="6" t="n">
        <v>0</v>
      </c>
    </row>
    <row r="5" spans="1:3">
      <c r="A5" s="4" t="s">
        <v>1297</v>
      </c>
      <c r="B5" s="6" t="n">
        <v>-67</v>
      </c>
      <c r="C5" s="6" t="n">
        <v>-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8</v>
      </c>
      <c r="B1" s="2" t="s">
        <v>1</v>
      </c>
    </row>
    <row r="2" spans="1:4">
      <c r="B2" s="2" t="s">
        <v>850</v>
      </c>
      <c r="C2" s="2" t="s">
        <v>552</v>
      </c>
      <c r="D2" s="2" t="s">
        <v>577</v>
      </c>
    </row>
    <row r="3" spans="1:4">
      <c r="A3" s="3" t="s">
        <v>325</v>
      </c>
    </row>
    <row r="4" spans="1:4">
      <c r="A4" s="4" t="s">
        <v>1299</v>
      </c>
      <c r="C4" s="6" t="n">
        <v>-4</v>
      </c>
      <c r="D4" s="6" t="n">
        <v>0</v>
      </c>
    </row>
    <row r="5" spans="1:4">
      <c r="A5" s="4" t="s">
        <v>762</v>
      </c>
      <c r="C5" s="5" t="n">
        <v>102</v>
      </c>
      <c r="D5" s="5" t="n">
        <v>-47</v>
      </c>
    </row>
    <row r="6" spans="1:4">
      <c r="A6" s="4" t="s">
        <v>1300</v>
      </c>
      <c r="C6" s="5" t="n">
        <v>71</v>
      </c>
      <c r="D6" s="5" t="n">
        <v>8</v>
      </c>
    </row>
    <row r="7" spans="1:4">
      <c r="A7" s="4" t="s">
        <v>474</v>
      </c>
    </row>
    <row r="8" spans="1:4">
      <c r="A8" s="3" t="s">
        <v>325</v>
      </c>
    </row>
    <row r="9" spans="1:4">
      <c r="A9" s="4" t="s">
        <v>1300</v>
      </c>
      <c r="D9" s="5" t="n">
        <v>1</v>
      </c>
    </row>
    <row r="10" spans="1:4">
      <c r="A10" s="4" t="s">
        <v>1301</v>
      </c>
    </row>
    <row r="11" spans="1:4">
      <c r="A11" s="3" t="s">
        <v>325</v>
      </c>
    </row>
    <row r="12" spans="1:4">
      <c r="A12" s="4" t="s">
        <v>1302</v>
      </c>
      <c r="C12" s="5" t="n">
        <v>1</v>
      </c>
    </row>
    <row r="13" spans="1:4">
      <c r="A13" s="4" t="s">
        <v>1303</v>
      </c>
      <c r="C13" s="5" t="n">
        <v>66</v>
      </c>
    </row>
    <row r="14" spans="1:4">
      <c r="A14" s="4" t="s">
        <v>1304</v>
      </c>
      <c r="B14" s="6" t="n">
        <v>2</v>
      </c>
      <c r="C14" s="5" t="n">
        <v>2</v>
      </c>
    </row>
    <row r="15" spans="1:4">
      <c r="A15" s="4" t="s">
        <v>1305</v>
      </c>
      <c r="C15" s="5" t="n">
        <v>2</v>
      </c>
    </row>
    <row r="16" spans="1:4">
      <c r="A16" s="4" t="s">
        <v>1300</v>
      </c>
      <c r="D16" s="6" t="n">
        <v>7</v>
      </c>
    </row>
    <row r="17" spans="1:4">
      <c r="A17" s="4" t="s">
        <v>1306</v>
      </c>
    </row>
    <row r="18" spans="1:4">
      <c r="A18" s="3" t="s">
        <v>325</v>
      </c>
    </row>
    <row r="19" spans="1:4">
      <c r="A19" s="4" t="s">
        <v>1302</v>
      </c>
      <c r="B19" s="5" t="n">
        <v>69</v>
      </c>
      <c r="C19" s="5" t="n">
        <v>86</v>
      </c>
    </row>
    <row r="20" spans="1:4">
      <c r="A20" s="4" t="s">
        <v>762</v>
      </c>
      <c r="B20" s="5" t="n">
        <v>3</v>
      </c>
      <c r="C20" s="5" t="n">
        <v>4</v>
      </c>
    </row>
    <row r="21" spans="1:4">
      <c r="A21" s="4" t="s">
        <v>1307</v>
      </c>
      <c r="B21" s="6" t="n">
        <v>4</v>
      </c>
      <c r="C21" s="5" t="n">
        <v>5</v>
      </c>
    </row>
    <row r="22" spans="1:4">
      <c r="A22" s="4" t="s">
        <v>1308</v>
      </c>
    </row>
    <row r="23" spans="1:4">
      <c r="A23" s="3" t="s">
        <v>325</v>
      </c>
    </row>
    <row r="24" spans="1:4">
      <c r="A24" s="4" t="s">
        <v>1299</v>
      </c>
      <c r="C24" s="6" t="n">
        <v>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4</v>
      </c>
      <c r="C2" s="2" t="s">
        <v>25</v>
      </c>
    </row>
    <row r="3" spans="1:3">
      <c r="A3" s="3" t="s">
        <v>1310</v>
      </c>
    </row>
    <row r="4" spans="1:3">
      <c r="A4" s="4" t="s">
        <v>820</v>
      </c>
      <c r="B4" s="6" t="n">
        <v>75</v>
      </c>
      <c r="C4" s="6" t="n">
        <v>11</v>
      </c>
    </row>
    <row r="5" spans="1:3">
      <c r="A5" s="4" t="s">
        <v>473</v>
      </c>
    </row>
    <row r="6" spans="1:3">
      <c r="A6" s="3" t="s">
        <v>1310</v>
      </c>
    </row>
    <row r="7" spans="1:3">
      <c r="A7" s="4" t="s">
        <v>820</v>
      </c>
      <c r="B7" s="5" t="n">
        <v>0</v>
      </c>
      <c r="C7" s="5" t="n">
        <v>11</v>
      </c>
    </row>
    <row r="8" spans="1:3">
      <c r="A8" s="4" t="s">
        <v>463</v>
      </c>
    </row>
    <row r="9" spans="1:3">
      <c r="A9" s="3" t="s">
        <v>1310</v>
      </c>
    </row>
    <row r="10" spans="1:3">
      <c r="A10" s="4" t="s">
        <v>820</v>
      </c>
      <c r="B10" s="5" t="n">
        <v>0</v>
      </c>
      <c r="C10" s="5" t="n">
        <v>11</v>
      </c>
    </row>
    <row r="11" spans="1:3">
      <c r="A11" s="4" t="s">
        <v>464</v>
      </c>
    </row>
    <row r="12" spans="1:3">
      <c r="A12" s="3" t="s">
        <v>1310</v>
      </c>
    </row>
    <row r="13" spans="1:3">
      <c r="A13" s="4" t="s">
        <v>820</v>
      </c>
      <c r="B13" s="5" t="n">
        <v>0</v>
      </c>
      <c r="C13" s="5" t="n">
        <v>0</v>
      </c>
    </row>
    <row r="14" spans="1:3">
      <c r="A14" s="4" t="s">
        <v>465</v>
      </c>
    </row>
    <row r="15" spans="1:3">
      <c r="A15" s="3" t="s">
        <v>1310</v>
      </c>
    </row>
    <row r="16" spans="1:3">
      <c r="A16" s="4" t="s">
        <v>820</v>
      </c>
      <c r="B16" s="5" t="n">
        <v>0</v>
      </c>
      <c r="C16" s="5" t="n">
        <v>0</v>
      </c>
    </row>
    <row r="17" spans="1:3">
      <c r="A17" s="4" t="s">
        <v>466</v>
      </c>
    </row>
    <row r="18" spans="1:3">
      <c r="A18" s="3" t="s">
        <v>1310</v>
      </c>
    </row>
    <row r="19" spans="1:3">
      <c r="A19" s="4" t="s">
        <v>820</v>
      </c>
      <c r="B19" s="5" t="n">
        <v>75</v>
      </c>
      <c r="C19" s="5" t="n">
        <v>2</v>
      </c>
    </row>
    <row r="20" spans="1:3">
      <c r="A20" s="4" t="s">
        <v>474</v>
      </c>
    </row>
    <row r="21" spans="1:3">
      <c r="A21" s="3" t="s">
        <v>1310</v>
      </c>
    </row>
    <row r="22" spans="1:3">
      <c r="A22" s="4" t="s">
        <v>820</v>
      </c>
      <c r="B22" s="5" t="n">
        <v>0</v>
      </c>
      <c r="C22" s="5" t="n">
        <v>-2</v>
      </c>
    </row>
    <row r="23" spans="1:3">
      <c r="A23" s="4" t="s">
        <v>35</v>
      </c>
    </row>
    <row r="24" spans="1:3">
      <c r="A24" s="3" t="s">
        <v>1310</v>
      </c>
    </row>
    <row r="25" spans="1:3">
      <c r="A25" s="4" t="s">
        <v>820</v>
      </c>
      <c r="B25" s="5" t="n">
        <v>74</v>
      </c>
      <c r="C25" s="5" t="n">
        <v>2</v>
      </c>
    </row>
    <row r="26" spans="1:3">
      <c r="A26" s="4" t="s">
        <v>1311</v>
      </c>
    </row>
    <row r="27" spans="1:3">
      <c r="A27" s="3" t="s">
        <v>1310</v>
      </c>
    </row>
    <row r="28" spans="1:3">
      <c r="A28" s="4" t="s">
        <v>820</v>
      </c>
      <c r="B28" s="5" t="n">
        <v>0</v>
      </c>
      <c r="C28" s="5" t="n">
        <v>0</v>
      </c>
    </row>
    <row r="29" spans="1:3">
      <c r="A29" s="4" t="s">
        <v>1312</v>
      </c>
    </row>
    <row r="30" spans="1:3">
      <c r="A30" s="3" t="s">
        <v>1310</v>
      </c>
    </row>
    <row r="31" spans="1:3">
      <c r="A31" s="4" t="s">
        <v>820</v>
      </c>
      <c r="B31" s="5" t="n">
        <v>0</v>
      </c>
      <c r="C31" s="5" t="n">
        <v>0</v>
      </c>
    </row>
    <row r="32" spans="1:3">
      <c r="A32" s="4" t="s">
        <v>1313</v>
      </c>
    </row>
    <row r="33" spans="1:3">
      <c r="A33" s="3" t="s">
        <v>1310</v>
      </c>
    </row>
    <row r="34" spans="1:3">
      <c r="A34" s="4" t="s">
        <v>820</v>
      </c>
      <c r="B34" s="5" t="n">
        <v>0</v>
      </c>
      <c r="C34" s="5" t="n">
        <v>0</v>
      </c>
    </row>
    <row r="35" spans="1:3">
      <c r="A35" s="4" t="s">
        <v>1314</v>
      </c>
    </row>
    <row r="36" spans="1:3">
      <c r="A36" s="3" t="s">
        <v>1310</v>
      </c>
    </row>
    <row r="37" spans="1:3">
      <c r="A37" s="4" t="s">
        <v>820</v>
      </c>
      <c r="B37" s="5" t="n">
        <v>0</v>
      </c>
      <c r="C37" s="5" t="n">
        <v>0</v>
      </c>
    </row>
    <row r="38" spans="1:3">
      <c r="A38" s="4" t="s">
        <v>1315</v>
      </c>
    </row>
    <row r="39" spans="1:3">
      <c r="A39" s="3" t="s">
        <v>1310</v>
      </c>
    </row>
    <row r="40" spans="1:3">
      <c r="A40" s="4" t="s">
        <v>820</v>
      </c>
      <c r="B40" s="5" t="n">
        <v>74</v>
      </c>
      <c r="C40" s="5" t="n">
        <v>2</v>
      </c>
    </row>
    <row r="41" spans="1:3">
      <c r="A41" s="4" t="s">
        <v>1316</v>
      </c>
    </row>
    <row r="42" spans="1:3">
      <c r="A42" s="3" t="s">
        <v>1310</v>
      </c>
    </row>
    <row r="43" spans="1:3">
      <c r="A43" s="4" t="s">
        <v>820</v>
      </c>
      <c r="B43" s="5" t="n">
        <v>0</v>
      </c>
      <c r="C43" s="5" t="n">
        <v>0</v>
      </c>
    </row>
    <row r="44" spans="1:3">
      <c r="A44" s="4" t="s">
        <v>1317</v>
      </c>
    </row>
    <row r="45" spans="1:3">
      <c r="A45" s="3" t="s">
        <v>1310</v>
      </c>
    </row>
    <row r="46" spans="1:3">
      <c r="A46" s="4" t="s">
        <v>820</v>
      </c>
      <c r="B46" s="5" t="n">
        <v>1</v>
      </c>
      <c r="C46" s="5" t="n">
        <v>9</v>
      </c>
    </row>
    <row r="47" spans="1:3">
      <c r="A47" s="4" t="s">
        <v>1318</v>
      </c>
    </row>
    <row r="48" spans="1:3">
      <c r="A48" s="3" t="s">
        <v>1310</v>
      </c>
    </row>
    <row r="49" spans="1:3">
      <c r="A49" s="4" t="s">
        <v>820</v>
      </c>
      <c r="B49" s="5" t="n">
        <v>0</v>
      </c>
      <c r="C49" s="5" t="n">
        <v>11</v>
      </c>
    </row>
    <row r="50" spans="1:3">
      <c r="A50" s="4" t="s">
        <v>1319</v>
      </c>
    </row>
    <row r="51" spans="1:3">
      <c r="A51" s="3" t="s">
        <v>1310</v>
      </c>
    </row>
    <row r="52" spans="1:3">
      <c r="A52" s="4" t="s">
        <v>820</v>
      </c>
      <c r="B52" s="5" t="n">
        <v>0</v>
      </c>
      <c r="C52" s="5" t="n">
        <v>11</v>
      </c>
    </row>
    <row r="53" spans="1:3">
      <c r="A53" s="4" t="s">
        <v>1320</v>
      </c>
    </row>
    <row r="54" spans="1:3">
      <c r="A54" s="3" t="s">
        <v>1310</v>
      </c>
    </row>
    <row r="55" spans="1:3">
      <c r="A55" s="4" t="s">
        <v>820</v>
      </c>
      <c r="B55" s="5" t="n">
        <v>0</v>
      </c>
      <c r="C55" s="5" t="n">
        <v>0</v>
      </c>
    </row>
    <row r="56" spans="1:3">
      <c r="A56" s="4" t="s">
        <v>1321</v>
      </c>
    </row>
    <row r="57" spans="1:3">
      <c r="A57" s="3" t="s">
        <v>1310</v>
      </c>
    </row>
    <row r="58" spans="1:3">
      <c r="A58" s="4" t="s">
        <v>820</v>
      </c>
      <c r="B58" s="5" t="n">
        <v>0</v>
      </c>
      <c r="C58" s="5" t="n">
        <v>0</v>
      </c>
    </row>
    <row r="59" spans="1:3">
      <c r="A59" s="4" t="s">
        <v>1322</v>
      </c>
    </row>
    <row r="60" spans="1:3">
      <c r="A60" s="3" t="s">
        <v>1310</v>
      </c>
    </row>
    <row r="61" spans="1:3">
      <c r="A61" s="4" t="s">
        <v>820</v>
      </c>
      <c r="B61" s="5" t="n">
        <v>1</v>
      </c>
      <c r="C61" s="5" t="n">
        <v>0</v>
      </c>
    </row>
    <row r="62" spans="1:3">
      <c r="A62" s="4" t="s">
        <v>1323</v>
      </c>
    </row>
    <row r="63" spans="1:3">
      <c r="A63" s="3" t="s">
        <v>1310</v>
      </c>
    </row>
    <row r="64" spans="1:3">
      <c r="A64" s="4" t="s">
        <v>820</v>
      </c>
      <c r="B64" s="6" t="n">
        <v>0</v>
      </c>
      <c r="C64" s="6" t="n">
        <v>-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4</v>
      </c>
      <c r="B1" s="2" t="s">
        <v>1</v>
      </c>
    </row>
    <row r="2" spans="1:3">
      <c r="B2" s="2" t="s">
        <v>552</v>
      </c>
      <c r="C2" s="2" t="s">
        <v>577</v>
      </c>
    </row>
    <row r="3" spans="1:3">
      <c r="A3" s="3" t="s">
        <v>1325</v>
      </c>
    </row>
    <row r="4" spans="1:3">
      <c r="A4" s="4" t="s">
        <v>1326</v>
      </c>
      <c r="B4" s="6" t="n">
        <v>75000000</v>
      </c>
      <c r="C4" s="6" t="n">
        <v>11000000</v>
      </c>
    </row>
    <row r="5" spans="1:3">
      <c r="A5" s="4" t="s">
        <v>1327</v>
      </c>
      <c r="B5" s="5" t="n">
        <v>0</v>
      </c>
    </row>
    <row r="6" spans="1:3">
      <c r="A6" s="4" t="s">
        <v>1328</v>
      </c>
    </row>
    <row r="7" spans="1:3">
      <c r="A7" s="3" t="s">
        <v>1325</v>
      </c>
    </row>
    <row r="8" spans="1:3">
      <c r="A8" s="4" t="s">
        <v>595</v>
      </c>
      <c r="B8" s="5" t="n">
        <v>489000000</v>
      </c>
    </row>
    <row r="9" spans="1:3">
      <c r="A9" s="4" t="s">
        <v>1329</v>
      </c>
    </row>
    <row r="10" spans="1:3">
      <c r="A10" s="3" t="s">
        <v>1325</v>
      </c>
    </row>
    <row r="11" spans="1:3">
      <c r="A11" s="4" t="s">
        <v>595</v>
      </c>
      <c r="B11" s="5" t="n">
        <v>13000000</v>
      </c>
    </row>
    <row r="12" spans="1:3">
      <c r="A12" s="4" t="s">
        <v>1330</v>
      </c>
    </row>
    <row r="13" spans="1:3">
      <c r="A13" s="3" t="s">
        <v>1325</v>
      </c>
    </row>
    <row r="14" spans="1:3">
      <c r="A14" s="4" t="s">
        <v>595</v>
      </c>
      <c r="B14" s="5" t="n">
        <v>3000000</v>
      </c>
    </row>
    <row r="15" spans="1:3">
      <c r="A15" s="4" t="s">
        <v>1331</v>
      </c>
    </row>
    <row r="16" spans="1:3">
      <c r="A16" s="3" t="s">
        <v>1325</v>
      </c>
    </row>
    <row r="17" spans="1:3">
      <c r="A17" s="4" t="s">
        <v>595</v>
      </c>
      <c r="B17" s="5" t="n">
        <v>36000000</v>
      </c>
    </row>
    <row r="18" spans="1:3">
      <c r="A18" s="4" t="s">
        <v>1332</v>
      </c>
    </row>
    <row r="19" spans="1:3">
      <c r="A19" s="3" t="s">
        <v>1325</v>
      </c>
    </row>
    <row r="20" spans="1:3">
      <c r="A20" s="4" t="s">
        <v>595</v>
      </c>
      <c r="B20" s="5" t="n">
        <v>8000000</v>
      </c>
    </row>
    <row r="21" spans="1:3">
      <c r="A21" s="4" t="s">
        <v>1333</v>
      </c>
    </row>
    <row r="22" spans="1:3">
      <c r="A22" s="3" t="s">
        <v>1325</v>
      </c>
    </row>
    <row r="23" spans="1:3">
      <c r="A23" s="4" t="s">
        <v>1334</v>
      </c>
      <c r="B23" s="5" t="n">
        <v>6000000</v>
      </c>
    </row>
    <row r="24" spans="1:3">
      <c r="A24" s="4" t="s">
        <v>1335</v>
      </c>
    </row>
    <row r="25" spans="1:3">
      <c r="A25" s="3" t="s">
        <v>1325</v>
      </c>
    </row>
    <row r="26" spans="1:3">
      <c r="A26" s="4" t="s">
        <v>1326</v>
      </c>
      <c r="B26" s="5" t="n">
        <v>75000000</v>
      </c>
      <c r="C26" s="5" t="n">
        <v>2000000</v>
      </c>
    </row>
    <row r="27" spans="1:3">
      <c r="A27" s="4" t="s">
        <v>1336</v>
      </c>
      <c r="B27" s="6" t="n">
        <v>114000000</v>
      </c>
    </row>
    <row r="28" spans="1:3">
      <c r="A28" s="4" t="s">
        <v>1337</v>
      </c>
      <c r="B28" s="10" t="n">
        <v>0.01</v>
      </c>
    </row>
    <row r="29" spans="1:3">
      <c r="A29" s="4" t="s">
        <v>1301</v>
      </c>
    </row>
    <row r="30" spans="1:3">
      <c r="A30" s="3" t="s">
        <v>1325</v>
      </c>
    </row>
    <row r="31" spans="1:3">
      <c r="A31" s="4" t="s">
        <v>1326</v>
      </c>
      <c r="B31" s="6" t="n">
        <v>0</v>
      </c>
      <c r="C31" s="6" t="n">
        <v>11000000</v>
      </c>
    </row>
    <row r="32" spans="1:3">
      <c r="A32" s="4" t="s">
        <v>1336</v>
      </c>
      <c r="B32" s="6" t="n">
        <v>1676000000</v>
      </c>
    </row>
    <row r="33" spans="1:3">
      <c r="A33" s="4" t="s">
        <v>1337</v>
      </c>
      <c r="B33" s="10" t="n">
        <v>0.13</v>
      </c>
    </row>
    <row r="34" spans="1:3">
      <c r="A34" s="4" t="s">
        <v>1338</v>
      </c>
    </row>
    <row r="35" spans="1:3">
      <c r="A35" s="3" t="s">
        <v>1325</v>
      </c>
    </row>
    <row r="36" spans="1:3">
      <c r="A36" s="4" t="s">
        <v>1336</v>
      </c>
      <c r="B36" s="6" t="n">
        <v>19000000</v>
      </c>
    </row>
    <row r="37" spans="1:3">
      <c r="A37" s="4" t="s">
        <v>1337</v>
      </c>
      <c r="B37" s="10" t="n">
        <v>0.0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8"/>
    <col customWidth="1" max="3" min="3" width="19"/>
  </cols>
  <sheetData>
    <row r="1" spans="1:3">
      <c r="A1" s="1" t="s">
        <v>1339</v>
      </c>
      <c r="B1" s="2" t="s">
        <v>1340</v>
      </c>
      <c r="C1" s="2" t="s">
        <v>1341</v>
      </c>
    </row>
    <row r="2" spans="1:3">
      <c r="A2" s="3" t="s">
        <v>1342</v>
      </c>
    </row>
    <row r="3" spans="1:3">
      <c r="A3" s="4" t="s">
        <v>1343</v>
      </c>
      <c r="B3" s="10" t="n">
        <v>1.36</v>
      </c>
      <c r="C3" s="10" t="n">
        <v>1.26</v>
      </c>
    </row>
    <row r="4" spans="1:3">
      <c r="A4" s="4" t="s">
        <v>1344</v>
      </c>
    </row>
    <row r="5" spans="1:3">
      <c r="A5" s="3" t="s">
        <v>1342</v>
      </c>
    </row>
    <row r="6" spans="1:3">
      <c r="A6" s="4" t="s">
        <v>1345</v>
      </c>
      <c r="B6" s="4" t="s">
        <v>1346</v>
      </c>
    </row>
    <row r="7" spans="1:3">
      <c r="A7" s="4" t="s">
        <v>1343</v>
      </c>
      <c r="B7" s="10" t="n">
        <v>1.24</v>
      </c>
    </row>
    <row r="8" spans="1:3">
      <c r="A8" s="4" t="s">
        <v>1347</v>
      </c>
    </row>
    <row r="9" spans="1:3">
      <c r="A9" s="3" t="s">
        <v>1342</v>
      </c>
    </row>
    <row r="10" spans="1:3">
      <c r="A10" s="4" t="s">
        <v>1345</v>
      </c>
      <c r="B10" s="4" t="s">
        <v>1348</v>
      </c>
    </row>
    <row r="11" spans="1:3">
      <c r="A11" s="4" t="s">
        <v>1343</v>
      </c>
      <c r="B11" s="10" t="n">
        <v>1.24</v>
      </c>
    </row>
    <row r="12" spans="1:3">
      <c r="A12" s="4" t="s">
        <v>1349</v>
      </c>
      <c r="B12" s="5" t="n">
        <v>673000</v>
      </c>
    </row>
    <row r="13" spans="1:3">
      <c r="A13" s="4" t="s">
        <v>1350</v>
      </c>
    </row>
    <row r="14" spans="1:3">
      <c r="A14" s="3" t="s">
        <v>1342</v>
      </c>
    </row>
    <row r="15" spans="1:3">
      <c r="A15" s="4" t="s">
        <v>1345</v>
      </c>
      <c r="B15" s="4" t="s">
        <v>1346</v>
      </c>
    </row>
    <row r="16" spans="1:3">
      <c r="A16" s="4" t="s">
        <v>1343</v>
      </c>
      <c r="B16" s="10" t="n">
        <v>1.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1</v>
      </c>
      <c r="B1" s="2" t="s">
        <v>494</v>
      </c>
      <c r="C1" s="2" t="s">
        <v>1</v>
      </c>
    </row>
    <row r="2" spans="1:4">
      <c r="B2" s="2" t="s">
        <v>24</v>
      </c>
      <c r="C2" s="2" t="s">
        <v>24</v>
      </c>
      <c r="D2" s="2" t="s">
        <v>25</v>
      </c>
    </row>
    <row r="3" spans="1:4">
      <c r="A3" s="3" t="s">
        <v>325</v>
      </c>
    </row>
    <row r="4" spans="1:4">
      <c r="A4" s="4" t="s">
        <v>1352</v>
      </c>
      <c r="C4" s="6" t="n">
        <v>2</v>
      </c>
      <c r="D4" s="6" t="n">
        <v>6</v>
      </c>
    </row>
    <row r="5" spans="1:4">
      <c r="A5" s="4" t="s">
        <v>463</v>
      </c>
    </row>
    <row r="6" spans="1:4">
      <c r="A6" s="3" t="s">
        <v>325</v>
      </c>
    </row>
    <row r="7" spans="1:4">
      <c r="A7" s="4" t="s">
        <v>1353</v>
      </c>
      <c r="C7" s="5" t="n">
        <v>2</v>
      </c>
    </row>
    <row r="8" spans="1:4">
      <c r="A8" s="4" t="s">
        <v>1354</v>
      </c>
      <c r="B8" s="6" t="n">
        <v>1</v>
      </c>
      <c r="C8" s="5" t="n">
        <v>1</v>
      </c>
    </row>
    <row r="9" spans="1:4">
      <c r="A9" s="4" t="s">
        <v>1352</v>
      </c>
      <c r="B9" s="6" t="n">
        <v>1</v>
      </c>
      <c r="C9" s="5" t="n">
        <v>4</v>
      </c>
      <c r="D9" s="5" t="n">
        <v>2</v>
      </c>
    </row>
    <row r="10" spans="1:4">
      <c r="A10" s="4" t="s">
        <v>464</v>
      </c>
    </row>
    <row r="11" spans="1:4">
      <c r="A11" s="3" t="s">
        <v>325</v>
      </c>
    </row>
    <row r="12" spans="1:4">
      <c r="A12" s="4" t="s">
        <v>1352</v>
      </c>
      <c r="C12" s="5" t="n">
        <v>0</v>
      </c>
      <c r="D12" s="5" t="n">
        <v>1</v>
      </c>
    </row>
    <row r="13" spans="1:4">
      <c r="A13" s="4" t="s">
        <v>465</v>
      </c>
    </row>
    <row r="14" spans="1:4">
      <c r="A14" s="3" t="s">
        <v>325</v>
      </c>
    </row>
    <row r="15" spans="1:4">
      <c r="A15" s="4" t="s">
        <v>1352</v>
      </c>
      <c r="C15" s="5" t="n">
        <v>-2</v>
      </c>
      <c r="D15" s="5" t="n">
        <v>0</v>
      </c>
    </row>
    <row r="16" spans="1:4">
      <c r="A16" s="4" t="s">
        <v>1355</v>
      </c>
      <c r="C16" s="5" t="n">
        <v>2</v>
      </c>
    </row>
    <row r="17" spans="1:4">
      <c r="A17" s="4" t="s">
        <v>466</v>
      </c>
    </row>
    <row r="18" spans="1:4">
      <c r="A18" s="3" t="s">
        <v>325</v>
      </c>
    </row>
    <row r="19" spans="1:4">
      <c r="A19" s="4" t="s">
        <v>1352</v>
      </c>
      <c r="C19" s="5" t="n">
        <v>0</v>
      </c>
      <c r="D19" s="5" t="n">
        <v>2</v>
      </c>
    </row>
    <row r="20" spans="1:4">
      <c r="A20" s="4" t="s">
        <v>474</v>
      </c>
    </row>
    <row r="21" spans="1:4">
      <c r="A21" s="3" t="s">
        <v>325</v>
      </c>
    </row>
    <row r="22" spans="1:4">
      <c r="A22" s="4" t="s">
        <v>1352</v>
      </c>
      <c r="C22" s="6" t="n">
        <v>0</v>
      </c>
      <c r="D22" s="6" t="n">
        <v>1</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4</v>
      </c>
      <c r="C2" s="2" t="s">
        <v>25</v>
      </c>
    </row>
    <row r="3" spans="1:3">
      <c r="A3" s="3" t="s">
        <v>247</v>
      </c>
    </row>
    <row r="4" spans="1:3">
      <c r="A4" s="4" t="s">
        <v>28</v>
      </c>
      <c r="B4" s="6" t="n">
        <v>46</v>
      </c>
      <c r="C4" s="6" t="n">
        <v>11</v>
      </c>
    </row>
    <row r="5" spans="1:3">
      <c r="A5" s="4" t="s">
        <v>29</v>
      </c>
      <c r="B5" s="5" t="n">
        <v>-9</v>
      </c>
      <c r="C5" s="5" t="n">
        <v>0</v>
      </c>
    </row>
    <row r="6" spans="1:3">
      <c r="A6" s="4" t="s">
        <v>30</v>
      </c>
      <c r="B6" s="5" t="n">
        <v>-26</v>
      </c>
      <c r="C6" s="5" t="n">
        <v>-46</v>
      </c>
    </row>
    <row r="7" spans="1:3">
      <c r="A7" s="4" t="s">
        <v>44</v>
      </c>
      <c r="B7" s="5" t="n">
        <v>-5</v>
      </c>
      <c r="C7" s="5" t="n">
        <v>-51</v>
      </c>
    </row>
    <row r="8" spans="1:3">
      <c r="A8" s="4" t="s">
        <v>45</v>
      </c>
      <c r="B8" s="5" t="n">
        <v>6</v>
      </c>
      <c r="C8" s="5" t="n">
        <v>-1</v>
      </c>
    </row>
    <row r="9" spans="1:3">
      <c r="A9" s="4" t="s">
        <v>1357</v>
      </c>
      <c r="B9" s="6" t="n">
        <v>12</v>
      </c>
      <c r="C9" s="6" t="n">
        <v>-8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4</v>
      </c>
      <c r="C2" s="2" t="s">
        <v>25</v>
      </c>
    </row>
    <row r="3" spans="1:3">
      <c r="A3" s="3" t="s">
        <v>247</v>
      </c>
    </row>
    <row r="4" spans="1:3">
      <c r="A4" s="4" t="s">
        <v>1359</v>
      </c>
      <c r="B4" s="6" t="n">
        <v>77</v>
      </c>
      <c r="C4" s="6" t="n">
        <v>83</v>
      </c>
    </row>
    <row r="5" spans="1:3">
      <c r="A5" s="4" t="s">
        <v>1360</v>
      </c>
      <c r="B5" s="5" t="n">
        <v>0</v>
      </c>
      <c r="C5" s="5" t="n">
        <v>-3</v>
      </c>
    </row>
    <row r="6" spans="1:3">
      <c r="A6" s="4" t="s">
        <v>1361</v>
      </c>
      <c r="B6" s="5" t="n">
        <v>3</v>
      </c>
      <c r="C6" s="5" t="n">
        <v>3</v>
      </c>
    </row>
    <row r="7" spans="1:3">
      <c r="A7" s="4" t="s">
        <v>1362</v>
      </c>
      <c r="B7" s="5" t="n">
        <v>4</v>
      </c>
      <c r="C7" s="5" t="n">
        <v>3</v>
      </c>
    </row>
    <row r="8" spans="1:3">
      <c r="A8" s="4" t="s">
        <v>78</v>
      </c>
      <c r="B8" s="5" t="n">
        <v>15</v>
      </c>
      <c r="C8" s="5" t="n">
        <v>11</v>
      </c>
    </row>
    <row r="9" spans="1:3">
      <c r="A9" s="4" t="s">
        <v>1363</v>
      </c>
      <c r="B9" s="6" t="n">
        <v>99</v>
      </c>
      <c r="C9" s="6" t="n">
        <v>97</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4</v>
      </c>
      <c r="C2" s="2" t="s">
        <v>25</v>
      </c>
    </row>
    <row r="3" spans="1:3">
      <c r="A3" s="3" t="s">
        <v>1365</v>
      </c>
    </row>
    <row r="4" spans="1:3">
      <c r="A4" s="4" t="s">
        <v>1366</v>
      </c>
      <c r="B4" s="6" t="n">
        <v>1522</v>
      </c>
      <c r="C4" s="6" t="n">
        <v>1532</v>
      </c>
    </row>
    <row r="5" spans="1:3">
      <c r="A5" s="3" t="s">
        <v>1367</v>
      </c>
    </row>
    <row r="6" spans="1:3">
      <c r="A6" s="4" t="s">
        <v>1368</v>
      </c>
      <c r="B6" s="5" t="n">
        <v>-28</v>
      </c>
      <c r="C6" s="5" t="n">
        <v>-25</v>
      </c>
    </row>
    <row r="7" spans="1:3">
      <c r="A7" s="4" t="s">
        <v>1369</v>
      </c>
      <c r="B7" s="5" t="n">
        <v>-22</v>
      </c>
      <c r="C7" s="5" t="n">
        <v>8</v>
      </c>
    </row>
    <row r="8" spans="1:3">
      <c r="A8" s="4" t="s">
        <v>159</v>
      </c>
      <c r="B8" s="5" t="n">
        <v>-126</v>
      </c>
      <c r="C8" s="5" t="n">
        <v>114</v>
      </c>
    </row>
    <row r="9" spans="1:3">
      <c r="A9" s="4" t="s">
        <v>160</v>
      </c>
      <c r="B9" s="5" t="n">
        <v>235</v>
      </c>
      <c r="C9" s="5" t="n">
        <v>0</v>
      </c>
    </row>
    <row r="10" spans="1:3">
      <c r="A10" s="4" t="s">
        <v>161</v>
      </c>
      <c r="B10" s="5" t="n">
        <v>0</v>
      </c>
      <c r="C10" s="5" t="n">
        <v>-257</v>
      </c>
    </row>
    <row r="11" spans="1:3">
      <c r="A11" s="4" t="s">
        <v>162</v>
      </c>
      <c r="B11" s="5" t="n">
        <v>66</v>
      </c>
      <c r="C11" s="5" t="n">
        <v>11</v>
      </c>
    </row>
    <row r="12" spans="1:3">
      <c r="A12" s="4" t="s">
        <v>163</v>
      </c>
      <c r="B12" s="5" t="n">
        <v>-81</v>
      </c>
      <c r="C12" s="5" t="n">
        <v>-47</v>
      </c>
    </row>
    <row r="13" spans="1:3">
      <c r="A13" s="4" t="s">
        <v>129</v>
      </c>
      <c r="B13" s="5" t="n">
        <v>27</v>
      </c>
      <c r="C13" s="5" t="n">
        <v>257</v>
      </c>
    </row>
    <row r="14" spans="1:3">
      <c r="A14" s="4" t="s">
        <v>1370</v>
      </c>
      <c r="B14" s="5" t="n">
        <v>65</v>
      </c>
      <c r="C14" s="5" t="n">
        <v>-62</v>
      </c>
    </row>
    <row r="15" spans="1:3">
      <c r="A15" s="4" t="s">
        <v>1371</v>
      </c>
      <c r="B15" s="5" t="n">
        <v>70</v>
      </c>
      <c r="C15" s="5" t="n">
        <v>11</v>
      </c>
    </row>
    <row r="16" spans="1:3">
      <c r="A16" s="4" t="s">
        <v>1361</v>
      </c>
      <c r="B16" s="5" t="n">
        <v>2</v>
      </c>
      <c r="C16" s="5" t="n">
        <v>2</v>
      </c>
    </row>
    <row r="17" spans="1:3">
      <c r="A17" s="4" t="s">
        <v>1372</v>
      </c>
      <c r="B17" s="5" t="n">
        <v>3</v>
      </c>
      <c r="C17" s="5" t="n">
        <v>3</v>
      </c>
    </row>
    <row r="18" spans="1:3">
      <c r="A18" s="4" t="s">
        <v>650</v>
      </c>
      <c r="C18" s="5" t="n">
        <v>-1</v>
      </c>
    </row>
    <row r="19" spans="1:3">
      <c r="A19" s="4" t="s">
        <v>762</v>
      </c>
      <c r="B19" s="5" t="n">
        <v>39</v>
      </c>
      <c r="C19" s="5" t="n">
        <v>-24</v>
      </c>
    </row>
    <row r="20" spans="1:3">
      <c r="A20" s="4" t="s">
        <v>1366</v>
      </c>
      <c r="B20" s="5" t="n">
        <v>1769</v>
      </c>
      <c r="C20" s="5" t="n">
        <v>1522</v>
      </c>
    </row>
    <row r="21" spans="1:3">
      <c r="A21" s="4" t="s">
        <v>1373</v>
      </c>
    </row>
    <row r="22" spans="1:3">
      <c r="A22" s="3" t="s">
        <v>1365</v>
      </c>
    </row>
    <row r="23" spans="1:3">
      <c r="A23" s="4" t="s">
        <v>1366</v>
      </c>
      <c r="B23" s="5" t="n">
        <v>-89</v>
      </c>
      <c r="C23" s="5" t="n">
        <v>-62</v>
      </c>
    </row>
    <row r="24" spans="1:3">
      <c r="A24" s="3" t="s">
        <v>1367</v>
      </c>
    </row>
    <row r="25" spans="1:3">
      <c r="A25" s="4" t="s">
        <v>1368</v>
      </c>
      <c r="B25" s="5" t="n">
        <v>-28</v>
      </c>
      <c r="C25" s="5" t="n">
        <v>-25</v>
      </c>
    </row>
    <row r="26" spans="1:3">
      <c r="A26" s="4" t="s">
        <v>762</v>
      </c>
      <c r="B26" s="5" t="n">
        <v>-6</v>
      </c>
      <c r="C26" s="5" t="n">
        <v>-2</v>
      </c>
    </row>
    <row r="27" spans="1:3">
      <c r="A27" s="4" t="s">
        <v>1366</v>
      </c>
      <c r="B27" s="5" t="n">
        <v>-123</v>
      </c>
      <c r="C27" s="5" t="n">
        <v>-89</v>
      </c>
    </row>
    <row r="28" spans="1:3">
      <c r="A28" s="4" t="s">
        <v>1374</v>
      </c>
    </row>
    <row r="29" spans="1:3">
      <c r="A29" s="3" t="s">
        <v>1365</v>
      </c>
    </row>
    <row r="30" spans="1:3">
      <c r="A30" s="4" t="s">
        <v>1366</v>
      </c>
      <c r="B30" s="5" t="n">
        <v>35</v>
      </c>
      <c r="C30" s="5" t="n">
        <v>28</v>
      </c>
    </row>
    <row r="31" spans="1:3">
      <c r="A31" s="3" t="s">
        <v>1367</v>
      </c>
    </row>
    <row r="32" spans="1:3">
      <c r="A32" s="4" t="s">
        <v>1369</v>
      </c>
      <c r="B32" s="5" t="n">
        <v>-22</v>
      </c>
      <c r="C32" s="5" t="n">
        <v>8</v>
      </c>
    </row>
    <row r="33" spans="1:3">
      <c r="A33" s="4" t="s">
        <v>762</v>
      </c>
      <c r="B33" s="5" t="n">
        <v>1</v>
      </c>
      <c r="C33" s="5" t="n">
        <v>-1</v>
      </c>
    </row>
    <row r="34" spans="1:3">
      <c r="A34" s="4" t="s">
        <v>1366</v>
      </c>
      <c r="B34" s="5" t="n">
        <v>16</v>
      </c>
      <c r="C34" s="5" t="n">
        <v>35</v>
      </c>
    </row>
    <row r="35" spans="1:3">
      <c r="A35" s="4" t="s">
        <v>1375</v>
      </c>
    </row>
    <row r="36" spans="1:3">
      <c r="A36" s="3" t="s">
        <v>1365</v>
      </c>
    </row>
    <row r="37" spans="1:3">
      <c r="A37" s="4" t="s">
        <v>1366</v>
      </c>
      <c r="B37" s="5" t="n">
        <v>1576</v>
      </c>
      <c r="C37" s="5" t="n">
        <v>1566</v>
      </c>
    </row>
    <row r="38" spans="1:3">
      <c r="A38" s="3" t="s">
        <v>1367</v>
      </c>
    </row>
    <row r="39" spans="1:3">
      <c r="A39" s="4" t="s">
        <v>159</v>
      </c>
      <c r="B39" s="5" t="n">
        <v>-126</v>
      </c>
      <c r="C39" s="5" t="n">
        <v>114</v>
      </c>
    </row>
    <row r="40" spans="1:3">
      <c r="A40" s="4" t="s">
        <v>160</v>
      </c>
      <c r="B40" s="5" t="n">
        <v>235</v>
      </c>
    </row>
    <row r="41" spans="1:3">
      <c r="A41" s="4" t="s">
        <v>161</v>
      </c>
      <c r="C41" s="5" t="n">
        <v>-257</v>
      </c>
    </row>
    <row r="42" spans="1:3">
      <c r="A42" s="4" t="s">
        <v>162</v>
      </c>
      <c r="B42" s="5" t="n">
        <v>66</v>
      </c>
      <c r="C42" s="5" t="n">
        <v>11</v>
      </c>
    </row>
    <row r="43" spans="1:3">
      <c r="A43" s="4" t="s">
        <v>163</v>
      </c>
      <c r="B43" s="5" t="n">
        <v>-81</v>
      </c>
      <c r="C43" s="5" t="n">
        <v>-47</v>
      </c>
    </row>
    <row r="44" spans="1:3">
      <c r="A44" s="4" t="s">
        <v>129</v>
      </c>
      <c r="B44" s="5" t="n">
        <v>25</v>
      </c>
      <c r="C44" s="5" t="n">
        <v>257</v>
      </c>
    </row>
    <row r="45" spans="1:3">
      <c r="A45" s="4" t="s">
        <v>1370</v>
      </c>
      <c r="B45" s="5" t="n">
        <v>65</v>
      </c>
      <c r="C45" s="5" t="n">
        <v>-62</v>
      </c>
    </row>
    <row r="46" spans="1:3">
      <c r="A46" s="4" t="s">
        <v>1371</v>
      </c>
      <c r="B46" s="5" t="n">
        <v>70</v>
      </c>
      <c r="C46" s="5" t="n">
        <v>11</v>
      </c>
    </row>
    <row r="47" spans="1:3">
      <c r="A47" s="4" t="s">
        <v>1361</v>
      </c>
      <c r="B47" s="5" t="n">
        <v>2</v>
      </c>
      <c r="C47" s="5" t="n">
        <v>2</v>
      </c>
    </row>
    <row r="48" spans="1:3">
      <c r="A48" s="4" t="s">
        <v>1372</v>
      </c>
      <c r="C48" s="5" t="n">
        <v>3</v>
      </c>
    </row>
    <row r="49" spans="1:3">
      <c r="A49" s="4" t="s">
        <v>650</v>
      </c>
      <c r="C49" s="5" t="n">
        <v>-1</v>
      </c>
    </row>
    <row r="50" spans="1:3">
      <c r="A50" s="4" t="s">
        <v>762</v>
      </c>
      <c r="B50" s="5" t="n">
        <v>44</v>
      </c>
      <c r="C50" s="5" t="n">
        <v>-21</v>
      </c>
    </row>
    <row r="51" spans="1:3">
      <c r="A51" s="4" t="s">
        <v>1366</v>
      </c>
      <c r="B51" s="6" t="n">
        <v>1876</v>
      </c>
      <c r="C51" s="6" t="n">
        <v>157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4</v>
      </c>
      <c r="C1" s="2" t="s">
        <v>25</v>
      </c>
    </row>
    <row r="2" spans="1:3">
      <c r="A2" s="4" t="s">
        <v>1377</v>
      </c>
    </row>
    <row r="3" spans="1:3">
      <c r="A3" s="3" t="s">
        <v>1378</v>
      </c>
    </row>
    <row r="4" spans="1:3">
      <c r="A4" s="4" t="s">
        <v>52</v>
      </c>
      <c r="B4" s="6" t="n">
        <v>-12</v>
      </c>
      <c r="C4" s="6" t="n">
        <v>-4</v>
      </c>
    </row>
    <row r="5" spans="1:3">
      <c r="A5" s="4" t="s">
        <v>1379</v>
      </c>
      <c r="B5" s="5" t="n">
        <v>-12</v>
      </c>
      <c r="C5" s="5" t="n">
        <v>-4</v>
      </c>
    </row>
    <row r="6" spans="1:3">
      <c r="A6" s="4" t="s">
        <v>1380</v>
      </c>
    </row>
    <row r="7" spans="1:3">
      <c r="A7" s="3" t="s">
        <v>1378</v>
      </c>
    </row>
    <row r="8" spans="1:3">
      <c r="A8" s="4" t="s">
        <v>52</v>
      </c>
      <c r="B8" s="5" t="n">
        <v>-1876</v>
      </c>
      <c r="C8" s="5" t="n">
        <v>-1576</v>
      </c>
    </row>
    <row r="9" spans="1:3">
      <c r="A9" s="4" t="s">
        <v>1379</v>
      </c>
      <c r="B9" s="5" t="n">
        <v>-1871</v>
      </c>
      <c r="C9" s="5" t="n">
        <v>-1626</v>
      </c>
    </row>
    <row r="10" spans="1:3">
      <c r="A10" s="4" t="s">
        <v>1381</v>
      </c>
    </row>
    <row r="11" spans="1:3">
      <c r="A11" s="3" t="s">
        <v>1378</v>
      </c>
    </row>
    <row r="12" spans="1:3">
      <c r="A12" s="4" t="s">
        <v>52</v>
      </c>
      <c r="B12" s="5" t="n">
        <v>-24</v>
      </c>
      <c r="C12" s="5" t="n">
        <v>-33</v>
      </c>
    </row>
    <row r="13" spans="1:3">
      <c r="A13" s="4" t="s">
        <v>1379</v>
      </c>
      <c r="B13" s="5" t="n">
        <v>-24</v>
      </c>
      <c r="C13" s="5" t="n">
        <v>-33</v>
      </c>
    </row>
    <row r="14" spans="1:3">
      <c r="A14" s="4" t="s">
        <v>1377</v>
      </c>
    </row>
    <row r="15" spans="1:3">
      <c r="A15" s="3" t="s">
        <v>1378</v>
      </c>
    </row>
    <row r="16" spans="1:3">
      <c r="A16" s="4" t="s">
        <v>37</v>
      </c>
      <c r="B16" s="5" t="n">
        <v>23</v>
      </c>
      <c r="C16" s="5" t="n">
        <v>27</v>
      </c>
    </row>
    <row r="17" spans="1:3">
      <c r="A17" s="4" t="s">
        <v>1382</v>
      </c>
      <c r="B17" s="5" t="n">
        <v>23</v>
      </c>
      <c r="C17" s="5" t="n">
        <v>27</v>
      </c>
    </row>
    <row r="18" spans="1:3">
      <c r="A18" s="4" t="s">
        <v>1383</v>
      </c>
    </row>
    <row r="19" spans="1:3">
      <c r="A19" s="3" t="s">
        <v>1378</v>
      </c>
    </row>
    <row r="20" spans="1:3">
      <c r="A20" s="4" t="s">
        <v>37</v>
      </c>
      <c r="B20" s="5" t="n">
        <v>1</v>
      </c>
      <c r="C20" s="5" t="n">
        <v>1</v>
      </c>
    </row>
    <row r="21" spans="1:3">
      <c r="A21" s="4" t="s">
        <v>1382</v>
      </c>
      <c r="B21" s="5" t="n">
        <v>1</v>
      </c>
      <c r="C21" s="5" t="n">
        <v>1</v>
      </c>
    </row>
    <row r="22" spans="1:3">
      <c r="A22" s="4" t="s">
        <v>1384</v>
      </c>
    </row>
    <row r="23" spans="1:3">
      <c r="A23" s="3" t="s">
        <v>1378</v>
      </c>
    </row>
    <row r="24" spans="1:3">
      <c r="A24" s="4" t="s">
        <v>37</v>
      </c>
      <c r="B24" s="5" t="n">
        <v>7</v>
      </c>
      <c r="C24" s="5" t="n">
        <v>4</v>
      </c>
    </row>
    <row r="25" spans="1:3">
      <c r="A25" s="4" t="s">
        <v>1382</v>
      </c>
      <c r="B25" s="6" t="n">
        <v>7</v>
      </c>
      <c r="C25" s="6" t="n">
        <v>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4</v>
      </c>
      <c r="C1" s="2" t="s">
        <v>25</v>
      </c>
    </row>
    <row r="2" spans="1:3">
      <c r="A2" s="3" t="s">
        <v>1386</v>
      </c>
    </row>
    <row r="3" spans="1:3">
      <c r="A3" s="4" t="s">
        <v>37</v>
      </c>
      <c r="B3" s="6" t="n">
        <v>31</v>
      </c>
      <c r="C3" s="6" t="n">
        <v>32</v>
      </c>
    </row>
    <row r="4" spans="1:3">
      <c r="A4" s="4" t="s">
        <v>52</v>
      </c>
      <c r="B4" s="5" t="n">
        <v>-36</v>
      </c>
      <c r="C4" s="5" t="n">
        <v>-37</v>
      </c>
    </row>
    <row r="5" spans="1:3">
      <c r="A5" s="4" t="s">
        <v>1387</v>
      </c>
    </row>
    <row r="6" spans="1:3">
      <c r="A6" s="3" t="s">
        <v>1386</v>
      </c>
    </row>
    <row r="7" spans="1:3">
      <c r="A7" s="4" t="s">
        <v>52</v>
      </c>
      <c r="B7" s="5" t="n">
        <v>-36</v>
      </c>
      <c r="C7" s="5" t="n">
        <v>-37</v>
      </c>
    </row>
    <row r="8" spans="1:3">
      <c r="A8" s="4" t="s">
        <v>1388</v>
      </c>
    </row>
    <row r="9" spans="1:3">
      <c r="A9" s="3" t="s">
        <v>1386</v>
      </c>
    </row>
    <row r="10" spans="1:3">
      <c r="A10" s="4" t="s">
        <v>37</v>
      </c>
      <c r="B10" s="5" t="n">
        <v>1</v>
      </c>
      <c r="C10" s="5" t="n">
        <v>1</v>
      </c>
    </row>
    <row r="11" spans="1:3">
      <c r="A11" s="4" t="s">
        <v>1387</v>
      </c>
    </row>
    <row r="12" spans="1:3">
      <c r="A12" s="3" t="s">
        <v>1386</v>
      </c>
    </row>
    <row r="13" spans="1:3">
      <c r="A13" s="4" t="s">
        <v>37</v>
      </c>
      <c r="B13" s="5" t="n">
        <v>30</v>
      </c>
      <c r="C13" s="5" t="n">
        <v>31</v>
      </c>
    </row>
    <row r="14" spans="1:3">
      <c r="A14" s="4" t="s">
        <v>1389</v>
      </c>
    </row>
    <row r="15" spans="1:3">
      <c r="A15" s="3" t="s">
        <v>1386</v>
      </c>
    </row>
    <row r="16" spans="1:3">
      <c r="A16" s="4" t="s">
        <v>1382</v>
      </c>
      <c r="B16" s="5" t="n">
        <v>1</v>
      </c>
      <c r="C16" s="5" t="n">
        <v>1</v>
      </c>
    </row>
    <row r="17" spans="1:3">
      <c r="A17" s="4" t="s">
        <v>1379</v>
      </c>
      <c r="B17" s="5" t="n">
        <v>0</v>
      </c>
      <c r="C17" s="5" t="n">
        <v>0</v>
      </c>
    </row>
    <row r="18" spans="1:3">
      <c r="A18" s="4" t="s">
        <v>1390</v>
      </c>
    </row>
    <row r="19" spans="1:3">
      <c r="A19" s="3" t="s">
        <v>1386</v>
      </c>
    </row>
    <row r="20" spans="1:3">
      <c r="A20" s="4" t="s">
        <v>1379</v>
      </c>
      <c r="B20" s="5" t="n">
        <v>0</v>
      </c>
      <c r="C20" s="5" t="n">
        <v>0</v>
      </c>
    </row>
    <row r="21" spans="1:3">
      <c r="A21" s="4" t="s">
        <v>1391</v>
      </c>
    </row>
    <row r="22" spans="1:3">
      <c r="A22" s="3" t="s">
        <v>1386</v>
      </c>
    </row>
    <row r="23" spans="1:3">
      <c r="A23" s="4" t="s">
        <v>1382</v>
      </c>
      <c r="B23" s="5" t="n">
        <v>1</v>
      </c>
      <c r="C23" s="5" t="n">
        <v>1</v>
      </c>
    </row>
    <row r="24" spans="1:3">
      <c r="A24" s="4" t="s">
        <v>1390</v>
      </c>
    </row>
    <row r="25" spans="1:3">
      <c r="A25" s="3" t="s">
        <v>1386</v>
      </c>
    </row>
    <row r="26" spans="1:3">
      <c r="A26" s="4" t="s">
        <v>1382</v>
      </c>
      <c r="B26" s="5" t="n">
        <v>0</v>
      </c>
      <c r="C26" s="5" t="n">
        <v>0</v>
      </c>
    </row>
    <row r="27" spans="1:3">
      <c r="A27" s="4" t="s">
        <v>1392</v>
      </c>
    </row>
    <row r="28" spans="1:3">
      <c r="A28" s="3" t="s">
        <v>1386</v>
      </c>
    </row>
    <row r="29" spans="1:3">
      <c r="A29" s="4" t="s">
        <v>1382</v>
      </c>
      <c r="B29" s="5" t="n">
        <v>30</v>
      </c>
      <c r="C29" s="5" t="n">
        <v>31</v>
      </c>
    </row>
    <row r="30" spans="1:3">
      <c r="A30" s="4" t="s">
        <v>1379</v>
      </c>
      <c r="B30" s="5" t="n">
        <v>-36</v>
      </c>
      <c r="C30" s="5" t="n">
        <v>-37</v>
      </c>
    </row>
    <row r="31" spans="1:3">
      <c r="A31" s="4" t="s">
        <v>1393</v>
      </c>
    </row>
    <row r="32" spans="1:3">
      <c r="A32" s="3" t="s">
        <v>1386</v>
      </c>
    </row>
    <row r="33" spans="1:3">
      <c r="A33" s="4" t="s">
        <v>1379</v>
      </c>
      <c r="B33" s="5" t="n">
        <v>-36</v>
      </c>
      <c r="C33" s="5" t="n">
        <v>-37</v>
      </c>
    </row>
    <row r="34" spans="1:3">
      <c r="A34" s="4" t="s">
        <v>1394</v>
      </c>
    </row>
    <row r="35" spans="1:3">
      <c r="A35" s="3" t="s">
        <v>1386</v>
      </c>
    </row>
    <row r="36" spans="1:3">
      <c r="A36" s="4" t="s">
        <v>1382</v>
      </c>
      <c r="B36" s="5" t="n">
        <v>0</v>
      </c>
      <c r="C36" s="5" t="n">
        <v>0</v>
      </c>
    </row>
    <row r="37" spans="1:3">
      <c r="A37" s="4" t="s">
        <v>1393</v>
      </c>
    </row>
    <row r="38" spans="1:3">
      <c r="A38" s="3" t="s">
        <v>1386</v>
      </c>
    </row>
    <row r="39" spans="1:3">
      <c r="A39" s="4" t="s">
        <v>1382</v>
      </c>
      <c r="B39" s="5" t="n">
        <v>30</v>
      </c>
      <c r="C39" s="5" t="n">
        <v>31</v>
      </c>
    </row>
    <row r="40" spans="1:3">
      <c r="A40" s="4" t="s">
        <v>1395</v>
      </c>
    </row>
    <row r="41" spans="1:3">
      <c r="A41" s="3" t="s">
        <v>1386</v>
      </c>
    </row>
    <row r="42" spans="1:3">
      <c r="A42" s="4" t="s">
        <v>1382</v>
      </c>
      <c r="B42" s="5" t="n">
        <v>0</v>
      </c>
      <c r="C42" s="5" t="n">
        <v>0</v>
      </c>
    </row>
    <row r="43" spans="1:3">
      <c r="A43" s="4" t="s">
        <v>1379</v>
      </c>
      <c r="B43" s="5" t="n">
        <v>0</v>
      </c>
      <c r="C43" s="5" t="n">
        <v>0</v>
      </c>
    </row>
    <row r="44" spans="1:3">
      <c r="A44" s="4" t="s">
        <v>1396</v>
      </c>
    </row>
    <row r="45" spans="1:3">
      <c r="A45" s="3" t="s">
        <v>1386</v>
      </c>
    </row>
    <row r="46" spans="1:3">
      <c r="A46" s="4" t="s">
        <v>1379</v>
      </c>
      <c r="B46" s="5" t="n">
        <v>0</v>
      </c>
      <c r="C46" s="5" t="n">
        <v>0</v>
      </c>
    </row>
    <row r="47" spans="1:3">
      <c r="A47" s="4" t="s">
        <v>1397</v>
      </c>
    </row>
    <row r="48" spans="1:3">
      <c r="A48" s="3" t="s">
        <v>1386</v>
      </c>
    </row>
    <row r="49" spans="1:3">
      <c r="A49" s="4" t="s">
        <v>1382</v>
      </c>
      <c r="B49" s="5" t="n">
        <v>0</v>
      </c>
      <c r="C49" s="5" t="n">
        <v>0</v>
      </c>
    </row>
    <row r="50" spans="1:3">
      <c r="A50" s="4" t="s">
        <v>1396</v>
      </c>
    </row>
    <row r="51" spans="1:3">
      <c r="A51" s="3" t="s">
        <v>1386</v>
      </c>
    </row>
    <row r="52" spans="1:3">
      <c r="A52" s="4" t="s">
        <v>1382</v>
      </c>
      <c r="B52" s="6" t="n">
        <v>0</v>
      </c>
      <c r="C52"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4</v>
      </c>
      <c r="C1" s="2" t="s">
        <v>25</v>
      </c>
    </row>
    <row r="2" spans="1:3">
      <c r="A2" s="4" t="s">
        <v>1399</v>
      </c>
    </row>
    <row r="3" spans="1:3">
      <c r="A3" s="3" t="s">
        <v>1400</v>
      </c>
    </row>
    <row r="4" spans="1:3">
      <c r="A4" s="4" t="s">
        <v>1401</v>
      </c>
      <c r="B4" s="6" t="n">
        <v>-22</v>
      </c>
      <c r="C4" s="6" t="n">
        <v>-19</v>
      </c>
    </row>
    <row r="5" spans="1:3">
      <c r="A5" s="4" t="s">
        <v>1402</v>
      </c>
    </row>
    <row r="6" spans="1:3">
      <c r="A6" s="3" t="s">
        <v>1400</v>
      </c>
    </row>
    <row r="7" spans="1:3">
      <c r="A7" s="4" t="s">
        <v>1401</v>
      </c>
      <c r="B7" s="5" t="n">
        <v>-14</v>
      </c>
      <c r="C7" s="5" t="n">
        <v>-18</v>
      </c>
    </row>
    <row r="8" spans="1:3">
      <c r="A8" s="4" t="s">
        <v>283</v>
      </c>
    </row>
    <row r="9" spans="1:3">
      <c r="A9" s="3" t="s">
        <v>1400</v>
      </c>
    </row>
    <row r="10" spans="1:3">
      <c r="A10" s="4" t="s">
        <v>1401</v>
      </c>
      <c r="B10" s="5" t="n">
        <v>-36</v>
      </c>
      <c r="C10" s="5" t="n">
        <v>-37</v>
      </c>
    </row>
    <row r="11" spans="1:3">
      <c r="A11" s="4" t="s">
        <v>1403</v>
      </c>
    </row>
    <row r="12" spans="1:3">
      <c r="A12" s="3" t="s">
        <v>1400</v>
      </c>
    </row>
    <row r="13" spans="1:3">
      <c r="A13" s="4" t="s">
        <v>1401</v>
      </c>
      <c r="B13" s="5" t="n">
        <v>-10</v>
      </c>
      <c r="C13" s="5" t="n">
        <v>-9</v>
      </c>
    </row>
    <row r="14" spans="1:3">
      <c r="A14" s="4" t="s">
        <v>1404</v>
      </c>
    </row>
    <row r="15" spans="1:3">
      <c r="A15" s="3" t="s">
        <v>1400</v>
      </c>
    </row>
    <row r="16" spans="1:3">
      <c r="A16" s="4" t="s">
        <v>1401</v>
      </c>
      <c r="B16" s="5" t="n">
        <v>-20</v>
      </c>
      <c r="C16" s="5" t="n">
        <v>-22</v>
      </c>
    </row>
    <row r="17" spans="1:3">
      <c r="A17" s="4" t="s">
        <v>1405</v>
      </c>
    </row>
    <row r="18" spans="1:3">
      <c r="A18" s="3" t="s">
        <v>1400</v>
      </c>
    </row>
    <row r="19" spans="1:3">
      <c r="A19" s="4" t="s">
        <v>1401</v>
      </c>
      <c r="B19" s="5" t="n">
        <v>-30</v>
      </c>
      <c r="C19" s="5" t="n">
        <v>-31</v>
      </c>
    </row>
    <row r="20" spans="1:3">
      <c r="A20" s="4" t="s">
        <v>1406</v>
      </c>
    </row>
    <row r="21" spans="1:3">
      <c r="A21" s="3" t="s">
        <v>1400</v>
      </c>
    </row>
    <row r="22" spans="1:3">
      <c r="A22" s="4" t="s">
        <v>1401</v>
      </c>
      <c r="B22" s="5" t="n">
        <v>-18</v>
      </c>
      <c r="C22" s="5" t="n">
        <v>-10</v>
      </c>
    </row>
    <row r="23" spans="1:3">
      <c r="A23" s="4" t="s">
        <v>1407</v>
      </c>
    </row>
    <row r="24" spans="1:3">
      <c r="A24" s="3" t="s">
        <v>1400</v>
      </c>
    </row>
    <row r="25" spans="1:3">
      <c r="A25" s="4" t="s">
        <v>1401</v>
      </c>
      <c r="B25" s="5" t="n">
        <v>-12</v>
      </c>
      <c r="C25" s="5" t="n">
        <v>-15</v>
      </c>
    </row>
    <row r="26" spans="1:3">
      <c r="A26" s="4" t="s">
        <v>1408</v>
      </c>
    </row>
    <row r="27" spans="1:3">
      <c r="A27" s="3" t="s">
        <v>1400</v>
      </c>
    </row>
    <row r="28" spans="1:3">
      <c r="A28" s="4" t="s">
        <v>1401</v>
      </c>
      <c r="B28" s="5" t="n">
        <v>-30</v>
      </c>
      <c r="C28" s="5" t="n">
        <v>-25</v>
      </c>
    </row>
    <row r="29" spans="1:3">
      <c r="A29" s="4" t="s">
        <v>1409</v>
      </c>
    </row>
    <row r="30" spans="1:3">
      <c r="A30" s="3" t="s">
        <v>1400</v>
      </c>
    </row>
    <row r="31" spans="1:3">
      <c r="A31" s="4" t="s">
        <v>1401</v>
      </c>
      <c r="B31" s="5" t="n">
        <v>-6</v>
      </c>
      <c r="C31" s="5" t="n">
        <v>-5</v>
      </c>
    </row>
    <row r="32" spans="1:3">
      <c r="A32" s="4" t="s">
        <v>1410</v>
      </c>
    </row>
    <row r="33" spans="1:3">
      <c r="A33" s="3" t="s">
        <v>1400</v>
      </c>
    </row>
    <row r="34" spans="1:3">
      <c r="A34" s="4" t="s">
        <v>1401</v>
      </c>
      <c r="B34" s="5" t="n">
        <v>0</v>
      </c>
      <c r="C34" s="5" t="n">
        <v>-1</v>
      </c>
    </row>
    <row r="35" spans="1:3">
      <c r="A35" s="4" t="s">
        <v>1411</v>
      </c>
    </row>
    <row r="36" spans="1:3">
      <c r="A36" s="3" t="s">
        <v>1400</v>
      </c>
    </row>
    <row r="37" spans="1:3">
      <c r="A37" s="4" t="s">
        <v>1401</v>
      </c>
      <c r="B37" s="5" t="n">
        <v>-6</v>
      </c>
      <c r="C37" s="5" t="n">
        <v>-6</v>
      </c>
    </row>
    <row r="38" spans="1:3">
      <c r="A38" s="4" t="s">
        <v>1412</v>
      </c>
    </row>
    <row r="39" spans="1:3">
      <c r="A39" s="3" t="s">
        <v>1400</v>
      </c>
    </row>
    <row r="40" spans="1:3">
      <c r="A40" s="4" t="s">
        <v>1401</v>
      </c>
      <c r="B40" s="5" t="n">
        <v>-2</v>
      </c>
      <c r="C40" s="5" t="n">
        <v>-7</v>
      </c>
    </row>
    <row r="41" spans="1:3">
      <c r="A41" s="4" t="s">
        <v>1413</v>
      </c>
    </row>
    <row r="42" spans="1:3">
      <c r="A42" s="3" t="s">
        <v>1400</v>
      </c>
    </row>
    <row r="43" spans="1:3">
      <c r="A43" s="4" t="s">
        <v>1401</v>
      </c>
      <c r="B43" s="5" t="n">
        <v>0</v>
      </c>
      <c r="C43" s="5" t="n">
        <v>-1</v>
      </c>
    </row>
    <row r="44" spans="1:3">
      <c r="A44" s="4" t="s">
        <v>1414</v>
      </c>
    </row>
    <row r="45" spans="1:3">
      <c r="A45" s="3" t="s">
        <v>1400</v>
      </c>
    </row>
    <row r="46" spans="1:3">
      <c r="A46" s="4" t="s">
        <v>1401</v>
      </c>
      <c r="B46" s="5" t="n">
        <v>-2</v>
      </c>
      <c r="C46" s="5" t="n">
        <v>-8</v>
      </c>
    </row>
    <row r="47" spans="1:3">
      <c r="A47" s="4" t="s">
        <v>1415</v>
      </c>
    </row>
    <row r="48" spans="1:3">
      <c r="A48" s="3" t="s">
        <v>1400</v>
      </c>
    </row>
    <row r="49" spans="1:3">
      <c r="A49" s="4" t="s">
        <v>1401</v>
      </c>
      <c r="B49" s="5" t="n">
        <v>-4</v>
      </c>
      <c r="C49" s="5" t="n">
        <v>-4</v>
      </c>
    </row>
    <row r="50" spans="1:3">
      <c r="A50" s="4" t="s">
        <v>1416</v>
      </c>
    </row>
    <row r="51" spans="1:3">
      <c r="A51" s="3" t="s">
        <v>1400</v>
      </c>
    </row>
    <row r="52" spans="1:3">
      <c r="A52" s="4" t="s">
        <v>1401</v>
      </c>
      <c r="B52" s="5" t="n">
        <v>-19</v>
      </c>
      <c r="C52" s="5" t="n">
        <v>-21</v>
      </c>
    </row>
    <row r="53" spans="1:3">
      <c r="A53" s="4" t="s">
        <v>1417</v>
      </c>
    </row>
    <row r="54" spans="1:3">
      <c r="A54" s="3" t="s">
        <v>1400</v>
      </c>
    </row>
    <row r="55" spans="1:3">
      <c r="A55" s="4" t="s">
        <v>1401</v>
      </c>
      <c r="B55" s="5" t="n">
        <v>-23</v>
      </c>
      <c r="C55" s="5" t="n">
        <v>-25</v>
      </c>
    </row>
    <row r="56" spans="1:3">
      <c r="A56" s="4" t="s">
        <v>1418</v>
      </c>
    </row>
    <row r="57" spans="1:3">
      <c r="A57" s="3" t="s">
        <v>1400</v>
      </c>
    </row>
    <row r="58" spans="1:3">
      <c r="A58" s="4" t="s">
        <v>1401</v>
      </c>
      <c r="B58" s="5" t="n">
        <v>-1</v>
      </c>
      <c r="C58" s="5" t="n">
        <v>-2</v>
      </c>
    </row>
    <row r="59" spans="1:3">
      <c r="A59" s="4" t="s">
        <v>1419</v>
      </c>
    </row>
    <row r="60" spans="1:3">
      <c r="A60" s="3" t="s">
        <v>1400</v>
      </c>
    </row>
    <row r="61" spans="1:3">
      <c r="A61" s="4" t="s">
        <v>1401</v>
      </c>
      <c r="B61" s="5" t="n">
        <v>-2</v>
      </c>
      <c r="C61" s="5" t="n">
        <v>-2</v>
      </c>
    </row>
    <row r="62" spans="1:3">
      <c r="A62" s="4" t="s">
        <v>1420</v>
      </c>
    </row>
    <row r="63" spans="1:3">
      <c r="A63" s="3" t="s">
        <v>1400</v>
      </c>
    </row>
    <row r="64" spans="1:3">
      <c r="A64" s="4" t="s">
        <v>1401</v>
      </c>
      <c r="B64" s="5" t="n">
        <v>-3</v>
      </c>
      <c r="C64" s="5" t="n">
        <v>-4</v>
      </c>
    </row>
    <row r="65" spans="1:3">
      <c r="A65" s="4" t="s">
        <v>1421</v>
      </c>
    </row>
    <row r="66" spans="1:3">
      <c r="A66" s="3" t="s">
        <v>1400</v>
      </c>
    </row>
    <row r="67" spans="1:3">
      <c r="A67" s="4" t="s">
        <v>1401</v>
      </c>
      <c r="B67" s="5" t="n">
        <v>0</v>
      </c>
      <c r="C67" s="5" t="n">
        <v>0</v>
      </c>
    </row>
    <row r="68" spans="1:3">
      <c r="A68" s="4" t="s">
        <v>1422</v>
      </c>
    </row>
    <row r="69" spans="1:3">
      <c r="A69" s="3" t="s">
        <v>1400</v>
      </c>
    </row>
    <row r="70" spans="1:3">
      <c r="A70" s="4" t="s">
        <v>1401</v>
      </c>
      <c r="B70" s="5" t="n">
        <v>-1</v>
      </c>
      <c r="C70" s="5" t="n">
        <v>0</v>
      </c>
    </row>
    <row r="71" spans="1:3">
      <c r="A71" s="4" t="s">
        <v>1423</v>
      </c>
    </row>
    <row r="72" spans="1:3">
      <c r="A72" s="3" t="s">
        <v>1400</v>
      </c>
    </row>
    <row r="73" spans="1:3">
      <c r="A73" s="4" t="s">
        <v>1401</v>
      </c>
      <c r="B73" s="5" t="n">
        <v>-1</v>
      </c>
      <c r="C73" s="6" t="n">
        <v>0</v>
      </c>
    </row>
    <row r="74" spans="1:3">
      <c r="A74" s="4" t="s">
        <v>1424</v>
      </c>
    </row>
    <row r="75" spans="1:3">
      <c r="A75" s="3" t="s">
        <v>1400</v>
      </c>
    </row>
    <row r="76" spans="1:3">
      <c r="A76" s="4" t="s">
        <v>1401</v>
      </c>
      <c r="B76" s="5" t="n">
        <v>1</v>
      </c>
    </row>
    <row r="77" spans="1:3">
      <c r="A77" s="4" t="s">
        <v>1425</v>
      </c>
    </row>
    <row r="78" spans="1:3">
      <c r="A78" s="3" t="s">
        <v>1400</v>
      </c>
    </row>
    <row r="79" spans="1:3">
      <c r="A79" s="4" t="s">
        <v>1401</v>
      </c>
      <c r="B79" s="5" t="n">
        <v>0</v>
      </c>
    </row>
    <row r="80" spans="1:3">
      <c r="A80" s="4" t="s">
        <v>1426</v>
      </c>
    </row>
    <row r="81" spans="1:3">
      <c r="A81" s="3" t="s">
        <v>1400</v>
      </c>
    </row>
    <row r="82" spans="1:3">
      <c r="A82" s="4" t="s">
        <v>1401</v>
      </c>
      <c r="B82" s="5" t="n">
        <v>1</v>
      </c>
    </row>
    <row r="83" spans="1:3">
      <c r="A83" s="4" t="s">
        <v>1427</v>
      </c>
    </row>
    <row r="84" spans="1:3">
      <c r="A84" s="3" t="s">
        <v>1400</v>
      </c>
    </row>
    <row r="85" spans="1:3">
      <c r="A85" s="4" t="s">
        <v>1401</v>
      </c>
      <c r="B85" s="5" t="n">
        <v>0</v>
      </c>
    </row>
    <row r="86" spans="1:3">
      <c r="A86" s="4" t="s">
        <v>1428</v>
      </c>
    </row>
    <row r="87" spans="1:3">
      <c r="A87" s="3" t="s">
        <v>1400</v>
      </c>
    </row>
    <row r="88" spans="1:3">
      <c r="A88" s="4" t="s">
        <v>1401</v>
      </c>
      <c r="B88" s="5" t="n">
        <v>0</v>
      </c>
    </row>
    <row r="89" spans="1:3">
      <c r="A89" s="4" t="s">
        <v>1429</v>
      </c>
    </row>
    <row r="90" spans="1:3">
      <c r="A90" s="3" t="s">
        <v>1400</v>
      </c>
    </row>
    <row r="91" spans="1:3">
      <c r="A91" s="4" t="s">
        <v>1401</v>
      </c>
      <c r="B91"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 customWidth="1" max="8" min="8" width="26"/>
    <col customWidth="1" max="9" min="9" width="26"/>
  </cols>
  <sheetData>
    <row r="1" spans="1:9">
      <c r="A1" s="1" t="s">
        <v>1430</v>
      </c>
      <c r="B1" s="2" t="s">
        <v>1</v>
      </c>
    </row>
    <row r="2" spans="1:9">
      <c r="B2" s="2" t="s">
        <v>552</v>
      </c>
      <c r="C2" s="2" t="s">
        <v>577</v>
      </c>
      <c r="D2" s="2" t="s">
        <v>1431</v>
      </c>
      <c r="E2" s="2" t="s">
        <v>1432</v>
      </c>
      <c r="F2" s="2" t="s">
        <v>1433</v>
      </c>
      <c r="G2" s="2" t="s">
        <v>1434</v>
      </c>
      <c r="H2" s="2" t="s">
        <v>1435</v>
      </c>
      <c r="I2" s="2" t="s">
        <v>1436</v>
      </c>
    </row>
    <row r="3" spans="1:9">
      <c r="A3" s="3" t="s">
        <v>1437</v>
      </c>
    </row>
    <row r="4" spans="1:9">
      <c r="A4" s="4" t="s">
        <v>1438</v>
      </c>
      <c r="D4" s="10" t="n">
        <v>1.36</v>
      </c>
      <c r="E4" s="10" t="n">
        <v>1.36</v>
      </c>
      <c r="F4" s="10" t="n">
        <v>1.36</v>
      </c>
      <c r="G4" s="10" t="n">
        <v>1.26</v>
      </c>
      <c r="H4" s="10" t="n">
        <v>1.26</v>
      </c>
      <c r="I4" s="10" t="n">
        <v>1.26</v>
      </c>
    </row>
    <row r="5" spans="1:9">
      <c r="A5" s="4" t="s">
        <v>164</v>
      </c>
      <c r="B5" s="6" t="n">
        <v>-1000000</v>
      </c>
      <c r="C5" s="6" t="n">
        <v>-12000000</v>
      </c>
    </row>
    <row r="6" spans="1:9">
      <c r="A6" s="4" t="s">
        <v>1439</v>
      </c>
    </row>
    <row r="7" spans="1:9">
      <c r="A7" s="3" t="s">
        <v>1437</v>
      </c>
    </row>
    <row r="8" spans="1:9">
      <c r="A8" s="4" t="s">
        <v>1440</v>
      </c>
      <c r="E8" s="6" t="n">
        <v>-24000000</v>
      </c>
      <c r="H8" s="6" t="n">
        <v>-18000000</v>
      </c>
    </row>
    <row r="9" spans="1:9">
      <c r="A9" s="4" t="s">
        <v>1441</v>
      </c>
    </row>
    <row r="10" spans="1:9">
      <c r="A10" s="3" t="s">
        <v>1437</v>
      </c>
    </row>
    <row r="11" spans="1:9">
      <c r="A11" s="4" t="s">
        <v>1442</v>
      </c>
      <c r="H11" s="5" t="n">
        <v>9000000</v>
      </c>
    </row>
    <row r="12" spans="1:9">
      <c r="A12" s="4" t="s">
        <v>1443</v>
      </c>
      <c r="H12" s="6" t="n">
        <v>11000000</v>
      </c>
    </row>
    <row r="13" spans="1:9">
      <c r="A13" s="4" t="s">
        <v>164</v>
      </c>
      <c r="B13" s="6" t="n">
        <v>1000000</v>
      </c>
      <c r="C13" s="6" t="n">
        <v>12000000</v>
      </c>
    </row>
    <row r="14" spans="1:9">
      <c r="A14" s="4" t="s">
        <v>1444</v>
      </c>
    </row>
    <row r="15" spans="1:9">
      <c r="A15" s="3" t="s">
        <v>1437</v>
      </c>
    </row>
    <row r="16" spans="1:9">
      <c r="A16" s="4" t="s">
        <v>1438</v>
      </c>
      <c r="D16" s="11" t="n">
        <v>1.0225</v>
      </c>
      <c r="E16" s="11" t="n">
        <v>1.0225</v>
      </c>
      <c r="F16" s="11" t="n">
        <v>1.0225</v>
      </c>
    </row>
    <row r="17" spans="1:9">
      <c r="A17" s="4" t="s">
        <v>1445</v>
      </c>
      <c r="D17" s="6" t="n">
        <v>200</v>
      </c>
    </row>
    <row r="18" spans="1:9">
      <c r="A18" s="4" t="s">
        <v>1440</v>
      </c>
      <c r="E18" s="6" t="n">
        <v>0</v>
      </c>
    </row>
    <row r="19" spans="1:9">
      <c r="A19" s="4" t="s">
        <v>1446</v>
      </c>
    </row>
    <row r="20" spans="1:9">
      <c r="A20" s="3" t="s">
        <v>1437</v>
      </c>
    </row>
    <row r="21" spans="1:9">
      <c r="A21" s="4" t="s">
        <v>1438</v>
      </c>
      <c r="D21" s="10" t="n">
        <v>1.33</v>
      </c>
      <c r="E21" s="10" t="n">
        <v>1.33</v>
      </c>
      <c r="F21" s="10" t="n">
        <v>1.33</v>
      </c>
      <c r="G21" s="11" t="n">
        <v>1.15</v>
      </c>
      <c r="H21" s="11" t="n">
        <v>1.15</v>
      </c>
      <c r="I21" s="11" t="n">
        <v>1.15</v>
      </c>
    </row>
    <row r="22" spans="1:9">
      <c r="A22" s="4" t="s">
        <v>1445</v>
      </c>
      <c r="G22" s="6" t="n">
        <v>100</v>
      </c>
    </row>
    <row r="23" spans="1:9">
      <c r="A23" s="4" t="s">
        <v>1440</v>
      </c>
      <c r="E23" s="6" t="n">
        <v>-6000000</v>
      </c>
      <c r="H23" s="6" t="n">
        <v>-11000000</v>
      </c>
    </row>
    <row r="24" spans="1:9">
      <c r="A24" s="4" t="s">
        <v>1447</v>
      </c>
    </row>
    <row r="25" spans="1:9">
      <c r="A25" s="3" t="s">
        <v>1437</v>
      </c>
    </row>
    <row r="26" spans="1:9">
      <c r="A26" s="4" t="s">
        <v>1438</v>
      </c>
      <c r="D26" s="10" t="n">
        <v>1.33</v>
      </c>
      <c r="E26" s="10" t="n">
        <v>1.33</v>
      </c>
      <c r="F26" s="10" t="n">
        <v>1.33</v>
      </c>
      <c r="G26" s="10" t="n">
        <v>1.33</v>
      </c>
      <c r="H26" s="10" t="n">
        <v>1.33</v>
      </c>
      <c r="I26" s="10" t="n">
        <v>1.33</v>
      </c>
    </row>
    <row r="27" spans="1:9">
      <c r="A27" s="4" t="s">
        <v>1445</v>
      </c>
      <c r="D27" s="6" t="n">
        <v>102</v>
      </c>
      <c r="G27" s="6" t="n">
        <v>102</v>
      </c>
    </row>
    <row r="28" spans="1:9">
      <c r="A28" s="4" t="s">
        <v>1440</v>
      </c>
      <c r="E28" s="6" t="n">
        <v>-2000000</v>
      </c>
      <c r="H28" s="6" t="n">
        <v>-12000000</v>
      </c>
    </row>
    <row r="29" spans="1:9">
      <c r="A29" s="4" t="s">
        <v>1448</v>
      </c>
    </row>
    <row r="30" spans="1:9">
      <c r="A30" s="3" t="s">
        <v>1437</v>
      </c>
    </row>
    <row r="31" spans="1:9">
      <c r="A31" s="4" t="s">
        <v>1440</v>
      </c>
      <c r="E31" s="6" t="n">
        <v>-8000000</v>
      </c>
      <c r="H31" s="6" t="n">
        <v>-15000000</v>
      </c>
    </row>
    <row r="32" spans="1:9">
      <c r="A32" s="4" t="s">
        <v>1449</v>
      </c>
    </row>
    <row r="33" spans="1:9">
      <c r="A33" s="3" t="s">
        <v>1437</v>
      </c>
    </row>
    <row r="34" spans="1:9">
      <c r="A34" s="4" t="s">
        <v>1438</v>
      </c>
      <c r="G34" s="11" t="n">
        <v>1.06</v>
      </c>
      <c r="H34" s="11" t="n">
        <v>1.06</v>
      </c>
      <c r="I34" s="11" t="n">
        <v>1.06</v>
      </c>
    </row>
    <row r="35" spans="1:9">
      <c r="A35" s="4" t="s">
        <v>1445</v>
      </c>
      <c r="G35" s="6" t="n">
        <v>50</v>
      </c>
    </row>
    <row r="36" spans="1:9">
      <c r="A36" s="4" t="s">
        <v>1440</v>
      </c>
      <c r="H36" s="6" t="n">
        <v>9000000</v>
      </c>
    </row>
    <row r="37" spans="1:9">
      <c r="A37" s="4" t="s">
        <v>1446</v>
      </c>
    </row>
    <row r="38" spans="1:9">
      <c r="A38" s="3" t="s">
        <v>1437</v>
      </c>
    </row>
    <row r="39" spans="1:9">
      <c r="A39" s="4" t="s">
        <v>1438</v>
      </c>
      <c r="G39" s="10" t="n">
        <v>1.02</v>
      </c>
      <c r="H39" s="10" t="n">
        <v>1.02</v>
      </c>
      <c r="I39" s="10" t="n">
        <v>1.02</v>
      </c>
    </row>
    <row r="40" spans="1:9">
      <c r="A40" s="4" t="s">
        <v>1445</v>
      </c>
      <c r="H40" s="6" t="n">
        <v>200000000</v>
      </c>
    </row>
    <row r="41" spans="1:9">
      <c r="A41" s="4" t="s">
        <v>1440</v>
      </c>
      <c r="H41" s="6" t="n">
        <v>-1000000</v>
      </c>
    </row>
    <row r="42" spans="1:9">
      <c r="A42" s="4" t="s">
        <v>1450</v>
      </c>
    </row>
    <row r="43" spans="1:9">
      <c r="A43" s="3" t="s">
        <v>1437</v>
      </c>
    </row>
    <row r="44" spans="1:9">
      <c r="A44" s="4" t="s">
        <v>1438</v>
      </c>
      <c r="D44" s="11" t="n">
        <v>1.3087</v>
      </c>
      <c r="E44" s="11" t="n">
        <v>1.3087</v>
      </c>
      <c r="F44" s="11" t="n">
        <v>1.3087</v>
      </c>
    </row>
    <row r="45" spans="1:9">
      <c r="A45" s="4" t="s">
        <v>1445</v>
      </c>
      <c r="D45" s="6" t="n">
        <v>15</v>
      </c>
    </row>
    <row r="46" spans="1:9">
      <c r="A46" s="4" t="s">
        <v>1440</v>
      </c>
      <c r="E46" s="6" t="n">
        <v>-1000000</v>
      </c>
    </row>
    <row r="47" spans="1:9">
      <c r="A47" s="4" t="s">
        <v>1451</v>
      </c>
    </row>
    <row r="48" spans="1:9">
      <c r="A48" s="3" t="s">
        <v>1437</v>
      </c>
    </row>
    <row r="49" spans="1:9">
      <c r="A49" s="4" t="s">
        <v>1438</v>
      </c>
      <c r="D49" s="11" t="n">
        <v>1.1653</v>
      </c>
      <c r="E49" s="11" t="n">
        <v>1.1653</v>
      </c>
      <c r="F49" s="11" t="n">
        <v>1.1653</v>
      </c>
      <c r="G49" s="11" t="n">
        <v>1.326</v>
      </c>
      <c r="H49" s="11" t="n">
        <v>1.326</v>
      </c>
      <c r="I49" s="11" t="n">
        <v>1.326</v>
      </c>
    </row>
    <row r="50" spans="1:9">
      <c r="A50" s="4" t="s">
        <v>1452</v>
      </c>
      <c r="F50" s="8" t="n">
        <v>2000000</v>
      </c>
      <c r="I50" s="8" t="n">
        <v>10000000</v>
      </c>
    </row>
    <row r="51" spans="1:9">
      <c r="A51" s="4" t="s">
        <v>1440</v>
      </c>
      <c r="E51" s="6" t="n">
        <v>0</v>
      </c>
      <c r="H51" s="6" t="n">
        <v>1000000</v>
      </c>
    </row>
    <row r="52" spans="1:9">
      <c r="A52" s="4" t="s">
        <v>1449</v>
      </c>
    </row>
    <row r="53" spans="1:9">
      <c r="A53" s="3" t="s">
        <v>1437</v>
      </c>
    </row>
    <row r="54" spans="1:9">
      <c r="A54" s="4" t="s">
        <v>1438</v>
      </c>
      <c r="D54" s="11" t="n">
        <v>1.3188</v>
      </c>
      <c r="E54" s="11" t="n">
        <v>1.3188</v>
      </c>
      <c r="F54" s="11" t="n">
        <v>1.3188</v>
      </c>
      <c r="G54" s="11" t="n">
        <v>1.326</v>
      </c>
      <c r="H54" s="11" t="n">
        <v>1.326</v>
      </c>
      <c r="I54" s="11" t="n">
        <v>1.326</v>
      </c>
    </row>
    <row r="55" spans="1:9">
      <c r="A55" s="4" t="s">
        <v>1445</v>
      </c>
      <c r="D55" s="6" t="n">
        <v>15</v>
      </c>
      <c r="G55" s="6" t="n">
        <v>5</v>
      </c>
    </row>
    <row r="56" spans="1:9">
      <c r="A56" s="4" t="s">
        <v>1440</v>
      </c>
      <c r="E56" s="6" t="n">
        <v>0</v>
      </c>
      <c r="H56" s="6" t="n">
        <v>0</v>
      </c>
    </row>
    <row r="57" spans="1:9">
      <c r="A57" s="4" t="s">
        <v>1453</v>
      </c>
    </row>
    <row r="58" spans="1:9">
      <c r="A58" s="3" t="s">
        <v>1437</v>
      </c>
    </row>
    <row r="59" spans="1:9">
      <c r="A59" s="4" t="s">
        <v>1343</v>
      </c>
      <c r="D59" s="11" t="n">
        <v>1.3395</v>
      </c>
      <c r="E59" s="11" t="n">
        <v>1.3395</v>
      </c>
      <c r="F59" s="11" t="n">
        <v>1.3395</v>
      </c>
      <c r="G59" s="11" t="n">
        <v>1.3171</v>
      </c>
      <c r="H59" s="11" t="n">
        <v>1.3171</v>
      </c>
      <c r="I59" s="11" t="n">
        <v>1.3171</v>
      </c>
    </row>
    <row r="60" spans="1:9">
      <c r="A60" s="4" t="s">
        <v>1440</v>
      </c>
      <c r="E60" s="6" t="n">
        <v>-1000000</v>
      </c>
      <c r="H60" s="6" t="n">
        <v>2000000</v>
      </c>
    </row>
    <row r="61" spans="1:9">
      <c r="A61" s="4" t="s">
        <v>1454</v>
      </c>
    </row>
    <row r="62" spans="1:9">
      <c r="A62" s="3" t="s">
        <v>1437</v>
      </c>
    </row>
    <row r="63" spans="1:9">
      <c r="A63" s="4" t="s">
        <v>1438</v>
      </c>
      <c r="D63" s="11" t="n">
        <v>1.0985</v>
      </c>
      <c r="E63" s="11" t="n">
        <v>1.0985</v>
      </c>
      <c r="F63" s="11" t="n">
        <v>1.0985</v>
      </c>
    </row>
    <row r="64" spans="1:9">
      <c r="A64" s="4" t="s">
        <v>1452</v>
      </c>
      <c r="F64" s="8" t="n">
        <v>7</v>
      </c>
    </row>
    <row r="65" spans="1:9">
      <c r="A65" s="4" t="s">
        <v>1440</v>
      </c>
      <c r="E65" s="6" t="n">
        <v>0</v>
      </c>
    </row>
    <row r="66" spans="1:9">
      <c r="A66" s="4" t="s">
        <v>1453</v>
      </c>
    </row>
    <row r="67" spans="1:9">
      <c r="A67" s="3" t="s">
        <v>1437</v>
      </c>
    </row>
    <row r="68" spans="1:9">
      <c r="A68" s="4" t="s">
        <v>1343</v>
      </c>
      <c r="D68" s="11" t="n">
        <v>1.3269</v>
      </c>
      <c r="E68" s="11" t="n">
        <v>1.3269</v>
      </c>
      <c r="F68" s="11" t="n">
        <v>1.3269</v>
      </c>
      <c r="G68" s="11" t="n">
        <v>1.3214</v>
      </c>
      <c r="H68" s="11" t="n">
        <v>1.3214</v>
      </c>
      <c r="I68" s="11" t="n">
        <v>1.3214</v>
      </c>
    </row>
    <row r="69" spans="1:9">
      <c r="A69" s="4" t="s">
        <v>1440</v>
      </c>
      <c r="E69" s="6" t="n">
        <v>-3000000</v>
      </c>
      <c r="H69" s="6" t="n">
        <v>0</v>
      </c>
    </row>
    <row r="70" spans="1:9">
      <c r="A70" s="4" t="s">
        <v>1455</v>
      </c>
    </row>
    <row r="71" spans="1:9">
      <c r="A71" s="3" t="s">
        <v>1437</v>
      </c>
    </row>
    <row r="72" spans="1:9">
      <c r="A72" s="4" t="s">
        <v>1440</v>
      </c>
      <c r="E72" s="6" t="n">
        <v>-5000000</v>
      </c>
      <c r="H72" s="6" t="n">
        <v>3000000</v>
      </c>
    </row>
    <row r="73" spans="1:9">
      <c r="A73" s="4" t="s">
        <v>1456</v>
      </c>
    </row>
    <row r="74" spans="1:9">
      <c r="A74" s="3" t="s">
        <v>1437</v>
      </c>
    </row>
    <row r="75" spans="1:9">
      <c r="A75" s="4" t="s">
        <v>1457</v>
      </c>
      <c r="D75" s="4" t="s">
        <v>1214</v>
      </c>
      <c r="E75" s="4" t="s">
        <v>1214</v>
      </c>
      <c r="F75" s="4" t="s">
        <v>1214</v>
      </c>
    </row>
    <row r="76" spans="1:9">
      <c r="A76" s="4" t="s">
        <v>1458</v>
      </c>
      <c r="D76" s="4" t="s">
        <v>964</v>
      </c>
      <c r="E76" s="4" t="s">
        <v>964</v>
      </c>
      <c r="F76" s="4" t="s">
        <v>964</v>
      </c>
    </row>
    <row r="77" spans="1:9">
      <c r="A77" s="4" t="s">
        <v>1459</v>
      </c>
    </row>
    <row r="78" spans="1:9">
      <c r="A78" s="3" t="s">
        <v>1437</v>
      </c>
    </row>
    <row r="79" spans="1:9">
      <c r="A79" s="4" t="s">
        <v>1445</v>
      </c>
      <c r="D79" s="6" t="n">
        <v>21</v>
      </c>
    </row>
    <row r="80" spans="1:9">
      <c r="A80" s="4" t="s">
        <v>1460</v>
      </c>
    </row>
    <row r="81" spans="1:9">
      <c r="A81" s="3" t="s">
        <v>1437</v>
      </c>
    </row>
    <row r="82" spans="1:9">
      <c r="A82" s="4" t="s">
        <v>1461</v>
      </c>
      <c r="B82" s="4" t="s">
        <v>1462</v>
      </c>
    </row>
    <row r="83" spans="1:9">
      <c r="A83" s="4" t="s">
        <v>1463</v>
      </c>
    </row>
    <row r="84" spans="1:9">
      <c r="A84" s="3" t="s">
        <v>1437</v>
      </c>
    </row>
    <row r="85" spans="1:9">
      <c r="A85" s="4" t="s">
        <v>1461</v>
      </c>
      <c r="B85" s="4" t="s">
        <v>1462</v>
      </c>
      <c r="C85" s="4" t="s">
        <v>1462</v>
      </c>
    </row>
    <row r="86" spans="1:9">
      <c r="A86" s="4" t="s">
        <v>1464</v>
      </c>
    </row>
    <row r="87" spans="1:9">
      <c r="A87" s="3" t="s">
        <v>1437</v>
      </c>
    </row>
    <row r="88" spans="1:9">
      <c r="A88" s="4" t="s">
        <v>1461</v>
      </c>
      <c r="C88" s="4" t="s">
        <v>1465</v>
      </c>
    </row>
    <row r="89" spans="1:9">
      <c r="A89" s="4" t="s">
        <v>1466</v>
      </c>
    </row>
    <row r="90" spans="1:9">
      <c r="A90" s="3" t="s">
        <v>1437</v>
      </c>
    </row>
    <row r="91" spans="1:9">
      <c r="A91" s="4" t="s">
        <v>1461</v>
      </c>
      <c r="B91" s="4" t="s">
        <v>1462</v>
      </c>
      <c r="C91" s="4" t="s">
        <v>1462</v>
      </c>
    </row>
    <row r="92" spans="1:9">
      <c r="A92" s="4" t="s">
        <v>1445</v>
      </c>
      <c r="D92" s="5" t="n">
        <v>33</v>
      </c>
      <c r="G92" s="6" t="n">
        <v>48</v>
      </c>
    </row>
    <row r="93" spans="1:9">
      <c r="A93" s="4" t="s">
        <v>1467</v>
      </c>
    </row>
    <row r="94" spans="1:9">
      <c r="A94" s="3" t="s">
        <v>1437</v>
      </c>
    </row>
    <row r="95" spans="1:9">
      <c r="A95" s="4" t="s">
        <v>1461</v>
      </c>
      <c r="B95" s="4" t="s">
        <v>1462</v>
      </c>
    </row>
    <row r="96" spans="1:9">
      <c r="A96" s="4" t="s">
        <v>1466</v>
      </c>
    </row>
    <row r="97" spans="1:9">
      <c r="A97" s="3" t="s">
        <v>1437</v>
      </c>
    </row>
    <row r="98" spans="1:9">
      <c r="A98" s="4" t="s">
        <v>1461</v>
      </c>
      <c r="B98" s="4" t="s">
        <v>1465</v>
      </c>
    </row>
    <row r="99" spans="1:9">
      <c r="A99" s="4" t="s">
        <v>1468</v>
      </c>
    </row>
    <row r="100" spans="1:9">
      <c r="A100" s="3" t="s">
        <v>1437</v>
      </c>
    </row>
    <row r="101" spans="1:9">
      <c r="A101" s="4" t="s">
        <v>1461</v>
      </c>
      <c r="B101" s="4" t="s">
        <v>1465</v>
      </c>
    </row>
    <row r="102" spans="1:9">
      <c r="A102" s="4" t="s">
        <v>1469</v>
      </c>
    </row>
    <row r="103" spans="1:9">
      <c r="A103" s="3" t="s">
        <v>1437</v>
      </c>
    </row>
    <row r="104" spans="1:9">
      <c r="A104" s="4" t="s">
        <v>1461</v>
      </c>
      <c r="C104" s="4" t="s">
        <v>1465</v>
      </c>
    </row>
    <row r="105" spans="1:9">
      <c r="A105" s="4" t="s">
        <v>1445</v>
      </c>
      <c r="D105" s="6" t="n">
        <v>30</v>
      </c>
      <c r="G105" s="5" t="n">
        <v>15</v>
      </c>
    </row>
    <row r="106" spans="1:9">
      <c r="A106" s="4" t="s">
        <v>1470</v>
      </c>
    </row>
    <row r="107" spans="1:9">
      <c r="A107" s="3" t="s">
        <v>1437</v>
      </c>
    </row>
    <row r="108" spans="1:9">
      <c r="A108" s="4" t="s">
        <v>1457</v>
      </c>
      <c r="D108" s="4" t="s">
        <v>1471</v>
      </c>
      <c r="E108" s="4" t="s">
        <v>1471</v>
      </c>
      <c r="F108" s="4" t="s">
        <v>1471</v>
      </c>
    </row>
    <row r="109" spans="1:9">
      <c r="A109" s="4" t="s">
        <v>1458</v>
      </c>
      <c r="D109" s="4" t="s">
        <v>556</v>
      </c>
      <c r="E109" s="4" t="s">
        <v>556</v>
      </c>
      <c r="F109" s="4" t="s">
        <v>556</v>
      </c>
    </row>
    <row r="110" spans="1:9">
      <c r="A110" s="4" t="s">
        <v>1472</v>
      </c>
    </row>
    <row r="111" spans="1:9">
      <c r="A111" s="3" t="s">
        <v>1437</v>
      </c>
    </row>
    <row r="112" spans="1:9">
      <c r="A112" s="4" t="s">
        <v>1445</v>
      </c>
      <c r="D112" s="6" t="n">
        <v>132</v>
      </c>
    </row>
    <row r="113" spans="1:9">
      <c r="A113" s="4" t="s">
        <v>1473</v>
      </c>
    </row>
    <row r="114" spans="1:9">
      <c r="A114" s="3" t="s">
        <v>1437</v>
      </c>
    </row>
    <row r="115" spans="1:9">
      <c r="A115" s="4" t="s">
        <v>1461</v>
      </c>
      <c r="B115" s="4" t="s">
        <v>1474</v>
      </c>
    </row>
    <row r="116" spans="1:9">
      <c r="A116" s="4" t="s">
        <v>1475</v>
      </c>
    </row>
    <row r="117" spans="1:9">
      <c r="A117" s="3" t="s">
        <v>1437</v>
      </c>
    </row>
    <row r="118" spans="1:9">
      <c r="A118" s="4" t="s">
        <v>1461</v>
      </c>
      <c r="B118" s="4" t="s">
        <v>1474</v>
      </c>
      <c r="C118" s="4" t="s">
        <v>1474</v>
      </c>
    </row>
    <row r="119" spans="1:9">
      <c r="A119" s="4" t="s">
        <v>1476</v>
      </c>
    </row>
    <row r="120" spans="1:9">
      <c r="A120" s="3" t="s">
        <v>1437</v>
      </c>
    </row>
    <row r="121" spans="1:9">
      <c r="A121" s="4" t="s">
        <v>1461</v>
      </c>
      <c r="C121" s="4" t="s">
        <v>1477</v>
      </c>
    </row>
    <row r="122" spans="1:9">
      <c r="A122" s="4" t="s">
        <v>1478</v>
      </c>
    </row>
    <row r="123" spans="1:9">
      <c r="A123" s="3" t="s">
        <v>1437</v>
      </c>
    </row>
    <row r="124" spans="1:9">
      <c r="A124" s="4" t="s">
        <v>1461</v>
      </c>
      <c r="B124" s="4" t="s">
        <v>1474</v>
      </c>
      <c r="C124" s="4" t="s">
        <v>1474</v>
      </c>
    </row>
    <row r="125" spans="1:9">
      <c r="A125" s="4" t="s">
        <v>1445</v>
      </c>
      <c r="D125" s="5" t="n">
        <v>50</v>
      </c>
      <c r="G125" s="5" t="n">
        <v>70</v>
      </c>
    </row>
    <row r="126" spans="1:9">
      <c r="A126" s="4" t="s">
        <v>1479</v>
      </c>
    </row>
    <row r="127" spans="1:9">
      <c r="A127" s="3" t="s">
        <v>1437</v>
      </c>
    </row>
    <row r="128" spans="1:9">
      <c r="A128" s="4" t="s">
        <v>1461</v>
      </c>
      <c r="B128" s="4" t="s">
        <v>1474</v>
      </c>
    </row>
    <row r="129" spans="1:9">
      <c r="A129" s="4" t="s">
        <v>1478</v>
      </c>
    </row>
    <row r="130" spans="1:9">
      <c r="A130" s="3" t="s">
        <v>1437</v>
      </c>
    </row>
    <row r="131" spans="1:9">
      <c r="A131" s="4" t="s">
        <v>1461</v>
      </c>
      <c r="B131" s="4" t="s">
        <v>1480</v>
      </c>
    </row>
    <row r="132" spans="1:9">
      <c r="A132" s="4" t="s">
        <v>1481</v>
      </c>
    </row>
    <row r="133" spans="1:9">
      <c r="A133" s="3" t="s">
        <v>1437</v>
      </c>
    </row>
    <row r="134" spans="1:9">
      <c r="A134" s="4" t="s">
        <v>1461</v>
      </c>
      <c r="B134" s="4" t="s">
        <v>1480</v>
      </c>
    </row>
    <row r="135" spans="1:9">
      <c r="A135" s="4" t="s">
        <v>1482</v>
      </c>
    </row>
    <row r="136" spans="1:9">
      <c r="A136" s="3" t="s">
        <v>1437</v>
      </c>
    </row>
    <row r="137" spans="1:9">
      <c r="A137" s="4" t="s">
        <v>1461</v>
      </c>
      <c r="C137" s="4" t="s">
        <v>1480</v>
      </c>
    </row>
    <row r="138" spans="1:9">
      <c r="A138" s="4" t="s">
        <v>1445</v>
      </c>
      <c r="D138" s="6" t="n">
        <v>68</v>
      </c>
      <c r="G138" s="6" t="n">
        <v>80</v>
      </c>
    </row>
    <row r="139" spans="1:9">
      <c r="A139" s="4" t="s">
        <v>1483</v>
      </c>
    </row>
    <row r="140" spans="1:9">
      <c r="A140" s="3" t="s">
        <v>1437</v>
      </c>
    </row>
    <row r="141" spans="1:9">
      <c r="A141" s="4" t="s">
        <v>1438</v>
      </c>
      <c r="D141" s="11" t="n">
        <v>1.4824</v>
      </c>
      <c r="E141" s="11" t="n">
        <v>1.4824</v>
      </c>
      <c r="F141" s="11" t="n">
        <v>1.4824</v>
      </c>
      <c r="G141" s="11" t="n">
        <v>1.4263</v>
      </c>
      <c r="H141" s="11" t="n">
        <v>1.4263</v>
      </c>
      <c r="I141" s="11" t="n">
        <v>1.4263</v>
      </c>
    </row>
    <row r="142" spans="1:9">
      <c r="A142" s="4" t="s">
        <v>1445</v>
      </c>
      <c r="F142" s="8" t="n">
        <v>145000000</v>
      </c>
      <c r="G142" s="6" t="n">
        <v>95</v>
      </c>
    </row>
    <row r="143" spans="1:9">
      <c r="A143" s="4" t="s">
        <v>1440</v>
      </c>
      <c r="E143" s="6" t="n">
        <v>-11000000</v>
      </c>
      <c r="H143" s="6" t="n">
        <v>-6000000</v>
      </c>
    </row>
    <row r="144" spans="1:9">
      <c r="A144" s="4" t="s">
        <v>1484</v>
      </c>
    </row>
    <row r="145" spans="1:9">
      <c r="A145" s="3" t="s">
        <v>1437</v>
      </c>
    </row>
    <row r="146" spans="1:9">
      <c r="A146" s="4" t="s">
        <v>1485</v>
      </c>
      <c r="B146" s="7" t="n">
        <v>0.01</v>
      </c>
    </row>
    <row r="147" spans="1:9">
      <c r="A147" s="4" t="s">
        <v>1486</v>
      </c>
      <c r="B147" s="5" t="n">
        <v>3000000</v>
      </c>
    </row>
    <row r="148" spans="1:9">
      <c r="A148" s="4" t="s">
        <v>1487</v>
      </c>
    </row>
    <row r="149" spans="1:9">
      <c r="A149" s="3" t="s">
        <v>1437</v>
      </c>
    </row>
    <row r="150" spans="1:9">
      <c r="A150" s="4" t="s">
        <v>1485</v>
      </c>
      <c r="B150" s="10" t="n">
        <v>0.02</v>
      </c>
    </row>
    <row r="151" spans="1:9">
      <c r="A151" s="4" t="s">
        <v>1486</v>
      </c>
      <c r="B151" s="6" t="n">
        <v>1000000</v>
      </c>
    </row>
    <row r="152" spans="1:9">
      <c r="A152" s="4" t="s">
        <v>488</v>
      </c>
    </row>
    <row r="153" spans="1:9">
      <c r="A153" s="3" t="s">
        <v>1437</v>
      </c>
    </row>
    <row r="154" spans="1:9">
      <c r="A154" s="4" t="s">
        <v>1488</v>
      </c>
      <c r="B154" s="4" t="s">
        <v>1489</v>
      </c>
    </row>
    <row r="155" spans="1:9">
      <c r="A155" s="4" t="s">
        <v>970</v>
      </c>
    </row>
    <row r="156" spans="1:9">
      <c r="A156" s="3" t="s">
        <v>1437</v>
      </c>
    </row>
    <row r="157" spans="1:9">
      <c r="A157" s="4" t="s">
        <v>1488</v>
      </c>
      <c r="B157" s="4" t="s">
        <v>1490</v>
      </c>
    </row>
  </sheetData>
  <mergeCells count="4">
    <mergeCell ref="A1:A2"/>
    <mergeCell ref="B1:C1"/>
    <mergeCell ref="D1:F1"/>
    <mergeCell ref="G1:I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1</v>
      </c>
      <c r="B1" s="2" t="s">
        <v>1</v>
      </c>
    </row>
    <row r="2" spans="1:3">
      <c r="B2" s="2" t="s">
        <v>24</v>
      </c>
      <c r="C2" s="2" t="s">
        <v>25</v>
      </c>
    </row>
    <row r="3" spans="1:3">
      <c r="A3" s="3" t="s">
        <v>1400</v>
      </c>
    </row>
    <row r="4" spans="1:3">
      <c r="A4" s="4" t="s">
        <v>1492</v>
      </c>
      <c r="B4" s="4" t="s">
        <v>639</v>
      </c>
    </row>
    <row r="5" spans="1:3">
      <c r="A5" s="4" t="s">
        <v>1484</v>
      </c>
    </row>
    <row r="6" spans="1:3">
      <c r="A6" s="3" t="s">
        <v>1400</v>
      </c>
    </row>
    <row r="7" spans="1:3">
      <c r="A7" s="4" t="s">
        <v>1493</v>
      </c>
      <c r="B7" s="6" t="n">
        <v>82</v>
      </c>
      <c r="C7" s="6" t="n">
        <v>75</v>
      </c>
    </row>
    <row r="8" spans="1:3">
      <c r="A8" s="4" t="s">
        <v>1494</v>
      </c>
      <c r="B8" s="5" t="n">
        <v>82</v>
      </c>
      <c r="C8" s="5" t="n">
        <v>75</v>
      </c>
    </row>
    <row r="9" spans="1:3">
      <c r="A9" s="4" t="s">
        <v>1495</v>
      </c>
      <c r="B9" s="5" t="n">
        <v>0</v>
      </c>
      <c r="C9" s="5" t="n">
        <v>0</v>
      </c>
    </row>
    <row r="10" spans="1:3">
      <c r="A10" s="4" t="s">
        <v>1487</v>
      </c>
    </row>
    <row r="11" spans="1:3">
      <c r="A11" s="3" t="s">
        <v>1400</v>
      </c>
    </row>
    <row r="12" spans="1:3">
      <c r="A12" s="4" t="s">
        <v>1493</v>
      </c>
      <c r="B12" s="5" t="n">
        <v>19</v>
      </c>
      <c r="C12" s="5" t="n">
        <v>16</v>
      </c>
    </row>
    <row r="13" spans="1:3">
      <c r="A13" s="4" t="s">
        <v>1494</v>
      </c>
      <c r="B13" s="5" t="n">
        <v>17</v>
      </c>
      <c r="C13" s="5" t="n">
        <v>14</v>
      </c>
    </row>
    <row r="14" spans="1:3">
      <c r="A14" s="4" t="s">
        <v>1495</v>
      </c>
      <c r="B14" s="6" t="n">
        <v>2</v>
      </c>
      <c r="C14" s="6" t="n">
        <v>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65"/>
    <col customWidth="1" max="3" min="3" width="26"/>
  </cols>
  <sheetData>
    <row r="1" spans="1:3">
      <c r="A1" s="1" t="s">
        <v>1496</v>
      </c>
      <c r="B1" s="2" t="s">
        <v>1</v>
      </c>
    </row>
    <row r="2" spans="1:3">
      <c r="B2" s="2" t="s">
        <v>1497</v>
      </c>
      <c r="C2" s="2" t="s">
        <v>1435</v>
      </c>
    </row>
    <row r="3" spans="1:3">
      <c r="A3" s="3" t="s">
        <v>1400</v>
      </c>
    </row>
    <row r="4" spans="1:3">
      <c r="A4" s="4" t="s">
        <v>1498</v>
      </c>
      <c r="B4" s="10" t="n">
        <v>1.36</v>
      </c>
      <c r="C4" s="10" t="n">
        <v>1.26</v>
      </c>
    </row>
    <row r="5" spans="1:3">
      <c r="A5" s="4" t="s">
        <v>1499</v>
      </c>
    </row>
    <row r="6" spans="1:3">
      <c r="A6" s="3" t="s">
        <v>1400</v>
      </c>
    </row>
    <row r="7" spans="1:3">
      <c r="A7" s="4" t="s">
        <v>1500</v>
      </c>
      <c r="B7" s="5" t="n">
        <v>15</v>
      </c>
    </row>
    <row r="8" spans="1:3">
      <c r="A8" s="4" t="s">
        <v>1493</v>
      </c>
      <c r="B8" s="6" t="n">
        <v>49</v>
      </c>
      <c r="C8" s="6" t="n">
        <v>44</v>
      </c>
    </row>
    <row r="9" spans="1:3">
      <c r="A9" s="4" t="s">
        <v>1494</v>
      </c>
      <c r="B9" s="5" t="n">
        <v>0</v>
      </c>
      <c r="C9" s="5" t="n">
        <v>0</v>
      </c>
    </row>
    <row r="10" spans="1:3">
      <c r="A10" s="4" t="s">
        <v>1495</v>
      </c>
      <c r="B10" s="6" t="n">
        <v>49</v>
      </c>
      <c r="C10" s="5" t="n">
        <v>44</v>
      </c>
    </row>
    <row r="11" spans="1:3">
      <c r="A11" s="4" t="s">
        <v>1501</v>
      </c>
    </row>
    <row r="12" spans="1:3">
      <c r="A12" s="3" t="s">
        <v>1400</v>
      </c>
    </row>
    <row r="13" spans="1:3">
      <c r="A13" s="4" t="s">
        <v>1500</v>
      </c>
      <c r="B13" s="5" t="n">
        <v>30</v>
      </c>
    </row>
    <row r="14" spans="1:3">
      <c r="A14" s="4" t="s">
        <v>1493</v>
      </c>
      <c r="B14" s="6" t="n">
        <v>10</v>
      </c>
      <c r="C14" s="5" t="n">
        <v>9</v>
      </c>
    </row>
    <row r="15" spans="1:3">
      <c r="A15" s="4" t="s">
        <v>1494</v>
      </c>
      <c r="B15" s="5" t="n">
        <v>0</v>
      </c>
      <c r="C15" s="5" t="n">
        <v>0</v>
      </c>
    </row>
    <row r="16" spans="1:3">
      <c r="A16" s="4" t="s">
        <v>1495</v>
      </c>
      <c r="B16" s="6" t="n">
        <v>10</v>
      </c>
      <c r="C16" s="5" t="n">
        <v>9</v>
      </c>
    </row>
    <row r="17" spans="1:3">
      <c r="A17" s="4" t="s">
        <v>1502</v>
      </c>
    </row>
    <row r="18" spans="1:3">
      <c r="A18" s="3" t="s">
        <v>1400</v>
      </c>
    </row>
    <row r="19" spans="1:3">
      <c r="A19" s="4" t="s">
        <v>1503</v>
      </c>
      <c r="B19" s="5" t="n">
        <v>1</v>
      </c>
    </row>
    <row r="20" spans="1:3">
      <c r="A20" s="4" t="s">
        <v>1493</v>
      </c>
      <c r="B20" s="6" t="n">
        <v>12</v>
      </c>
      <c r="C20" s="5" t="n">
        <v>10</v>
      </c>
    </row>
    <row r="21" spans="1:3">
      <c r="A21" s="4" t="s">
        <v>1494</v>
      </c>
      <c r="B21" s="5" t="n">
        <v>2</v>
      </c>
      <c r="C21" s="5" t="n">
        <v>5</v>
      </c>
    </row>
    <row r="22" spans="1:3">
      <c r="A22" s="4" t="s">
        <v>1495</v>
      </c>
      <c r="B22" s="6" t="n">
        <v>10</v>
      </c>
      <c r="C22" s="5" t="n">
        <v>5</v>
      </c>
    </row>
    <row r="23" spans="1:3">
      <c r="A23" s="4" t="s">
        <v>1504</v>
      </c>
    </row>
    <row r="24" spans="1:3">
      <c r="A24" s="3" t="s">
        <v>1400</v>
      </c>
    </row>
    <row r="25" spans="1:3">
      <c r="A25" s="4" t="s">
        <v>1505</v>
      </c>
      <c r="B25" s="5" t="n">
        <v>1</v>
      </c>
    </row>
    <row r="26" spans="1:3">
      <c r="A26" s="4" t="s">
        <v>1493</v>
      </c>
      <c r="B26" s="6" t="n">
        <v>2</v>
      </c>
      <c r="C26" s="5" t="n">
        <v>2</v>
      </c>
    </row>
    <row r="27" spans="1:3">
      <c r="A27" s="4" t="s">
        <v>1494</v>
      </c>
      <c r="B27" s="5" t="n">
        <v>0</v>
      </c>
      <c r="C27" s="5" t="n">
        <v>0</v>
      </c>
    </row>
    <row r="28" spans="1:3">
      <c r="A28" s="4" t="s">
        <v>1495</v>
      </c>
      <c r="B28" s="5" t="n">
        <v>2</v>
      </c>
      <c r="C28" s="5" t="n">
        <v>2</v>
      </c>
    </row>
    <row r="29" spans="1:3">
      <c r="A29" s="4" t="s">
        <v>1506</v>
      </c>
    </row>
    <row r="30" spans="1:3">
      <c r="A30" s="3" t="s">
        <v>1400</v>
      </c>
    </row>
    <row r="31" spans="1:3">
      <c r="A31" s="4" t="s">
        <v>1440</v>
      </c>
      <c r="B31" s="5" t="n">
        <v>8</v>
      </c>
      <c r="C31" s="5" t="n">
        <v>8</v>
      </c>
    </row>
    <row r="32" spans="1:3">
      <c r="A32" s="4" t="s">
        <v>1507</v>
      </c>
    </row>
    <row r="33" spans="1:3">
      <c r="A33" s="3" t="s">
        <v>1400</v>
      </c>
    </row>
    <row r="34" spans="1:3">
      <c r="A34" s="4" t="s">
        <v>1440</v>
      </c>
      <c r="B34" s="5" t="n">
        <v>15</v>
      </c>
      <c r="C34" s="5" t="n">
        <v>16</v>
      </c>
    </row>
    <row r="35" spans="1:3">
      <c r="A35" s="4" t="s">
        <v>1508</v>
      </c>
    </row>
    <row r="36" spans="1:3">
      <c r="A36" s="3" t="s">
        <v>1400</v>
      </c>
    </row>
    <row r="37" spans="1:3">
      <c r="A37" s="4" t="s">
        <v>1440</v>
      </c>
      <c r="B37" s="5" t="n">
        <v>-1</v>
      </c>
      <c r="C37" s="5" t="n">
        <v>-7</v>
      </c>
    </row>
    <row r="38" spans="1:3">
      <c r="A38" s="4" t="s">
        <v>1504</v>
      </c>
    </row>
    <row r="39" spans="1:3">
      <c r="A39" s="3" t="s">
        <v>1400</v>
      </c>
    </row>
    <row r="40" spans="1:3">
      <c r="A40" s="4" t="s">
        <v>1440</v>
      </c>
      <c r="B40" s="6" t="n">
        <v>0</v>
      </c>
      <c r="C40" s="5" t="n">
        <v>-1</v>
      </c>
    </row>
    <row r="41" spans="1:3">
      <c r="A41" s="4" t="s">
        <v>1509</v>
      </c>
      <c r="B41" s="5" t="n">
        <v>197100</v>
      </c>
    </row>
    <row r="42" spans="1:3">
      <c r="A42" s="4" t="s">
        <v>1510</v>
      </c>
    </row>
    <row r="43" spans="1:3">
      <c r="A43" s="3" t="s">
        <v>1400</v>
      </c>
    </row>
    <row r="44" spans="1:3">
      <c r="A44" s="4" t="s">
        <v>1440</v>
      </c>
      <c r="B44" s="6" t="n">
        <v>0</v>
      </c>
      <c r="C44" s="5" t="n">
        <v>-5</v>
      </c>
    </row>
    <row r="45" spans="1:3">
      <c r="A45" s="4" t="s">
        <v>1511</v>
      </c>
      <c r="B45" s="5" t="n">
        <v>3095029</v>
      </c>
    </row>
    <row r="46" spans="1:3">
      <c r="A46" s="4" t="s">
        <v>1512</v>
      </c>
    </row>
    <row r="47" spans="1:3">
      <c r="A47" s="3" t="s">
        <v>1400</v>
      </c>
    </row>
    <row r="48" spans="1:3">
      <c r="A48" s="4" t="s">
        <v>1440</v>
      </c>
      <c r="B48" s="6" t="n">
        <v>-1</v>
      </c>
      <c r="C48" s="6" t="n">
        <v>-1</v>
      </c>
    </row>
    <row r="49" spans="1:3">
      <c r="A49" s="4" t="s">
        <v>1513</v>
      </c>
      <c r="B49" s="5" t="n">
        <v>484766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14</v>
      </c>
      <c r="B1" s="2" t="s">
        <v>1</v>
      </c>
    </row>
    <row r="2" spans="1:6">
      <c r="B2" s="2" t="s">
        <v>552</v>
      </c>
      <c r="C2" s="2" t="s">
        <v>850</v>
      </c>
      <c r="D2" s="2" t="s">
        <v>552</v>
      </c>
      <c r="E2" s="2" t="s">
        <v>851</v>
      </c>
      <c r="F2" s="2" t="s">
        <v>577</v>
      </c>
    </row>
    <row r="3" spans="1:6">
      <c r="A3" s="3" t="s">
        <v>1400</v>
      </c>
    </row>
    <row r="4" spans="1:6">
      <c r="A4" s="4" t="s">
        <v>1492</v>
      </c>
      <c r="B4" s="4" t="s">
        <v>639</v>
      </c>
    </row>
    <row r="5" spans="1:6">
      <c r="A5" s="4" t="s">
        <v>1515</v>
      </c>
    </row>
    <row r="6" spans="1:6">
      <c r="A6" s="3" t="s">
        <v>1400</v>
      </c>
    </row>
    <row r="7" spans="1:6">
      <c r="A7" s="4" t="s">
        <v>1492</v>
      </c>
      <c r="B7" s="4" t="s">
        <v>998</v>
      </c>
    </row>
    <row r="8" spans="1:6">
      <c r="A8" s="4" t="s">
        <v>1516</v>
      </c>
      <c r="B8" s="6" t="n">
        <v>5</v>
      </c>
    </row>
    <row r="9" spans="1:6">
      <c r="A9" s="4" t="s">
        <v>1486</v>
      </c>
      <c r="B9" s="6" t="n">
        <v>4</v>
      </c>
    </row>
    <row r="10" spans="1:6">
      <c r="A10" s="4" t="s">
        <v>1517</v>
      </c>
      <c r="D10" s="6" t="n">
        <v>2</v>
      </c>
      <c r="F10" s="6" t="n">
        <v>3</v>
      </c>
    </row>
    <row r="11" spans="1:6">
      <c r="A11" s="4" t="s">
        <v>1518</v>
      </c>
    </row>
    <row r="12" spans="1:6">
      <c r="A12" s="3" t="s">
        <v>1400</v>
      </c>
    </row>
    <row r="13" spans="1:6">
      <c r="A13" s="4" t="s">
        <v>1452</v>
      </c>
      <c r="E13" s="8" t="n">
        <v>59</v>
      </c>
    </row>
    <row r="14" spans="1:6">
      <c r="A14" s="4" t="s">
        <v>1519</v>
      </c>
    </row>
    <row r="15" spans="1:6">
      <c r="A15" s="3" t="s">
        <v>1400</v>
      </c>
    </row>
    <row r="16" spans="1:6">
      <c r="A16" s="4" t="s">
        <v>1445</v>
      </c>
      <c r="C16" s="6" t="n">
        <v>66</v>
      </c>
    </row>
    <row r="17" spans="1:6">
      <c r="A17" s="4" t="s">
        <v>1520</v>
      </c>
    </row>
    <row r="18" spans="1:6">
      <c r="A18" s="3" t="s">
        <v>1400</v>
      </c>
    </row>
    <row r="19" spans="1:6">
      <c r="A19" s="4" t="s">
        <v>1521</v>
      </c>
      <c r="C19" s="4" t="s">
        <v>1522</v>
      </c>
      <c r="D19" s="4" t="s">
        <v>1522</v>
      </c>
      <c r="E19" s="4" t="s">
        <v>1522</v>
      </c>
      <c r="F19" s="4" t="s">
        <v>1523</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4</v>
      </c>
    </row>
    <row r="3" spans="1:2">
      <c r="A3" s="3" t="s">
        <v>199</v>
      </c>
    </row>
    <row r="4" spans="1:2">
      <c r="A4" s="4" t="s">
        <v>30</v>
      </c>
      <c r="B4" s="4" t="s">
        <v>2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4</v>
      </c>
      <c r="B1" s="2" t="s">
        <v>1</v>
      </c>
    </row>
    <row r="2" spans="1:3">
      <c r="B2" s="2" t="s">
        <v>24</v>
      </c>
      <c r="C2" s="2" t="s">
        <v>25</v>
      </c>
    </row>
    <row r="3" spans="1:3">
      <c r="A3" s="3" t="s">
        <v>219</v>
      </c>
    </row>
    <row r="4" spans="1:3">
      <c r="A4" s="4" t="s">
        <v>143</v>
      </c>
      <c r="B4" s="6" t="n">
        <v>-9</v>
      </c>
      <c r="C4" s="6" t="n">
        <v>8</v>
      </c>
    </row>
    <row r="5" spans="1:3">
      <c r="A5" s="4" t="s">
        <v>1525</v>
      </c>
      <c r="B5" s="5" t="n">
        <v>1</v>
      </c>
      <c r="C5" s="5" t="n">
        <v>-2</v>
      </c>
    </row>
    <row r="6" spans="1:3">
      <c r="A6" s="4" t="s">
        <v>1526</v>
      </c>
      <c r="B6" s="6" t="n">
        <v>-8</v>
      </c>
      <c r="C6" s="6" t="n">
        <v>6</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4</v>
      </c>
      <c r="C1" s="2" t="s">
        <v>25</v>
      </c>
    </row>
    <row r="2" spans="1:3">
      <c r="A2" s="3" t="s">
        <v>1528</v>
      </c>
    </row>
    <row r="3" spans="1:3">
      <c r="A3" s="4" t="s">
        <v>1529</v>
      </c>
      <c r="B3" s="6" t="n">
        <v>16</v>
      </c>
      <c r="C3" s="6" t="n">
        <v>35</v>
      </c>
    </row>
    <row r="4" spans="1:3">
      <c r="A4" s="4" t="s">
        <v>1163</v>
      </c>
      <c r="B4" s="5" t="n">
        <v>1876</v>
      </c>
      <c r="C4" s="5" t="n">
        <v>1576</v>
      </c>
    </row>
    <row r="5" spans="1:3">
      <c r="A5" s="4" t="s">
        <v>1530</v>
      </c>
      <c r="B5" s="5" t="n">
        <v>766</v>
      </c>
      <c r="C5" s="5" t="n">
        <v>651</v>
      </c>
    </row>
    <row r="6" spans="1:3">
      <c r="A6" s="4" t="s">
        <v>1531</v>
      </c>
      <c r="B6" s="5" t="n">
        <v>23</v>
      </c>
      <c r="C6" s="5" t="n">
        <v>24</v>
      </c>
    </row>
    <row r="7" spans="1:3">
      <c r="A7" s="4" t="s">
        <v>1532</v>
      </c>
    </row>
    <row r="8" spans="1:3">
      <c r="A8" s="3" t="s">
        <v>1528</v>
      </c>
    </row>
    <row r="9" spans="1:3">
      <c r="A9" s="4" t="s">
        <v>1529</v>
      </c>
      <c r="B9" s="5" t="n">
        <v>16</v>
      </c>
      <c r="C9" s="5" t="n">
        <v>35</v>
      </c>
    </row>
    <row r="10" spans="1:3">
      <c r="A10" s="4" t="s">
        <v>1533</v>
      </c>
      <c r="B10" s="5" t="n">
        <v>16</v>
      </c>
      <c r="C10" s="5" t="n">
        <v>35</v>
      </c>
    </row>
    <row r="11" spans="1:3">
      <c r="A11" s="4" t="s">
        <v>1534</v>
      </c>
      <c r="B11" s="5" t="n">
        <v>782</v>
      </c>
      <c r="C11" s="5" t="n">
        <v>638</v>
      </c>
    </row>
    <row r="12" spans="1:3">
      <c r="A12" s="4" t="s">
        <v>1535</v>
      </c>
      <c r="B12" s="5" t="n">
        <v>782</v>
      </c>
      <c r="C12" s="5" t="n">
        <v>638</v>
      </c>
    </row>
    <row r="13" spans="1:3">
      <c r="A13" s="4" t="s">
        <v>1536</v>
      </c>
      <c r="B13" s="5" t="n">
        <v>36</v>
      </c>
      <c r="C13" s="5" t="n">
        <v>37</v>
      </c>
    </row>
    <row r="14" spans="1:3">
      <c r="A14" s="4" t="s">
        <v>1537</v>
      </c>
      <c r="B14" s="5" t="n">
        <v>36</v>
      </c>
      <c r="C14" s="5" t="n">
        <v>37</v>
      </c>
    </row>
    <row r="15" spans="1:3">
      <c r="A15" s="4" t="s">
        <v>1538</v>
      </c>
      <c r="B15" s="5" t="n">
        <v>2720</v>
      </c>
      <c r="C15" s="5" t="n">
        <v>2296</v>
      </c>
    </row>
    <row r="16" spans="1:3">
      <c r="A16" s="4" t="s">
        <v>1539</v>
      </c>
      <c r="B16" s="5" t="n">
        <v>3034</v>
      </c>
      <c r="C16" s="5" t="n">
        <v>2618</v>
      </c>
    </row>
    <row r="17" spans="1:3">
      <c r="A17" s="4" t="s">
        <v>1540</v>
      </c>
    </row>
    <row r="18" spans="1:3">
      <c r="A18" s="3" t="s">
        <v>1528</v>
      </c>
    </row>
    <row r="19" spans="1:3">
      <c r="A19" s="4" t="s">
        <v>1533</v>
      </c>
      <c r="B19" s="5" t="n">
        <v>16</v>
      </c>
      <c r="C19" s="5" t="n">
        <v>35</v>
      </c>
    </row>
    <row r="20" spans="1:3">
      <c r="A20" s="4" t="s">
        <v>1535</v>
      </c>
      <c r="B20" s="5" t="n">
        <v>782</v>
      </c>
      <c r="C20" s="5" t="n">
        <v>638</v>
      </c>
    </row>
    <row r="21" spans="1:3">
      <c r="A21" s="4" t="s">
        <v>1537</v>
      </c>
      <c r="B21" s="5" t="n">
        <v>22</v>
      </c>
      <c r="C21" s="5" t="n">
        <v>19</v>
      </c>
    </row>
    <row r="22" spans="1:3">
      <c r="A22" s="4" t="s">
        <v>1539</v>
      </c>
      <c r="B22" s="5" t="n">
        <v>959</v>
      </c>
      <c r="C22" s="5" t="n">
        <v>815</v>
      </c>
    </row>
    <row r="23" spans="1:3">
      <c r="A23" s="4" t="s">
        <v>1541</v>
      </c>
    </row>
    <row r="24" spans="1:3">
      <c r="A24" s="3" t="s">
        <v>1528</v>
      </c>
    </row>
    <row r="25" spans="1:3">
      <c r="A25" s="4" t="s">
        <v>1533</v>
      </c>
      <c r="B25" s="5" t="n">
        <v>0</v>
      </c>
      <c r="C25" s="5" t="n">
        <v>0</v>
      </c>
    </row>
    <row r="26" spans="1:3">
      <c r="A26" s="4" t="s">
        <v>1535</v>
      </c>
      <c r="B26" s="5" t="n">
        <v>0</v>
      </c>
      <c r="C26" s="5" t="n">
        <v>0</v>
      </c>
    </row>
    <row r="27" spans="1:3">
      <c r="A27" s="4" t="s">
        <v>1537</v>
      </c>
      <c r="B27" s="5" t="n">
        <v>4</v>
      </c>
      <c r="C27" s="5" t="n">
        <v>2</v>
      </c>
    </row>
    <row r="28" spans="1:3">
      <c r="A28" s="4" t="s">
        <v>1539</v>
      </c>
      <c r="B28" s="5" t="n">
        <v>140</v>
      </c>
      <c r="C28" s="5" t="n">
        <v>118</v>
      </c>
    </row>
    <row r="29" spans="1:3">
      <c r="A29" s="4" t="s">
        <v>1542</v>
      </c>
    </row>
    <row r="30" spans="1:3">
      <c r="A30" s="3" t="s">
        <v>1528</v>
      </c>
    </row>
    <row r="31" spans="1:3">
      <c r="A31" s="4" t="s">
        <v>1533</v>
      </c>
      <c r="B31" s="5" t="n">
        <v>0</v>
      </c>
      <c r="C31" s="5" t="n">
        <v>0</v>
      </c>
    </row>
    <row r="32" spans="1:3">
      <c r="A32" s="4" t="s">
        <v>1535</v>
      </c>
      <c r="B32" s="5" t="n">
        <v>0</v>
      </c>
      <c r="C32" s="5" t="n">
        <v>0</v>
      </c>
    </row>
    <row r="33" spans="1:3">
      <c r="A33" s="4" t="s">
        <v>1537</v>
      </c>
      <c r="B33" s="5" t="n">
        <v>10</v>
      </c>
      <c r="C33" s="5" t="n">
        <v>4</v>
      </c>
    </row>
    <row r="34" spans="1:3">
      <c r="A34" s="4" t="s">
        <v>1539</v>
      </c>
      <c r="B34" s="5" t="n">
        <v>1605</v>
      </c>
      <c r="C34" s="5" t="n">
        <v>1376</v>
      </c>
    </row>
    <row r="35" spans="1:3">
      <c r="A35" s="4" t="s">
        <v>1543</v>
      </c>
    </row>
    <row r="36" spans="1:3">
      <c r="A36" s="3" t="s">
        <v>1528</v>
      </c>
    </row>
    <row r="37" spans="1:3">
      <c r="A37" s="4" t="s">
        <v>1533</v>
      </c>
      <c r="B37" s="5" t="n">
        <v>0</v>
      </c>
      <c r="C37" s="5" t="n">
        <v>0</v>
      </c>
    </row>
    <row r="38" spans="1:3">
      <c r="A38" s="4" t="s">
        <v>1535</v>
      </c>
      <c r="B38" s="5" t="n">
        <v>0</v>
      </c>
      <c r="C38" s="5" t="n">
        <v>0</v>
      </c>
    </row>
    <row r="39" spans="1:3">
      <c r="A39" s="4" t="s">
        <v>1537</v>
      </c>
      <c r="B39" s="5" t="n">
        <v>0</v>
      </c>
      <c r="C39" s="5" t="n">
        <v>12</v>
      </c>
    </row>
    <row r="40" spans="1:3">
      <c r="A40" s="4" t="s">
        <v>1539</v>
      </c>
      <c r="B40" s="5" t="n">
        <v>330</v>
      </c>
      <c r="C40" s="5" t="n">
        <v>309</v>
      </c>
    </row>
    <row r="41" spans="1:3">
      <c r="A41" s="4" t="s">
        <v>1544</v>
      </c>
    </row>
    <row r="42" spans="1:3">
      <c r="A42" s="3" t="s">
        <v>1528</v>
      </c>
    </row>
    <row r="43" spans="1:3">
      <c r="A43" s="4" t="s">
        <v>1163</v>
      </c>
      <c r="B43" s="5" t="n">
        <v>86</v>
      </c>
      <c r="C43" s="5" t="n">
        <v>195</v>
      </c>
    </row>
    <row r="44" spans="1:3">
      <c r="A44" s="4" t="s">
        <v>1545</v>
      </c>
      <c r="B44" s="5" t="n">
        <v>100</v>
      </c>
      <c r="C44" s="5" t="n">
        <v>218</v>
      </c>
    </row>
    <row r="45" spans="1:3">
      <c r="A45" s="4" t="s">
        <v>1546</v>
      </c>
    </row>
    <row r="46" spans="1:3">
      <c r="A46" s="3" t="s">
        <v>1528</v>
      </c>
    </row>
    <row r="47" spans="1:3">
      <c r="A47" s="4" t="s">
        <v>1545</v>
      </c>
      <c r="B47" s="5" t="n">
        <v>4</v>
      </c>
      <c r="C47" s="5" t="n">
        <v>7</v>
      </c>
    </row>
    <row r="48" spans="1:3">
      <c r="A48" s="4" t="s">
        <v>1547</v>
      </c>
    </row>
    <row r="49" spans="1:3">
      <c r="A49" s="3" t="s">
        <v>1528</v>
      </c>
    </row>
    <row r="50" spans="1:3">
      <c r="A50" s="4" t="s">
        <v>1545</v>
      </c>
      <c r="B50" s="5" t="n">
        <v>4</v>
      </c>
      <c r="C50" s="5" t="n">
        <v>6</v>
      </c>
    </row>
    <row r="51" spans="1:3">
      <c r="A51" s="4" t="s">
        <v>1548</v>
      </c>
    </row>
    <row r="52" spans="1:3">
      <c r="A52" s="3" t="s">
        <v>1528</v>
      </c>
    </row>
    <row r="53" spans="1:3">
      <c r="A53" s="4" t="s">
        <v>1545</v>
      </c>
      <c r="B53" s="5" t="n">
        <v>92</v>
      </c>
      <c r="C53" s="5" t="n">
        <v>205</v>
      </c>
    </row>
    <row r="54" spans="1:3">
      <c r="A54" s="4" t="s">
        <v>1549</v>
      </c>
    </row>
    <row r="55" spans="1:3">
      <c r="A55" s="3" t="s">
        <v>1528</v>
      </c>
    </row>
    <row r="56" spans="1:3">
      <c r="A56" s="4" t="s">
        <v>1545</v>
      </c>
      <c r="B56" s="5" t="n">
        <v>0</v>
      </c>
      <c r="C56" s="5" t="n">
        <v>0</v>
      </c>
    </row>
    <row r="57" spans="1:3">
      <c r="A57" s="4" t="s">
        <v>1550</v>
      </c>
    </row>
    <row r="58" spans="1:3">
      <c r="A58" s="3" t="s">
        <v>1528</v>
      </c>
    </row>
    <row r="59" spans="1:3">
      <c r="A59" s="4" t="s">
        <v>1163</v>
      </c>
      <c r="B59" s="5" t="n">
        <v>239</v>
      </c>
    </row>
    <row r="60" spans="1:3">
      <c r="A60" s="4" t="s">
        <v>1545</v>
      </c>
      <c r="B60" s="5" t="n">
        <v>305</v>
      </c>
    </row>
    <row r="61" spans="1:3">
      <c r="A61" s="4" t="s">
        <v>1551</v>
      </c>
    </row>
    <row r="62" spans="1:3">
      <c r="A62" s="3" t="s">
        <v>1528</v>
      </c>
    </row>
    <row r="63" spans="1:3">
      <c r="A63" s="4" t="s">
        <v>1545</v>
      </c>
      <c r="B63" s="5" t="n">
        <v>18</v>
      </c>
    </row>
    <row r="64" spans="1:3">
      <c r="A64" s="4" t="s">
        <v>1552</v>
      </c>
    </row>
    <row r="65" spans="1:3">
      <c r="A65" s="3" t="s">
        <v>1528</v>
      </c>
    </row>
    <row r="66" spans="1:3">
      <c r="A66" s="4" t="s">
        <v>1545</v>
      </c>
      <c r="B66" s="5" t="n">
        <v>18</v>
      </c>
    </row>
    <row r="67" spans="1:3">
      <c r="A67" s="4" t="s">
        <v>1553</v>
      </c>
    </row>
    <row r="68" spans="1:3">
      <c r="A68" s="3" t="s">
        <v>1528</v>
      </c>
    </row>
    <row r="69" spans="1:3">
      <c r="A69" s="4" t="s">
        <v>1545</v>
      </c>
      <c r="B69" s="5" t="n">
        <v>55</v>
      </c>
    </row>
    <row r="70" spans="1:3">
      <c r="A70" s="4" t="s">
        <v>1554</v>
      </c>
    </row>
    <row r="71" spans="1:3">
      <c r="A71" s="3" t="s">
        <v>1528</v>
      </c>
    </row>
    <row r="72" spans="1:3">
      <c r="A72" s="4" t="s">
        <v>1545</v>
      </c>
      <c r="B72" s="5" t="n">
        <v>214</v>
      </c>
    </row>
    <row r="73" spans="1:3">
      <c r="A73" s="4" t="s">
        <v>1555</v>
      </c>
    </row>
    <row r="74" spans="1:3">
      <c r="A74" s="3" t="s">
        <v>1528</v>
      </c>
    </row>
    <row r="75" spans="1:3">
      <c r="A75" s="4" t="s">
        <v>1163</v>
      </c>
      <c r="B75" s="5" t="n">
        <v>1068</v>
      </c>
      <c r="C75" s="5" t="n">
        <v>1004</v>
      </c>
    </row>
    <row r="76" spans="1:3">
      <c r="A76" s="4" t="s">
        <v>1545</v>
      </c>
      <c r="B76" s="5" t="n">
        <v>1244</v>
      </c>
      <c r="C76" s="5" t="n">
        <v>1284</v>
      </c>
    </row>
    <row r="77" spans="1:3">
      <c r="A77" s="4" t="s">
        <v>1556</v>
      </c>
    </row>
    <row r="78" spans="1:3">
      <c r="A78" s="3" t="s">
        <v>1528</v>
      </c>
    </row>
    <row r="79" spans="1:3">
      <c r="A79" s="4" t="s">
        <v>1545</v>
      </c>
      <c r="B79" s="5" t="n">
        <v>59</v>
      </c>
      <c r="C79" s="5" t="n">
        <v>56</v>
      </c>
    </row>
    <row r="80" spans="1:3">
      <c r="A80" s="4" t="s">
        <v>1557</v>
      </c>
    </row>
    <row r="81" spans="1:3">
      <c r="A81" s="3" t="s">
        <v>1528</v>
      </c>
    </row>
    <row r="82" spans="1:3">
      <c r="A82" s="4" t="s">
        <v>1545</v>
      </c>
      <c r="B82" s="5" t="n">
        <v>60</v>
      </c>
      <c r="C82" s="5" t="n">
        <v>56</v>
      </c>
    </row>
    <row r="83" spans="1:3">
      <c r="A83" s="4" t="s">
        <v>1558</v>
      </c>
    </row>
    <row r="84" spans="1:3">
      <c r="A84" s="3" t="s">
        <v>1528</v>
      </c>
    </row>
    <row r="85" spans="1:3">
      <c r="A85" s="4" t="s">
        <v>1545</v>
      </c>
      <c r="B85" s="5" t="n">
        <v>1125</v>
      </c>
      <c r="C85" s="5" t="n">
        <v>906</v>
      </c>
    </row>
    <row r="86" spans="1:3">
      <c r="A86" s="4" t="s">
        <v>1559</v>
      </c>
    </row>
    <row r="87" spans="1:3">
      <c r="A87" s="3" t="s">
        <v>1528</v>
      </c>
    </row>
    <row r="88" spans="1:3">
      <c r="A88" s="4" t="s">
        <v>1545</v>
      </c>
      <c r="B88" s="5" t="n">
        <v>0</v>
      </c>
      <c r="C88" s="5" t="n">
        <v>266</v>
      </c>
    </row>
    <row r="89" spans="1:3">
      <c r="A89" s="4" t="s">
        <v>1560</v>
      </c>
    </row>
    <row r="90" spans="1:3">
      <c r="A90" s="3" t="s">
        <v>1528</v>
      </c>
    </row>
    <row r="91" spans="1:3">
      <c r="A91" s="4" t="s">
        <v>1163</v>
      </c>
      <c r="B91" s="5" t="n">
        <v>129</v>
      </c>
      <c r="C91" s="5" t="n">
        <v>66</v>
      </c>
    </row>
    <row r="92" spans="1:3">
      <c r="A92" s="4" t="s">
        <v>1545</v>
      </c>
      <c r="B92" s="5" t="n">
        <v>186</v>
      </c>
      <c r="C92" s="5" t="n">
        <v>77</v>
      </c>
    </row>
    <row r="93" spans="1:3">
      <c r="A93" s="4" t="s">
        <v>1561</v>
      </c>
    </row>
    <row r="94" spans="1:3">
      <c r="A94" s="3" t="s">
        <v>1528</v>
      </c>
    </row>
    <row r="95" spans="1:3">
      <c r="A95" s="4" t="s">
        <v>1545</v>
      </c>
      <c r="B95" s="5" t="n">
        <v>21</v>
      </c>
      <c r="C95" s="5" t="n">
        <v>16</v>
      </c>
    </row>
    <row r="96" spans="1:3">
      <c r="A96" s="4" t="s">
        <v>1562</v>
      </c>
    </row>
    <row r="97" spans="1:3">
      <c r="A97" s="3" t="s">
        <v>1528</v>
      </c>
    </row>
    <row r="98" spans="1:3">
      <c r="A98" s="4" t="s">
        <v>1545</v>
      </c>
      <c r="B98" s="5" t="n">
        <v>20</v>
      </c>
      <c r="C98" s="5" t="n">
        <v>13</v>
      </c>
    </row>
    <row r="99" spans="1:3">
      <c r="A99" s="4" t="s">
        <v>1563</v>
      </c>
    </row>
    <row r="100" spans="1:3">
      <c r="A100" s="3" t="s">
        <v>1528</v>
      </c>
    </row>
    <row r="101" spans="1:3">
      <c r="A101" s="4" t="s">
        <v>1545</v>
      </c>
      <c r="B101" s="5" t="n">
        <v>49</v>
      </c>
      <c r="C101" s="5" t="n">
        <v>31</v>
      </c>
    </row>
    <row r="102" spans="1:3">
      <c r="A102" s="4" t="s">
        <v>1564</v>
      </c>
    </row>
    <row r="103" spans="1:3">
      <c r="A103" s="3" t="s">
        <v>1528</v>
      </c>
    </row>
    <row r="104" spans="1:3">
      <c r="A104" s="4" t="s">
        <v>1545</v>
      </c>
      <c r="B104" s="5" t="n">
        <v>96</v>
      </c>
      <c r="C104" s="5" t="n">
        <v>17</v>
      </c>
    </row>
    <row r="105" spans="1:3">
      <c r="A105" s="4" t="s">
        <v>1565</v>
      </c>
    </row>
    <row r="106" spans="1:3">
      <c r="A106" s="3" t="s">
        <v>1528</v>
      </c>
    </row>
    <row r="107" spans="1:3">
      <c r="A107" s="4" t="s">
        <v>1163</v>
      </c>
      <c r="B107" s="5" t="n">
        <v>364</v>
      </c>
      <c r="C107" s="5" t="n">
        <v>321</v>
      </c>
    </row>
    <row r="108" spans="1:3">
      <c r="A108" s="4" t="s">
        <v>1545</v>
      </c>
      <c r="B108" s="5" t="n">
        <v>365</v>
      </c>
      <c r="C108" s="5" t="n">
        <v>329</v>
      </c>
    </row>
    <row r="109" spans="1:3">
      <c r="A109" s="4" t="s">
        <v>1566</v>
      </c>
    </row>
    <row r="110" spans="1:3">
      <c r="A110" s="3" t="s">
        <v>1528</v>
      </c>
    </row>
    <row r="111" spans="1:3">
      <c r="A111" s="4" t="s">
        <v>1545</v>
      </c>
      <c r="B111" s="5" t="n">
        <v>37</v>
      </c>
      <c r="C111" s="5" t="n">
        <v>44</v>
      </c>
    </row>
    <row r="112" spans="1:3">
      <c r="A112" s="4" t="s">
        <v>1567</v>
      </c>
    </row>
    <row r="113" spans="1:3">
      <c r="A113" s="3" t="s">
        <v>1528</v>
      </c>
    </row>
    <row r="114" spans="1:3">
      <c r="A114" s="4" t="s">
        <v>1545</v>
      </c>
      <c r="B114" s="5" t="n">
        <v>34</v>
      </c>
      <c r="C114" s="5" t="n">
        <v>41</v>
      </c>
    </row>
    <row r="115" spans="1:3">
      <c r="A115" s="4" t="s">
        <v>1568</v>
      </c>
    </row>
    <row r="116" spans="1:3">
      <c r="A116" s="3" t="s">
        <v>1528</v>
      </c>
    </row>
    <row r="117" spans="1:3">
      <c r="A117" s="4" t="s">
        <v>1545</v>
      </c>
      <c r="B117" s="5" t="n">
        <v>274</v>
      </c>
      <c r="C117" s="5" t="n">
        <v>230</v>
      </c>
    </row>
    <row r="118" spans="1:3">
      <c r="A118" s="4" t="s">
        <v>1569</v>
      </c>
    </row>
    <row r="119" spans="1:3">
      <c r="A119" s="3" t="s">
        <v>1528</v>
      </c>
    </row>
    <row r="120" spans="1:3">
      <c r="A120" s="4" t="s">
        <v>1545</v>
      </c>
      <c r="B120" s="6" t="n">
        <v>20</v>
      </c>
      <c r="C120" s="6" t="n">
        <v>1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s>
  <sheetData>
    <row r="1" spans="1:4">
      <c r="A1" s="1" t="s">
        <v>1570</v>
      </c>
      <c r="B1" s="2" t="s">
        <v>1571</v>
      </c>
      <c r="C1" s="2" t="s">
        <v>1572</v>
      </c>
      <c r="D1" s="2" t="s">
        <v>1573</v>
      </c>
    </row>
    <row r="2" spans="1:4">
      <c r="A2" s="3" t="s">
        <v>1400</v>
      </c>
    </row>
    <row r="3" spans="1:4">
      <c r="A3" s="4" t="s">
        <v>1574</v>
      </c>
      <c r="C3" s="6" t="n">
        <v>1</v>
      </c>
    </row>
    <row r="4" spans="1:4">
      <c r="A4" s="4" t="s">
        <v>1575</v>
      </c>
    </row>
    <row r="5" spans="1:4">
      <c r="A5" s="3" t="s">
        <v>1400</v>
      </c>
    </row>
    <row r="6" spans="1:4">
      <c r="A6" s="4" t="s">
        <v>1576</v>
      </c>
      <c r="C6" s="6" t="n">
        <v>50</v>
      </c>
      <c r="D6" s="8" t="n">
        <v>32</v>
      </c>
    </row>
    <row r="7" spans="1:4">
      <c r="A7" s="4" t="s">
        <v>1577</v>
      </c>
    </row>
    <row r="8" spans="1:4">
      <c r="A8" s="3" t="s">
        <v>1400</v>
      </c>
    </row>
    <row r="9" spans="1:4">
      <c r="A9" s="4" t="s">
        <v>1578</v>
      </c>
      <c r="B9" s="6" t="n">
        <v>566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4</v>
      </c>
      <c r="C1" s="2" t="s">
        <v>25</v>
      </c>
    </row>
    <row r="2" spans="1:3">
      <c r="A2" s="4" t="s">
        <v>896</v>
      </c>
    </row>
    <row r="3" spans="1:3">
      <c r="A3" s="3" t="s">
        <v>369</v>
      </c>
    </row>
    <row r="4" spans="1:3">
      <c r="A4" s="4" t="s">
        <v>1580</v>
      </c>
      <c r="B4" s="6" t="n">
        <v>38</v>
      </c>
      <c r="C4" s="6" t="n">
        <v>31</v>
      </c>
    </row>
    <row r="5" spans="1:3">
      <c r="A5" s="4" t="s">
        <v>897</v>
      </c>
    </row>
    <row r="6" spans="1:3">
      <c r="A6" s="3" t="s">
        <v>369</v>
      </c>
    </row>
    <row r="7" spans="1:3">
      <c r="A7" s="4" t="s">
        <v>1580</v>
      </c>
      <c r="B7" s="5" t="n">
        <v>66</v>
      </c>
      <c r="C7" s="5" t="n">
        <v>40</v>
      </c>
    </row>
    <row r="8" spans="1:3">
      <c r="A8" s="4" t="s">
        <v>898</v>
      </c>
    </row>
    <row r="9" spans="1:3">
      <c r="A9" s="3" t="s">
        <v>369</v>
      </c>
    </row>
    <row r="10" spans="1:3">
      <c r="A10" s="4" t="s">
        <v>1580</v>
      </c>
      <c r="B10" s="5" t="n">
        <v>13</v>
      </c>
      <c r="C10" s="5" t="n">
        <v>5</v>
      </c>
    </row>
    <row r="11" spans="1:3">
      <c r="A11" s="4" t="s">
        <v>1581</v>
      </c>
    </row>
    <row r="12" spans="1:3">
      <c r="A12" s="3" t="s">
        <v>369</v>
      </c>
    </row>
    <row r="13" spans="1:3">
      <c r="A13" s="4" t="s">
        <v>1580</v>
      </c>
      <c r="B13" s="6" t="n">
        <v>117</v>
      </c>
      <c r="C13" s="6" t="n">
        <v>7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4</v>
      </c>
      <c r="C1" s="2" t="s">
        <v>25</v>
      </c>
    </row>
    <row r="2" spans="1:3">
      <c r="A2" s="3" t="s">
        <v>1583</v>
      </c>
    </row>
    <row r="3" spans="1:3">
      <c r="A3" s="4" t="s">
        <v>1584</v>
      </c>
      <c r="B3" s="6" t="n">
        <v>92</v>
      </c>
      <c r="C3" s="6" t="n">
        <v>51</v>
      </c>
    </row>
    <row r="4" spans="1:3">
      <c r="A4" s="4" t="s">
        <v>1585</v>
      </c>
      <c r="B4" s="5" t="n">
        <v>14</v>
      </c>
      <c r="C4" s="5" t="n">
        <v>22</v>
      </c>
    </row>
    <row r="5" spans="1:3">
      <c r="A5" s="4" t="s">
        <v>896</v>
      </c>
    </row>
    <row r="6" spans="1:3">
      <c r="A6" s="3" t="s">
        <v>1583</v>
      </c>
    </row>
    <row r="7" spans="1:3">
      <c r="A7" s="4" t="s">
        <v>1584</v>
      </c>
      <c r="B7" s="5" t="n">
        <v>84</v>
      </c>
      <c r="C7" s="5" t="n">
        <v>51</v>
      </c>
    </row>
    <row r="8" spans="1:3">
      <c r="A8" s="4" t="s">
        <v>1585</v>
      </c>
      <c r="B8" s="5" t="n">
        <v>8</v>
      </c>
      <c r="C8" s="5" t="n">
        <v>8</v>
      </c>
    </row>
    <row r="9" spans="1:3">
      <c r="A9" s="4" t="s">
        <v>897</v>
      </c>
    </row>
    <row r="10" spans="1:3">
      <c r="A10" s="3" t="s">
        <v>1583</v>
      </c>
    </row>
    <row r="11" spans="1:3">
      <c r="A11" s="4" t="s">
        <v>1584</v>
      </c>
      <c r="B11" s="5" t="n">
        <v>8</v>
      </c>
      <c r="C11" s="5" t="n">
        <v>0</v>
      </c>
    </row>
    <row r="12" spans="1:3">
      <c r="A12" s="4" t="s">
        <v>1585</v>
      </c>
      <c r="B12" s="5" t="n">
        <v>6</v>
      </c>
      <c r="C12" s="5" t="n">
        <v>14</v>
      </c>
    </row>
    <row r="13" spans="1:3">
      <c r="A13" s="4" t="s">
        <v>898</v>
      </c>
    </row>
    <row r="14" spans="1:3">
      <c r="A14" s="3" t="s">
        <v>1583</v>
      </c>
    </row>
    <row r="15" spans="1:3">
      <c r="A15" s="4" t="s">
        <v>1584</v>
      </c>
      <c r="B15" s="5" t="n">
        <v>0</v>
      </c>
      <c r="C15" s="5" t="n">
        <v>0</v>
      </c>
    </row>
    <row r="16" spans="1:3">
      <c r="A16" s="4" t="s">
        <v>1585</v>
      </c>
      <c r="B16" s="6" t="n">
        <v>0</v>
      </c>
      <c r="C16"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6</v>
      </c>
      <c r="B1" s="2" t="s">
        <v>1</v>
      </c>
    </row>
    <row r="2" spans="1:3">
      <c r="B2" s="2" t="s">
        <v>24</v>
      </c>
      <c r="C2" s="2" t="s">
        <v>25</v>
      </c>
    </row>
    <row r="3" spans="1:3">
      <c r="A3" s="4" t="s">
        <v>1587</v>
      </c>
    </row>
    <row r="4" spans="1:3">
      <c r="A4" s="3" t="s">
        <v>455</v>
      </c>
    </row>
    <row r="5" spans="1:3">
      <c r="A5" s="4" t="s">
        <v>1588</v>
      </c>
      <c r="B5" s="6" t="n">
        <v>245</v>
      </c>
      <c r="C5" s="6" t="n">
        <v>210</v>
      </c>
    </row>
    <row r="6" spans="1:3">
      <c r="A6" s="4" t="s">
        <v>1589</v>
      </c>
      <c r="B6" s="5" t="n">
        <v>32</v>
      </c>
      <c r="C6" s="5" t="n">
        <v>27</v>
      </c>
    </row>
    <row r="7" spans="1:3">
      <c r="A7" s="4" t="s">
        <v>270</v>
      </c>
    </row>
    <row r="8" spans="1:3">
      <c r="A8" s="3" t="s">
        <v>455</v>
      </c>
    </row>
    <row r="9" spans="1:3">
      <c r="A9" s="4" t="s">
        <v>1588</v>
      </c>
      <c r="B9" s="5" t="n">
        <v>77</v>
      </c>
      <c r="C9" s="5" t="n">
        <v>85</v>
      </c>
    </row>
    <row r="10" spans="1:3">
      <c r="A10" s="4" t="s">
        <v>1589</v>
      </c>
      <c r="B10" s="6" t="n">
        <v>50</v>
      </c>
      <c r="C10" s="6" t="n">
        <v>9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4</v>
      </c>
      <c r="C1" s="2" t="s">
        <v>25</v>
      </c>
    </row>
    <row r="2" spans="1:3">
      <c r="A2" s="3" t="s">
        <v>455</v>
      </c>
    </row>
    <row r="3" spans="1:3">
      <c r="A3" s="4" t="s">
        <v>1591</v>
      </c>
      <c r="B3" s="4" t="s">
        <v>964</v>
      </c>
    </row>
    <row r="4" spans="1:3">
      <c r="A4" s="4" t="s">
        <v>1587</v>
      </c>
    </row>
    <row r="5" spans="1:3">
      <c r="A5" s="3" t="s">
        <v>455</v>
      </c>
    </row>
    <row r="6" spans="1:3">
      <c r="A6" s="4" t="s">
        <v>647</v>
      </c>
      <c r="B6" s="6" t="n">
        <v>12</v>
      </c>
      <c r="C6" s="6" t="n">
        <v>13</v>
      </c>
    </row>
    <row r="7" spans="1:3">
      <c r="A7" s="4" t="s">
        <v>720</v>
      </c>
      <c r="B7" s="5" t="n">
        <v>2</v>
      </c>
      <c r="C7" s="5" t="n">
        <v>3</v>
      </c>
    </row>
    <row r="8" spans="1:3">
      <c r="A8" s="4" t="s">
        <v>270</v>
      </c>
    </row>
    <row r="9" spans="1:3">
      <c r="A9" s="3" t="s">
        <v>455</v>
      </c>
    </row>
    <row r="10" spans="1:3">
      <c r="A10" s="4" t="s">
        <v>647</v>
      </c>
      <c r="B10" s="5" t="n">
        <v>22</v>
      </c>
      <c r="C10" s="5" t="n">
        <v>22</v>
      </c>
    </row>
    <row r="11" spans="1:3">
      <c r="A11" s="4" t="s">
        <v>720</v>
      </c>
      <c r="B11" s="6" t="n">
        <v>2</v>
      </c>
      <c r="C11" s="6" t="n">
        <v>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592</v>
      </c>
      <c r="B1" s="2" t="s">
        <v>576</v>
      </c>
      <c r="C1" s="2" t="s">
        <v>552</v>
      </c>
      <c r="D1" s="2" t="s">
        <v>577</v>
      </c>
      <c r="E1" s="2" t="s">
        <v>578</v>
      </c>
      <c r="F1" s="2" t="s">
        <v>579</v>
      </c>
    </row>
    <row r="2" spans="1:6">
      <c r="A2" s="3" t="s">
        <v>1195</v>
      </c>
    </row>
    <row r="3" spans="1:6">
      <c r="A3" s="4" t="s">
        <v>154</v>
      </c>
      <c r="C3" s="6" t="n">
        <v>85</v>
      </c>
      <c r="D3" s="6" t="n">
        <v>15</v>
      </c>
    </row>
    <row r="4" spans="1:6">
      <c r="A4" s="4" t="s">
        <v>32</v>
      </c>
      <c r="C4" s="5" t="n">
        <v>0</v>
      </c>
      <c r="D4" s="6" t="n">
        <v>13</v>
      </c>
    </row>
    <row r="5" spans="1:6">
      <c r="A5" s="4" t="s">
        <v>580</v>
      </c>
    </row>
    <row r="6" spans="1:6">
      <c r="A6" s="3" t="s">
        <v>1195</v>
      </c>
    </row>
    <row r="7" spans="1:6">
      <c r="A7" s="4" t="s">
        <v>498</v>
      </c>
      <c r="B7" s="4" t="s">
        <v>581</v>
      </c>
      <c r="D7" s="4" t="s">
        <v>582</v>
      </c>
    </row>
    <row r="8" spans="1:6">
      <c r="A8" s="4" t="s">
        <v>559</v>
      </c>
      <c r="B8" s="6" t="n">
        <v>15</v>
      </c>
      <c r="C8" s="6" t="n">
        <v>0</v>
      </c>
      <c r="D8" s="6" t="n">
        <v>15</v>
      </c>
      <c r="E8" s="8" t="n">
        <v>10</v>
      </c>
      <c r="F8" s="8" t="n">
        <v>10</v>
      </c>
    </row>
    <row r="9" spans="1:6">
      <c r="A9" s="4" t="s">
        <v>584</v>
      </c>
    </row>
    <row r="10" spans="1:6">
      <c r="A10" s="3" t="s">
        <v>1195</v>
      </c>
    </row>
    <row r="11" spans="1:6">
      <c r="A11" s="4" t="s">
        <v>498</v>
      </c>
      <c r="C11" s="4" t="s">
        <v>50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93</v>
      </c>
      <c r="B1" s="2" t="s">
        <v>1</v>
      </c>
    </row>
    <row r="2" spans="1:3">
      <c r="B2" s="2" t="s">
        <v>24</v>
      </c>
      <c r="C2" s="2" t="s">
        <v>25</v>
      </c>
    </row>
    <row r="3" spans="1:3">
      <c r="A3" s="3" t="s">
        <v>178</v>
      </c>
    </row>
    <row r="4" spans="1:3">
      <c r="A4" s="4" t="s">
        <v>67</v>
      </c>
      <c r="B4" s="6" t="n">
        <v>4649</v>
      </c>
      <c r="C4" s="6" t="n">
        <v>4321</v>
      </c>
    </row>
    <row r="5" spans="1:3">
      <c r="A5" s="4" t="s">
        <v>487</v>
      </c>
    </row>
    <row r="6" spans="1:3">
      <c r="A6" s="3" t="s">
        <v>178</v>
      </c>
    </row>
    <row r="7" spans="1:3">
      <c r="A7" s="4" t="s">
        <v>67</v>
      </c>
      <c r="B7" s="5" t="n">
        <v>1728</v>
      </c>
      <c r="C7" s="5" t="n">
        <v>1684</v>
      </c>
    </row>
    <row r="8" spans="1:3">
      <c r="A8" s="4" t="s">
        <v>488</v>
      </c>
    </row>
    <row r="9" spans="1:3">
      <c r="A9" s="3" t="s">
        <v>178</v>
      </c>
    </row>
    <row r="10" spans="1:3">
      <c r="A10" s="4" t="s">
        <v>67</v>
      </c>
      <c r="B10" s="5" t="n">
        <v>1917</v>
      </c>
      <c r="C10" s="5" t="n">
        <v>1725</v>
      </c>
    </row>
    <row r="11" spans="1:3">
      <c r="A11" s="4" t="s">
        <v>489</v>
      </c>
    </row>
    <row r="12" spans="1:3">
      <c r="A12" s="3" t="s">
        <v>178</v>
      </c>
    </row>
    <row r="13" spans="1:3">
      <c r="A13" s="4" t="s">
        <v>67</v>
      </c>
      <c r="B13" s="5" t="n">
        <v>315</v>
      </c>
      <c r="C13" s="5" t="n">
        <v>276</v>
      </c>
    </row>
    <row r="14" spans="1:3">
      <c r="A14" s="4" t="s">
        <v>490</v>
      </c>
    </row>
    <row r="15" spans="1:3">
      <c r="A15" s="3" t="s">
        <v>178</v>
      </c>
    </row>
    <row r="16" spans="1:3">
      <c r="A16" s="4" t="s">
        <v>67</v>
      </c>
      <c r="B16" s="5" t="n">
        <v>689</v>
      </c>
      <c r="C16" s="5" t="n">
        <v>636</v>
      </c>
    </row>
    <row r="17" spans="1:3">
      <c r="A17" s="4" t="s">
        <v>484</v>
      </c>
    </row>
    <row r="18" spans="1:3">
      <c r="A18" s="3" t="s">
        <v>178</v>
      </c>
    </row>
    <row r="19" spans="1:3">
      <c r="A19" s="4" t="s">
        <v>67</v>
      </c>
      <c r="B19" s="5" t="n">
        <v>3343</v>
      </c>
      <c r="C19" s="5" t="n">
        <v>3088</v>
      </c>
    </row>
    <row r="20" spans="1:3">
      <c r="A20" s="4" t="s">
        <v>1594</v>
      </c>
    </row>
    <row r="21" spans="1:3">
      <c r="A21" s="3" t="s">
        <v>178</v>
      </c>
    </row>
    <row r="22" spans="1:3">
      <c r="A22" s="4" t="s">
        <v>67</v>
      </c>
      <c r="B22" s="5" t="n">
        <v>1390</v>
      </c>
      <c r="C22" s="5" t="n">
        <v>1379</v>
      </c>
    </row>
    <row r="23" spans="1:3">
      <c r="A23" s="4" t="s">
        <v>1595</v>
      </c>
    </row>
    <row r="24" spans="1:3">
      <c r="A24" s="3" t="s">
        <v>178</v>
      </c>
    </row>
    <row r="25" spans="1:3">
      <c r="A25" s="4" t="s">
        <v>67</v>
      </c>
      <c r="B25" s="5" t="n">
        <v>949</v>
      </c>
      <c r="C25" s="5" t="n">
        <v>803</v>
      </c>
    </row>
    <row r="26" spans="1:3">
      <c r="A26" s="4" t="s">
        <v>1596</v>
      </c>
    </row>
    <row r="27" spans="1:3">
      <c r="A27" s="3" t="s">
        <v>178</v>
      </c>
    </row>
    <row r="28" spans="1:3">
      <c r="A28" s="4" t="s">
        <v>67</v>
      </c>
      <c r="B28" s="5" t="n">
        <v>315</v>
      </c>
      <c r="C28" s="5" t="n">
        <v>281</v>
      </c>
    </row>
    <row r="29" spans="1:3">
      <c r="A29" s="4" t="s">
        <v>1597</v>
      </c>
    </row>
    <row r="30" spans="1:3">
      <c r="A30" s="3" t="s">
        <v>178</v>
      </c>
    </row>
    <row r="31" spans="1:3">
      <c r="A31" s="4" t="s">
        <v>67</v>
      </c>
      <c r="B31" s="5" t="n">
        <v>689</v>
      </c>
      <c r="C31" s="5" t="n">
        <v>625</v>
      </c>
    </row>
    <row r="32" spans="1:3">
      <c r="A32" s="4" t="s">
        <v>1301</v>
      </c>
    </row>
    <row r="33" spans="1:3">
      <c r="A33" s="3" t="s">
        <v>178</v>
      </c>
    </row>
    <row r="34" spans="1:3">
      <c r="A34" s="4" t="s">
        <v>67</v>
      </c>
      <c r="B34" s="5" t="n">
        <v>1840</v>
      </c>
      <c r="C34" s="5" t="n">
        <v>1652</v>
      </c>
    </row>
    <row r="35" spans="1:3">
      <c r="A35" s="4" t="s">
        <v>1598</v>
      </c>
    </row>
    <row r="36" spans="1:3">
      <c r="A36" s="3" t="s">
        <v>178</v>
      </c>
    </row>
    <row r="37" spans="1:3">
      <c r="A37" s="4" t="s">
        <v>67</v>
      </c>
      <c r="B37" s="5" t="n">
        <v>1118</v>
      </c>
      <c r="C37" s="5" t="n">
        <v>1089</v>
      </c>
    </row>
    <row r="38" spans="1:3">
      <c r="A38" s="4" t="s">
        <v>1599</v>
      </c>
    </row>
    <row r="39" spans="1:3">
      <c r="A39" s="3" t="s">
        <v>178</v>
      </c>
    </row>
    <row r="40" spans="1:3">
      <c r="A40" s="4" t="s">
        <v>67</v>
      </c>
      <c r="B40" s="5" t="n">
        <v>720</v>
      </c>
      <c r="C40" s="5" t="n">
        <v>558</v>
      </c>
    </row>
    <row r="41" spans="1:3">
      <c r="A41" s="4" t="s">
        <v>1600</v>
      </c>
    </row>
    <row r="42" spans="1:3">
      <c r="A42" s="3" t="s">
        <v>178</v>
      </c>
    </row>
    <row r="43" spans="1:3">
      <c r="A43" s="4" t="s">
        <v>67</v>
      </c>
      <c r="B43" s="5" t="n">
        <v>0</v>
      </c>
      <c r="C43" s="5" t="n">
        <v>0</v>
      </c>
    </row>
    <row r="44" spans="1:3">
      <c r="A44" s="4" t="s">
        <v>1601</v>
      </c>
    </row>
    <row r="45" spans="1:3">
      <c r="A45" s="3" t="s">
        <v>178</v>
      </c>
    </row>
    <row r="46" spans="1:3">
      <c r="A46" s="4" t="s">
        <v>67</v>
      </c>
      <c r="B46" s="5" t="n">
        <v>2</v>
      </c>
      <c r="C46" s="5" t="n">
        <v>5</v>
      </c>
    </row>
    <row r="47" spans="1:3">
      <c r="A47" s="4" t="s">
        <v>1602</v>
      </c>
    </row>
    <row r="48" spans="1:3">
      <c r="A48" s="3" t="s">
        <v>178</v>
      </c>
    </row>
    <row r="49" spans="1:3">
      <c r="A49" s="4" t="s">
        <v>67</v>
      </c>
      <c r="B49" s="5" t="n">
        <v>933</v>
      </c>
      <c r="C49" s="5" t="n">
        <v>838</v>
      </c>
    </row>
    <row r="50" spans="1:3">
      <c r="A50" s="4" t="s">
        <v>1603</v>
      </c>
    </row>
    <row r="51" spans="1:3">
      <c r="A51" s="3" t="s">
        <v>178</v>
      </c>
    </row>
    <row r="52" spans="1:3">
      <c r="A52" s="4" t="s">
        <v>67</v>
      </c>
      <c r="B52" s="5" t="n">
        <v>0</v>
      </c>
      <c r="C52" s="5" t="n">
        <v>0</v>
      </c>
    </row>
    <row r="53" spans="1:3">
      <c r="A53" s="4" t="s">
        <v>1604</v>
      </c>
    </row>
    <row r="54" spans="1:3">
      <c r="A54" s="3" t="s">
        <v>178</v>
      </c>
    </row>
    <row r="55" spans="1:3">
      <c r="A55" s="4" t="s">
        <v>67</v>
      </c>
      <c r="B55" s="5" t="n">
        <v>0</v>
      </c>
      <c r="C55" s="5" t="n">
        <v>0</v>
      </c>
    </row>
    <row r="56" spans="1:3">
      <c r="A56" s="4" t="s">
        <v>1605</v>
      </c>
    </row>
    <row r="57" spans="1:3">
      <c r="A57" s="3" t="s">
        <v>178</v>
      </c>
    </row>
    <row r="58" spans="1:3">
      <c r="A58" s="4" t="s">
        <v>67</v>
      </c>
      <c r="B58" s="5" t="n">
        <v>313</v>
      </c>
      <c r="C58" s="5" t="n">
        <v>279</v>
      </c>
    </row>
    <row r="59" spans="1:3">
      <c r="A59" s="4" t="s">
        <v>1606</v>
      </c>
    </row>
    <row r="60" spans="1:3">
      <c r="A60" s="3" t="s">
        <v>178</v>
      </c>
    </row>
    <row r="61" spans="1:3">
      <c r="A61" s="4" t="s">
        <v>67</v>
      </c>
      <c r="B61" s="5" t="n">
        <v>620</v>
      </c>
      <c r="C61" s="5" t="n">
        <v>559</v>
      </c>
    </row>
    <row r="62" spans="1:3">
      <c r="A62" s="4" t="s">
        <v>1308</v>
      </c>
    </row>
    <row r="63" spans="1:3">
      <c r="A63" s="3" t="s">
        <v>178</v>
      </c>
    </row>
    <row r="64" spans="1:3">
      <c r="A64" s="4" t="s">
        <v>67</v>
      </c>
      <c r="B64" s="5" t="n">
        <v>659</v>
      </c>
      <c r="C64" s="5" t="n">
        <v>703</v>
      </c>
    </row>
    <row r="65" spans="1:3">
      <c r="A65" s="4" t="s">
        <v>1607</v>
      </c>
    </row>
    <row r="66" spans="1:3">
      <c r="A66" s="3" t="s">
        <v>178</v>
      </c>
    </row>
    <row r="67" spans="1:3">
      <c r="A67" s="4" t="s">
        <v>67</v>
      </c>
      <c r="B67" s="5" t="n">
        <v>356</v>
      </c>
      <c r="C67" s="5" t="n">
        <v>394</v>
      </c>
    </row>
    <row r="68" spans="1:3">
      <c r="A68" s="4" t="s">
        <v>1608</v>
      </c>
    </row>
    <row r="69" spans="1:3">
      <c r="A69" s="3" t="s">
        <v>178</v>
      </c>
    </row>
    <row r="70" spans="1:3">
      <c r="A70" s="4" t="s">
        <v>67</v>
      </c>
      <c r="B70" s="5" t="n">
        <v>234</v>
      </c>
      <c r="C70" s="5" t="n">
        <v>246</v>
      </c>
    </row>
    <row r="71" spans="1:3">
      <c r="A71" s="4" t="s">
        <v>1609</v>
      </c>
    </row>
    <row r="72" spans="1:3">
      <c r="A72" s="3" t="s">
        <v>178</v>
      </c>
    </row>
    <row r="73" spans="1:3">
      <c r="A73" s="4" t="s">
        <v>67</v>
      </c>
      <c r="B73" s="5" t="n">
        <v>2</v>
      </c>
      <c r="C73" s="5" t="n">
        <v>2</v>
      </c>
    </row>
    <row r="74" spans="1:3">
      <c r="A74" s="4" t="s">
        <v>1610</v>
      </c>
    </row>
    <row r="75" spans="1:3">
      <c r="A75" s="3" t="s">
        <v>178</v>
      </c>
    </row>
    <row r="76" spans="1:3">
      <c r="A76" s="4" t="s">
        <v>67</v>
      </c>
      <c r="B76" s="5" t="n">
        <v>67</v>
      </c>
      <c r="C76" s="5" t="n">
        <v>61</v>
      </c>
    </row>
    <row r="77" spans="1:3">
      <c r="A77" s="4" t="s">
        <v>1611</v>
      </c>
    </row>
    <row r="78" spans="1:3">
      <c r="A78" s="3" t="s">
        <v>178</v>
      </c>
    </row>
    <row r="79" spans="1:3">
      <c r="A79" s="4" t="s">
        <v>67</v>
      </c>
      <c r="B79" s="5" t="n">
        <v>-89</v>
      </c>
      <c r="C79" s="5" t="n">
        <v>-105</v>
      </c>
    </row>
    <row r="80" spans="1:3">
      <c r="A80" s="4" t="s">
        <v>1612</v>
      </c>
    </row>
    <row r="81" spans="1:3">
      <c r="A81" s="3" t="s">
        <v>178</v>
      </c>
    </row>
    <row r="82" spans="1:3">
      <c r="A82" s="4" t="s">
        <v>67</v>
      </c>
      <c r="B82" s="5" t="n">
        <v>-84</v>
      </c>
      <c r="C82" s="5" t="n">
        <v>-104</v>
      </c>
    </row>
    <row r="83" spans="1:3">
      <c r="A83" s="4" t="s">
        <v>1613</v>
      </c>
    </row>
    <row r="84" spans="1:3">
      <c r="A84" s="3" t="s">
        <v>178</v>
      </c>
    </row>
    <row r="85" spans="1:3">
      <c r="A85" s="4" t="s">
        <v>67</v>
      </c>
      <c r="B85" s="5" t="n">
        <v>-5</v>
      </c>
      <c r="C85" s="5" t="n">
        <v>-1</v>
      </c>
    </row>
    <row r="86" spans="1:3">
      <c r="A86" s="4" t="s">
        <v>1614</v>
      </c>
    </row>
    <row r="87" spans="1:3">
      <c r="A87" s="3" t="s">
        <v>178</v>
      </c>
    </row>
    <row r="88" spans="1:3">
      <c r="A88" s="4" t="s">
        <v>67</v>
      </c>
      <c r="B88" s="5" t="n">
        <v>0</v>
      </c>
      <c r="C88" s="5" t="n">
        <v>0</v>
      </c>
    </row>
    <row r="89" spans="1:3">
      <c r="A89" s="4" t="s">
        <v>1615</v>
      </c>
    </row>
    <row r="90" spans="1:3">
      <c r="A90" s="3" t="s">
        <v>178</v>
      </c>
    </row>
    <row r="91" spans="1:3">
      <c r="A91" s="4" t="s">
        <v>67</v>
      </c>
      <c r="B91" s="5" t="n">
        <v>0</v>
      </c>
      <c r="C91" s="5" t="n">
        <v>0</v>
      </c>
    </row>
    <row r="92" spans="1:3">
      <c r="A92" s="4" t="s">
        <v>1335</v>
      </c>
    </row>
    <row r="93" spans="1:3">
      <c r="A93" s="3" t="s">
        <v>178</v>
      </c>
    </row>
    <row r="94" spans="1:3">
      <c r="A94" s="4" t="s">
        <v>67</v>
      </c>
      <c r="B94" s="5" t="n">
        <v>1352</v>
      </c>
      <c r="C94" s="5" t="n">
        <v>1268</v>
      </c>
    </row>
    <row r="95" spans="1:3">
      <c r="A95" s="4" t="s">
        <v>1616</v>
      </c>
    </row>
    <row r="96" spans="1:3">
      <c r="A96" s="3" t="s">
        <v>178</v>
      </c>
    </row>
    <row r="97" spans="1:3">
      <c r="A97" s="4" t="s">
        <v>67</v>
      </c>
      <c r="B97" s="5" t="n">
        <v>372</v>
      </c>
      <c r="C97" s="5" t="n">
        <v>335</v>
      </c>
    </row>
    <row r="98" spans="1:3">
      <c r="A98" s="4" t="s">
        <v>1617</v>
      </c>
    </row>
    <row r="99" spans="1:3">
      <c r="A99" s="3" t="s">
        <v>178</v>
      </c>
    </row>
    <row r="100" spans="1:3">
      <c r="A100" s="4" t="s">
        <v>67</v>
      </c>
      <c r="B100" s="5" t="n">
        <v>980</v>
      </c>
      <c r="C100" s="5" t="n">
        <v>933</v>
      </c>
    </row>
    <row r="101" spans="1:3">
      <c r="A101" s="4" t="s">
        <v>1618</v>
      </c>
    </row>
    <row r="102" spans="1:3">
      <c r="A102" s="3" t="s">
        <v>178</v>
      </c>
    </row>
    <row r="103" spans="1:3">
      <c r="A103" s="4" t="s">
        <v>67</v>
      </c>
      <c r="B103" s="5" t="n">
        <v>0</v>
      </c>
      <c r="C103" s="5" t="n">
        <v>0</v>
      </c>
    </row>
    <row r="104" spans="1:3">
      <c r="A104" s="4" t="s">
        <v>1619</v>
      </c>
    </row>
    <row r="105" spans="1:3">
      <c r="A105" s="3" t="s">
        <v>178</v>
      </c>
    </row>
    <row r="106" spans="1:3">
      <c r="A106" s="4" t="s">
        <v>67</v>
      </c>
      <c r="B106" s="5" t="n">
        <v>0</v>
      </c>
      <c r="C106" s="5" t="n">
        <v>0</v>
      </c>
    </row>
    <row r="107" spans="1:3">
      <c r="A107" s="4" t="s">
        <v>1620</v>
      </c>
    </row>
    <row r="108" spans="1:3">
      <c r="A108" s="3" t="s">
        <v>178</v>
      </c>
    </row>
    <row r="109" spans="1:3">
      <c r="A109" s="4" t="s">
        <v>67</v>
      </c>
      <c r="B109" s="5" t="n">
        <v>-46</v>
      </c>
      <c r="C109" s="5" t="n">
        <v>-35</v>
      </c>
    </row>
    <row r="110" spans="1:3">
      <c r="A110" s="4" t="s">
        <v>1621</v>
      </c>
    </row>
    <row r="111" spans="1:3">
      <c r="A111" s="3" t="s">
        <v>178</v>
      </c>
    </row>
    <row r="112" spans="1:3">
      <c r="A112" s="4" t="s">
        <v>67</v>
      </c>
      <c r="B112" s="5" t="n">
        <v>-34</v>
      </c>
      <c r="C112" s="5" t="n">
        <v>-30</v>
      </c>
    </row>
    <row r="113" spans="1:3">
      <c r="A113" s="4" t="s">
        <v>1622</v>
      </c>
    </row>
    <row r="114" spans="1:3">
      <c r="A114" s="3" t="s">
        <v>178</v>
      </c>
    </row>
    <row r="115" spans="1:3">
      <c r="A115" s="4" t="s">
        <v>67</v>
      </c>
      <c r="B115" s="5" t="n">
        <v>-12</v>
      </c>
      <c r="C115" s="5" t="n">
        <v>-11</v>
      </c>
    </row>
    <row r="116" spans="1:3">
      <c r="A116" s="4" t="s">
        <v>1623</v>
      </c>
    </row>
    <row r="117" spans="1:3">
      <c r="A117" s="3" t="s">
        <v>178</v>
      </c>
    </row>
    <row r="118" spans="1:3">
      <c r="A118" s="4" t="s">
        <v>67</v>
      </c>
      <c r="B118" s="5" t="n">
        <v>0</v>
      </c>
      <c r="C118" s="5" t="n">
        <v>-5</v>
      </c>
    </row>
    <row r="119" spans="1:3">
      <c r="A119" s="4" t="s">
        <v>1624</v>
      </c>
    </row>
    <row r="120" spans="1:3">
      <c r="A120" s="3" t="s">
        <v>178</v>
      </c>
    </row>
    <row r="121" spans="1:3">
      <c r="A121" s="4" t="s">
        <v>67</v>
      </c>
      <c r="B121" s="6" t="n">
        <v>0</v>
      </c>
      <c r="C121" s="6" t="n">
        <v>1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45"/>
    <col customWidth="1" max="3" min="3" width="6"/>
  </cols>
  <sheetData>
    <row r="1" spans="1:3">
      <c r="A1" s="1" t="s">
        <v>1625</v>
      </c>
      <c r="B1" s="1" t="s">
        <v>1626</v>
      </c>
      <c r="C1" s="2" t="s">
        <v>1627</v>
      </c>
    </row>
    <row r="2" spans="1:3">
      <c r="A2" s="4" t="s">
        <v>1628</v>
      </c>
    </row>
    <row r="3" spans="1:3">
      <c r="A3" s="4" t="s">
        <v>1629</v>
      </c>
      <c r="B3" s="4" t="s">
        <v>1630</v>
      </c>
      <c r="C3" s="4" t="s">
        <v>1631</v>
      </c>
    </row>
    <row r="4" spans="1:3">
      <c r="A4" s="4" t="s">
        <v>1629</v>
      </c>
      <c r="B4" s="4" t="s">
        <v>1630</v>
      </c>
      <c r="C4" s="4" t="s">
        <v>1632</v>
      </c>
    </row>
    <row r="5" spans="1:3">
      <c r="A5" s="4" t="s">
        <v>1629</v>
      </c>
      <c r="B5" s="4" t="s">
        <v>1630</v>
      </c>
      <c r="C5" s="4" t="s">
        <v>1633</v>
      </c>
    </row>
    <row r="6" spans="1:3">
      <c r="A6" s="4" t="s">
        <v>1634</v>
      </c>
    </row>
    <row r="7" spans="1:3">
      <c r="A7" s="4" t="s">
        <v>1629</v>
      </c>
      <c r="B7" s="4" t="s">
        <v>1630</v>
      </c>
      <c r="C7" s="4" t="s">
        <v>969</v>
      </c>
    </row>
    <row r="8" spans="1:3">
      <c r="A8" s="4" t="s">
        <v>1629</v>
      </c>
      <c r="B8" s="4" t="s">
        <v>1630</v>
      </c>
      <c r="C8" s="4" t="s">
        <v>1635</v>
      </c>
    </row>
    <row r="9" spans="1:3">
      <c r="A9" s="4" t="s">
        <v>1629</v>
      </c>
      <c r="B9" s="4" t="s">
        <v>1630</v>
      </c>
      <c r="C9" s="4" t="s">
        <v>958</v>
      </c>
    </row>
    <row r="10" spans="1:3">
      <c r="A10" s="4" t="s">
        <v>1636</v>
      </c>
    </row>
    <row r="11" spans="1:3">
      <c r="A11" s="4" t="s">
        <v>1629</v>
      </c>
      <c r="B11" s="4" t="s">
        <v>1630</v>
      </c>
      <c r="C11" s="4" t="s">
        <v>971</v>
      </c>
    </row>
    <row r="12" spans="1:3">
      <c r="A12" s="4" t="s">
        <v>1629</v>
      </c>
      <c r="B12" s="4" t="s">
        <v>1630</v>
      </c>
      <c r="C12" s="4" t="s">
        <v>1637</v>
      </c>
    </row>
    <row r="13" spans="1:3">
      <c r="A13" s="4" t="s">
        <v>1629</v>
      </c>
      <c r="B13" s="4" t="s">
        <v>1630</v>
      </c>
      <c r="C13" s="4" t="s">
        <v>9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v>
      </c>
      <c r="B1" s="2" t="s">
        <v>24</v>
      </c>
      <c r="C1" s="2" t="s">
        <v>25</v>
      </c>
    </row>
    <row r="2" spans="1:3">
      <c r="A2" s="3" t="s">
        <v>26</v>
      </c>
    </row>
    <row r="3" spans="1:3">
      <c r="A3" s="4" t="s">
        <v>27</v>
      </c>
      <c r="B3" s="6" t="n">
        <v>123</v>
      </c>
      <c r="C3" s="6" t="n">
        <v>89</v>
      </c>
    </row>
    <row r="4" spans="1:3">
      <c r="A4" s="4" t="s">
        <v>28</v>
      </c>
      <c r="B4" s="5" t="n">
        <v>635</v>
      </c>
      <c r="C4" s="5" t="n">
        <v>608</v>
      </c>
    </row>
    <row r="5" spans="1:3">
      <c r="A5" s="4" t="s">
        <v>29</v>
      </c>
      <c r="B5" s="5" t="n">
        <v>29</v>
      </c>
      <c r="C5" s="5" t="n">
        <v>18</v>
      </c>
    </row>
    <row r="6" spans="1:3">
      <c r="A6" s="4" t="s">
        <v>30</v>
      </c>
      <c r="B6" s="5" t="n">
        <v>605</v>
      </c>
      <c r="C6" s="5" t="n">
        <v>523</v>
      </c>
    </row>
    <row r="7" spans="1:3">
      <c r="A7" s="4" t="s">
        <v>31</v>
      </c>
      <c r="B7" s="5" t="n">
        <v>10</v>
      </c>
      <c r="C7" s="5" t="n">
        <v>9</v>
      </c>
    </row>
    <row r="8" spans="1:3">
      <c r="A8" s="4" t="s">
        <v>32</v>
      </c>
      <c r="B8" s="5" t="n">
        <v>0</v>
      </c>
      <c r="C8" s="5" t="n">
        <v>13</v>
      </c>
    </row>
    <row r="9" spans="1:3">
      <c r="A9" s="4" t="s">
        <v>26</v>
      </c>
      <c r="B9" s="5" t="n">
        <v>1402</v>
      </c>
      <c r="C9" s="5" t="n">
        <v>1260</v>
      </c>
    </row>
    <row r="10" spans="1:3">
      <c r="A10" s="3" t="s">
        <v>33</v>
      </c>
    </row>
    <row r="11" spans="1:3">
      <c r="A11" s="4" t="s">
        <v>34</v>
      </c>
      <c r="B11" s="5" t="n">
        <v>81</v>
      </c>
      <c r="C11" s="5" t="n">
        <v>78</v>
      </c>
    </row>
    <row r="12" spans="1:3">
      <c r="A12" s="4" t="s">
        <v>35</v>
      </c>
      <c r="B12" s="5" t="n">
        <v>2506</v>
      </c>
      <c r="C12" s="5" t="n">
        <v>2104</v>
      </c>
    </row>
    <row r="13" spans="1:3">
      <c r="A13" s="4" t="s">
        <v>36</v>
      </c>
      <c r="B13" s="5" t="n">
        <v>211</v>
      </c>
      <c r="C13" s="5" t="n">
        <v>212</v>
      </c>
    </row>
    <row r="14" spans="1:3">
      <c r="A14" s="4" t="s">
        <v>37</v>
      </c>
      <c r="B14" s="5" t="n">
        <v>20</v>
      </c>
      <c r="C14" s="5" t="n">
        <v>23</v>
      </c>
    </row>
    <row r="15" spans="1:3">
      <c r="A15" s="4" t="s">
        <v>38</v>
      </c>
      <c r="B15" s="5" t="n">
        <v>42</v>
      </c>
      <c r="C15" s="5" t="n">
        <v>73</v>
      </c>
    </row>
    <row r="16" spans="1:3">
      <c r="A16" s="4" t="s">
        <v>39</v>
      </c>
      <c r="B16" s="5" t="n">
        <v>134</v>
      </c>
      <c r="C16" s="5" t="n">
        <v>149</v>
      </c>
    </row>
    <row r="17" spans="1:3">
      <c r="A17" s="4" t="s">
        <v>40</v>
      </c>
      <c r="B17" s="5" t="n">
        <v>555</v>
      </c>
      <c r="C17" s="5" t="n">
        <v>528</v>
      </c>
    </row>
    <row r="18" spans="1:3">
      <c r="A18" s="4" t="s">
        <v>41</v>
      </c>
      <c r="B18" s="5" t="n">
        <v>4951</v>
      </c>
      <c r="C18" s="5" t="n">
        <v>4427</v>
      </c>
    </row>
    <row r="19" spans="1:3">
      <c r="A19" s="3" t="s">
        <v>42</v>
      </c>
    </row>
    <row r="20" spans="1:3">
      <c r="A20" s="4" t="s">
        <v>43</v>
      </c>
      <c r="B20" s="5" t="n">
        <v>16</v>
      </c>
      <c r="C20" s="5" t="n">
        <v>35</v>
      </c>
    </row>
    <row r="21" spans="1:3">
      <c r="A21" s="4" t="s">
        <v>44</v>
      </c>
      <c r="B21" s="5" t="n">
        <v>782</v>
      </c>
      <c r="C21" s="5" t="n">
        <v>683</v>
      </c>
    </row>
    <row r="22" spans="1:3">
      <c r="A22" s="4" t="s">
        <v>45</v>
      </c>
      <c r="B22" s="5" t="n">
        <v>23</v>
      </c>
      <c r="C22" s="5" t="n">
        <v>6</v>
      </c>
    </row>
    <row r="23" spans="1:3">
      <c r="A23" s="4" t="s">
        <v>46</v>
      </c>
      <c r="B23" s="5" t="n">
        <v>55</v>
      </c>
      <c r="C23" s="5" t="n">
        <v>59</v>
      </c>
    </row>
    <row r="24" spans="1:3">
      <c r="A24" s="4" t="s">
        <v>47</v>
      </c>
      <c r="B24" s="5" t="n">
        <v>6</v>
      </c>
      <c r="C24" s="5" t="n">
        <v>7</v>
      </c>
    </row>
    <row r="25" spans="1:3">
      <c r="A25" s="4" t="s">
        <v>48</v>
      </c>
      <c r="B25" s="5" t="n">
        <v>101</v>
      </c>
      <c r="C25" s="5" t="n">
        <v>101</v>
      </c>
    </row>
    <row r="26" spans="1:3">
      <c r="A26" s="4" t="s">
        <v>42</v>
      </c>
      <c r="B26" s="5" t="n">
        <v>983</v>
      </c>
      <c r="C26" s="5" t="n">
        <v>891</v>
      </c>
    </row>
    <row r="27" spans="1:3">
      <c r="A27" s="3" t="s">
        <v>49</v>
      </c>
    </row>
    <row r="28" spans="1:3">
      <c r="A28" s="4" t="s">
        <v>50</v>
      </c>
      <c r="B28" s="5" t="n">
        <v>1821</v>
      </c>
      <c r="C28" s="5" t="n">
        <v>1517</v>
      </c>
    </row>
    <row r="29" spans="1:3">
      <c r="A29" s="4" t="s">
        <v>51</v>
      </c>
      <c r="B29" s="5" t="n">
        <v>42</v>
      </c>
      <c r="C29" s="5" t="n">
        <v>36</v>
      </c>
    </row>
    <row r="30" spans="1:3">
      <c r="A30" s="4" t="s">
        <v>52</v>
      </c>
      <c r="B30" s="5" t="n">
        <v>14</v>
      </c>
      <c r="C30" s="5" t="n">
        <v>18</v>
      </c>
    </row>
    <row r="31" spans="1:3">
      <c r="A31" s="4" t="s">
        <v>53</v>
      </c>
      <c r="B31" s="5" t="n">
        <v>202</v>
      </c>
      <c r="C31" s="5" t="n">
        <v>178</v>
      </c>
    </row>
    <row r="32" spans="1:3">
      <c r="A32" s="4" t="s">
        <v>54</v>
      </c>
      <c r="B32" s="5" t="n">
        <v>201</v>
      </c>
      <c r="C32" s="5" t="n">
        <v>186</v>
      </c>
    </row>
    <row r="33" spans="1:3">
      <c r="A33" s="4" t="s">
        <v>55</v>
      </c>
      <c r="B33" s="5" t="n">
        <v>3263</v>
      </c>
      <c r="C33" s="5" t="n">
        <v>2826</v>
      </c>
    </row>
    <row r="34" spans="1:3">
      <c r="A34" s="3" t="s">
        <v>56</v>
      </c>
    </row>
    <row r="35" spans="1:3">
      <c r="A35" s="4" t="s">
        <v>57</v>
      </c>
      <c r="B35" s="5" t="n">
        <v>490</v>
      </c>
      <c r="C35" s="5" t="n">
        <v>492</v>
      </c>
    </row>
    <row r="36" spans="1:3">
      <c r="A36" s="4" t="s">
        <v>58</v>
      </c>
      <c r="B36" s="5" t="n">
        <v>16</v>
      </c>
      <c r="C36" s="5" t="n">
        <v>16</v>
      </c>
    </row>
    <row r="37" spans="1:3">
      <c r="A37" s="4" t="s">
        <v>59</v>
      </c>
      <c r="B37" s="5" t="n">
        <v>1000</v>
      </c>
      <c r="C37" s="5" t="n">
        <v>982</v>
      </c>
    </row>
    <row r="38" spans="1:3">
      <c r="A38" s="4" t="s">
        <v>60</v>
      </c>
      <c r="B38" s="5" t="n">
        <v>2</v>
      </c>
      <c r="C38" s="5" t="n">
        <v>-35</v>
      </c>
    </row>
    <row r="39" spans="1:3">
      <c r="A39" s="4" t="s">
        <v>61</v>
      </c>
      <c r="B39" s="5" t="n">
        <v>1508</v>
      </c>
      <c r="C39" s="5" t="n">
        <v>1455</v>
      </c>
    </row>
    <row r="40" spans="1:3">
      <c r="A40" s="4" t="s">
        <v>62</v>
      </c>
      <c r="B40" s="5" t="n">
        <v>180</v>
      </c>
      <c r="C40" s="5" t="n">
        <v>146</v>
      </c>
    </row>
    <row r="41" spans="1:3">
      <c r="A41" s="4" t="s">
        <v>63</v>
      </c>
      <c r="B41" s="5" t="n">
        <v>1688</v>
      </c>
      <c r="C41" s="5" t="n">
        <v>1601</v>
      </c>
    </row>
    <row r="42" spans="1:3">
      <c r="A42" s="4" t="s">
        <v>64</v>
      </c>
      <c r="B42" s="6" t="n">
        <v>4951</v>
      </c>
      <c r="C42" s="6" t="n">
        <v>4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4</v>
      </c>
    </row>
    <row r="3" spans="1:2">
      <c r="A3" s="3" t="s">
        <v>19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4</v>
      </c>
    </row>
    <row r="3" spans="1:2">
      <c r="A3" s="3" t="s">
        <v>19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4</v>
      </c>
    </row>
    <row r="3" spans="1:2">
      <c r="A3" s="3" t="s">
        <v>19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4</v>
      </c>
    </row>
    <row r="3" spans="1:2">
      <c r="A3" s="3" t="s">
        <v>197</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4</v>
      </c>
      <c r="C2" s="2" t="s">
        <v>25</v>
      </c>
    </row>
    <row r="3" spans="1:3">
      <c r="A3" s="3" t="s">
        <v>66</v>
      </c>
    </row>
    <row r="4" spans="1:3">
      <c r="A4" s="4" t="s">
        <v>67</v>
      </c>
      <c r="B4" s="6" t="n">
        <v>4649</v>
      </c>
      <c r="C4" s="6" t="n">
        <v>4321</v>
      </c>
    </row>
    <row r="5" spans="1:3">
      <c r="A5" s="3" t="s">
        <v>68</v>
      </c>
    </row>
    <row r="6" spans="1:3">
      <c r="A6" s="4" t="s">
        <v>69</v>
      </c>
      <c r="B6" s="5" t="n">
        <v>3997</v>
      </c>
      <c r="C6" s="5" t="n">
        <v>3770</v>
      </c>
    </row>
    <row r="7" spans="1:3">
      <c r="A7" s="4" t="s">
        <v>70</v>
      </c>
      <c r="B7" s="5" t="n">
        <v>410</v>
      </c>
      <c r="C7" s="5" t="n">
        <v>378</v>
      </c>
    </row>
    <row r="8" spans="1:3">
      <c r="A8" s="4" t="s">
        <v>71</v>
      </c>
      <c r="B8" s="5" t="n">
        <v>-71</v>
      </c>
      <c r="C8" s="5" t="n">
        <v>-8</v>
      </c>
    </row>
    <row r="9" spans="1:3">
      <c r="A9" s="4" t="s">
        <v>72</v>
      </c>
      <c r="B9" s="5" t="n">
        <v>77</v>
      </c>
      <c r="C9" s="5" t="n">
        <v>17</v>
      </c>
    </row>
    <row r="10" spans="1:3">
      <c r="A10" s="4" t="s">
        <v>73</v>
      </c>
      <c r="B10" s="5" t="n">
        <v>-2</v>
      </c>
      <c r="C10" s="5" t="n">
        <v>-5</v>
      </c>
    </row>
    <row r="11" spans="1:3">
      <c r="A11" s="4" t="s">
        <v>74</v>
      </c>
      <c r="B11" s="5" t="n">
        <v>8</v>
      </c>
      <c r="C11" s="5" t="n">
        <v>-6</v>
      </c>
    </row>
    <row r="12" spans="1:3">
      <c r="A12" s="4" t="s">
        <v>75</v>
      </c>
      <c r="B12" s="5" t="n">
        <v>4419</v>
      </c>
      <c r="C12" s="5" t="n">
        <v>4146</v>
      </c>
    </row>
    <row r="13" spans="1:3">
      <c r="A13" s="4" t="s">
        <v>76</v>
      </c>
      <c r="B13" s="5" t="n">
        <v>230</v>
      </c>
      <c r="C13" s="5" t="n">
        <v>175</v>
      </c>
    </row>
    <row r="14" spans="1:3">
      <c r="A14" s="4" t="s">
        <v>77</v>
      </c>
      <c r="B14" s="5" t="n">
        <v>84</v>
      </c>
      <c r="C14" s="5" t="n">
        <v>86</v>
      </c>
    </row>
    <row r="15" spans="1:3">
      <c r="A15" s="4" t="s">
        <v>78</v>
      </c>
      <c r="B15" s="5" t="n">
        <v>15</v>
      </c>
      <c r="C15" s="5" t="n">
        <v>11</v>
      </c>
    </row>
    <row r="16" spans="1:3">
      <c r="A16" s="4" t="s">
        <v>79</v>
      </c>
      <c r="B16" s="5" t="n">
        <v>0</v>
      </c>
      <c r="C16" s="5" t="n">
        <v>14</v>
      </c>
    </row>
    <row r="17" spans="1:3">
      <c r="A17" s="4" t="s">
        <v>80</v>
      </c>
      <c r="B17" s="5" t="n">
        <v>4</v>
      </c>
      <c r="C17" s="5" t="n">
        <v>-23</v>
      </c>
    </row>
    <row r="18" spans="1:3">
      <c r="A18" s="4" t="s">
        <v>81</v>
      </c>
      <c r="B18" s="5" t="n">
        <v>-5</v>
      </c>
      <c r="C18" s="5" t="n">
        <v>-315</v>
      </c>
    </row>
    <row r="19" spans="1:3">
      <c r="A19" s="4" t="s">
        <v>82</v>
      </c>
      <c r="B19" s="5" t="n">
        <v>-11</v>
      </c>
      <c r="C19" s="5" t="n">
        <v>-39</v>
      </c>
    </row>
    <row r="20" spans="1:3">
      <c r="A20" s="4" t="s">
        <v>83</v>
      </c>
      <c r="B20" s="5" t="n">
        <v>143</v>
      </c>
      <c r="C20" s="5" t="n">
        <v>441</v>
      </c>
    </row>
    <row r="21" spans="1:3">
      <c r="A21" s="4" t="s">
        <v>84</v>
      </c>
      <c r="B21" s="5" t="n">
        <v>49</v>
      </c>
      <c r="C21" s="5" t="n">
        <v>-81</v>
      </c>
    </row>
    <row r="22" spans="1:3">
      <c r="A22" s="4" t="s">
        <v>85</v>
      </c>
      <c r="B22" s="5" t="n">
        <v>94</v>
      </c>
      <c r="C22" s="5" t="n">
        <v>522</v>
      </c>
    </row>
    <row r="23" spans="1:3">
      <c r="A23" s="4" t="s">
        <v>86</v>
      </c>
      <c r="B23" s="5" t="n">
        <v>35</v>
      </c>
      <c r="C23" s="5" t="n">
        <v>15</v>
      </c>
    </row>
    <row r="24" spans="1:3">
      <c r="A24" s="4" t="s">
        <v>87</v>
      </c>
      <c r="B24" s="6" t="n">
        <v>59</v>
      </c>
      <c r="C24" s="6" t="n">
        <v>507</v>
      </c>
    </row>
    <row r="25" spans="1:3">
      <c r="A25" s="3" t="s">
        <v>88</v>
      </c>
    </row>
    <row r="26" spans="1:3">
      <c r="A26" s="4" t="s">
        <v>89</v>
      </c>
      <c r="B26" s="7" t="n">
        <v>0.62</v>
      </c>
      <c r="C26" s="7" t="n">
        <v>5.35</v>
      </c>
    </row>
    <row r="27" spans="1:3">
      <c r="A27" s="4" t="s">
        <v>90</v>
      </c>
      <c r="B27" s="7" t="n">
        <v>0.58</v>
      </c>
      <c r="C27" s="7" t="n">
        <v>5.19</v>
      </c>
    </row>
    <row r="28" spans="1:3">
      <c r="A28" s="4" t="s">
        <v>91</v>
      </c>
      <c r="B28" s="5" t="n">
        <v>94570924</v>
      </c>
      <c r="C28" s="5" t="n">
        <v>94680598</v>
      </c>
    </row>
    <row r="29" spans="1:3">
      <c r="A29" s="4" t="s">
        <v>92</v>
      </c>
      <c r="B29" s="5" t="n">
        <v>96933681</v>
      </c>
      <c r="C29" s="5" t="n">
        <v>975989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4</v>
      </c>
    </row>
    <row r="3" spans="1:2">
      <c r="A3" s="3" t="s">
        <v>23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4</v>
      </c>
    </row>
    <row r="3" spans="1:2">
      <c r="A3" s="3" t="s">
        <v>23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4</v>
      </c>
    </row>
    <row r="3" spans="1:2">
      <c r="A3" s="3" t="s">
        <v>238</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4</v>
      </c>
    </row>
    <row r="3" spans="1:2">
      <c r="A3" s="3" t="s">
        <v>247</v>
      </c>
    </row>
    <row r="4" spans="1:2">
      <c r="A4" s="4" t="s">
        <v>246</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4</v>
      </c>
    </row>
    <row r="3" spans="1:2">
      <c r="A3" s="3" t="s">
        <v>21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4</v>
      </c>
    </row>
    <row r="3" spans="1:2">
      <c r="A3" s="3" t="s">
        <v>216</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4"/>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4</v>
      </c>
    </row>
    <row r="3" spans="1:2">
      <c r="A3" s="3" t="s">
        <v>260</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v>
      </c>
      <c r="B1" s="2" t="s">
        <v>1</v>
      </c>
    </row>
    <row r="2" spans="1:3">
      <c r="B2" s="2" t="s">
        <v>24</v>
      </c>
      <c r="C2" s="2" t="s">
        <v>25</v>
      </c>
    </row>
    <row r="3" spans="1:3">
      <c r="A3" s="3" t="s">
        <v>66</v>
      </c>
    </row>
    <row r="4" spans="1:3">
      <c r="A4" s="4" t="s">
        <v>94</v>
      </c>
      <c r="B4" s="6" t="n">
        <v>244</v>
      </c>
      <c r="C4" s="6" t="n">
        <v>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4</v>
      </c>
    </row>
    <row r="3" spans="1:2">
      <c r="A3" s="3" t="s">
        <v>18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row>
    <row r="13" spans="1:2">
      <c r="A13" s="4" t="s">
        <v>281</v>
      </c>
    </row>
    <row r="14" spans="1:2">
      <c r="A14" s="4" t="s">
        <v>282</v>
      </c>
    </row>
    <row r="15" spans="1:2">
      <c r="A15" s="4" t="s">
        <v>283</v>
      </c>
    </row>
    <row r="16" spans="1:2">
      <c r="A16" s="4" t="s">
        <v>284</v>
      </c>
    </row>
    <row r="17" spans="1:2">
      <c r="A17" s="4" t="s">
        <v>285</v>
      </c>
      <c r="B17" s="4" t="s">
        <v>286</v>
      </c>
    </row>
    <row r="18" spans="1:2">
      <c r="A18" s="4" t="s">
        <v>287</v>
      </c>
      <c r="B18" s="4" t="s">
        <v>288</v>
      </c>
    </row>
    <row r="19" spans="1:2">
      <c r="A19" s="4" t="s">
        <v>196</v>
      </c>
      <c r="B19" s="4" t="s">
        <v>289</v>
      </c>
    </row>
    <row r="20" spans="1:2">
      <c r="A20" s="4" t="s">
        <v>30</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218</v>
      </c>
      <c r="B29" s="4" t="s">
        <v>307</v>
      </c>
    </row>
    <row r="30" spans="1:2">
      <c r="A30" s="4" t="s">
        <v>308</v>
      </c>
      <c r="B30" s="4" t="s">
        <v>309</v>
      </c>
    </row>
    <row r="31" spans="1:2">
      <c r="A31" s="4" t="s">
        <v>226</v>
      </c>
      <c r="B31" s="4" t="s">
        <v>310</v>
      </c>
    </row>
    <row r="32" spans="1:2">
      <c r="A32" s="4" t="s">
        <v>311</v>
      </c>
      <c r="B32" s="4" t="s">
        <v>312</v>
      </c>
    </row>
    <row r="33" spans="1:2">
      <c r="A33" s="4" t="s">
        <v>313</v>
      </c>
      <c r="B33" s="4" t="s">
        <v>314</v>
      </c>
    </row>
    <row r="34" spans="1:2">
      <c r="A34" s="4" t="s">
        <v>315</v>
      </c>
      <c r="B34" s="4" t="s">
        <v>316</v>
      </c>
    </row>
    <row r="35" spans="1:2">
      <c r="A35" s="4" t="s">
        <v>317</v>
      </c>
      <c r="B35" s="4" t="s">
        <v>318</v>
      </c>
    </row>
    <row r="36" spans="1:2">
      <c r="A36" s="4" t="s">
        <v>319</v>
      </c>
      <c r="B36" s="4" t="s">
        <v>320</v>
      </c>
    </row>
    <row r="37" spans="1:2">
      <c r="A37" s="4" t="s">
        <v>321</v>
      </c>
      <c r="B3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4</v>
      </c>
    </row>
    <row r="3" spans="1:2">
      <c r="A3" s="3" t="s">
        <v>177</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4</v>
      </c>
    </row>
    <row r="3" spans="1:2">
      <c r="A3" s="3" t="s">
        <v>174</v>
      </c>
    </row>
    <row r="4" spans="1:2">
      <c r="A4" s="4" t="s">
        <v>325</v>
      </c>
      <c r="B4" s="4" t="s">
        <v>326</v>
      </c>
    </row>
    <row r="5" spans="1:2">
      <c r="A5" s="4" t="s">
        <v>178</v>
      </c>
      <c r="B5" s="4" t="s">
        <v>1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4</v>
      </c>
    </row>
    <row r="3" spans="1:2">
      <c r="A3" s="3" t="s">
        <v>184</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4</v>
      </c>
    </row>
    <row r="3" spans="1:2">
      <c r="A3" s="3" t="s">
        <v>193</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4</v>
      </c>
    </row>
    <row r="3" spans="1:2">
      <c r="A3" s="3" t="s">
        <v>19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4</v>
      </c>
    </row>
    <row r="3" spans="1:2">
      <c r="A3" s="3" t="s">
        <v>199</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4</v>
      </c>
    </row>
    <row r="3" spans="1:2">
      <c r="A3" s="3"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352</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4</v>
      </c>
    </row>
    <row r="3" spans="1:2">
      <c r="A3" s="3" t="s">
        <v>208</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4</v>
      </c>
      <c r="C2" s="2" t="s">
        <v>25</v>
      </c>
    </row>
    <row r="3" spans="1:3">
      <c r="A3" s="3" t="s">
        <v>96</v>
      </c>
    </row>
    <row r="4" spans="1:3">
      <c r="A4" s="4" t="s">
        <v>85</v>
      </c>
      <c r="B4" s="6" t="n">
        <v>94</v>
      </c>
      <c r="C4" s="6" t="n">
        <v>522</v>
      </c>
    </row>
    <row r="5" spans="1:3">
      <c r="A5" s="3" t="s">
        <v>97</v>
      </c>
    </row>
    <row r="6" spans="1:3">
      <c r="A6" s="4" t="s">
        <v>98</v>
      </c>
      <c r="B6" s="5" t="n">
        <v>96</v>
      </c>
      <c r="C6" s="5" t="n">
        <v>-43</v>
      </c>
    </row>
    <row r="7" spans="1:3">
      <c r="A7" s="4" t="s">
        <v>99</v>
      </c>
      <c r="B7" s="5" t="n">
        <v>-58</v>
      </c>
      <c r="C7" s="5" t="n">
        <v>33</v>
      </c>
    </row>
    <row r="8" spans="1:3">
      <c r="A8" s="3" t="s">
        <v>100</v>
      </c>
    </row>
    <row r="9" spans="1:3">
      <c r="A9" s="4" t="s">
        <v>101</v>
      </c>
      <c r="B9" s="5" t="n">
        <v>-2</v>
      </c>
      <c r="C9" s="5" t="n">
        <v>1</v>
      </c>
    </row>
    <row r="10" spans="1:3">
      <c r="A10" s="4" t="s">
        <v>102</v>
      </c>
      <c r="B10" s="5" t="n">
        <v>1</v>
      </c>
      <c r="C10" s="5" t="n">
        <v>0</v>
      </c>
    </row>
    <row r="11" spans="1:3">
      <c r="A11" s="4" t="s">
        <v>103</v>
      </c>
      <c r="B11" s="5" t="n">
        <v>6</v>
      </c>
      <c r="C11" s="5" t="n">
        <v>1</v>
      </c>
    </row>
    <row r="12" spans="1:3">
      <c r="A12" s="4" t="s">
        <v>104</v>
      </c>
      <c r="B12" s="5" t="n">
        <v>0</v>
      </c>
      <c r="C12" s="5" t="n">
        <v>-1</v>
      </c>
    </row>
    <row r="13" spans="1:3">
      <c r="A13" s="4" t="s">
        <v>105</v>
      </c>
      <c r="B13" s="5" t="n">
        <v>0</v>
      </c>
      <c r="C13" s="5" t="n">
        <v>21</v>
      </c>
    </row>
    <row r="14" spans="1:3">
      <c r="A14" s="4" t="s">
        <v>106</v>
      </c>
      <c r="B14" s="5" t="n">
        <v>2</v>
      </c>
      <c r="C14" s="5" t="n">
        <v>-13</v>
      </c>
    </row>
    <row r="15" spans="1:3">
      <c r="A15" s="4" t="s">
        <v>107</v>
      </c>
      <c r="B15" s="5" t="n">
        <v>45</v>
      </c>
      <c r="C15" s="5" t="n">
        <v>-1</v>
      </c>
    </row>
    <row r="16" spans="1:3">
      <c r="A16" s="3" t="s">
        <v>108</v>
      </c>
    </row>
    <row r="17" spans="1:3">
      <c r="A17" s="4" t="s">
        <v>109</v>
      </c>
      <c r="B17" s="5" t="n">
        <v>-16</v>
      </c>
      <c r="C17" s="5" t="n">
        <v>-13</v>
      </c>
    </row>
    <row r="18" spans="1:3">
      <c r="A18" s="4" t="s">
        <v>110</v>
      </c>
      <c r="B18" s="5" t="n">
        <v>4</v>
      </c>
      <c r="C18" s="5" t="n">
        <v>3</v>
      </c>
    </row>
    <row r="19" spans="1:3">
      <c r="A19" s="4" t="s">
        <v>111</v>
      </c>
      <c r="B19" s="5" t="n">
        <v>-12</v>
      </c>
      <c r="C19" s="5" t="n">
        <v>-10</v>
      </c>
    </row>
    <row r="20" spans="1:3">
      <c r="A20" s="4" t="s">
        <v>112</v>
      </c>
      <c r="B20" s="5" t="n">
        <v>33</v>
      </c>
      <c r="C20" s="5" t="n">
        <v>-11</v>
      </c>
    </row>
    <row r="21" spans="1:3">
      <c r="A21" s="4" t="s">
        <v>113</v>
      </c>
      <c r="B21" s="5" t="n">
        <v>127</v>
      </c>
      <c r="C21" s="5" t="n">
        <v>511</v>
      </c>
    </row>
    <row r="22" spans="1:3">
      <c r="A22" s="4" t="s">
        <v>114</v>
      </c>
      <c r="B22" s="5" t="n">
        <v>45</v>
      </c>
      <c r="C22" s="5" t="n">
        <v>18</v>
      </c>
    </row>
    <row r="23" spans="1:3">
      <c r="A23" s="4" t="s">
        <v>115</v>
      </c>
      <c r="B23" s="6" t="n">
        <v>82</v>
      </c>
      <c r="C23" s="6" t="n">
        <v>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4</v>
      </c>
    </row>
    <row r="3" spans="1:2">
      <c r="A3" s="3" t="s">
        <v>197</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4</v>
      </c>
    </row>
    <row r="3" spans="1:2">
      <c r="A3" s="3" t="s">
        <v>197</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4</v>
      </c>
    </row>
    <row r="3" spans="1:2">
      <c r="A3" s="3" t="s">
        <v>216</v>
      </c>
    </row>
    <row r="4" spans="1:2">
      <c r="A4" s="4" t="s">
        <v>215</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4</v>
      </c>
    </row>
    <row r="3" spans="1:2">
      <c r="A3" s="3" t="s">
        <v>21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4</v>
      </c>
    </row>
    <row r="3" spans="1:2">
      <c r="A3" s="3" t="s">
        <v>197</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4</v>
      </c>
    </row>
    <row r="3" spans="1:2">
      <c r="A3" s="3" t="s">
        <v>22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4</v>
      </c>
    </row>
    <row r="3" spans="1:2">
      <c r="A3" s="3" t="s">
        <v>22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4</v>
      </c>
    </row>
    <row r="3" spans="1:2">
      <c r="A3" s="3" t="s">
        <v>23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4</v>
      </c>
    </row>
    <row r="3" spans="1:2">
      <c r="A3" s="3" t="s">
        <v>23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4</v>
      </c>
    </row>
    <row r="3" spans="1:2">
      <c r="A3" s="3" t="s">
        <v>197</v>
      </c>
    </row>
    <row r="4" spans="1:2">
      <c r="A4" s="4" t="s">
        <v>411</v>
      </c>
      <c r="B4"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14"/>
    <col customWidth="1" max="5" min="5" width="20"/>
    <col customWidth="1" max="6" min="6" width="18"/>
    <col customWidth="1" max="7" min="7" width="46"/>
    <col customWidth="1" max="8" min="8" width="26"/>
  </cols>
  <sheetData>
    <row r="1" spans="1:8">
      <c r="A1" s="1" t="s">
        <v>116</v>
      </c>
      <c r="B1" s="2" t="s">
        <v>117</v>
      </c>
      <c r="C1" s="2" t="s">
        <v>118</v>
      </c>
      <c r="D1" s="2" t="s">
        <v>119</v>
      </c>
      <c r="E1" s="2" t="s">
        <v>120</v>
      </c>
      <c r="F1" s="2" t="s">
        <v>121</v>
      </c>
      <c r="G1" s="2" t="s">
        <v>122</v>
      </c>
      <c r="H1" s="2" t="s">
        <v>123</v>
      </c>
    </row>
    <row r="2" spans="1:8">
      <c r="A2" s="4" t="s">
        <v>124</v>
      </c>
      <c r="B2" s="6" t="n">
        <v>1074</v>
      </c>
      <c r="C2" s="6" t="n">
        <v>984</v>
      </c>
      <c r="D2" s="6" t="n">
        <v>487</v>
      </c>
      <c r="E2" s="6" t="n">
        <v>16</v>
      </c>
      <c r="F2" s="6" t="n">
        <v>512</v>
      </c>
      <c r="G2" s="6" t="n">
        <v>-31</v>
      </c>
      <c r="H2" s="6" t="n">
        <v>90</v>
      </c>
    </row>
    <row r="3" spans="1:8">
      <c r="A3" s="4" t="s">
        <v>125</v>
      </c>
      <c r="F3" s="5" t="n">
        <v>-2</v>
      </c>
      <c r="G3" s="5" t="n">
        <v>2</v>
      </c>
    </row>
    <row r="4" spans="1:8">
      <c r="A4" s="3" t="s">
        <v>126</v>
      </c>
    </row>
    <row r="5" spans="1:8">
      <c r="A5" s="4" t="s">
        <v>127</v>
      </c>
      <c r="B5" s="5" t="n">
        <v>522</v>
      </c>
      <c r="C5" s="5" t="n">
        <v>507</v>
      </c>
      <c r="F5" s="5" t="n">
        <v>507</v>
      </c>
      <c r="H5" s="5" t="n">
        <v>15</v>
      </c>
    </row>
    <row r="6" spans="1:8">
      <c r="A6" s="4" t="s">
        <v>128</v>
      </c>
      <c r="B6" s="5" t="n">
        <v>-10</v>
      </c>
    </row>
    <row r="7" spans="1:8">
      <c r="A7" s="4" t="s">
        <v>112</v>
      </c>
      <c r="B7" s="5" t="n">
        <v>-11</v>
      </c>
      <c r="C7" s="5" t="n">
        <v>-14</v>
      </c>
      <c r="F7" s="5" t="n">
        <v>-10</v>
      </c>
      <c r="G7" s="5" t="n">
        <v>-4</v>
      </c>
      <c r="H7" s="5" t="n">
        <v>3</v>
      </c>
    </row>
    <row r="8" spans="1:8">
      <c r="A8" s="4" t="s">
        <v>113</v>
      </c>
      <c r="B8" s="5" t="n">
        <v>511</v>
      </c>
      <c r="C8" s="5" t="n">
        <v>493</v>
      </c>
      <c r="F8" s="5" t="n">
        <v>497</v>
      </c>
      <c r="G8" s="5" t="n">
        <v>-4</v>
      </c>
      <c r="H8" s="5" t="n">
        <v>18</v>
      </c>
    </row>
    <row r="9" spans="1:8">
      <c r="A9" s="4" t="s">
        <v>129</v>
      </c>
      <c r="B9" s="5" t="n">
        <v>57</v>
      </c>
      <c r="H9" s="5" t="n">
        <v>57</v>
      </c>
    </row>
    <row r="10" spans="1:8">
      <c r="A10" s="4" t="s">
        <v>130</v>
      </c>
      <c r="B10" s="5" t="n">
        <v>-15</v>
      </c>
      <c r="C10" s="5" t="n">
        <v>-15</v>
      </c>
      <c r="F10" s="5" t="n">
        <v>-15</v>
      </c>
    </row>
    <row r="11" spans="1:8">
      <c r="A11" s="4" t="s">
        <v>131</v>
      </c>
      <c r="B11" s="5" t="n">
        <v>1</v>
      </c>
      <c r="C11" s="5" t="n">
        <v>1</v>
      </c>
      <c r="E11" s="5" t="n">
        <v>1</v>
      </c>
    </row>
    <row r="12" spans="1:8">
      <c r="A12" s="4" t="s">
        <v>132</v>
      </c>
      <c r="B12" s="5" t="n">
        <v>4</v>
      </c>
      <c r="C12" s="5" t="n">
        <v>4</v>
      </c>
      <c r="D12" s="5" t="n">
        <v>5</v>
      </c>
      <c r="E12" s="5" t="n">
        <v>-1</v>
      </c>
    </row>
    <row r="13" spans="1:8">
      <c r="A13" s="4" t="s">
        <v>133</v>
      </c>
      <c r="D13" s="5" t="n">
        <v>0</v>
      </c>
    </row>
    <row r="14" spans="1:8">
      <c r="A14" s="4" t="s">
        <v>134</v>
      </c>
      <c r="B14" s="5" t="n">
        <v>0</v>
      </c>
    </row>
    <row r="15" spans="1:8">
      <c r="A15" s="4" t="s">
        <v>134</v>
      </c>
      <c r="B15" s="5" t="n">
        <v>0</v>
      </c>
      <c r="C15" s="5" t="n">
        <v>-1</v>
      </c>
      <c r="F15" s="5" t="n">
        <v>-1</v>
      </c>
      <c r="H15" s="5" t="n">
        <v>1</v>
      </c>
    </row>
    <row r="16" spans="1:8">
      <c r="A16" s="4" t="s">
        <v>135</v>
      </c>
      <c r="B16" s="5" t="n">
        <v>-26</v>
      </c>
      <c r="C16" s="5" t="n">
        <v>-11</v>
      </c>
      <c r="F16" s="5" t="n">
        <v>-11</v>
      </c>
      <c r="H16" s="5" t="n">
        <v>-15</v>
      </c>
    </row>
    <row r="17" spans="1:8">
      <c r="A17" s="4" t="s">
        <v>135</v>
      </c>
      <c r="B17" s="5" t="n">
        <v>-5</v>
      </c>
      <c r="H17" s="5" t="n">
        <v>-5</v>
      </c>
    </row>
    <row r="18" spans="1:8">
      <c r="A18" s="4" t="s">
        <v>136</v>
      </c>
      <c r="B18" s="5" t="n">
        <v>1601</v>
      </c>
      <c r="C18" s="5" t="n">
        <v>1455</v>
      </c>
      <c r="D18" s="5" t="n">
        <v>492</v>
      </c>
      <c r="E18" s="5" t="n">
        <v>16</v>
      </c>
      <c r="F18" s="5" t="n">
        <v>982</v>
      </c>
      <c r="G18" s="5" t="n">
        <v>-35</v>
      </c>
      <c r="H18" s="5" t="n">
        <v>146</v>
      </c>
    </row>
    <row r="19" spans="1:8">
      <c r="A19" s="4" t="s">
        <v>137</v>
      </c>
      <c r="B19" s="5" t="n">
        <v>1601</v>
      </c>
      <c r="C19" s="5" t="n">
        <v>1455</v>
      </c>
      <c r="D19" s="5" t="n">
        <v>492</v>
      </c>
      <c r="E19" s="5" t="n">
        <v>16</v>
      </c>
      <c r="F19" s="5" t="n">
        <v>980</v>
      </c>
      <c r="G19" s="5" t="n">
        <v>-33</v>
      </c>
      <c r="H19" s="5" t="n">
        <v>146</v>
      </c>
    </row>
    <row r="20" spans="1:8">
      <c r="A20" s="3" t="s">
        <v>126</v>
      </c>
    </row>
    <row r="21" spans="1:8">
      <c r="A21" s="4" t="s">
        <v>127</v>
      </c>
      <c r="B21" s="5" t="n">
        <v>94</v>
      </c>
      <c r="C21" s="5" t="n">
        <v>59</v>
      </c>
      <c r="F21" s="5" t="n">
        <v>59</v>
      </c>
      <c r="H21" s="5" t="n">
        <v>35</v>
      </c>
    </row>
    <row r="22" spans="1:8">
      <c r="A22" s="4" t="s">
        <v>128</v>
      </c>
      <c r="B22" s="5" t="n">
        <v>-12</v>
      </c>
    </row>
    <row r="23" spans="1:8">
      <c r="A23" s="4" t="s">
        <v>112</v>
      </c>
      <c r="B23" s="5" t="n">
        <v>33</v>
      </c>
      <c r="C23" s="5" t="n">
        <v>23</v>
      </c>
      <c r="G23" s="5" t="n">
        <v>35</v>
      </c>
      <c r="H23" s="5" t="n">
        <v>10</v>
      </c>
    </row>
    <row r="24" spans="1:8">
      <c r="A24" s="4" t="s">
        <v>113</v>
      </c>
      <c r="B24" s="5" t="n">
        <v>127</v>
      </c>
      <c r="C24" s="5" t="n">
        <v>82</v>
      </c>
      <c r="F24" s="5" t="n">
        <v>47</v>
      </c>
      <c r="G24" s="5" t="n">
        <v>35</v>
      </c>
      <c r="H24" s="5" t="n">
        <v>45</v>
      </c>
    </row>
    <row r="25" spans="1:8">
      <c r="A25" s="4" t="s">
        <v>129</v>
      </c>
      <c r="B25" s="5" t="n">
        <v>5</v>
      </c>
      <c r="H25" s="5" t="n">
        <v>5</v>
      </c>
    </row>
    <row r="26" spans="1:8">
      <c r="A26" s="4" t="s">
        <v>130</v>
      </c>
      <c r="B26" s="5" t="n">
        <v>-15</v>
      </c>
      <c r="C26" s="5" t="n">
        <v>-15</v>
      </c>
      <c r="F26" s="5" t="n">
        <v>-15</v>
      </c>
    </row>
    <row r="27" spans="1:8">
      <c r="A27" s="4" t="s">
        <v>131</v>
      </c>
      <c r="B27" s="5" t="n">
        <v>1</v>
      </c>
      <c r="C27" s="5" t="n">
        <v>1</v>
      </c>
      <c r="E27" s="5" t="n">
        <v>1</v>
      </c>
    </row>
    <row r="28" spans="1:8">
      <c r="A28" s="4" t="s">
        <v>132</v>
      </c>
      <c r="B28" s="5" t="n">
        <v>5</v>
      </c>
      <c r="C28" s="5" t="n">
        <v>5</v>
      </c>
      <c r="D28" s="5" t="n">
        <v>6</v>
      </c>
      <c r="E28" s="5" t="n">
        <v>-1</v>
      </c>
    </row>
    <row r="29" spans="1:8">
      <c r="A29" s="4" t="s">
        <v>133</v>
      </c>
      <c r="B29" s="5" t="n">
        <v>-20</v>
      </c>
      <c r="C29" s="5" t="n">
        <v>-20</v>
      </c>
      <c r="D29" s="5" t="n">
        <v>-8</v>
      </c>
      <c r="E29" s="5" t="n">
        <v>0</v>
      </c>
      <c r="F29" s="5" t="n">
        <v>-12</v>
      </c>
    </row>
    <row r="30" spans="1:8">
      <c r="A30" s="4" t="s">
        <v>134</v>
      </c>
      <c r="B30" s="5" t="n">
        <v>1</v>
      </c>
      <c r="H30" s="5" t="n">
        <v>1</v>
      </c>
    </row>
    <row r="31" spans="1:8">
      <c r="A31" s="4" t="s">
        <v>135</v>
      </c>
      <c r="B31" s="5" t="n">
        <v>-1</v>
      </c>
      <c r="H31" s="5" t="n">
        <v>-1</v>
      </c>
    </row>
    <row r="32" spans="1:8">
      <c r="A32" s="4" t="s">
        <v>135</v>
      </c>
      <c r="B32" s="5" t="n">
        <v>-16</v>
      </c>
      <c r="H32" s="5" t="n">
        <v>-16</v>
      </c>
    </row>
    <row r="33" spans="1:8">
      <c r="A33" s="4" t="s">
        <v>138</v>
      </c>
      <c r="B33" s="6" t="n">
        <v>1688</v>
      </c>
      <c r="C33" s="6" t="n">
        <v>1508</v>
      </c>
      <c r="D33" s="6" t="n">
        <v>490</v>
      </c>
      <c r="E33" s="6" t="n">
        <v>16</v>
      </c>
      <c r="F33" s="6" t="n">
        <v>1000</v>
      </c>
      <c r="G33" s="6" t="n">
        <v>2</v>
      </c>
      <c r="H33" s="6" t="n">
        <v>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4</v>
      </c>
    </row>
    <row r="3" spans="1:2">
      <c r="A3" s="3" t="s">
        <v>23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4</v>
      </c>
    </row>
    <row r="3" spans="1:2">
      <c r="A3" s="3" t="s">
        <v>238</v>
      </c>
    </row>
    <row r="4" spans="1:2">
      <c r="A4" s="4" t="s">
        <v>419</v>
      </c>
      <c r="B4" s="4" t="s">
        <v>2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4</v>
      </c>
    </row>
    <row r="3" spans="1:2">
      <c r="A3" s="3" t="s">
        <v>238</v>
      </c>
    </row>
    <row r="4" spans="1:2">
      <c r="A4" s="4" t="s">
        <v>242</v>
      </c>
      <c r="B4"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4</v>
      </c>
    </row>
    <row r="3" spans="1:2">
      <c r="A3" s="3" t="s">
        <v>23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4</v>
      </c>
    </row>
    <row r="3" spans="1:2">
      <c r="A3" s="3" t="s">
        <v>24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24</v>
      </c>
    </row>
    <row r="3" spans="1:2">
      <c r="A3" s="3" t="s">
        <v>21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4</v>
      </c>
    </row>
    <row r="3" spans="1:2">
      <c r="A3" s="3" t="s">
        <v>21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4</v>
      </c>
      <c r="B1" s="2" t="s">
        <v>1</v>
      </c>
    </row>
    <row r="2" spans="1:2">
      <c r="B2" s="2" t="s">
        <v>24</v>
      </c>
    </row>
    <row r="3" spans="1:2">
      <c r="A3" s="3" t="s">
        <v>254</v>
      </c>
    </row>
    <row r="4" spans="1:2">
      <c r="A4" s="4" t="s">
        <v>455</v>
      </c>
      <c r="B4" s="4" t="s">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7</v>
      </c>
      <c r="B1" s="2" t="s">
        <v>1</v>
      </c>
    </row>
    <row r="2" spans="1:2">
      <c r="B2" s="2" t="s">
        <v>24</v>
      </c>
    </row>
    <row r="3" spans="1:2">
      <c r="A3" s="3" t="s">
        <v>260</v>
      </c>
    </row>
    <row r="4" spans="1:2">
      <c r="A4" s="4" t="s">
        <v>178</v>
      </c>
      <c r="B4" s="4" t="s">
        <v>2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58</v>
      </c>
      <c r="B1" s="2" t="s">
        <v>1</v>
      </c>
    </row>
    <row r="2" spans="1:2">
      <c r="B2" s="2" t="s">
        <v>459</v>
      </c>
    </row>
    <row r="3" spans="1:2">
      <c r="A3" s="3" t="s">
        <v>174</v>
      </c>
    </row>
    <row r="4" spans="1:2">
      <c r="A4" s="4" t="s">
        <v>460</v>
      </c>
      <c r="B4"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4</v>
      </c>
      <c r="C2" s="2" t="s">
        <v>25</v>
      </c>
    </row>
    <row r="3" spans="1:3">
      <c r="A3" s="3" t="s">
        <v>140</v>
      </c>
    </row>
    <row r="4" spans="1:3">
      <c r="A4" s="4" t="s">
        <v>87</v>
      </c>
      <c r="B4" s="6" t="n">
        <v>59</v>
      </c>
      <c r="C4" s="6" t="n">
        <v>507</v>
      </c>
    </row>
    <row r="5" spans="1:3">
      <c r="A5" s="3" t="s">
        <v>141</v>
      </c>
    </row>
    <row r="6" spans="1:3">
      <c r="A6" s="4" t="s">
        <v>142</v>
      </c>
      <c r="B6" s="5" t="n">
        <v>99</v>
      </c>
      <c r="C6" s="5" t="n">
        <v>97</v>
      </c>
    </row>
    <row r="7" spans="1:3">
      <c r="A7" s="4" t="s">
        <v>79</v>
      </c>
      <c r="B7" s="5" t="n">
        <v>0</v>
      </c>
      <c r="C7" s="5" t="n">
        <v>14</v>
      </c>
    </row>
    <row r="8" spans="1:3">
      <c r="A8" s="4" t="s">
        <v>94</v>
      </c>
      <c r="B8" s="5" t="n">
        <v>244</v>
      </c>
      <c r="C8" s="5" t="n">
        <v>215</v>
      </c>
    </row>
    <row r="9" spans="1:3">
      <c r="A9" s="4" t="s">
        <v>71</v>
      </c>
      <c r="B9" s="5" t="n">
        <v>-71</v>
      </c>
      <c r="C9" s="5" t="n">
        <v>-8</v>
      </c>
    </row>
    <row r="10" spans="1:3">
      <c r="A10" s="4" t="s">
        <v>72</v>
      </c>
      <c r="B10" s="5" t="n">
        <v>77</v>
      </c>
      <c r="C10" s="5" t="n">
        <v>11</v>
      </c>
    </row>
    <row r="11" spans="1:3">
      <c r="A11" s="4" t="s">
        <v>143</v>
      </c>
      <c r="B11" s="5" t="n">
        <v>9</v>
      </c>
      <c r="C11" s="5" t="n">
        <v>-8</v>
      </c>
    </row>
    <row r="12" spans="1:3">
      <c r="A12" s="4" t="s">
        <v>80</v>
      </c>
      <c r="B12" s="5" t="n">
        <v>4</v>
      </c>
      <c r="C12" s="5" t="n">
        <v>-23</v>
      </c>
    </row>
    <row r="13" spans="1:3">
      <c r="A13" s="4" t="s">
        <v>84</v>
      </c>
      <c r="B13" s="5" t="n">
        <v>49</v>
      </c>
      <c r="C13" s="5" t="n">
        <v>-81</v>
      </c>
    </row>
    <row r="14" spans="1:3">
      <c r="A14" s="4" t="s">
        <v>81</v>
      </c>
      <c r="B14" s="5" t="n">
        <v>-5</v>
      </c>
      <c r="C14" s="5" t="n">
        <v>-315</v>
      </c>
    </row>
    <row r="15" spans="1:3">
      <c r="A15" s="4" t="s">
        <v>82</v>
      </c>
      <c r="B15" s="5" t="n">
        <v>-11</v>
      </c>
      <c r="C15" s="5" t="n">
        <v>-39</v>
      </c>
    </row>
    <row r="16" spans="1:3">
      <c r="A16" s="4" t="s">
        <v>86</v>
      </c>
      <c r="B16" s="5" t="n">
        <v>35</v>
      </c>
      <c r="C16" s="5" t="n">
        <v>15</v>
      </c>
    </row>
    <row r="17" spans="1:3">
      <c r="A17" s="4" t="s">
        <v>144</v>
      </c>
      <c r="B17" s="5" t="n">
        <v>-107</v>
      </c>
      <c r="C17" s="5" t="n">
        <v>-99</v>
      </c>
    </row>
    <row r="18" spans="1:3">
      <c r="A18" s="4" t="s">
        <v>145</v>
      </c>
      <c r="B18" s="5" t="n">
        <v>0</v>
      </c>
      <c r="C18" s="5" t="n">
        <v>-11</v>
      </c>
    </row>
    <row r="19" spans="1:3">
      <c r="A19" s="4" t="s">
        <v>146</v>
      </c>
      <c r="B19" s="5" t="n">
        <v>-11</v>
      </c>
      <c r="C19" s="5" t="n">
        <v>-10</v>
      </c>
    </row>
    <row r="20" spans="1:3">
      <c r="A20" s="4" t="s">
        <v>147</v>
      </c>
      <c r="B20" s="5" t="n">
        <v>6</v>
      </c>
      <c r="C20" s="5" t="n">
        <v>12</v>
      </c>
    </row>
    <row r="21" spans="1:3">
      <c r="A21" s="4" t="s">
        <v>148</v>
      </c>
      <c r="B21" s="5" t="n">
        <v>-16</v>
      </c>
      <c r="C21" s="5" t="n">
        <v>-17</v>
      </c>
    </row>
    <row r="22" spans="1:3">
      <c r="A22" s="4" t="s">
        <v>149</v>
      </c>
      <c r="B22" s="5" t="n">
        <v>361</v>
      </c>
      <c r="C22" s="5" t="n">
        <v>260</v>
      </c>
    </row>
    <row r="23" spans="1:3">
      <c r="A23" s="4" t="s">
        <v>150</v>
      </c>
      <c r="B23" s="5" t="n">
        <v>12</v>
      </c>
      <c r="C23" s="5" t="n">
        <v>-87</v>
      </c>
    </row>
    <row r="24" spans="1:3">
      <c r="A24" s="4" t="s">
        <v>151</v>
      </c>
      <c r="B24" s="5" t="n">
        <v>373</v>
      </c>
      <c r="C24" s="5" t="n">
        <v>173</v>
      </c>
    </row>
    <row r="25" spans="1:3">
      <c r="A25" s="3" t="s">
        <v>152</v>
      </c>
    </row>
    <row r="26" spans="1:3">
      <c r="A26" s="4" t="s">
        <v>34</v>
      </c>
      <c r="B26" s="5" t="n">
        <v>-2</v>
      </c>
      <c r="C26" s="5" t="n">
        <v>-17</v>
      </c>
    </row>
    <row r="27" spans="1:3">
      <c r="A27" s="4" t="s">
        <v>153</v>
      </c>
      <c r="B27" s="5" t="n">
        <v>-338</v>
      </c>
      <c r="C27" s="5" t="n">
        <v>-193</v>
      </c>
    </row>
    <row r="28" spans="1:3">
      <c r="A28" s="4" t="s">
        <v>154</v>
      </c>
      <c r="B28" s="5" t="n">
        <v>85</v>
      </c>
      <c r="C28" s="5" t="n">
        <v>15</v>
      </c>
    </row>
    <row r="29" spans="1:3">
      <c r="A29" s="4" t="s">
        <v>155</v>
      </c>
      <c r="B29" s="5" t="n">
        <v>-15</v>
      </c>
      <c r="C29" s="5" t="n">
        <v>256</v>
      </c>
    </row>
    <row r="30" spans="1:3">
      <c r="A30" s="4" t="s">
        <v>156</v>
      </c>
      <c r="B30" s="5" t="n">
        <v>-100</v>
      </c>
      <c r="C30" s="5" t="n">
        <v>9</v>
      </c>
    </row>
    <row r="31" spans="1:3">
      <c r="A31" s="4" t="s">
        <v>157</v>
      </c>
      <c r="B31" s="5" t="n">
        <v>-370</v>
      </c>
      <c r="C31" s="5" t="n">
        <v>70</v>
      </c>
    </row>
    <row r="32" spans="1:3">
      <c r="A32" s="3" t="s">
        <v>158</v>
      </c>
    </row>
    <row r="33" spans="1:3">
      <c r="A33" s="4" t="s">
        <v>43</v>
      </c>
      <c r="B33" s="5" t="n">
        <v>-22</v>
      </c>
      <c r="C33" s="5" t="n">
        <v>8</v>
      </c>
    </row>
    <row r="34" spans="1:3">
      <c r="A34" s="4" t="s">
        <v>159</v>
      </c>
      <c r="B34" s="5" t="n">
        <v>-126</v>
      </c>
      <c r="C34" s="5" t="n">
        <v>114</v>
      </c>
    </row>
    <row r="35" spans="1:3">
      <c r="A35" s="4" t="s">
        <v>160</v>
      </c>
      <c r="B35" s="5" t="n">
        <v>235</v>
      </c>
      <c r="C35" s="5" t="n">
        <v>0</v>
      </c>
    </row>
    <row r="36" spans="1:3">
      <c r="A36" s="4" t="s">
        <v>161</v>
      </c>
      <c r="B36" s="5" t="n">
        <v>0</v>
      </c>
      <c r="C36" s="5" t="n">
        <v>-257</v>
      </c>
    </row>
    <row r="37" spans="1:3">
      <c r="A37" s="4" t="s">
        <v>162</v>
      </c>
      <c r="B37" s="5" t="n">
        <v>66</v>
      </c>
      <c r="C37" s="5" t="n">
        <v>11</v>
      </c>
    </row>
    <row r="38" spans="1:3">
      <c r="A38" s="4" t="s">
        <v>163</v>
      </c>
      <c r="B38" s="5" t="n">
        <v>-81</v>
      </c>
      <c r="C38" s="5" t="n">
        <v>-47</v>
      </c>
    </row>
    <row r="39" spans="1:3">
      <c r="A39" s="4" t="s">
        <v>164</v>
      </c>
      <c r="B39" s="5" t="n">
        <v>-1</v>
      </c>
      <c r="C39" s="5" t="n">
        <v>-12</v>
      </c>
    </row>
    <row r="40" spans="1:3">
      <c r="A40" s="4" t="s">
        <v>132</v>
      </c>
      <c r="B40" s="5" t="n">
        <v>5</v>
      </c>
    </row>
    <row r="41" spans="1:3">
      <c r="A41" s="4" t="s">
        <v>132</v>
      </c>
      <c r="B41" s="5" t="n">
        <v>5</v>
      </c>
      <c r="C41" s="5" t="n">
        <v>4</v>
      </c>
    </row>
    <row r="42" spans="1:3">
      <c r="A42" s="4" t="s">
        <v>133</v>
      </c>
      <c r="B42" s="5" t="n">
        <v>-20</v>
      </c>
      <c r="C42" s="5" t="n">
        <v>0</v>
      </c>
    </row>
    <row r="43" spans="1:3">
      <c r="A43" s="4" t="s">
        <v>165</v>
      </c>
      <c r="B43" s="5" t="n">
        <v>-17</v>
      </c>
      <c r="C43" s="5" t="n">
        <v>-24</v>
      </c>
    </row>
    <row r="44" spans="1:3">
      <c r="A44" s="4" t="s">
        <v>166</v>
      </c>
      <c r="B44" s="5" t="n">
        <v>1</v>
      </c>
      <c r="C44" s="5" t="n">
        <v>0</v>
      </c>
    </row>
    <row r="45" spans="1:3">
      <c r="A45" s="4" t="s">
        <v>167</v>
      </c>
      <c r="B45" s="5" t="n">
        <v>-15</v>
      </c>
      <c r="C45" s="5" t="n">
        <v>-15</v>
      </c>
    </row>
    <row r="46" spans="1:3">
      <c r="A46" s="4" t="s">
        <v>168</v>
      </c>
      <c r="B46" s="5" t="n">
        <v>25</v>
      </c>
      <c r="C46" s="5" t="n">
        <v>-218</v>
      </c>
    </row>
    <row r="47" spans="1:3">
      <c r="A47" s="4" t="s">
        <v>169</v>
      </c>
      <c r="B47" s="5" t="n">
        <v>28</v>
      </c>
      <c r="C47" s="5" t="n">
        <v>25</v>
      </c>
    </row>
    <row r="48" spans="1:3">
      <c r="A48" s="4" t="s">
        <v>170</v>
      </c>
      <c r="B48" s="5" t="n">
        <v>6</v>
      </c>
      <c r="C48" s="5" t="n">
        <v>2</v>
      </c>
    </row>
    <row r="49" spans="1:3">
      <c r="A49" s="4" t="s">
        <v>171</v>
      </c>
      <c r="B49" s="5" t="n">
        <v>89</v>
      </c>
      <c r="C49" s="5" t="n">
        <v>62</v>
      </c>
    </row>
    <row r="50" spans="1:3">
      <c r="A50" s="4" t="s">
        <v>172</v>
      </c>
      <c r="B50" s="6" t="n">
        <v>123</v>
      </c>
      <c r="C50" s="6" t="n">
        <v>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4</v>
      </c>
      <c r="C2" s="2" t="s">
        <v>25</v>
      </c>
    </row>
    <row r="3" spans="1:3">
      <c r="A3" s="3" t="s">
        <v>325</v>
      </c>
    </row>
    <row r="4" spans="1:3">
      <c r="A4" s="4" t="s">
        <v>67</v>
      </c>
      <c r="B4" s="6" t="n">
        <v>4649</v>
      </c>
      <c r="C4" s="6" t="n">
        <v>4321</v>
      </c>
    </row>
    <row r="5" spans="1:3">
      <c r="A5" s="4" t="s">
        <v>462</v>
      </c>
    </row>
    <row r="6" spans="1:3">
      <c r="A6" s="3" t="s">
        <v>325</v>
      </c>
    </row>
    <row r="7" spans="1:3">
      <c r="A7" s="4" t="s">
        <v>67</v>
      </c>
      <c r="B7" s="5" t="n">
        <v>3343</v>
      </c>
      <c r="C7" s="5" t="n">
        <v>3088</v>
      </c>
    </row>
    <row r="8" spans="1:3">
      <c r="A8" s="4" t="s">
        <v>463</v>
      </c>
    </row>
    <row r="9" spans="1:3">
      <c r="A9" s="3" t="s">
        <v>325</v>
      </c>
    </row>
    <row r="10" spans="1:3">
      <c r="A10" s="4" t="s">
        <v>67</v>
      </c>
      <c r="B10" s="5" t="n">
        <v>1840</v>
      </c>
      <c r="C10" s="5" t="n">
        <v>1652</v>
      </c>
    </row>
    <row r="11" spans="1:3">
      <c r="A11" s="4" t="s">
        <v>464</v>
      </c>
    </row>
    <row r="12" spans="1:3">
      <c r="A12" s="3" t="s">
        <v>325</v>
      </c>
    </row>
    <row r="13" spans="1:3">
      <c r="A13" s="4" t="s">
        <v>67</v>
      </c>
      <c r="B13" s="5" t="n">
        <v>933</v>
      </c>
      <c r="C13" s="5" t="n">
        <v>838</v>
      </c>
    </row>
    <row r="14" spans="1:3">
      <c r="A14" s="4" t="s">
        <v>465</v>
      </c>
    </row>
    <row r="15" spans="1:3">
      <c r="A15" s="3" t="s">
        <v>325</v>
      </c>
    </row>
    <row r="16" spans="1:3">
      <c r="A16" s="4" t="s">
        <v>67</v>
      </c>
      <c r="B16" s="5" t="n">
        <v>659</v>
      </c>
      <c r="C16" s="5" t="n">
        <v>703</v>
      </c>
    </row>
    <row r="17" spans="1:3">
      <c r="A17" s="4" t="s">
        <v>466</v>
      </c>
    </row>
    <row r="18" spans="1:3">
      <c r="A18" s="3" t="s">
        <v>325</v>
      </c>
    </row>
    <row r="19" spans="1:3">
      <c r="A19" s="4" t="s">
        <v>67</v>
      </c>
      <c r="B19" s="5" t="n">
        <v>1352</v>
      </c>
      <c r="C19" s="5" t="n">
        <v>1268</v>
      </c>
    </row>
    <row r="20" spans="1:3">
      <c r="A20" s="4" t="s">
        <v>467</v>
      </c>
    </row>
    <row r="21" spans="1:3">
      <c r="A21" s="3" t="s">
        <v>325</v>
      </c>
    </row>
    <row r="22" spans="1:3">
      <c r="A22" s="4" t="s">
        <v>67</v>
      </c>
      <c r="B22" s="5" t="n">
        <v>-89</v>
      </c>
      <c r="C22" s="5" t="n">
        <v>-105</v>
      </c>
    </row>
    <row r="23" spans="1:3">
      <c r="A23" s="4" t="s">
        <v>468</v>
      </c>
    </row>
    <row r="24" spans="1:3">
      <c r="A24" s="3" t="s">
        <v>325</v>
      </c>
    </row>
    <row r="25" spans="1:3">
      <c r="A25" s="4" t="s">
        <v>67</v>
      </c>
      <c r="B25" s="6" t="n">
        <v>-46</v>
      </c>
      <c r="C25" s="6" t="n">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4</v>
      </c>
      <c r="C2" s="2" t="s">
        <v>25</v>
      </c>
    </row>
    <row r="3" spans="1:3">
      <c r="A3" s="3" t="s">
        <v>325</v>
      </c>
    </row>
    <row r="4" spans="1:3">
      <c r="A4" s="4" t="s">
        <v>470</v>
      </c>
      <c r="B4" s="6" t="n">
        <v>474</v>
      </c>
      <c r="C4" s="6" t="n">
        <v>390</v>
      </c>
    </row>
    <row r="5" spans="1:3">
      <c r="A5" s="4" t="s">
        <v>94</v>
      </c>
      <c r="B5" s="5" t="n">
        <v>-244</v>
      </c>
      <c r="C5" s="5" t="n">
        <v>-215</v>
      </c>
    </row>
    <row r="6" spans="1:3">
      <c r="A6" s="4" t="s">
        <v>142</v>
      </c>
      <c r="B6" s="5" t="n">
        <v>-99</v>
      </c>
      <c r="C6" s="5" t="n">
        <v>-97</v>
      </c>
    </row>
    <row r="7" spans="1:3">
      <c r="A7" s="4" t="s">
        <v>79</v>
      </c>
      <c r="B7" s="5" t="n">
        <v>0</v>
      </c>
      <c r="C7" s="5" t="n">
        <v>-14</v>
      </c>
    </row>
    <row r="8" spans="1:3">
      <c r="A8" s="4" t="s">
        <v>471</v>
      </c>
      <c r="B8" s="5" t="n">
        <v>-4</v>
      </c>
      <c r="C8" s="5" t="n">
        <v>23</v>
      </c>
    </row>
    <row r="9" spans="1:3">
      <c r="A9" s="4" t="s">
        <v>81</v>
      </c>
      <c r="B9" s="5" t="n">
        <v>5</v>
      </c>
      <c r="C9" s="5" t="n">
        <v>315</v>
      </c>
    </row>
    <row r="10" spans="1:3">
      <c r="A10" s="4" t="s">
        <v>82</v>
      </c>
      <c r="B10" s="5" t="n">
        <v>11</v>
      </c>
      <c r="C10" s="5" t="n">
        <v>39</v>
      </c>
    </row>
    <row r="11" spans="1:3">
      <c r="A11" s="4" t="s">
        <v>472</v>
      </c>
      <c r="B11" s="5" t="n">
        <v>143</v>
      </c>
      <c r="C11" s="5" t="n">
        <v>441</v>
      </c>
    </row>
    <row r="12" spans="1:3">
      <c r="A12" s="4" t="s">
        <v>473</v>
      </c>
    </row>
    <row r="13" spans="1:3">
      <c r="A13" s="3" t="s">
        <v>325</v>
      </c>
    </row>
    <row r="14" spans="1:3">
      <c r="A14" s="4" t="s">
        <v>470</v>
      </c>
      <c r="B14" s="5" t="n">
        <v>613</v>
      </c>
      <c r="C14" s="5" t="n">
        <v>372</v>
      </c>
    </row>
    <row r="15" spans="1:3">
      <c r="A15" s="4" t="s">
        <v>463</v>
      </c>
    </row>
    <row r="16" spans="1:3">
      <c r="A16" s="3" t="s">
        <v>325</v>
      </c>
    </row>
    <row r="17" spans="1:3">
      <c r="A17" s="4" t="s">
        <v>470</v>
      </c>
      <c r="B17" s="5" t="n">
        <v>470</v>
      </c>
      <c r="C17" s="5" t="n">
        <v>238</v>
      </c>
    </row>
    <row r="18" spans="1:3">
      <c r="A18" s="4" t="s">
        <v>464</v>
      </c>
    </row>
    <row r="19" spans="1:3">
      <c r="A19" s="3" t="s">
        <v>325</v>
      </c>
    </row>
    <row r="20" spans="1:3">
      <c r="A20" s="4" t="s">
        <v>470</v>
      </c>
      <c r="B20" s="5" t="n">
        <v>97</v>
      </c>
      <c r="C20" s="5" t="n">
        <v>67</v>
      </c>
    </row>
    <row r="21" spans="1:3">
      <c r="A21" s="4" t="s">
        <v>465</v>
      </c>
    </row>
    <row r="22" spans="1:3">
      <c r="A22" s="3" t="s">
        <v>325</v>
      </c>
    </row>
    <row r="23" spans="1:3">
      <c r="A23" s="4" t="s">
        <v>470</v>
      </c>
      <c r="B23" s="5" t="n">
        <v>46</v>
      </c>
      <c r="C23" s="5" t="n">
        <v>67</v>
      </c>
    </row>
    <row r="24" spans="1:3">
      <c r="A24" s="4" t="s">
        <v>466</v>
      </c>
    </row>
    <row r="25" spans="1:3">
      <c r="A25" s="3" t="s">
        <v>325</v>
      </c>
    </row>
    <row r="26" spans="1:3">
      <c r="A26" s="4" t="s">
        <v>470</v>
      </c>
      <c r="B26" s="5" t="n">
        <v>-58</v>
      </c>
      <c r="C26" s="5" t="n">
        <v>90</v>
      </c>
    </row>
    <row r="27" spans="1:3">
      <c r="A27" s="4" t="s">
        <v>474</v>
      </c>
    </row>
    <row r="28" spans="1:3">
      <c r="A28" s="3" t="s">
        <v>325</v>
      </c>
    </row>
    <row r="29" spans="1:3">
      <c r="A29" s="4" t="s">
        <v>470</v>
      </c>
      <c r="B29" s="6" t="n">
        <v>-81</v>
      </c>
      <c r="C29" s="6" t="n">
        <v>-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4</v>
      </c>
      <c r="C2" s="2" t="s">
        <v>25</v>
      </c>
    </row>
    <row r="3" spans="1:3">
      <c r="A3" s="3" t="s">
        <v>325</v>
      </c>
    </row>
    <row r="4" spans="1:3">
      <c r="A4" s="4" t="s">
        <v>476</v>
      </c>
      <c r="B4" s="6" t="n">
        <v>417</v>
      </c>
      <c r="C4" s="6" t="n">
        <v>207</v>
      </c>
    </row>
    <row r="5" spans="1:3">
      <c r="A5" s="4" t="s">
        <v>154</v>
      </c>
      <c r="B5" s="5" t="n">
        <v>-85</v>
      </c>
      <c r="C5" s="5" t="n">
        <v>-15</v>
      </c>
    </row>
    <row r="6" spans="1:3">
      <c r="A6" s="4" t="s">
        <v>477</v>
      </c>
      <c r="B6" s="5" t="n">
        <v>-70</v>
      </c>
      <c r="C6" s="5" t="n">
        <v>-11</v>
      </c>
    </row>
    <row r="7" spans="1:3">
      <c r="A7" s="4" t="s">
        <v>478</v>
      </c>
      <c r="B7" s="5" t="n">
        <v>262</v>
      </c>
      <c r="C7" s="5" t="n">
        <v>181</v>
      </c>
    </row>
    <row r="8" spans="1:3">
      <c r="A8" s="4" t="s">
        <v>479</v>
      </c>
      <c r="B8" s="5" t="n">
        <v>-28</v>
      </c>
      <c r="C8" s="5" t="n">
        <v>-25</v>
      </c>
    </row>
    <row r="9" spans="1:3">
      <c r="A9" s="4" t="s">
        <v>480</v>
      </c>
      <c r="B9" s="5" t="n">
        <v>-37</v>
      </c>
      <c r="C9" s="5" t="n">
        <v>-28</v>
      </c>
    </row>
    <row r="10" spans="1:3">
      <c r="A10" s="4" t="s">
        <v>478</v>
      </c>
      <c r="B10" s="5" t="n">
        <v>253</v>
      </c>
      <c r="C10" s="5" t="n">
        <v>178</v>
      </c>
    </row>
    <row r="11" spans="1:3">
      <c r="A11" s="4" t="s">
        <v>473</v>
      </c>
    </row>
    <row r="12" spans="1:3">
      <c r="A12" s="3" t="s">
        <v>325</v>
      </c>
    </row>
    <row r="13" spans="1:3">
      <c r="A13" s="4" t="s">
        <v>476</v>
      </c>
      <c r="B13" s="5" t="n">
        <v>312</v>
      </c>
      <c r="C13" s="5" t="n">
        <v>124</v>
      </c>
    </row>
    <row r="14" spans="1:3">
      <c r="A14" s="4" t="s">
        <v>463</v>
      </c>
    </row>
    <row r="15" spans="1:3">
      <c r="A15" s="3" t="s">
        <v>325</v>
      </c>
    </row>
    <row r="16" spans="1:3">
      <c r="A16" s="4" t="s">
        <v>476</v>
      </c>
      <c r="B16" s="5" t="n">
        <v>243</v>
      </c>
      <c r="C16" s="5" t="n">
        <v>65</v>
      </c>
    </row>
    <row r="17" spans="1:3">
      <c r="A17" s="4" t="s">
        <v>464</v>
      </c>
    </row>
    <row r="18" spans="1:3">
      <c r="A18" s="3" t="s">
        <v>325</v>
      </c>
    </row>
    <row r="19" spans="1:3">
      <c r="A19" s="4" t="s">
        <v>476</v>
      </c>
      <c r="B19" s="5" t="n">
        <v>35</v>
      </c>
      <c r="C19" s="5" t="n">
        <v>27</v>
      </c>
    </row>
    <row r="20" spans="1:3">
      <c r="A20" s="4" t="s">
        <v>465</v>
      </c>
    </row>
    <row r="21" spans="1:3">
      <c r="A21" s="3" t="s">
        <v>325</v>
      </c>
    </row>
    <row r="22" spans="1:3">
      <c r="A22" s="4" t="s">
        <v>476</v>
      </c>
      <c r="B22" s="5" t="n">
        <v>34</v>
      </c>
      <c r="C22" s="5" t="n">
        <v>32</v>
      </c>
    </row>
    <row r="23" spans="1:3">
      <c r="A23" s="4" t="s">
        <v>466</v>
      </c>
    </row>
    <row r="24" spans="1:3">
      <c r="A24" s="3" t="s">
        <v>325</v>
      </c>
    </row>
    <row r="25" spans="1:3">
      <c r="A25" s="4" t="s">
        <v>476</v>
      </c>
      <c r="B25" s="5" t="n">
        <v>88</v>
      </c>
      <c r="C25" s="5" t="n">
        <v>64</v>
      </c>
    </row>
    <row r="26" spans="1:3">
      <c r="A26" s="4" t="s">
        <v>474</v>
      </c>
    </row>
    <row r="27" spans="1:3">
      <c r="A27" s="3" t="s">
        <v>325</v>
      </c>
    </row>
    <row r="28" spans="1:3">
      <c r="A28" s="4" t="s">
        <v>476</v>
      </c>
      <c r="B28" s="6" t="n">
        <v>17</v>
      </c>
      <c r="C28"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1</v>
      </c>
      <c r="B1" s="2" t="s">
        <v>24</v>
      </c>
      <c r="C1" s="2" t="s">
        <v>25</v>
      </c>
    </row>
    <row r="2" spans="1:3">
      <c r="A2" s="3" t="s">
        <v>325</v>
      </c>
    </row>
    <row r="3" spans="1:3">
      <c r="A3" s="4" t="s">
        <v>482</v>
      </c>
      <c r="B3" s="6" t="n">
        <v>4866</v>
      </c>
      <c r="C3" s="6" t="n">
        <v>4343</v>
      </c>
    </row>
    <row r="4" spans="1:3">
      <c r="A4" s="4" t="s">
        <v>34</v>
      </c>
      <c r="B4" s="5" t="n">
        <v>81</v>
      </c>
      <c r="C4" s="5" t="n">
        <v>78</v>
      </c>
    </row>
    <row r="5" spans="1:3">
      <c r="A5" s="4" t="s">
        <v>483</v>
      </c>
      <c r="B5" s="5" t="n">
        <v>4</v>
      </c>
      <c r="C5" s="5" t="n">
        <v>6</v>
      </c>
    </row>
    <row r="6" spans="1:3">
      <c r="A6" s="4" t="s">
        <v>41</v>
      </c>
      <c r="B6" s="5" t="n">
        <v>4951</v>
      </c>
      <c r="C6" s="5" t="n">
        <v>4427</v>
      </c>
    </row>
    <row r="7" spans="1:3">
      <c r="A7" s="4" t="s">
        <v>484</v>
      </c>
    </row>
    <row r="8" spans="1:3">
      <c r="A8" s="3" t="s">
        <v>325</v>
      </c>
    </row>
    <row r="9" spans="1:3">
      <c r="A9" s="4" t="s">
        <v>482</v>
      </c>
      <c r="B9" s="5" t="n">
        <v>3512</v>
      </c>
      <c r="C9" s="5" t="n">
        <v>3011</v>
      </c>
    </row>
    <row r="10" spans="1:3">
      <c r="A10" s="4" t="s">
        <v>463</v>
      </c>
    </row>
    <row r="11" spans="1:3">
      <c r="A11" s="3" t="s">
        <v>325</v>
      </c>
    </row>
    <row r="12" spans="1:3">
      <c r="A12" s="4" t="s">
        <v>482</v>
      </c>
      <c r="B12" s="5" t="n">
        <v>2253</v>
      </c>
      <c r="C12" s="5" t="n">
        <v>2016</v>
      </c>
    </row>
    <row r="13" spans="1:3">
      <c r="A13" s="4" t="s">
        <v>464</v>
      </c>
    </row>
    <row r="14" spans="1:3">
      <c r="A14" s="3" t="s">
        <v>325</v>
      </c>
    </row>
    <row r="15" spans="1:3">
      <c r="A15" s="4" t="s">
        <v>482</v>
      </c>
      <c r="B15" s="5" t="n">
        <v>786</v>
      </c>
      <c r="C15" s="5" t="n">
        <v>609</v>
      </c>
    </row>
    <row r="16" spans="1:3">
      <c r="A16" s="4" t="s">
        <v>465</v>
      </c>
    </row>
    <row r="17" spans="1:3">
      <c r="A17" s="3" t="s">
        <v>325</v>
      </c>
    </row>
    <row r="18" spans="1:3">
      <c r="A18" s="4" t="s">
        <v>482</v>
      </c>
      <c r="B18" s="5" t="n">
        <v>473</v>
      </c>
      <c r="C18" s="5" t="n">
        <v>386</v>
      </c>
    </row>
    <row r="19" spans="1:3">
      <c r="A19" s="4" t="s">
        <v>466</v>
      </c>
    </row>
    <row r="20" spans="1:3">
      <c r="A20" s="3" t="s">
        <v>325</v>
      </c>
    </row>
    <row r="21" spans="1:3">
      <c r="A21" s="4" t="s">
        <v>482</v>
      </c>
      <c r="B21" s="5" t="n">
        <v>982</v>
      </c>
      <c r="C21" s="5" t="n">
        <v>940</v>
      </c>
    </row>
    <row r="22" spans="1:3">
      <c r="A22" s="4" t="s">
        <v>474</v>
      </c>
    </row>
    <row r="23" spans="1:3">
      <c r="A23" s="3" t="s">
        <v>325</v>
      </c>
    </row>
    <row r="24" spans="1:3">
      <c r="A24" s="4" t="s">
        <v>482</v>
      </c>
      <c r="B24" s="5" t="n">
        <v>428</v>
      </c>
      <c r="C24" s="5" t="n">
        <v>460</v>
      </c>
    </row>
    <row r="25" spans="1:3">
      <c r="A25" s="4" t="s">
        <v>467</v>
      </c>
    </row>
    <row r="26" spans="1:3">
      <c r="A26" s="3" t="s">
        <v>325</v>
      </c>
    </row>
    <row r="27" spans="1:3">
      <c r="A27" s="4" t="s">
        <v>482</v>
      </c>
      <c r="B27" s="6" t="n">
        <v>-56</v>
      </c>
      <c r="C27" s="6" t="n">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4</v>
      </c>
      <c r="C1" s="2" t="s">
        <v>25</v>
      </c>
      <c r="D1" s="2" t="s">
        <v>486</v>
      </c>
    </row>
    <row r="2" spans="1:4">
      <c r="A2" s="3" t="s">
        <v>178</v>
      </c>
    </row>
    <row r="3" spans="1:4">
      <c r="A3" s="4" t="s">
        <v>35</v>
      </c>
      <c r="B3" s="6" t="n">
        <v>2506</v>
      </c>
      <c r="C3" s="6" t="n">
        <v>2104</v>
      </c>
      <c r="D3" s="6" t="n">
        <v>1635</v>
      </c>
    </row>
    <row r="4" spans="1:4">
      <c r="A4" s="4" t="s">
        <v>487</v>
      </c>
    </row>
    <row r="5" spans="1:4">
      <c r="A5" s="3" t="s">
        <v>178</v>
      </c>
    </row>
    <row r="6" spans="1:4">
      <c r="A6" s="4" t="s">
        <v>35</v>
      </c>
      <c r="B6" s="5" t="n">
        <v>835</v>
      </c>
      <c r="C6" s="5" t="n">
        <v>837</v>
      </c>
    </row>
    <row r="7" spans="1:4">
      <c r="A7" s="4" t="s">
        <v>488</v>
      </c>
    </row>
    <row r="8" spans="1:4">
      <c r="A8" s="3" t="s">
        <v>178</v>
      </c>
    </row>
    <row r="9" spans="1:4">
      <c r="A9" s="4" t="s">
        <v>35</v>
      </c>
      <c r="B9" s="5" t="n">
        <v>1279</v>
      </c>
      <c r="C9" s="5" t="n">
        <v>970</v>
      </c>
    </row>
    <row r="10" spans="1:4">
      <c r="A10" s="4" t="s">
        <v>489</v>
      </c>
    </row>
    <row r="11" spans="1:4">
      <c r="A11" s="3" t="s">
        <v>178</v>
      </c>
    </row>
    <row r="12" spans="1:4">
      <c r="A12" s="4" t="s">
        <v>35</v>
      </c>
      <c r="B12" s="5" t="n">
        <v>197</v>
      </c>
      <c r="C12" s="5" t="n">
        <v>183</v>
      </c>
    </row>
    <row r="13" spans="1:4">
      <c r="A13" s="4" t="s">
        <v>490</v>
      </c>
    </row>
    <row r="14" spans="1:4">
      <c r="A14" s="3" t="s">
        <v>178</v>
      </c>
    </row>
    <row r="15" spans="1:4">
      <c r="A15" s="4" t="s">
        <v>35</v>
      </c>
      <c r="B15" s="6" t="n">
        <v>195</v>
      </c>
      <c r="C15" s="6" t="n">
        <v>1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4</v>
      </c>
      <c r="C1" s="2" t="s">
        <v>25</v>
      </c>
    </row>
    <row r="2" spans="1:3">
      <c r="A2" s="3" t="s">
        <v>178</v>
      </c>
    </row>
    <row r="3" spans="1:3">
      <c r="A3" s="4" t="s">
        <v>492</v>
      </c>
      <c r="B3" s="6" t="n">
        <v>766</v>
      </c>
      <c r="C3" s="6" t="n">
        <v>740</v>
      </c>
    </row>
    <row r="4" spans="1:3">
      <c r="A4" s="4" t="s">
        <v>487</v>
      </c>
    </row>
    <row r="5" spans="1:3">
      <c r="A5" s="3" t="s">
        <v>178</v>
      </c>
    </row>
    <row r="6" spans="1:3">
      <c r="A6" s="4" t="s">
        <v>492</v>
      </c>
      <c r="B6" s="5" t="n">
        <v>430</v>
      </c>
      <c r="C6" s="5" t="n">
        <v>449</v>
      </c>
    </row>
    <row r="7" spans="1:3">
      <c r="A7" s="4" t="s">
        <v>488</v>
      </c>
    </row>
    <row r="8" spans="1:3">
      <c r="A8" s="3" t="s">
        <v>178</v>
      </c>
    </row>
    <row r="9" spans="1:3">
      <c r="A9" s="4" t="s">
        <v>492</v>
      </c>
      <c r="B9" s="5" t="n">
        <v>308</v>
      </c>
      <c r="C9" s="5" t="n">
        <v>278</v>
      </c>
    </row>
    <row r="10" spans="1:3">
      <c r="A10" s="4" t="s">
        <v>489</v>
      </c>
    </row>
    <row r="11" spans="1:3">
      <c r="A11" s="3" t="s">
        <v>178</v>
      </c>
    </row>
    <row r="12" spans="1:3">
      <c r="A12" s="4" t="s">
        <v>492</v>
      </c>
      <c r="B12" s="5" t="n">
        <v>27</v>
      </c>
      <c r="C12" s="5" t="n">
        <v>13</v>
      </c>
    </row>
    <row r="13" spans="1:3">
      <c r="A13" s="4" t="s">
        <v>490</v>
      </c>
    </row>
    <row r="14" spans="1:3">
      <c r="A14" s="3" t="s">
        <v>178</v>
      </c>
    </row>
    <row r="15" spans="1:3">
      <c r="A15" s="4" t="s">
        <v>492</v>
      </c>
      <c r="B15" s="6" t="n">
        <v>1</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493</v>
      </c>
      <c r="B1" s="2" t="s">
        <v>494</v>
      </c>
      <c r="C1" s="2" t="s">
        <v>495</v>
      </c>
      <c r="D1" s="2" t="s">
        <v>1</v>
      </c>
    </row>
    <row r="2" spans="1:4">
      <c r="B2" s="2" t="s">
        <v>25</v>
      </c>
      <c r="C2" s="2" t="s">
        <v>496</v>
      </c>
      <c r="D2" s="2" t="s">
        <v>24</v>
      </c>
    </row>
    <row r="3" spans="1:4">
      <c r="A3" s="4" t="s">
        <v>497</v>
      </c>
    </row>
    <row r="4" spans="1:4">
      <c r="A4" s="3" t="s">
        <v>349</v>
      </c>
    </row>
    <row r="5" spans="1:4">
      <c r="A5" s="4" t="s">
        <v>498</v>
      </c>
      <c r="D5" s="4" t="s">
        <v>499</v>
      </c>
    </row>
    <row r="6" spans="1:4">
      <c r="A6" s="4" t="s">
        <v>500</v>
      </c>
    </row>
    <row r="7" spans="1:4">
      <c r="A7" s="3" t="s">
        <v>349</v>
      </c>
    </row>
    <row r="8" spans="1:4">
      <c r="A8" s="4" t="s">
        <v>498</v>
      </c>
      <c r="D8" s="4" t="s">
        <v>499</v>
      </c>
    </row>
    <row r="9" spans="1:4">
      <c r="A9" s="4" t="s">
        <v>501</v>
      </c>
    </row>
    <row r="10" spans="1:4">
      <c r="A10" s="3" t="s">
        <v>349</v>
      </c>
    </row>
    <row r="11" spans="1:4">
      <c r="A11" s="4" t="s">
        <v>498</v>
      </c>
      <c r="B11" s="4" t="s">
        <v>502</v>
      </c>
      <c r="D11" s="4" t="s">
        <v>502</v>
      </c>
    </row>
    <row r="12" spans="1:4">
      <c r="A12" s="4" t="s">
        <v>503</v>
      </c>
      <c r="C12" s="4" t="s">
        <v>504</v>
      </c>
      <c r="D12" s="4" t="s">
        <v>505</v>
      </c>
    </row>
    <row r="13" spans="1:4">
      <c r="A13" s="4" t="s">
        <v>506</v>
      </c>
    </row>
    <row r="14" spans="1:4">
      <c r="A14" s="3" t="s">
        <v>349</v>
      </c>
    </row>
    <row r="15" spans="1:4">
      <c r="A15" s="4" t="s">
        <v>498</v>
      </c>
      <c r="D15" s="4" t="s">
        <v>5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4</v>
      </c>
    </row>
    <row r="3" spans="1:2">
      <c r="A3" s="4" t="s">
        <v>509</v>
      </c>
    </row>
    <row r="4" spans="1:2">
      <c r="A4" s="3" t="s">
        <v>353</v>
      </c>
    </row>
    <row r="5" spans="1:2">
      <c r="A5" s="4" t="s">
        <v>510</v>
      </c>
      <c r="B5" s="4" t="s">
        <v>511</v>
      </c>
    </row>
    <row r="6" spans="1:2">
      <c r="A6" s="4" t="s">
        <v>512</v>
      </c>
    </row>
    <row r="7" spans="1:2">
      <c r="A7" s="3" t="s">
        <v>353</v>
      </c>
    </row>
    <row r="8" spans="1:2">
      <c r="A8" s="4" t="s">
        <v>510</v>
      </c>
      <c r="B8" s="4" t="s">
        <v>513</v>
      </c>
    </row>
    <row r="9" spans="1:2">
      <c r="A9" s="4" t="s">
        <v>514</v>
      </c>
    </row>
    <row r="10" spans="1:2">
      <c r="A10" s="3" t="s">
        <v>353</v>
      </c>
    </row>
    <row r="11" spans="1:2">
      <c r="A11" s="4" t="s">
        <v>510</v>
      </c>
      <c r="B11" s="4" t="s">
        <v>515</v>
      </c>
    </row>
    <row r="12" spans="1:2">
      <c r="A12" s="4" t="s">
        <v>516</v>
      </c>
    </row>
    <row r="13" spans="1:2">
      <c r="A13" s="3" t="s">
        <v>353</v>
      </c>
    </row>
    <row r="14" spans="1:2">
      <c r="A14" s="4" t="s">
        <v>510</v>
      </c>
      <c r="B14" s="4" t="s">
        <v>517</v>
      </c>
    </row>
    <row r="15" spans="1:2">
      <c r="A15" s="4" t="s">
        <v>518</v>
      </c>
    </row>
    <row r="16" spans="1:2">
      <c r="A16" s="3" t="s">
        <v>353</v>
      </c>
    </row>
    <row r="17" spans="1:2">
      <c r="A17" s="4" t="s">
        <v>510</v>
      </c>
      <c r="B17" s="4" t="s">
        <v>513</v>
      </c>
    </row>
    <row r="18" spans="1:2">
      <c r="A18" s="4" t="s">
        <v>519</v>
      </c>
    </row>
    <row r="19" spans="1:2">
      <c r="A19" s="3" t="s">
        <v>353</v>
      </c>
    </row>
    <row r="20" spans="1:2">
      <c r="A20" s="4" t="s">
        <v>510</v>
      </c>
      <c r="B20" s="4" t="s">
        <v>520</v>
      </c>
    </row>
    <row r="21" spans="1:2">
      <c r="A21" s="4" t="s">
        <v>521</v>
      </c>
    </row>
    <row r="22" spans="1:2">
      <c r="A22" s="3" t="s">
        <v>353</v>
      </c>
    </row>
    <row r="23" spans="1:2">
      <c r="A23" s="4" t="s">
        <v>510</v>
      </c>
      <c r="B23" s="4" t="s">
        <v>513</v>
      </c>
    </row>
    <row r="24" spans="1:2">
      <c r="A24" s="4" t="s">
        <v>522</v>
      </c>
    </row>
    <row r="25" spans="1:2">
      <c r="A25" s="3" t="s">
        <v>353</v>
      </c>
    </row>
    <row r="26" spans="1:2">
      <c r="A26" s="4" t="s">
        <v>510</v>
      </c>
      <c r="B26" s="4" t="s">
        <v>5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523</v>
      </c>
      <c r="B1" s="2" t="s">
        <v>1</v>
      </c>
    </row>
    <row r="2" spans="1:2">
      <c r="B2" s="2" t="s">
        <v>24</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29</v>
      </c>
    </row>
    <row r="12" spans="1:2">
      <c r="A12" s="4" t="s">
        <v>531</v>
      </c>
    </row>
    <row r="13" spans="1:2">
      <c r="A13" s="3" t="s">
        <v>525</v>
      </c>
    </row>
    <row r="14" spans="1:2">
      <c r="A14" s="4" t="s">
        <v>526</v>
      </c>
      <c r="B14" s="4" t="s">
        <v>517</v>
      </c>
    </row>
    <row r="15" spans="1:2">
      <c r="A15" s="4" t="s">
        <v>532</v>
      </c>
    </row>
    <row r="16" spans="1:2">
      <c r="A16" s="3" t="s">
        <v>525</v>
      </c>
    </row>
    <row r="17" spans="1:2">
      <c r="A17" s="4" t="s">
        <v>526</v>
      </c>
      <c r="B17" s="4" t="s">
        <v>533</v>
      </c>
    </row>
    <row r="18" spans="1:2">
      <c r="A18" s="4" t="s">
        <v>534</v>
      </c>
    </row>
    <row r="19" spans="1:2">
      <c r="A19" s="3" t="s">
        <v>525</v>
      </c>
    </row>
    <row r="20" spans="1:2">
      <c r="A20" s="4" t="s">
        <v>526</v>
      </c>
      <c r="B20" s="4" t="s">
        <v>533</v>
      </c>
    </row>
    <row r="21" spans="1:2">
      <c r="A21" s="4" t="s">
        <v>535</v>
      </c>
    </row>
    <row r="22" spans="1:2">
      <c r="A22" s="3" t="s">
        <v>525</v>
      </c>
    </row>
    <row r="23" spans="1:2">
      <c r="A23" s="4" t="s">
        <v>526</v>
      </c>
      <c r="B23" s="4" t="s">
        <v>5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5</v>
      </c>
      <c r="C1" s="2" t="s">
        <v>486</v>
      </c>
    </row>
    <row r="2" spans="1:3">
      <c r="A2" s="3" t="s">
        <v>184</v>
      </c>
    </row>
    <row r="3" spans="1:3">
      <c r="A3" s="4" t="s">
        <v>537</v>
      </c>
      <c r="B3" s="4" t="s">
        <v>507</v>
      </c>
      <c r="C3" s="4" t="s">
        <v>5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9</v>
      </c>
      <c r="B1" s="2" t="s">
        <v>24</v>
      </c>
      <c r="C1" s="2" t="s">
        <v>25</v>
      </c>
      <c r="D1" s="2" t="s">
        <v>486</v>
      </c>
    </row>
    <row r="2" spans="1:4">
      <c r="A2" s="3" t="s">
        <v>540</v>
      </c>
    </row>
    <row r="3" spans="1:4">
      <c r="A3" s="4" t="s">
        <v>541</v>
      </c>
      <c r="B3" s="6" t="n">
        <v>50</v>
      </c>
      <c r="C3" s="6" t="n">
        <v>45</v>
      </c>
      <c r="D3" s="6" t="n">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4</v>
      </c>
      <c r="C2" s="2" t="s">
        <v>25</v>
      </c>
    </row>
    <row r="3" spans="1:3">
      <c r="A3" s="3" t="s">
        <v>543</v>
      </c>
    </row>
    <row r="4" spans="1:3">
      <c r="A4" s="4" t="s">
        <v>544</v>
      </c>
      <c r="B4" s="6" t="n">
        <v>59</v>
      </c>
      <c r="C4"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545</v>
      </c>
      <c r="B1" s="2" t="s">
        <v>1</v>
      </c>
    </row>
    <row r="2" spans="1:2">
      <c r="B2" s="2" t="s">
        <v>24</v>
      </c>
    </row>
    <row r="3" spans="1:2">
      <c r="A3" s="3" t="s">
        <v>546</v>
      </c>
    </row>
    <row r="4" spans="1:2">
      <c r="A4" s="4" t="s">
        <v>547</v>
      </c>
      <c r="B4" s="4" t="s">
        <v>502</v>
      </c>
    </row>
    <row r="5" spans="1:2">
      <c r="A5" s="4" t="s">
        <v>548</v>
      </c>
      <c r="B5" s="4" t="s">
        <v>5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551</v>
      </c>
      <c r="C1" s="2" t="s">
        <v>552</v>
      </c>
      <c r="D1" s="2" t="s">
        <v>553</v>
      </c>
    </row>
    <row r="2" spans="1:4">
      <c r="A2" s="4" t="s">
        <v>554</v>
      </c>
    </row>
    <row r="3" spans="1:4">
      <c r="A3" s="3" t="s">
        <v>555</v>
      </c>
    </row>
    <row r="4" spans="1:4">
      <c r="A4" s="4" t="s">
        <v>498</v>
      </c>
      <c r="B4" s="4" t="s">
        <v>556</v>
      </c>
    </row>
    <row r="5" spans="1:4">
      <c r="A5" s="4" t="s">
        <v>557</v>
      </c>
    </row>
    <row r="6" spans="1:4">
      <c r="A6" s="3" t="s">
        <v>555</v>
      </c>
    </row>
    <row r="7" spans="1:4">
      <c r="A7" s="4" t="s">
        <v>558</v>
      </c>
      <c r="D7" s="6" t="n">
        <v>58000000</v>
      </c>
    </row>
    <row r="8" spans="1:4">
      <c r="A8" s="4" t="s">
        <v>559</v>
      </c>
      <c r="B8" s="6" t="n">
        <v>38</v>
      </c>
      <c r="D8" s="5" t="n">
        <v>51000000</v>
      </c>
    </row>
    <row r="9" spans="1:4">
      <c r="A9" s="4" t="s">
        <v>560</v>
      </c>
      <c r="D9" s="5" t="n">
        <v>6000000</v>
      </c>
    </row>
    <row r="10" spans="1:4">
      <c r="A10" s="3" t="s">
        <v>561</v>
      </c>
    </row>
    <row r="11" spans="1:4">
      <c r="A11" s="4" t="s">
        <v>28</v>
      </c>
      <c r="D11" s="5" t="n">
        <v>10000000</v>
      </c>
    </row>
    <row r="12" spans="1:4">
      <c r="A12" s="4" t="s">
        <v>30</v>
      </c>
      <c r="D12" s="5" t="n">
        <v>8000000</v>
      </c>
    </row>
    <row r="13" spans="1:4">
      <c r="A13" s="4" t="s">
        <v>35</v>
      </c>
      <c r="D13" s="5" t="n">
        <v>48000000</v>
      </c>
    </row>
    <row r="14" spans="1:4">
      <c r="A14" s="4" t="s">
        <v>562</v>
      </c>
      <c r="D14" s="5" t="n">
        <v>10000000</v>
      </c>
    </row>
    <row r="15" spans="1:4">
      <c r="A15" s="4" t="s">
        <v>563</v>
      </c>
      <c r="D15" s="5" t="n">
        <v>76000000</v>
      </c>
    </row>
    <row r="16" spans="1:4">
      <c r="A16" s="4" t="s">
        <v>564</v>
      </c>
      <c r="D16" s="5" t="n">
        <v>-2000000</v>
      </c>
    </row>
    <row r="17" spans="1:4">
      <c r="A17" s="4" t="s">
        <v>44</v>
      </c>
      <c r="D17" s="5" t="n">
        <v>-9000000</v>
      </c>
    </row>
    <row r="18" spans="1:4">
      <c r="A18" s="4" t="s">
        <v>50</v>
      </c>
      <c r="D18" s="5" t="n">
        <v>-4000000</v>
      </c>
    </row>
    <row r="19" spans="1:4">
      <c r="A19" s="4" t="s">
        <v>54</v>
      </c>
      <c r="D19" s="5" t="n">
        <v>-1000000</v>
      </c>
    </row>
    <row r="20" spans="1:4">
      <c r="A20" s="4" t="s">
        <v>565</v>
      </c>
      <c r="D20" s="5" t="n">
        <v>60000000</v>
      </c>
    </row>
    <row r="21" spans="1:4">
      <c r="A21" s="4" t="s">
        <v>62</v>
      </c>
      <c r="D21" s="5" t="n">
        <v>-5000000</v>
      </c>
    </row>
    <row r="22" spans="1:4">
      <c r="A22" s="4" t="s">
        <v>566</v>
      </c>
      <c r="D22" s="5" t="n">
        <v>-3000000</v>
      </c>
    </row>
    <row r="23" spans="1:4">
      <c r="A23" s="4" t="s">
        <v>567</v>
      </c>
      <c r="D23" s="5" t="n">
        <v>52000000</v>
      </c>
    </row>
    <row r="24" spans="1:4">
      <c r="A24" s="3" t="s">
        <v>568</v>
      </c>
    </row>
    <row r="25" spans="1:4">
      <c r="A25" s="4" t="s">
        <v>559</v>
      </c>
      <c r="B25" s="6" t="n">
        <v>38</v>
      </c>
      <c r="D25" s="5" t="n">
        <v>51000000</v>
      </c>
    </row>
    <row r="26" spans="1:4">
      <c r="A26" s="4" t="s">
        <v>569</v>
      </c>
      <c r="D26" s="5" t="n">
        <v>1000000</v>
      </c>
    </row>
    <row r="27" spans="1:4">
      <c r="A27" s="4" t="s">
        <v>568</v>
      </c>
      <c r="D27" s="5" t="n">
        <v>52000000</v>
      </c>
    </row>
    <row r="28" spans="1:4">
      <c r="A28" s="4" t="s">
        <v>570</v>
      </c>
      <c r="C28" s="6" t="n">
        <v>11000000</v>
      </c>
    </row>
    <row r="29" spans="1:4">
      <c r="A29" s="4" t="s">
        <v>571</v>
      </c>
      <c r="C29" s="5" t="n">
        <v>3000000</v>
      </c>
    </row>
    <row r="30" spans="1:4">
      <c r="A30" s="4" t="s">
        <v>572</v>
      </c>
      <c r="C30" s="5" t="n">
        <v>4773000000</v>
      </c>
    </row>
    <row r="31" spans="1:4">
      <c r="A31" s="4" t="s">
        <v>573</v>
      </c>
      <c r="C31" s="6" t="n">
        <v>59000000</v>
      </c>
    </row>
    <row r="32" spans="1:4">
      <c r="A32" s="4" t="s">
        <v>574</v>
      </c>
    </row>
    <row r="33" spans="1:4">
      <c r="A33" s="3" t="s">
        <v>561</v>
      </c>
    </row>
    <row r="34" spans="1:4">
      <c r="A34" s="4" t="s">
        <v>28</v>
      </c>
      <c r="D34" s="6" t="n">
        <v>1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5</v>
      </c>
      <c r="B1" s="2" t="s">
        <v>576</v>
      </c>
      <c r="C1" s="2" t="s">
        <v>552</v>
      </c>
      <c r="D1" s="2" t="s">
        <v>577</v>
      </c>
      <c r="E1" s="2" t="s">
        <v>578</v>
      </c>
      <c r="F1" s="2" t="s">
        <v>579</v>
      </c>
    </row>
    <row r="2" spans="1:6">
      <c r="A2" s="4" t="s">
        <v>580</v>
      </c>
    </row>
    <row r="3" spans="1:6">
      <c r="A3" s="3" t="s">
        <v>555</v>
      </c>
    </row>
    <row r="4" spans="1:6">
      <c r="A4" s="4" t="s">
        <v>498</v>
      </c>
      <c r="B4" s="4" t="s">
        <v>581</v>
      </c>
      <c r="D4" s="4" t="s">
        <v>582</v>
      </c>
    </row>
    <row r="5" spans="1:6">
      <c r="A5" s="4" t="s">
        <v>559</v>
      </c>
      <c r="B5" s="6" t="n">
        <v>15</v>
      </c>
      <c r="C5" s="6" t="n">
        <v>0</v>
      </c>
      <c r="D5" s="6" t="n">
        <v>15</v>
      </c>
      <c r="E5" s="8" t="n">
        <v>10</v>
      </c>
      <c r="F5" s="8" t="n">
        <v>10</v>
      </c>
    </row>
    <row r="6" spans="1:6">
      <c r="A6" s="4" t="s">
        <v>583</v>
      </c>
      <c r="B6" s="6" t="n">
        <v>7</v>
      </c>
    </row>
    <row r="7" spans="1:6">
      <c r="A7" s="4" t="s">
        <v>584</v>
      </c>
    </row>
    <row r="8" spans="1:6">
      <c r="A8" s="3" t="s">
        <v>555</v>
      </c>
    </row>
    <row r="9" spans="1:6">
      <c r="A9" s="4" t="s">
        <v>498</v>
      </c>
      <c r="C9" s="4" t="s">
        <v>5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5</v>
      </c>
      <c r="B1" s="2" t="s">
        <v>586</v>
      </c>
      <c r="C1" s="2" t="s">
        <v>1</v>
      </c>
    </row>
    <row r="2" spans="1:11">
      <c r="B2" s="2" t="s">
        <v>552</v>
      </c>
      <c r="C2" s="2" t="s">
        <v>552</v>
      </c>
      <c r="D2" s="2" t="s">
        <v>587</v>
      </c>
      <c r="E2" s="2" t="s">
        <v>588</v>
      </c>
      <c r="F2" s="2" t="s">
        <v>589</v>
      </c>
      <c r="G2" s="2" t="s">
        <v>576</v>
      </c>
      <c r="H2" s="2" t="s">
        <v>578</v>
      </c>
      <c r="I2" s="2" t="s">
        <v>577</v>
      </c>
      <c r="J2" s="2" t="s">
        <v>579</v>
      </c>
      <c r="K2" s="2" t="s">
        <v>590</v>
      </c>
    </row>
    <row r="3" spans="1:11">
      <c r="A3" s="4" t="s">
        <v>591</v>
      </c>
    </row>
    <row r="4" spans="1:11">
      <c r="A4" s="3" t="s">
        <v>555</v>
      </c>
    </row>
    <row r="5" spans="1:11">
      <c r="A5" s="4" t="s">
        <v>560</v>
      </c>
      <c r="D5" s="6" t="n">
        <v>14000000</v>
      </c>
      <c r="E5" s="8" t="n">
        <v>10</v>
      </c>
    </row>
    <row r="6" spans="1:11">
      <c r="A6" s="4" t="s">
        <v>592</v>
      </c>
      <c r="D6" s="5" t="n">
        <v>1000000</v>
      </c>
    </row>
    <row r="7" spans="1:11">
      <c r="A7" s="4" t="s">
        <v>593</v>
      </c>
      <c r="D7" s="5" t="n">
        <v>37000000</v>
      </c>
    </row>
    <row r="8" spans="1:11">
      <c r="A8" s="3" t="s">
        <v>561</v>
      </c>
    </row>
    <row r="9" spans="1:11">
      <c r="A9" s="4" t="s">
        <v>27</v>
      </c>
      <c r="B9" s="6" t="n">
        <v>2000000</v>
      </c>
      <c r="C9" s="6" t="n">
        <v>2000000</v>
      </c>
    </row>
    <row r="10" spans="1:11">
      <c r="A10" s="4" t="s">
        <v>28</v>
      </c>
      <c r="B10" s="5" t="n">
        <v>25000000</v>
      </c>
      <c r="C10" s="5" t="n">
        <v>25000000</v>
      </c>
    </row>
    <row r="11" spans="1:11">
      <c r="A11" s="4" t="s">
        <v>30</v>
      </c>
      <c r="B11" s="5" t="n">
        <v>21000000</v>
      </c>
      <c r="C11" s="5" t="n">
        <v>21000000</v>
      </c>
    </row>
    <row r="12" spans="1:11">
      <c r="A12" s="4" t="s">
        <v>35</v>
      </c>
      <c r="B12" s="5" t="n">
        <v>72000000</v>
      </c>
      <c r="C12" s="5" t="n">
        <v>72000000</v>
      </c>
    </row>
    <row r="13" spans="1:11">
      <c r="A13" s="4" t="s">
        <v>594</v>
      </c>
      <c r="B13" s="5" t="n">
        <v>2000000</v>
      </c>
      <c r="C13" s="5" t="n">
        <v>2000000</v>
      </c>
    </row>
    <row r="14" spans="1:11">
      <c r="A14" s="4" t="s">
        <v>38</v>
      </c>
      <c r="B14" s="5" t="n">
        <v>1000000</v>
      </c>
      <c r="C14" s="5" t="n">
        <v>1000000</v>
      </c>
    </row>
    <row r="15" spans="1:11">
      <c r="A15" s="4" t="s">
        <v>595</v>
      </c>
      <c r="B15" s="5" t="n">
        <v>1000000</v>
      </c>
      <c r="C15" s="5" t="n">
        <v>1000000</v>
      </c>
    </row>
    <row r="16" spans="1:11">
      <c r="A16" s="4" t="s">
        <v>563</v>
      </c>
      <c r="B16" s="5" t="n">
        <v>124000000</v>
      </c>
      <c r="C16" s="5" t="n">
        <v>124000000</v>
      </c>
    </row>
    <row r="17" spans="1:11">
      <c r="A17" s="4" t="s">
        <v>44</v>
      </c>
      <c r="B17" s="5" t="n">
        <v>-50000000</v>
      </c>
      <c r="C17" s="5" t="n">
        <v>-50000000</v>
      </c>
    </row>
    <row r="18" spans="1:11">
      <c r="A18" s="4" t="s">
        <v>46</v>
      </c>
      <c r="B18" s="5" t="n">
        <v>4000000</v>
      </c>
      <c r="C18" s="5" t="n">
        <v>4000000</v>
      </c>
    </row>
    <row r="19" spans="1:11">
      <c r="A19" s="4" t="s">
        <v>50</v>
      </c>
      <c r="B19" s="5" t="n">
        <v>-12000000</v>
      </c>
      <c r="C19" s="5" t="n">
        <v>-12000000</v>
      </c>
    </row>
    <row r="20" spans="1:11">
      <c r="A20" s="4" t="s">
        <v>596</v>
      </c>
      <c r="B20" s="5" t="n">
        <v>-1000000</v>
      </c>
      <c r="C20" s="5" t="n">
        <v>-1000000</v>
      </c>
    </row>
    <row r="21" spans="1:11">
      <c r="A21" s="4" t="s">
        <v>597</v>
      </c>
      <c r="B21" s="5" t="n">
        <v>0</v>
      </c>
      <c r="C21" s="5" t="n">
        <v>0</v>
      </c>
    </row>
    <row r="22" spans="1:11">
      <c r="A22" s="4" t="s">
        <v>54</v>
      </c>
      <c r="B22" s="5" t="n">
        <v>-3000000</v>
      </c>
      <c r="C22" s="5" t="n">
        <v>-3000000</v>
      </c>
    </row>
    <row r="23" spans="1:11">
      <c r="A23" s="4" t="s">
        <v>565</v>
      </c>
      <c r="B23" s="5" t="n">
        <v>54000000</v>
      </c>
      <c r="C23" s="5" t="n">
        <v>54000000</v>
      </c>
    </row>
    <row r="24" spans="1:11">
      <c r="A24" s="3" t="s">
        <v>568</v>
      </c>
    </row>
    <row r="25" spans="1:11">
      <c r="A25" s="4" t="s">
        <v>598</v>
      </c>
      <c r="B25" s="5" t="n">
        <v>54000000</v>
      </c>
      <c r="C25" s="5" t="n">
        <v>54000000</v>
      </c>
      <c r="D25" s="6" t="n">
        <v>54000000</v>
      </c>
      <c r="E25" s="8" t="n">
        <v>36</v>
      </c>
    </row>
    <row r="26" spans="1:11">
      <c r="A26" s="4" t="s">
        <v>599</v>
      </c>
      <c r="B26" s="5" t="n">
        <v>0</v>
      </c>
      <c r="C26" s="5" t="n">
        <v>0</v>
      </c>
    </row>
    <row r="27" spans="1:11">
      <c r="A27" s="4" t="s">
        <v>600</v>
      </c>
      <c r="B27" s="5" t="n">
        <v>0</v>
      </c>
      <c r="C27" s="5" t="n">
        <v>0</v>
      </c>
    </row>
    <row r="28" spans="1:11">
      <c r="A28" s="4" t="s">
        <v>601</v>
      </c>
      <c r="B28" s="5" t="n">
        <v>0</v>
      </c>
      <c r="C28" s="5" t="n">
        <v>0</v>
      </c>
    </row>
    <row r="29" spans="1:11">
      <c r="A29" s="4" t="s">
        <v>568</v>
      </c>
      <c r="B29" s="5" t="n">
        <v>54000000</v>
      </c>
      <c r="C29" s="5" t="n">
        <v>54000000</v>
      </c>
    </row>
    <row r="30" spans="1:11">
      <c r="A30" s="4" t="s">
        <v>602</v>
      </c>
      <c r="B30" s="5" t="n">
        <v>33000000</v>
      </c>
    </row>
    <row r="31" spans="1:11">
      <c r="A31" s="4" t="s">
        <v>572</v>
      </c>
      <c r="C31" s="5" t="n">
        <v>4816000000</v>
      </c>
    </row>
    <row r="32" spans="1:11">
      <c r="A32" s="4" t="s">
        <v>573</v>
      </c>
      <c r="C32" s="5" t="n">
        <v>60000000</v>
      </c>
    </row>
    <row r="33" spans="1:11">
      <c r="A33" s="4" t="s">
        <v>580</v>
      </c>
    </row>
    <row r="34" spans="1:11">
      <c r="A34" s="3" t="s">
        <v>561</v>
      </c>
    </row>
    <row r="35" spans="1:11">
      <c r="A35" s="4" t="s">
        <v>27</v>
      </c>
      <c r="F35" s="6" t="n">
        <v>4000000</v>
      </c>
    </row>
    <row r="36" spans="1:11">
      <c r="A36" s="4" t="s">
        <v>28</v>
      </c>
      <c r="F36" s="5" t="n">
        <v>12000000</v>
      </c>
    </row>
    <row r="37" spans="1:11">
      <c r="A37" s="4" t="s">
        <v>30</v>
      </c>
      <c r="F37" s="5" t="n">
        <v>7000000</v>
      </c>
    </row>
    <row r="38" spans="1:11">
      <c r="A38" s="4" t="s">
        <v>35</v>
      </c>
      <c r="F38" s="5" t="n">
        <v>9000000</v>
      </c>
    </row>
    <row r="39" spans="1:11">
      <c r="A39" s="4" t="s">
        <v>594</v>
      </c>
      <c r="F39" s="5" t="n">
        <v>0</v>
      </c>
    </row>
    <row r="40" spans="1:11">
      <c r="A40" s="4" t="s">
        <v>38</v>
      </c>
      <c r="F40" s="5" t="n">
        <v>0</v>
      </c>
    </row>
    <row r="41" spans="1:11">
      <c r="A41" s="4" t="s">
        <v>595</v>
      </c>
      <c r="F41" s="5" t="n">
        <v>7000000</v>
      </c>
    </row>
    <row r="42" spans="1:11">
      <c r="A42" s="4" t="s">
        <v>563</v>
      </c>
      <c r="F42" s="5" t="n">
        <v>39000000</v>
      </c>
    </row>
    <row r="43" spans="1:11">
      <c r="A43" s="4" t="s">
        <v>44</v>
      </c>
      <c r="F43" s="5" t="n">
        <v>-9000000</v>
      </c>
    </row>
    <row r="44" spans="1:11">
      <c r="A44" s="4" t="s">
        <v>46</v>
      </c>
      <c r="F44" s="5" t="n">
        <v>3000000</v>
      </c>
    </row>
    <row r="45" spans="1:11">
      <c r="A45" s="4" t="s">
        <v>50</v>
      </c>
      <c r="F45" s="5" t="n">
        <v>-2000000</v>
      </c>
    </row>
    <row r="46" spans="1:11">
      <c r="A46" s="4" t="s">
        <v>596</v>
      </c>
      <c r="F46" s="5" t="n">
        <v>0</v>
      </c>
    </row>
    <row r="47" spans="1:11">
      <c r="A47" s="4" t="s">
        <v>597</v>
      </c>
      <c r="F47" s="5" t="n">
        <v>-1000000</v>
      </c>
    </row>
    <row r="48" spans="1:11">
      <c r="A48" s="4" t="s">
        <v>54</v>
      </c>
      <c r="F48" s="5" t="n">
        <v>-1000000</v>
      </c>
    </row>
    <row r="49" spans="1:11">
      <c r="A49" s="4" t="s">
        <v>565</v>
      </c>
      <c r="F49" s="6" t="n">
        <v>23000000</v>
      </c>
    </row>
    <row r="50" spans="1:11">
      <c r="A50" s="3" t="s">
        <v>568</v>
      </c>
    </row>
    <row r="51" spans="1:11">
      <c r="A51" s="4" t="s">
        <v>598</v>
      </c>
      <c r="B51" s="5" t="n">
        <v>0</v>
      </c>
      <c r="C51" s="5" t="n">
        <v>0</v>
      </c>
      <c r="G51" s="6" t="n">
        <v>15000000</v>
      </c>
      <c r="H51" s="8" t="n">
        <v>10</v>
      </c>
      <c r="I51" s="6" t="n">
        <v>15000000</v>
      </c>
      <c r="J51" s="8" t="n">
        <v>10</v>
      </c>
    </row>
    <row r="52" spans="1:11">
      <c r="A52" s="4" t="s">
        <v>599</v>
      </c>
      <c r="B52" s="5" t="n">
        <v>15000000</v>
      </c>
      <c r="C52" s="5" t="n">
        <v>15000000</v>
      </c>
    </row>
    <row r="53" spans="1:11">
      <c r="A53" s="4" t="s">
        <v>600</v>
      </c>
      <c r="B53" s="5" t="n">
        <v>3000000</v>
      </c>
      <c r="C53" s="5" t="n">
        <v>3000000</v>
      </c>
    </row>
    <row r="54" spans="1:11">
      <c r="A54" s="4" t="s">
        <v>601</v>
      </c>
      <c r="B54" s="5" t="n">
        <v>5000000</v>
      </c>
      <c r="C54" s="5" t="n">
        <v>5000000</v>
      </c>
    </row>
    <row r="55" spans="1:11">
      <c r="A55" s="4" t="s">
        <v>568</v>
      </c>
      <c r="B55" s="5" t="n">
        <v>23000000</v>
      </c>
      <c r="C55" s="5" t="n">
        <v>23000000</v>
      </c>
    </row>
    <row r="56" spans="1:11">
      <c r="A56" s="4" t="s">
        <v>570</v>
      </c>
      <c r="C56" s="5" t="n">
        <v>33000000</v>
      </c>
    </row>
    <row r="57" spans="1:11">
      <c r="A57" s="4" t="s">
        <v>602</v>
      </c>
      <c r="C57" s="5" t="n">
        <v>23000000</v>
      </c>
    </row>
    <row r="58" spans="1:11">
      <c r="A58" s="4" t="s">
        <v>571</v>
      </c>
      <c r="C58" s="5" t="n">
        <v>1000000</v>
      </c>
    </row>
    <row r="59" spans="1:11">
      <c r="A59" s="4" t="s">
        <v>603</v>
      </c>
    </row>
    <row r="60" spans="1:11">
      <c r="A60" s="3" t="s">
        <v>561</v>
      </c>
    </row>
    <row r="61" spans="1:11">
      <c r="A61" s="4" t="s">
        <v>27</v>
      </c>
      <c r="B61" s="5" t="n">
        <v>6000000</v>
      </c>
      <c r="C61" s="5" t="n">
        <v>6000000</v>
      </c>
    </row>
    <row r="62" spans="1:11">
      <c r="A62" s="4" t="s">
        <v>28</v>
      </c>
      <c r="B62" s="5" t="n">
        <v>37000000</v>
      </c>
      <c r="C62" s="5" t="n">
        <v>37000000</v>
      </c>
    </row>
    <row r="63" spans="1:11">
      <c r="A63" s="4" t="s">
        <v>30</v>
      </c>
      <c r="B63" s="5" t="n">
        <v>28000000</v>
      </c>
      <c r="C63" s="5" t="n">
        <v>28000000</v>
      </c>
    </row>
    <row r="64" spans="1:11">
      <c r="A64" s="4" t="s">
        <v>35</v>
      </c>
      <c r="B64" s="5" t="n">
        <v>81000000</v>
      </c>
      <c r="C64" s="5" t="n">
        <v>81000000</v>
      </c>
    </row>
    <row r="65" spans="1:11">
      <c r="A65" s="4" t="s">
        <v>594</v>
      </c>
      <c r="B65" s="5" t="n">
        <v>2000000</v>
      </c>
      <c r="C65" s="5" t="n">
        <v>2000000</v>
      </c>
    </row>
    <row r="66" spans="1:11">
      <c r="A66" s="4" t="s">
        <v>38</v>
      </c>
      <c r="B66" s="5" t="n">
        <v>1000000</v>
      </c>
      <c r="C66" s="5" t="n">
        <v>1000000</v>
      </c>
    </row>
    <row r="67" spans="1:11">
      <c r="A67" s="4" t="s">
        <v>595</v>
      </c>
      <c r="B67" s="5" t="n">
        <v>8000000</v>
      </c>
      <c r="C67" s="5" t="n">
        <v>8000000</v>
      </c>
    </row>
    <row r="68" spans="1:11">
      <c r="A68" s="4" t="s">
        <v>563</v>
      </c>
      <c r="B68" s="5" t="n">
        <v>163000000</v>
      </c>
      <c r="C68" s="5" t="n">
        <v>163000000</v>
      </c>
    </row>
    <row r="69" spans="1:11">
      <c r="A69" s="4" t="s">
        <v>44</v>
      </c>
      <c r="B69" s="5" t="n">
        <v>-59000000</v>
      </c>
      <c r="C69" s="5" t="n">
        <v>-59000000</v>
      </c>
    </row>
    <row r="70" spans="1:11">
      <c r="A70" s="4" t="s">
        <v>46</v>
      </c>
      <c r="B70" s="5" t="n">
        <v>7000000</v>
      </c>
      <c r="C70" s="5" t="n">
        <v>7000000</v>
      </c>
    </row>
    <row r="71" spans="1:11">
      <c r="A71" s="4" t="s">
        <v>50</v>
      </c>
      <c r="B71" s="5" t="n">
        <v>-14000000</v>
      </c>
      <c r="C71" s="5" t="n">
        <v>-14000000</v>
      </c>
    </row>
    <row r="72" spans="1:11">
      <c r="A72" s="4" t="s">
        <v>596</v>
      </c>
      <c r="K72" s="6" t="n">
        <v>-1000000</v>
      </c>
    </row>
    <row r="73" spans="1:11">
      <c r="A73" s="4" t="s">
        <v>597</v>
      </c>
      <c r="B73" s="5" t="n">
        <v>-1000000</v>
      </c>
      <c r="C73" s="5" t="n">
        <v>-1000000</v>
      </c>
    </row>
    <row r="74" spans="1:11">
      <c r="A74" s="4" t="s">
        <v>54</v>
      </c>
      <c r="B74" s="5" t="n">
        <v>-4000000</v>
      </c>
      <c r="C74" s="5" t="n">
        <v>-4000000</v>
      </c>
    </row>
    <row r="75" spans="1:11">
      <c r="A75" s="4" t="s">
        <v>565</v>
      </c>
      <c r="B75" s="5" t="n">
        <v>77000000</v>
      </c>
      <c r="C75" s="5" t="n">
        <v>77000000</v>
      </c>
    </row>
    <row r="76" spans="1:11">
      <c r="A76" s="3" t="s">
        <v>568</v>
      </c>
    </row>
    <row r="77" spans="1:11">
      <c r="A77" s="4" t="s">
        <v>598</v>
      </c>
      <c r="B77" s="5" t="n">
        <v>54000000</v>
      </c>
      <c r="C77" s="5" t="n">
        <v>54000000</v>
      </c>
    </row>
    <row r="78" spans="1:11">
      <c r="A78" s="4" t="s">
        <v>599</v>
      </c>
      <c r="B78" s="5" t="n">
        <v>15000000</v>
      </c>
      <c r="C78" s="5" t="n">
        <v>15000000</v>
      </c>
    </row>
    <row r="79" spans="1:11">
      <c r="A79" s="4" t="s">
        <v>600</v>
      </c>
      <c r="B79" s="5" t="n">
        <v>3000000</v>
      </c>
      <c r="C79" s="5" t="n">
        <v>3000000</v>
      </c>
    </row>
    <row r="80" spans="1:11">
      <c r="A80" s="4" t="s">
        <v>601</v>
      </c>
      <c r="B80" s="5" t="n">
        <v>5000000</v>
      </c>
      <c r="C80" s="5" t="n">
        <v>5000000</v>
      </c>
    </row>
    <row r="81" spans="1:11">
      <c r="A81" s="4" t="s">
        <v>568</v>
      </c>
      <c r="B81" s="6" t="n">
        <v>77000000</v>
      </c>
      <c r="C81" s="6" t="n">
        <v>77000000</v>
      </c>
    </row>
  </sheetData>
  <mergeCells count="4">
    <mergeCell ref="A1:A2"/>
    <mergeCell ref="D1:E1"/>
    <mergeCell ref="G1:H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s>
  <sheetData>
    <row r="1" spans="1:4">
      <c r="A1" s="1" t="s">
        <v>604</v>
      </c>
      <c r="B1" s="2" t="s">
        <v>605</v>
      </c>
      <c r="C1" s="2" t="s">
        <v>552</v>
      </c>
      <c r="D1" s="2" t="s">
        <v>606</v>
      </c>
    </row>
    <row r="2" spans="1:4">
      <c r="A2" s="3" t="s">
        <v>555</v>
      </c>
    </row>
    <row r="3" spans="1:4">
      <c r="A3" s="4" t="s">
        <v>607</v>
      </c>
      <c r="D3" s="5" t="n">
        <v>3</v>
      </c>
    </row>
    <row r="4" spans="1:4">
      <c r="A4" s="4" t="s">
        <v>558</v>
      </c>
      <c r="D4" s="6" t="n">
        <v>30</v>
      </c>
    </row>
    <row r="5" spans="1:4">
      <c r="A5" s="4" t="s">
        <v>560</v>
      </c>
      <c r="D5" s="5" t="n">
        <v>4</v>
      </c>
    </row>
    <row r="6" spans="1:4">
      <c r="A6" s="4" t="s">
        <v>583</v>
      </c>
      <c r="D6" s="5" t="n">
        <v>3</v>
      </c>
    </row>
    <row r="7" spans="1:4">
      <c r="A7" s="4" t="s">
        <v>608</v>
      </c>
      <c r="B7" s="6" t="n">
        <v>1</v>
      </c>
    </row>
    <row r="8" spans="1:4">
      <c r="A8" s="3" t="s">
        <v>561</v>
      </c>
    </row>
    <row r="9" spans="1:4">
      <c r="A9" s="4" t="s">
        <v>28</v>
      </c>
      <c r="D9" s="5" t="n">
        <v>12</v>
      </c>
    </row>
    <row r="10" spans="1:4">
      <c r="A10" s="4" t="s">
        <v>30</v>
      </c>
      <c r="D10" s="5" t="n">
        <v>1</v>
      </c>
    </row>
    <row r="11" spans="1:4">
      <c r="A11" s="4" t="s">
        <v>35</v>
      </c>
      <c r="D11" s="5" t="n">
        <v>10</v>
      </c>
    </row>
    <row r="12" spans="1:4">
      <c r="A12" s="4" t="s">
        <v>594</v>
      </c>
      <c r="D12" s="5" t="n">
        <v>7</v>
      </c>
    </row>
    <row r="13" spans="1:4">
      <c r="A13" s="4" t="s">
        <v>595</v>
      </c>
      <c r="D13" s="5" t="n">
        <v>4</v>
      </c>
    </row>
    <row r="14" spans="1:4">
      <c r="A14" s="4" t="s">
        <v>563</v>
      </c>
      <c r="D14" s="5" t="n">
        <v>34</v>
      </c>
    </row>
    <row r="15" spans="1:4">
      <c r="A15" s="4" t="s">
        <v>44</v>
      </c>
      <c r="D15" s="5" t="n">
        <v>-4</v>
      </c>
    </row>
    <row r="16" spans="1:4">
      <c r="A16" s="4" t="s">
        <v>46</v>
      </c>
      <c r="D16" s="5" t="n">
        <v>-1</v>
      </c>
    </row>
    <row r="17" spans="1:4">
      <c r="A17" s="4" t="s">
        <v>50</v>
      </c>
      <c r="D17" s="5" t="n">
        <v>-3</v>
      </c>
    </row>
    <row r="18" spans="1:4">
      <c r="A18" s="4" t="s">
        <v>565</v>
      </c>
      <c r="D18" s="5" t="n">
        <v>26</v>
      </c>
    </row>
    <row r="19" spans="1:4">
      <c r="A19" s="4" t="s">
        <v>559</v>
      </c>
      <c r="D19" s="5" t="n">
        <v>25</v>
      </c>
    </row>
    <row r="20" spans="1:4">
      <c r="A20" s="4" t="s">
        <v>609</v>
      </c>
      <c r="C20" s="6" t="n">
        <v>1</v>
      </c>
      <c r="D20" s="5" t="n">
        <v>1</v>
      </c>
    </row>
    <row r="21" spans="1:4">
      <c r="A21" s="4" t="s">
        <v>568</v>
      </c>
      <c r="D21" s="6" t="n">
        <v>26</v>
      </c>
    </row>
    <row r="22" spans="1:4">
      <c r="A22" s="4" t="s">
        <v>610</v>
      </c>
    </row>
    <row r="23" spans="1:4">
      <c r="A23" s="3" t="s">
        <v>561</v>
      </c>
    </row>
    <row r="24" spans="1:4">
      <c r="A24" s="4" t="s">
        <v>28</v>
      </c>
      <c r="C24" s="6"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14"/>
    <col customWidth="1" max="7" min="7" width="14"/>
    <col customWidth="1" max="8" min="8" width="21"/>
    <col customWidth="1" max="9" min="9" width="21"/>
  </cols>
  <sheetData>
    <row r="1" spans="1:9">
      <c r="A1" s="1" t="s">
        <v>611</v>
      </c>
      <c r="B1" s="2" t="s">
        <v>612</v>
      </c>
      <c r="C1" s="2" t="s">
        <v>613</v>
      </c>
      <c r="D1" s="2" t="s">
        <v>25</v>
      </c>
      <c r="E1" s="2" t="s">
        <v>614</v>
      </c>
      <c r="F1" s="2" t="s">
        <v>24</v>
      </c>
      <c r="G1" s="2" t="s">
        <v>486</v>
      </c>
      <c r="H1" s="2" t="s">
        <v>615</v>
      </c>
      <c r="I1" s="2" t="s">
        <v>590</v>
      </c>
    </row>
    <row r="2" spans="1:9">
      <c r="A2" s="4" t="s">
        <v>501</v>
      </c>
    </row>
    <row r="3" spans="1:9">
      <c r="A3" s="3" t="s">
        <v>555</v>
      </c>
    </row>
    <row r="4" spans="1:9">
      <c r="A4" s="4" t="s">
        <v>559</v>
      </c>
      <c r="C4" s="6" t="n">
        <v>0</v>
      </c>
    </row>
    <row r="5" spans="1:9">
      <c r="A5" s="4" t="s">
        <v>616</v>
      </c>
      <c r="C5" s="5" t="n">
        <v>85000000</v>
      </c>
    </row>
    <row r="6" spans="1:9">
      <c r="A6" s="4" t="s">
        <v>617</v>
      </c>
      <c r="C6" s="5" t="n">
        <v>156000000</v>
      </c>
    </row>
    <row r="7" spans="1:9">
      <c r="A7" s="4" t="s">
        <v>618</v>
      </c>
      <c r="C7" s="5" t="n">
        <v>-4000000</v>
      </c>
    </row>
    <row r="8" spans="1:9">
      <c r="A8" s="4" t="s">
        <v>619</v>
      </c>
      <c r="C8" s="5" t="n">
        <v>70000000</v>
      </c>
    </row>
    <row r="9" spans="1:9">
      <c r="A9" s="4" t="s">
        <v>593</v>
      </c>
      <c r="C9" s="5" t="n">
        <v>20000000</v>
      </c>
    </row>
    <row r="10" spans="1:9">
      <c r="A10" s="3" t="s">
        <v>561</v>
      </c>
    </row>
    <row r="11" spans="1:9">
      <c r="A11" s="4" t="s">
        <v>27</v>
      </c>
      <c r="I11" s="6" t="n">
        <v>34000000</v>
      </c>
    </row>
    <row r="12" spans="1:9">
      <c r="A12" s="4" t="s">
        <v>28</v>
      </c>
      <c r="I12" s="5" t="n">
        <v>20000000</v>
      </c>
    </row>
    <row r="13" spans="1:9">
      <c r="A13" s="4" t="s">
        <v>30</v>
      </c>
      <c r="I13" s="5" t="n">
        <v>23000000</v>
      </c>
    </row>
    <row r="14" spans="1:9">
      <c r="A14" s="4" t="s">
        <v>31</v>
      </c>
      <c r="I14" s="5" t="n">
        <v>4000000</v>
      </c>
    </row>
    <row r="15" spans="1:9">
      <c r="A15" s="4" t="s">
        <v>35</v>
      </c>
      <c r="I15" s="5" t="n">
        <v>512000000</v>
      </c>
    </row>
    <row r="16" spans="1:9">
      <c r="A16" s="4" t="s">
        <v>37</v>
      </c>
      <c r="I16" s="5" t="n">
        <v>16000000</v>
      </c>
    </row>
    <row r="17" spans="1:9">
      <c r="A17" s="4" t="s">
        <v>594</v>
      </c>
      <c r="I17" s="5" t="n">
        <v>39000000</v>
      </c>
    </row>
    <row r="18" spans="1:9">
      <c r="A18" s="4" t="s">
        <v>595</v>
      </c>
      <c r="C18" s="6" t="n">
        <v>190000000</v>
      </c>
      <c r="I18" s="5" t="n">
        <v>190000000</v>
      </c>
    </row>
    <row r="19" spans="1:9">
      <c r="A19" s="4" t="s">
        <v>563</v>
      </c>
      <c r="I19" s="5" t="n">
        <v>838000000</v>
      </c>
    </row>
    <row r="20" spans="1:9">
      <c r="A20" s="4" t="s">
        <v>44</v>
      </c>
      <c r="I20" s="5" t="n">
        <v>-39000000</v>
      </c>
    </row>
    <row r="21" spans="1:9">
      <c r="A21" s="4" t="s">
        <v>46</v>
      </c>
      <c r="I21" s="5" t="n">
        <v>-15000000</v>
      </c>
    </row>
    <row r="22" spans="1:9">
      <c r="A22" s="4" t="s">
        <v>48</v>
      </c>
      <c r="I22" s="5" t="n">
        <v>-90000000</v>
      </c>
    </row>
    <row r="23" spans="1:9">
      <c r="A23" s="4" t="s">
        <v>50</v>
      </c>
      <c r="I23" s="5" t="n">
        <v>-238000000</v>
      </c>
    </row>
    <row r="24" spans="1:9">
      <c r="A24" s="4" t="s">
        <v>52</v>
      </c>
      <c r="I24" s="5" t="n">
        <v>-4000000</v>
      </c>
    </row>
    <row r="25" spans="1:9">
      <c r="A25" s="4" t="s">
        <v>54</v>
      </c>
      <c r="I25" s="5" t="n">
        <v>-91000000</v>
      </c>
    </row>
    <row r="26" spans="1:9">
      <c r="A26" s="4" t="s">
        <v>565</v>
      </c>
      <c r="I26" s="5" t="n">
        <v>361000000</v>
      </c>
    </row>
    <row r="27" spans="1:9">
      <c r="A27" s="4" t="s">
        <v>62</v>
      </c>
      <c r="I27" s="5" t="n">
        <v>-57000000</v>
      </c>
    </row>
    <row r="28" spans="1:9">
      <c r="A28" s="4" t="s">
        <v>567</v>
      </c>
      <c r="I28" s="5" t="n">
        <v>304000000</v>
      </c>
    </row>
    <row r="29" spans="1:9">
      <c r="A29" s="3" t="s">
        <v>568</v>
      </c>
    </row>
    <row r="30" spans="1:9">
      <c r="A30" s="4" t="s">
        <v>600</v>
      </c>
      <c r="I30" s="5" t="n">
        <v>187000000</v>
      </c>
    </row>
    <row r="31" spans="1:9">
      <c r="A31" s="4" t="s">
        <v>601</v>
      </c>
      <c r="I31" s="5" t="n">
        <v>156000000</v>
      </c>
    </row>
    <row r="32" spans="1:9">
      <c r="A32" s="4" t="s">
        <v>620</v>
      </c>
      <c r="I32" s="5" t="n">
        <v>39000000</v>
      </c>
    </row>
    <row r="33" spans="1:9">
      <c r="A33" s="4" t="s">
        <v>568</v>
      </c>
      <c r="I33" s="6" t="n">
        <v>304000000</v>
      </c>
    </row>
    <row r="34" spans="1:9">
      <c r="A34" s="4" t="s">
        <v>501</v>
      </c>
    </row>
    <row r="35" spans="1:9">
      <c r="A35" s="3" t="s">
        <v>555</v>
      </c>
    </row>
    <row r="36" spans="1:9">
      <c r="A36" s="4" t="s">
        <v>498</v>
      </c>
      <c r="D36" s="4" t="s">
        <v>505</v>
      </c>
      <c r="E36" s="4" t="s">
        <v>621</v>
      </c>
    </row>
    <row r="37" spans="1:9">
      <c r="A37" s="4" t="s">
        <v>498</v>
      </c>
      <c r="D37" s="4" t="s">
        <v>502</v>
      </c>
      <c r="F37" s="4" t="s">
        <v>502</v>
      </c>
    </row>
    <row r="38" spans="1:9">
      <c r="A38" s="4" t="s">
        <v>622</v>
      </c>
      <c r="D38" s="4" t="s">
        <v>623</v>
      </c>
    </row>
    <row r="39" spans="1:9">
      <c r="A39" s="4" t="s">
        <v>503</v>
      </c>
      <c r="E39" s="4" t="s">
        <v>504</v>
      </c>
      <c r="F39" s="4" t="s">
        <v>505</v>
      </c>
    </row>
    <row r="40" spans="1:9">
      <c r="A40" s="4" t="s">
        <v>624</v>
      </c>
    </row>
    <row r="41" spans="1:9">
      <c r="A41" s="3" t="s">
        <v>555</v>
      </c>
    </row>
    <row r="42" spans="1:9">
      <c r="A42" s="4" t="s">
        <v>559</v>
      </c>
      <c r="B42" s="6" t="n">
        <v>15</v>
      </c>
      <c r="E42" s="6" t="n">
        <v>15</v>
      </c>
      <c r="H42" s="6" t="n">
        <v>19000000</v>
      </c>
    </row>
    <row r="43" spans="1:9">
      <c r="A43" s="4" t="s">
        <v>498</v>
      </c>
      <c r="B43" s="4" t="s">
        <v>625</v>
      </c>
      <c r="G43" s="4" t="s">
        <v>626</v>
      </c>
    </row>
    <row r="44" spans="1:9">
      <c r="A44" s="3" t="s">
        <v>568</v>
      </c>
    </row>
    <row r="45" spans="1:9">
      <c r="A45" s="4" t="s">
        <v>627</v>
      </c>
      <c r="B45" s="5" t="n">
        <v>90</v>
      </c>
    </row>
    <row r="46" spans="1:9">
      <c r="A46" s="4" t="s">
        <v>628</v>
      </c>
      <c r="B46" s="4" t="s">
        <v>629</v>
      </c>
      <c r="G46" s="4" t="s">
        <v>6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1</v>
      </c>
      <c r="B1" s="2" t="s">
        <v>1</v>
      </c>
      <c r="C1" s="2" t="s">
        <v>632</v>
      </c>
    </row>
    <row r="2" spans="1:6">
      <c r="B2" s="2" t="s">
        <v>552</v>
      </c>
      <c r="C2" s="2" t="s">
        <v>633</v>
      </c>
      <c r="D2" s="2" t="s">
        <v>634</v>
      </c>
      <c r="E2" s="2" t="s">
        <v>635</v>
      </c>
      <c r="F2" s="2" t="s">
        <v>636</v>
      </c>
    </row>
    <row r="3" spans="1:6">
      <c r="A3" s="3" t="s">
        <v>177</v>
      </c>
    </row>
    <row r="4" spans="1:6">
      <c r="A4" s="4" t="s">
        <v>637</v>
      </c>
      <c r="B4" s="6" t="n">
        <v>8</v>
      </c>
    </row>
    <row r="5" spans="1:6">
      <c r="A5" s="4" t="s">
        <v>638</v>
      </c>
      <c r="C5" s="4" t="s">
        <v>639</v>
      </c>
      <c r="D5" s="4" t="s">
        <v>639</v>
      </c>
    </row>
    <row r="6" spans="1:6">
      <c r="A6" s="4" t="s">
        <v>640</v>
      </c>
      <c r="C6" s="6" t="n">
        <v>4</v>
      </c>
      <c r="D6" s="6" t="n">
        <v>5</v>
      </c>
    </row>
    <row r="7" spans="1:6">
      <c r="A7" s="3" t="s">
        <v>561</v>
      </c>
    </row>
    <row r="8" spans="1:6">
      <c r="A8" s="4" t="s">
        <v>35</v>
      </c>
      <c r="F8" s="6" t="n">
        <v>77</v>
      </c>
    </row>
    <row r="9" spans="1:6">
      <c r="A9" s="4" t="s">
        <v>563</v>
      </c>
      <c r="F9" s="5" t="n">
        <v>77</v>
      </c>
    </row>
    <row r="10" spans="1:6">
      <c r="A10" s="4" t="s">
        <v>641</v>
      </c>
      <c r="F10" s="5" t="n">
        <v>5</v>
      </c>
    </row>
    <row r="11" spans="1:6">
      <c r="A11" s="4" t="s">
        <v>565</v>
      </c>
      <c r="F11" s="5" t="n">
        <v>72</v>
      </c>
    </row>
    <row r="12" spans="1:6">
      <c r="A12" s="4" t="s">
        <v>559</v>
      </c>
      <c r="E12" s="6" t="n">
        <v>35</v>
      </c>
      <c r="F12" s="5" t="n">
        <v>46</v>
      </c>
    </row>
    <row r="13" spans="1:6">
      <c r="A13" s="4" t="s">
        <v>642</v>
      </c>
      <c r="F13" s="5" t="n">
        <v>13</v>
      </c>
    </row>
    <row r="14" spans="1:6">
      <c r="A14" s="4" t="s">
        <v>643</v>
      </c>
      <c r="F14" s="5" t="n">
        <v>8</v>
      </c>
    </row>
    <row r="15" spans="1:6">
      <c r="A15" s="4" t="s">
        <v>644</v>
      </c>
      <c r="F15" s="5" t="n">
        <v>5</v>
      </c>
    </row>
    <row r="16" spans="1:6">
      <c r="A16" s="4" t="s">
        <v>568</v>
      </c>
      <c r="F16" s="6" t="n">
        <v>72</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4</v>
      </c>
      <c r="C1" s="2" t="s">
        <v>25</v>
      </c>
      <c r="D1" s="2" t="s">
        <v>486</v>
      </c>
    </row>
    <row r="2" spans="1:4">
      <c r="A2" s="3" t="s">
        <v>197</v>
      </c>
    </row>
    <row r="3" spans="1:4">
      <c r="A3" s="4" t="s">
        <v>646</v>
      </c>
      <c r="B3" s="6" t="n">
        <v>570</v>
      </c>
      <c r="C3" s="6" t="n">
        <v>526</v>
      </c>
    </row>
    <row r="4" spans="1:4">
      <c r="A4" s="4" t="s">
        <v>647</v>
      </c>
      <c r="B4" s="5" t="n">
        <v>34</v>
      </c>
      <c r="C4" s="5" t="n">
        <v>35</v>
      </c>
    </row>
    <row r="5" spans="1:4">
      <c r="A5" s="4" t="s">
        <v>648</v>
      </c>
      <c r="B5" s="5" t="n">
        <v>-15</v>
      </c>
      <c r="C5" s="5" t="n">
        <v>-7</v>
      </c>
    </row>
    <row r="6" spans="1:4">
      <c r="A6" s="4" t="s">
        <v>649</v>
      </c>
      <c r="B6" s="5" t="n">
        <v>589</v>
      </c>
      <c r="C6" s="5" t="n">
        <v>554</v>
      </c>
    </row>
    <row r="7" spans="1:4">
      <c r="A7" s="4" t="s">
        <v>541</v>
      </c>
      <c r="B7" s="5" t="n">
        <v>-50</v>
      </c>
      <c r="C7" s="5" t="n">
        <v>-45</v>
      </c>
      <c r="D7" s="6" t="n">
        <v>-35</v>
      </c>
    </row>
    <row r="8" spans="1:4">
      <c r="A8" s="4" t="s">
        <v>650</v>
      </c>
      <c r="B8" s="5" t="n">
        <v>46</v>
      </c>
      <c r="C8" s="5" t="n">
        <v>54</v>
      </c>
    </row>
    <row r="9" spans="1:4">
      <c r="A9" s="4" t="s">
        <v>651</v>
      </c>
      <c r="B9" s="6" t="n">
        <v>635</v>
      </c>
      <c r="C9" s="6" t="n">
        <v>6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4</v>
      </c>
      <c r="C1" s="2" t="s">
        <v>25</v>
      </c>
    </row>
    <row r="2" spans="1:3">
      <c r="A2" s="3" t="s">
        <v>653</v>
      </c>
    </row>
    <row r="3" spans="1:3">
      <c r="A3" s="4" t="s">
        <v>651</v>
      </c>
      <c r="B3" s="6" t="n">
        <v>145</v>
      </c>
      <c r="C3" s="6" t="n">
        <v>143</v>
      </c>
    </row>
    <row r="4" spans="1:3">
      <c r="A4" s="4" t="s">
        <v>654</v>
      </c>
    </row>
    <row r="5" spans="1:3">
      <c r="A5" s="3" t="s">
        <v>653</v>
      </c>
    </row>
    <row r="6" spans="1:3">
      <c r="A6" s="4" t="s">
        <v>651</v>
      </c>
      <c r="B6" s="5" t="n">
        <v>79</v>
      </c>
      <c r="C6" s="5" t="n">
        <v>73</v>
      </c>
    </row>
    <row r="7" spans="1:3">
      <c r="A7" s="4" t="s">
        <v>655</v>
      </c>
    </row>
    <row r="8" spans="1:3">
      <c r="A8" s="3" t="s">
        <v>653</v>
      </c>
    </row>
    <row r="9" spans="1:3">
      <c r="A9" s="4" t="s">
        <v>651</v>
      </c>
      <c r="B9" s="5" t="n">
        <v>20</v>
      </c>
      <c r="C9" s="5" t="n">
        <v>30</v>
      </c>
    </row>
    <row r="10" spans="1:3">
      <c r="A10" s="4" t="s">
        <v>656</v>
      </c>
    </row>
    <row r="11" spans="1:3">
      <c r="A11" s="3" t="s">
        <v>653</v>
      </c>
    </row>
    <row r="12" spans="1:3">
      <c r="A12" s="4" t="s">
        <v>651</v>
      </c>
      <c r="B12" s="5" t="n">
        <v>12</v>
      </c>
      <c r="C12" s="5" t="n">
        <v>10</v>
      </c>
    </row>
    <row r="13" spans="1:3">
      <c r="A13" s="4" t="s">
        <v>657</v>
      </c>
    </row>
    <row r="14" spans="1:3">
      <c r="A14" s="3" t="s">
        <v>653</v>
      </c>
    </row>
    <row r="15" spans="1:3">
      <c r="A15" s="4" t="s">
        <v>651</v>
      </c>
      <c r="B15" s="6" t="n">
        <v>34</v>
      </c>
      <c r="C15" s="6" t="n">
        <v>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4</v>
      </c>
      <c r="C2" s="2" t="s">
        <v>25</v>
      </c>
    </row>
    <row r="3" spans="1:3">
      <c r="A3" s="3" t="s">
        <v>659</v>
      </c>
    </row>
    <row r="4" spans="1:3">
      <c r="A4" s="4" t="s">
        <v>660</v>
      </c>
      <c r="B4" s="6" t="n">
        <v>7</v>
      </c>
      <c r="C4" s="6" t="n">
        <v>6</v>
      </c>
    </row>
    <row r="5" spans="1:3">
      <c r="A5" s="4" t="s">
        <v>661</v>
      </c>
      <c r="B5" s="5" t="n">
        <v>5</v>
      </c>
      <c r="C5" s="5" t="n">
        <v>2</v>
      </c>
    </row>
    <row r="6" spans="1:3">
      <c r="A6" s="4" t="s">
        <v>662</v>
      </c>
      <c r="B6" s="5" t="n">
        <v>-1</v>
      </c>
      <c r="C6" s="5" t="n">
        <v>-1</v>
      </c>
    </row>
    <row r="7" spans="1:3">
      <c r="A7" s="4" t="s">
        <v>663</v>
      </c>
      <c r="B7" s="5" t="n">
        <v>4</v>
      </c>
      <c r="C7" s="5" t="n">
        <v>0</v>
      </c>
    </row>
    <row r="8" spans="1:3">
      <c r="A8" s="4" t="s">
        <v>664</v>
      </c>
      <c r="B8" s="6" t="n">
        <v>15</v>
      </c>
      <c r="C8" s="6" t="n">
        <v>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5</v>
      </c>
      <c r="B1" s="2" t="s">
        <v>24</v>
      </c>
      <c r="C1" s="2" t="s">
        <v>25</v>
      </c>
    </row>
    <row r="2" spans="1:3">
      <c r="A2" s="3" t="s">
        <v>666</v>
      </c>
    </row>
    <row r="3" spans="1:3">
      <c r="A3" s="4" t="s">
        <v>667</v>
      </c>
      <c r="B3" s="6" t="n">
        <v>294</v>
      </c>
      <c r="C3" s="6" t="n">
        <v>249</v>
      </c>
    </row>
    <row r="4" spans="1:3">
      <c r="A4" s="4" t="s">
        <v>668</v>
      </c>
      <c r="B4" s="5" t="n">
        <v>132</v>
      </c>
      <c r="C4" s="5" t="n">
        <v>124</v>
      </c>
    </row>
    <row r="5" spans="1:3">
      <c r="A5" s="4" t="s">
        <v>669</v>
      </c>
      <c r="B5" s="5" t="n">
        <v>179</v>
      </c>
      <c r="C5" s="5" t="n">
        <v>150</v>
      </c>
    </row>
    <row r="6" spans="1:3">
      <c r="A6" s="4" t="s">
        <v>30</v>
      </c>
      <c r="B6" s="6" t="n">
        <v>605</v>
      </c>
      <c r="C6" s="6" t="n">
        <v>5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670</v>
      </c>
      <c r="B1" s="2" t="s">
        <v>1</v>
      </c>
    </row>
    <row r="2" spans="1:3">
      <c r="B2" s="2" t="s">
        <v>24</v>
      </c>
      <c r="C2" s="2" t="s">
        <v>25</v>
      </c>
    </row>
    <row r="3" spans="1:3">
      <c r="A3" s="3" t="s">
        <v>671</v>
      </c>
    </row>
    <row r="4" spans="1:3">
      <c r="A4" s="4" t="s">
        <v>672</v>
      </c>
      <c r="B4" s="6" t="n">
        <v>0</v>
      </c>
    </row>
    <row r="5" spans="1:3">
      <c r="A5" s="4" t="s">
        <v>668</v>
      </c>
      <c r="B5" s="5" t="n">
        <v>1713000000</v>
      </c>
      <c r="C5" s="6" t="n">
        <v>1776000000</v>
      </c>
    </row>
    <row r="6" spans="1:3">
      <c r="A6" s="4" t="s">
        <v>673</v>
      </c>
    </row>
    <row r="7" spans="1:3">
      <c r="A7" s="3" t="s">
        <v>671</v>
      </c>
    </row>
    <row r="8" spans="1:3">
      <c r="A8" s="4" t="s">
        <v>674</v>
      </c>
      <c r="B8" s="5" t="n">
        <v>12000000</v>
      </c>
      <c r="C8" s="5" t="n">
        <v>8000000</v>
      </c>
    </row>
    <row r="9" spans="1:3">
      <c r="A9" s="4" t="s">
        <v>675</v>
      </c>
    </row>
    <row r="10" spans="1:3">
      <c r="A10" s="3" t="s">
        <v>671</v>
      </c>
    </row>
    <row r="11" spans="1:3">
      <c r="A11" s="4" t="s">
        <v>674</v>
      </c>
      <c r="B11" s="5" t="n">
        <v>0</v>
      </c>
      <c r="C11" s="5" t="n">
        <v>1000000</v>
      </c>
    </row>
    <row r="12" spans="1:3">
      <c r="A12" s="4" t="s">
        <v>676</v>
      </c>
    </row>
    <row r="13" spans="1:3">
      <c r="A13" s="3" t="s">
        <v>671</v>
      </c>
    </row>
    <row r="14" spans="1:3">
      <c r="A14" s="4" t="s">
        <v>674</v>
      </c>
      <c r="B14" s="6" t="n">
        <v>0</v>
      </c>
      <c r="C1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4</v>
      </c>
      <c r="C1" s="2" t="s">
        <v>25</v>
      </c>
    </row>
    <row r="2" spans="1:3">
      <c r="A2" s="3" t="s">
        <v>678</v>
      </c>
    </row>
    <row r="3" spans="1:3">
      <c r="A3" s="4" t="s">
        <v>679</v>
      </c>
      <c r="B3" s="6" t="n">
        <v>12</v>
      </c>
      <c r="C3" s="6" t="n">
        <v>16</v>
      </c>
    </row>
    <row r="4" spans="1:3">
      <c r="A4" s="4" t="s">
        <v>680</v>
      </c>
      <c r="B4" s="5" t="n">
        <v>69</v>
      </c>
      <c r="C4" s="5" t="n">
        <v>62</v>
      </c>
    </row>
    <row r="5" spans="1:3">
      <c r="A5" s="4" t="s">
        <v>34</v>
      </c>
      <c r="B5" s="5" t="n">
        <v>81</v>
      </c>
      <c r="C5" s="5" t="n">
        <v>78</v>
      </c>
    </row>
    <row r="6" spans="1:3">
      <c r="A6" s="4" t="s">
        <v>681</v>
      </c>
    </row>
    <row r="7" spans="1:3">
      <c r="A7" s="3" t="s">
        <v>678</v>
      </c>
    </row>
    <row r="8" spans="1:3">
      <c r="A8" s="4" t="s">
        <v>595</v>
      </c>
      <c r="B8" s="6" t="n">
        <v>3</v>
      </c>
      <c r="C8"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682</v>
      </c>
      <c r="B1" s="2" t="s">
        <v>614</v>
      </c>
      <c r="C1" s="2" t="s">
        <v>683</v>
      </c>
      <c r="D1" s="2" t="s">
        <v>684</v>
      </c>
      <c r="E1" s="2" t="s">
        <v>685</v>
      </c>
      <c r="F1" s="2" t="s">
        <v>686</v>
      </c>
      <c r="G1" s="2" t="s">
        <v>687</v>
      </c>
      <c r="H1" s="2" t="s">
        <v>24</v>
      </c>
    </row>
    <row r="2" spans="1:8">
      <c r="A2" s="4" t="s">
        <v>688</v>
      </c>
    </row>
    <row r="3" spans="1:8">
      <c r="A3" s="3" t="s">
        <v>689</v>
      </c>
    </row>
    <row r="4" spans="1:8">
      <c r="A4" s="4" t="s">
        <v>547</v>
      </c>
      <c r="G4" s="4" t="s">
        <v>690</v>
      </c>
    </row>
    <row r="5" spans="1:8">
      <c r="A5" s="4" t="s">
        <v>691</v>
      </c>
      <c r="G5" s="6" t="n">
        <v>15</v>
      </c>
    </row>
    <row r="6" spans="1:8">
      <c r="A6" s="4" t="s">
        <v>692</v>
      </c>
      <c r="F6" s="6" t="n">
        <v>155</v>
      </c>
    </row>
    <row r="7" spans="1:8">
      <c r="A7" s="4" t="s">
        <v>618</v>
      </c>
      <c r="F7" s="6" t="n">
        <v>-10</v>
      </c>
    </row>
    <row r="8" spans="1:8">
      <c r="A8" s="4" t="s">
        <v>693</v>
      </c>
    </row>
    <row r="9" spans="1:8">
      <c r="A9" s="3" t="s">
        <v>689</v>
      </c>
    </row>
    <row r="10" spans="1:8">
      <c r="A10" s="4" t="s">
        <v>547</v>
      </c>
      <c r="D10" s="4" t="s">
        <v>626</v>
      </c>
      <c r="E10" s="4" t="s">
        <v>626</v>
      </c>
    </row>
    <row r="11" spans="1:8">
      <c r="A11" s="4" t="s">
        <v>694</v>
      </c>
      <c r="B11" s="6" t="n">
        <v>19</v>
      </c>
      <c r="D11" s="6" t="n">
        <v>12</v>
      </c>
      <c r="E11" s="6" t="n">
        <v>16</v>
      </c>
    </row>
    <row r="12" spans="1:8">
      <c r="A12" s="4" t="s">
        <v>695</v>
      </c>
      <c r="D12" s="4" t="s">
        <v>696</v>
      </c>
      <c r="E12" s="4" t="s">
        <v>696</v>
      </c>
    </row>
    <row r="13" spans="1:8">
      <c r="A13" s="4" t="s">
        <v>501</v>
      </c>
    </row>
    <row r="14" spans="1:8">
      <c r="A14" s="3" t="s">
        <v>689</v>
      </c>
    </row>
    <row r="15" spans="1:8">
      <c r="A15" s="4" t="s">
        <v>547</v>
      </c>
      <c r="H15" s="4" t="s">
        <v>502</v>
      </c>
    </row>
    <row r="16" spans="1:8">
      <c r="A16" s="4" t="s">
        <v>697</v>
      </c>
    </row>
    <row r="17" spans="1:8">
      <c r="A17" s="3" t="s">
        <v>689</v>
      </c>
    </row>
    <row r="18" spans="1:8">
      <c r="A18" s="4" t="s">
        <v>698</v>
      </c>
      <c r="C18" s="6" t="n">
        <v>288</v>
      </c>
    </row>
    <row r="19" spans="1:8">
      <c r="A19" s="4" t="s">
        <v>699</v>
      </c>
      <c r="C19" s="5" t="n">
        <v>18</v>
      </c>
    </row>
    <row r="20" spans="1:8">
      <c r="A20" s="4" t="s">
        <v>700</v>
      </c>
      <c r="C20" s="6" t="n">
        <v>2</v>
      </c>
    </row>
    <row r="21" spans="1:8">
      <c r="A21" s="4" t="s">
        <v>693</v>
      </c>
    </row>
    <row r="22" spans="1:8">
      <c r="A22" s="3" t="s">
        <v>689</v>
      </c>
    </row>
    <row r="23" spans="1:8">
      <c r="A23" s="4" t="s">
        <v>701</v>
      </c>
      <c r="B23" s="4" t="s">
        <v>702</v>
      </c>
    </row>
    <row r="24" spans="1:8">
      <c r="A24" s="4" t="s">
        <v>501</v>
      </c>
    </row>
    <row r="25" spans="1:8">
      <c r="A25" s="3" t="s">
        <v>689</v>
      </c>
    </row>
    <row r="26" spans="1:8">
      <c r="A26" s="4" t="s">
        <v>703</v>
      </c>
      <c r="D26" s="4" t="s">
        <v>630</v>
      </c>
      <c r="E26" s="4" t="s">
        <v>630</v>
      </c>
    </row>
    <row r="27" spans="1:8">
      <c r="A27" s="4" t="s">
        <v>704</v>
      </c>
      <c r="H27" s="4" t="s">
        <v>7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06</v>
      </c>
      <c r="B1" s="2" t="s">
        <v>586</v>
      </c>
      <c r="C1" s="2" t="s">
        <v>707</v>
      </c>
      <c r="D1" s="2" t="s">
        <v>1</v>
      </c>
    </row>
    <row r="2" spans="1:6">
      <c r="B2" s="2" t="s">
        <v>708</v>
      </c>
      <c r="C2" s="2" t="s">
        <v>709</v>
      </c>
      <c r="D2" s="2" t="s">
        <v>24</v>
      </c>
      <c r="E2" s="2" t="s">
        <v>25</v>
      </c>
      <c r="F2" s="2" t="s">
        <v>486</v>
      </c>
    </row>
    <row r="3" spans="1:6">
      <c r="A3" s="3" t="s">
        <v>710</v>
      </c>
    </row>
    <row r="4" spans="1:6">
      <c r="A4" s="4" t="s">
        <v>27</v>
      </c>
      <c r="D4" s="6" t="n">
        <v>123</v>
      </c>
      <c r="E4" s="6" t="n">
        <v>89</v>
      </c>
      <c r="F4" s="6" t="n">
        <v>62</v>
      </c>
    </row>
    <row r="5" spans="1:6">
      <c r="A5" s="4" t="s">
        <v>31</v>
      </c>
      <c r="D5" s="5" t="n">
        <v>10</v>
      </c>
      <c r="E5" s="5" t="n">
        <v>9</v>
      </c>
    </row>
    <row r="6" spans="1:6">
      <c r="A6" s="4" t="s">
        <v>711</v>
      </c>
      <c r="D6" s="5" t="n">
        <v>20</v>
      </c>
      <c r="E6" s="5" t="n">
        <v>23</v>
      </c>
    </row>
    <row r="7" spans="1:6">
      <c r="A7" s="4" t="s">
        <v>712</v>
      </c>
      <c r="D7" s="5" t="n">
        <v>79</v>
      </c>
      <c r="E7" s="5" t="n">
        <v>82</v>
      </c>
    </row>
    <row r="8" spans="1:6">
      <c r="A8" s="4" t="s">
        <v>713</v>
      </c>
      <c r="D8" s="5" t="n">
        <v>101</v>
      </c>
      <c r="E8" s="5" t="n">
        <v>101</v>
      </c>
    </row>
    <row r="9" spans="1:6">
      <c r="A9" s="4" t="s">
        <v>53</v>
      </c>
      <c r="D9" s="5" t="n">
        <v>202</v>
      </c>
      <c r="E9" s="5" t="n">
        <v>178</v>
      </c>
    </row>
    <row r="10" spans="1:6">
      <c r="A10" s="3" t="s">
        <v>714</v>
      </c>
    </row>
    <row r="11" spans="1:6">
      <c r="A11" s="4" t="s">
        <v>67</v>
      </c>
      <c r="D11" s="5" t="n">
        <v>4649</v>
      </c>
      <c r="E11" s="5" t="n">
        <v>4321</v>
      </c>
    </row>
    <row r="12" spans="1:6">
      <c r="A12" s="4" t="s">
        <v>94</v>
      </c>
      <c r="D12" s="5" t="n">
        <v>244</v>
      </c>
      <c r="E12" s="5" t="n">
        <v>215</v>
      </c>
    </row>
    <row r="13" spans="1:6">
      <c r="A13" s="4" t="s">
        <v>77</v>
      </c>
      <c r="D13" s="5" t="n">
        <v>84</v>
      </c>
      <c r="E13" s="5" t="n">
        <v>86</v>
      </c>
    </row>
    <row r="14" spans="1:6">
      <c r="A14" s="4" t="s">
        <v>84</v>
      </c>
      <c r="D14" s="5" t="n">
        <v>49</v>
      </c>
      <c r="E14" s="5" t="n">
        <v>-81</v>
      </c>
    </row>
    <row r="15" spans="1:6">
      <c r="A15" s="4" t="s">
        <v>127</v>
      </c>
      <c r="D15" s="5" t="n">
        <v>94</v>
      </c>
      <c r="E15" s="5" t="n">
        <v>522</v>
      </c>
    </row>
    <row r="16" spans="1:6">
      <c r="A16" s="3" t="s">
        <v>112</v>
      </c>
    </row>
    <row r="17" spans="1:6">
      <c r="A17" s="4" t="s">
        <v>112</v>
      </c>
      <c r="D17" s="5" t="n">
        <v>33</v>
      </c>
      <c r="E17" s="5" t="n">
        <v>-11</v>
      </c>
    </row>
    <row r="18" spans="1:6">
      <c r="A18" s="4" t="s">
        <v>113</v>
      </c>
      <c r="D18" s="6" t="n">
        <v>127</v>
      </c>
      <c r="E18" s="6" t="n">
        <v>511</v>
      </c>
    </row>
    <row r="19" spans="1:6">
      <c r="A19" s="4" t="s">
        <v>688</v>
      </c>
    </row>
    <row r="20" spans="1:6">
      <c r="A20" s="3" t="s">
        <v>714</v>
      </c>
    </row>
    <row r="21" spans="1:6">
      <c r="A21" s="4" t="s">
        <v>67</v>
      </c>
      <c r="B21" s="6" t="n">
        <v>96</v>
      </c>
    </row>
    <row r="22" spans="1:6">
      <c r="A22" s="4" t="s">
        <v>94</v>
      </c>
      <c r="B22" s="5" t="n">
        <v>31</v>
      </c>
    </row>
    <row r="23" spans="1:6">
      <c r="A23" s="4" t="s">
        <v>77</v>
      </c>
      <c r="B23" s="5" t="n">
        <v>19</v>
      </c>
    </row>
    <row r="24" spans="1:6">
      <c r="A24" s="4" t="s">
        <v>84</v>
      </c>
      <c r="B24" s="5" t="n">
        <v>6</v>
      </c>
    </row>
    <row r="25" spans="1:6">
      <c r="A25" s="4" t="s">
        <v>127</v>
      </c>
      <c r="B25" s="5" t="n">
        <v>13</v>
      </c>
    </row>
    <row r="26" spans="1:6">
      <c r="A26" s="3" t="s">
        <v>112</v>
      </c>
    </row>
    <row r="27" spans="1:6">
      <c r="A27" s="4" t="s">
        <v>715</v>
      </c>
      <c r="B27" s="5" t="n">
        <v>1</v>
      </c>
    </row>
    <row r="28" spans="1:6">
      <c r="A28" s="4" t="s">
        <v>100</v>
      </c>
      <c r="B28" s="5" t="n">
        <v>-1</v>
      </c>
    </row>
    <row r="29" spans="1:6">
      <c r="A29" s="4" t="s">
        <v>112</v>
      </c>
      <c r="B29" s="5" t="n">
        <v>0</v>
      </c>
    </row>
    <row r="30" spans="1:6">
      <c r="A30" s="4" t="s">
        <v>113</v>
      </c>
      <c r="B30" s="5" t="n">
        <v>13</v>
      </c>
    </row>
    <row r="31" spans="1:6">
      <c r="A31" s="3" t="s">
        <v>716</v>
      </c>
    </row>
    <row r="32" spans="1:6">
      <c r="A32" s="4" t="s">
        <v>717</v>
      </c>
      <c r="B32" s="6" t="n">
        <v>2</v>
      </c>
    </row>
    <row r="33" spans="1:6">
      <c r="A33" s="4" t="s">
        <v>501</v>
      </c>
    </row>
    <row r="34" spans="1:6">
      <c r="A34" s="3" t="s">
        <v>714</v>
      </c>
    </row>
    <row r="35" spans="1:6">
      <c r="A35" s="4" t="s">
        <v>67</v>
      </c>
      <c r="C35" s="6" t="n">
        <v>99</v>
      </c>
    </row>
    <row r="36" spans="1:6">
      <c r="A36" s="4" t="s">
        <v>94</v>
      </c>
      <c r="C36" s="5" t="n">
        <v>7</v>
      </c>
    </row>
    <row r="37" spans="1:6">
      <c r="A37" s="4" t="s">
        <v>77</v>
      </c>
      <c r="C37" s="5" t="n">
        <v>3</v>
      </c>
    </row>
    <row r="38" spans="1:6">
      <c r="A38" s="4" t="s">
        <v>84</v>
      </c>
      <c r="C38" s="5" t="n">
        <v>0</v>
      </c>
    </row>
    <row r="39" spans="1:6">
      <c r="A39" s="4" t="s">
        <v>127</v>
      </c>
      <c r="C39" s="5" t="n">
        <v>9</v>
      </c>
    </row>
    <row r="40" spans="1:6">
      <c r="A40" s="3" t="s">
        <v>112</v>
      </c>
    </row>
    <row r="41" spans="1:6">
      <c r="A41" s="4" t="s">
        <v>715</v>
      </c>
      <c r="C41" s="5" t="n">
        <v>0</v>
      </c>
    </row>
    <row r="42" spans="1:6">
      <c r="A42" s="4" t="s">
        <v>100</v>
      </c>
      <c r="C42" s="5" t="n">
        <v>1</v>
      </c>
    </row>
    <row r="43" spans="1:6">
      <c r="A43" s="4" t="s">
        <v>112</v>
      </c>
      <c r="C43" s="5" t="n">
        <v>1</v>
      </c>
    </row>
    <row r="44" spans="1:6">
      <c r="A44" s="4" t="s">
        <v>113</v>
      </c>
      <c r="C44" s="5" t="n">
        <v>10</v>
      </c>
    </row>
    <row r="45" spans="1:6">
      <c r="A45" s="3" t="s">
        <v>716</v>
      </c>
    </row>
    <row r="46" spans="1:6">
      <c r="A46" s="4" t="s">
        <v>717</v>
      </c>
      <c r="C46" s="6" t="n">
        <v>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496</v>
      </c>
      <c r="C1" s="2" t="s">
        <v>24</v>
      </c>
      <c r="D1" s="2" t="s">
        <v>25</v>
      </c>
    </row>
    <row r="2" spans="1:4">
      <c r="A2" s="3" t="s">
        <v>719</v>
      </c>
    </row>
    <row r="3" spans="1:4">
      <c r="A3" s="4" t="s">
        <v>720</v>
      </c>
      <c r="C3" s="6" t="n">
        <v>4</v>
      </c>
      <c r="D3" s="6" t="n">
        <v>7</v>
      </c>
    </row>
    <row r="4" spans="1:4">
      <c r="A4" s="4" t="s">
        <v>721</v>
      </c>
    </row>
    <row r="5" spans="1:4">
      <c r="A5" s="3" t="s">
        <v>719</v>
      </c>
    </row>
    <row r="6" spans="1:4">
      <c r="A6" s="4" t="s">
        <v>722</v>
      </c>
      <c r="C6" s="4" t="s">
        <v>723</v>
      </c>
    </row>
    <row r="7" spans="1:4">
      <c r="A7" s="4" t="s">
        <v>724</v>
      </c>
    </row>
    <row r="8" spans="1:4">
      <c r="A8" s="3" t="s">
        <v>719</v>
      </c>
    </row>
    <row r="9" spans="1:4">
      <c r="A9" s="4" t="s">
        <v>722</v>
      </c>
      <c r="C9" s="4" t="s">
        <v>723</v>
      </c>
    </row>
    <row r="10" spans="1:4">
      <c r="A10" s="4" t="s">
        <v>725</v>
      </c>
    </row>
    <row r="11" spans="1:4">
      <c r="A11" s="3" t="s">
        <v>719</v>
      </c>
    </row>
    <row r="12" spans="1:4">
      <c r="A12" s="4" t="s">
        <v>722</v>
      </c>
      <c r="C12" s="4" t="s">
        <v>726</v>
      </c>
    </row>
    <row r="13" spans="1:4">
      <c r="A13" s="4" t="s">
        <v>727</v>
      </c>
    </row>
    <row r="14" spans="1:4">
      <c r="A14" s="3" t="s">
        <v>719</v>
      </c>
    </row>
    <row r="15" spans="1:4">
      <c r="A15" s="4" t="s">
        <v>722</v>
      </c>
      <c r="B15" s="4" t="s">
        <v>728</v>
      </c>
      <c r="C15" s="4" t="s">
        <v>728</v>
      </c>
    </row>
    <row r="16" spans="1:4">
      <c r="A16" s="4" t="s">
        <v>729</v>
      </c>
      <c r="B16" s="6" t="n">
        <v>5</v>
      </c>
    </row>
    <row r="17" spans="1:4">
      <c r="A17" s="4" t="s">
        <v>720</v>
      </c>
      <c r="B17" s="6"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496</v>
      </c>
      <c r="C1" s="2" t="s">
        <v>24</v>
      </c>
      <c r="D1" s="2" t="s">
        <v>25</v>
      </c>
      <c r="E1" s="2" t="s">
        <v>486</v>
      </c>
    </row>
    <row r="2" spans="1:5">
      <c r="A2" s="3" t="s">
        <v>719</v>
      </c>
    </row>
    <row r="3" spans="1:5">
      <c r="A3" s="4" t="s">
        <v>731</v>
      </c>
      <c r="C3" s="6" t="n">
        <v>1</v>
      </c>
    </row>
    <row r="4" spans="1:5">
      <c r="A4" s="3" t="s">
        <v>710</v>
      </c>
    </row>
    <row r="5" spans="1:5">
      <c r="A5" s="4" t="s">
        <v>27</v>
      </c>
      <c r="C5" s="5" t="n">
        <v>123000000</v>
      </c>
      <c r="D5" s="6" t="n">
        <v>89000000</v>
      </c>
      <c r="E5" s="6" t="n">
        <v>62000000</v>
      </c>
    </row>
    <row r="6" spans="1:5">
      <c r="A6" s="4" t="s">
        <v>712</v>
      </c>
      <c r="C6" s="5" t="n">
        <v>79000000</v>
      </c>
      <c r="D6" s="5" t="n">
        <v>82000000</v>
      </c>
    </row>
    <row r="7" spans="1:5">
      <c r="A7" s="4" t="s">
        <v>713</v>
      </c>
      <c r="C7" s="5" t="n">
        <v>101000000</v>
      </c>
      <c r="D7" s="5" t="n">
        <v>101000000</v>
      </c>
    </row>
    <row r="8" spans="1:5">
      <c r="A8" s="4" t="s">
        <v>53</v>
      </c>
      <c r="C8" s="5" t="n">
        <v>202000000</v>
      </c>
      <c r="D8" s="5" t="n">
        <v>178000000</v>
      </c>
    </row>
    <row r="9" spans="1:5">
      <c r="A9" s="3" t="s">
        <v>714</v>
      </c>
    </row>
    <row r="10" spans="1:5">
      <c r="A10" s="4" t="s">
        <v>67</v>
      </c>
      <c r="C10" s="5" t="n">
        <v>4649000000</v>
      </c>
      <c r="D10" s="5" t="n">
        <v>4321000000</v>
      </c>
    </row>
    <row r="11" spans="1:5">
      <c r="A11" s="4" t="s">
        <v>94</v>
      </c>
      <c r="C11" s="5" t="n">
        <v>244000000</v>
      </c>
      <c r="D11" s="5" t="n">
        <v>215000000</v>
      </c>
    </row>
    <row r="12" spans="1:5">
      <c r="A12" s="4" t="s">
        <v>77</v>
      </c>
      <c r="C12" s="5" t="n">
        <v>84000000</v>
      </c>
      <c r="D12" s="5" t="n">
        <v>86000000</v>
      </c>
    </row>
    <row r="13" spans="1:5">
      <c r="A13" s="4" t="s">
        <v>84</v>
      </c>
      <c r="C13" s="5" t="n">
        <v>49000000</v>
      </c>
      <c r="D13" s="5" t="n">
        <v>-81000000</v>
      </c>
    </row>
    <row r="14" spans="1:5">
      <c r="A14" s="4" t="s">
        <v>127</v>
      </c>
      <c r="C14" s="5" t="n">
        <v>94000000</v>
      </c>
      <c r="D14" s="5" t="n">
        <v>522000000</v>
      </c>
    </row>
    <row r="15" spans="1:5">
      <c r="A15" s="3" t="s">
        <v>112</v>
      </c>
    </row>
    <row r="16" spans="1:5">
      <c r="A16" s="4" t="s">
        <v>113</v>
      </c>
      <c r="C16" s="5" t="n">
        <v>127000000</v>
      </c>
      <c r="D16" s="5" t="n">
        <v>511000000</v>
      </c>
    </row>
    <row r="17" spans="1:5">
      <c r="A17" s="4" t="s">
        <v>721</v>
      </c>
    </row>
    <row r="18" spans="1:5">
      <c r="A18" s="3" t="s">
        <v>710</v>
      </c>
    </row>
    <row r="19" spans="1:5">
      <c r="A19" s="4" t="s">
        <v>27</v>
      </c>
      <c r="C19" s="5" t="n">
        <v>1000000</v>
      </c>
    </row>
    <row r="20" spans="1:5">
      <c r="A20" s="4" t="s">
        <v>732</v>
      </c>
      <c r="C20" s="5" t="n">
        <v>32000000</v>
      </c>
      <c r="D20" s="5" t="n">
        <v>30000000</v>
      </c>
    </row>
    <row r="21" spans="1:5">
      <c r="A21" s="4" t="s">
        <v>38</v>
      </c>
      <c r="C21" s="5" t="n">
        <v>38000000</v>
      </c>
      <c r="D21" s="5" t="n">
        <v>31000000</v>
      </c>
    </row>
    <row r="22" spans="1:5">
      <c r="A22" s="4" t="s">
        <v>712</v>
      </c>
      <c r="C22" s="5" t="n">
        <v>10000000</v>
      </c>
      <c r="D22" s="5" t="n">
        <v>10000000</v>
      </c>
    </row>
    <row r="23" spans="1:5">
      <c r="A23" s="4" t="s">
        <v>713</v>
      </c>
      <c r="C23" s="5" t="n">
        <v>4000000</v>
      </c>
      <c r="D23" s="5" t="n">
        <v>2000000</v>
      </c>
    </row>
    <row r="24" spans="1:5">
      <c r="A24" s="4" t="s">
        <v>53</v>
      </c>
      <c r="C24" s="5" t="n">
        <v>6000000</v>
      </c>
      <c r="D24" s="5" t="n">
        <v>4000000</v>
      </c>
    </row>
    <row r="25" spans="1:5">
      <c r="A25" s="4" t="s">
        <v>733</v>
      </c>
      <c r="C25" s="5" t="n">
        <v>14000000</v>
      </c>
      <c r="D25" s="5" t="n">
        <v>14000000</v>
      </c>
    </row>
    <row r="26" spans="1:5">
      <c r="A26" s="3" t="s">
        <v>714</v>
      </c>
    </row>
    <row r="27" spans="1:5">
      <c r="A27" s="4" t="s">
        <v>67</v>
      </c>
      <c r="C27" s="5" t="n">
        <v>119000000</v>
      </c>
      <c r="D27" s="5" t="n">
        <v>119000000</v>
      </c>
    </row>
    <row r="28" spans="1:5">
      <c r="A28" s="4" t="s">
        <v>94</v>
      </c>
      <c r="C28" s="5" t="n">
        <v>2000000</v>
      </c>
      <c r="D28" s="5" t="n">
        <v>2000000</v>
      </c>
    </row>
    <row r="29" spans="1:5">
      <c r="A29" s="4" t="s">
        <v>77</v>
      </c>
      <c r="C29" s="5" t="n">
        <v>1000000</v>
      </c>
      <c r="D29" s="5" t="n">
        <v>1000000</v>
      </c>
    </row>
    <row r="30" spans="1:5">
      <c r="A30" s="4" t="s">
        <v>84</v>
      </c>
      <c r="C30" s="5" t="n">
        <v>2000000</v>
      </c>
      <c r="D30" s="5" t="n">
        <v>1000000</v>
      </c>
    </row>
    <row r="31" spans="1:5">
      <c r="A31" s="4" t="s">
        <v>127</v>
      </c>
      <c r="C31" s="5" t="n">
        <v>6000000</v>
      </c>
      <c r="D31" s="5" t="n">
        <v>8000000</v>
      </c>
    </row>
    <row r="32" spans="1:5">
      <c r="A32" s="3" t="s">
        <v>112</v>
      </c>
    </row>
    <row r="33" spans="1:5">
      <c r="A33" s="4" t="s">
        <v>715</v>
      </c>
      <c r="C33" s="5" t="n">
        <v>3000000</v>
      </c>
      <c r="D33" s="5" t="n">
        <v>-2000000</v>
      </c>
    </row>
    <row r="34" spans="1:5">
      <c r="A34" s="4" t="s">
        <v>113</v>
      </c>
      <c r="C34" s="5" t="n">
        <v>9000000</v>
      </c>
      <c r="D34" s="5" t="n">
        <v>6000000</v>
      </c>
    </row>
    <row r="35" spans="1:5">
      <c r="A35" s="3" t="s">
        <v>716</v>
      </c>
    </row>
    <row r="36" spans="1:5">
      <c r="A36" s="4" t="s">
        <v>734</v>
      </c>
      <c r="C36" s="6" t="n">
        <v>2000000</v>
      </c>
      <c r="D36" s="5" t="n">
        <v>4000000</v>
      </c>
    </row>
    <row r="37" spans="1:5">
      <c r="A37" s="4" t="s">
        <v>735</v>
      </c>
      <c r="C37" s="4" t="s">
        <v>723</v>
      </c>
    </row>
    <row r="38" spans="1:5">
      <c r="A38" s="4" t="s">
        <v>724</v>
      </c>
    </row>
    <row r="39" spans="1:5">
      <c r="A39" s="3" t="s">
        <v>710</v>
      </c>
    </row>
    <row r="40" spans="1:5">
      <c r="A40" s="4" t="s">
        <v>27</v>
      </c>
      <c r="C40" s="6" t="n">
        <v>1000000</v>
      </c>
    </row>
    <row r="41" spans="1:5">
      <c r="A41" s="4" t="s">
        <v>732</v>
      </c>
      <c r="C41" s="5" t="n">
        <v>32000000</v>
      </c>
      <c r="D41" s="5" t="n">
        <v>28000000</v>
      </c>
    </row>
    <row r="42" spans="1:5">
      <c r="A42" s="4" t="s">
        <v>38</v>
      </c>
      <c r="C42" s="5" t="n">
        <v>15000000</v>
      </c>
      <c r="D42" s="5" t="n">
        <v>17000000</v>
      </c>
    </row>
    <row r="43" spans="1:5">
      <c r="A43" s="4" t="s">
        <v>712</v>
      </c>
      <c r="C43" s="5" t="n">
        <v>10000000</v>
      </c>
      <c r="D43" s="5" t="n">
        <v>6000000</v>
      </c>
    </row>
    <row r="44" spans="1:5">
      <c r="A44" s="4" t="s">
        <v>713</v>
      </c>
      <c r="C44" s="5" t="n">
        <v>1000000</v>
      </c>
      <c r="D44" s="5" t="n">
        <v>1000000</v>
      </c>
    </row>
    <row r="45" spans="1:5">
      <c r="A45" s="4" t="s">
        <v>53</v>
      </c>
      <c r="C45" s="5" t="n">
        <v>3000000</v>
      </c>
      <c r="D45" s="5" t="n">
        <v>3000000</v>
      </c>
    </row>
    <row r="46" spans="1:5">
      <c r="A46" s="4" t="s">
        <v>733</v>
      </c>
      <c r="C46" s="5" t="n">
        <v>0</v>
      </c>
      <c r="D46" s="5" t="n">
        <v>3000000</v>
      </c>
    </row>
    <row r="47" spans="1:5">
      <c r="A47" s="3" t="s">
        <v>714</v>
      </c>
    </row>
    <row r="48" spans="1:5">
      <c r="A48" s="4" t="s">
        <v>67</v>
      </c>
      <c r="C48" s="5" t="n">
        <v>97000000</v>
      </c>
      <c r="D48" s="5" t="n">
        <v>96000000</v>
      </c>
    </row>
    <row r="49" spans="1:5">
      <c r="A49" s="4" t="s">
        <v>94</v>
      </c>
      <c r="C49" s="5" t="n">
        <v>2000000</v>
      </c>
      <c r="D49" s="5" t="n">
        <v>2000000</v>
      </c>
    </row>
    <row r="50" spans="1:5">
      <c r="A50" s="4" t="s">
        <v>77</v>
      </c>
      <c r="C50" s="5" t="n">
        <v>0</v>
      </c>
      <c r="D50" s="5" t="n">
        <v>0</v>
      </c>
    </row>
    <row r="51" spans="1:5">
      <c r="A51" s="4" t="s">
        <v>84</v>
      </c>
      <c r="C51" s="5" t="n">
        <v>2000000</v>
      </c>
      <c r="D51" s="5" t="n">
        <v>1000000</v>
      </c>
    </row>
    <row r="52" spans="1:5">
      <c r="A52" s="4" t="s">
        <v>127</v>
      </c>
      <c r="C52" s="5" t="n">
        <v>6000000</v>
      </c>
      <c r="D52" s="5" t="n">
        <v>4000000</v>
      </c>
    </row>
    <row r="53" spans="1:5">
      <c r="A53" s="3" t="s">
        <v>112</v>
      </c>
    </row>
    <row r="54" spans="1:5">
      <c r="A54" s="4" t="s">
        <v>715</v>
      </c>
      <c r="C54" s="5" t="n">
        <v>0</v>
      </c>
      <c r="D54" s="5" t="n">
        <v>0</v>
      </c>
    </row>
    <row r="55" spans="1:5">
      <c r="A55" s="4" t="s">
        <v>113</v>
      </c>
      <c r="C55" s="5" t="n">
        <v>6000000</v>
      </c>
      <c r="D55" s="5" t="n">
        <v>4000000</v>
      </c>
    </row>
    <row r="56" spans="1:5">
      <c r="A56" s="3" t="s">
        <v>716</v>
      </c>
    </row>
    <row r="57" spans="1:5">
      <c r="A57" s="4" t="s">
        <v>734</v>
      </c>
      <c r="C57" s="6" t="n">
        <v>2000000</v>
      </c>
      <c r="D57" s="5" t="n">
        <v>1000000</v>
      </c>
    </row>
    <row r="58" spans="1:5">
      <c r="A58" s="4" t="s">
        <v>735</v>
      </c>
      <c r="C58" s="4" t="s">
        <v>723</v>
      </c>
    </row>
    <row r="59" spans="1:5">
      <c r="A59" s="4" t="s">
        <v>725</v>
      </c>
    </row>
    <row r="60" spans="1:5">
      <c r="A60" s="3" t="s">
        <v>710</v>
      </c>
    </row>
    <row r="61" spans="1:5">
      <c r="A61" s="4" t="s">
        <v>27</v>
      </c>
      <c r="C61" s="6" t="n">
        <v>0</v>
      </c>
    </row>
    <row r="62" spans="1:5">
      <c r="A62" s="4" t="s">
        <v>732</v>
      </c>
      <c r="C62" s="5" t="n">
        <v>26000000</v>
      </c>
      <c r="D62" s="5" t="n">
        <v>25000000</v>
      </c>
    </row>
    <row r="63" spans="1:5">
      <c r="A63" s="4" t="s">
        <v>38</v>
      </c>
      <c r="C63" s="5" t="n">
        <v>29000000</v>
      </c>
      <c r="D63" s="5" t="n">
        <v>28000000</v>
      </c>
    </row>
    <row r="64" spans="1:5">
      <c r="A64" s="4" t="s">
        <v>712</v>
      </c>
      <c r="C64" s="5" t="n">
        <v>5000000</v>
      </c>
      <c r="D64" s="5" t="n">
        <v>4000000</v>
      </c>
    </row>
    <row r="65" spans="1:5">
      <c r="A65" s="4" t="s">
        <v>713</v>
      </c>
      <c r="C65" s="5" t="n">
        <v>1000000</v>
      </c>
      <c r="D65" s="5" t="n">
        <v>1000000</v>
      </c>
    </row>
    <row r="66" spans="1:5">
      <c r="A66" s="4" t="s">
        <v>53</v>
      </c>
      <c r="C66" s="5" t="n">
        <v>0</v>
      </c>
      <c r="D66" s="5" t="n">
        <v>0</v>
      </c>
    </row>
    <row r="67" spans="1:5">
      <c r="A67" s="4" t="s">
        <v>733</v>
      </c>
      <c r="C67" s="5" t="n">
        <v>3000000</v>
      </c>
      <c r="D67" s="5" t="n">
        <v>4000000</v>
      </c>
    </row>
    <row r="68" spans="1:5">
      <c r="A68" s="3" t="s">
        <v>714</v>
      </c>
    </row>
    <row r="69" spans="1:5">
      <c r="A69" s="4" t="s">
        <v>67</v>
      </c>
      <c r="C69" s="5" t="n">
        <v>108000000</v>
      </c>
      <c r="D69" s="5" t="n">
        <v>102000000</v>
      </c>
    </row>
    <row r="70" spans="1:5">
      <c r="A70" s="4" t="s">
        <v>94</v>
      </c>
      <c r="C70" s="5" t="n">
        <v>2000000</v>
      </c>
      <c r="D70" s="5" t="n">
        <v>2000000</v>
      </c>
    </row>
    <row r="71" spans="1:5">
      <c r="A71" s="4" t="s">
        <v>77</v>
      </c>
      <c r="C71" s="5" t="n">
        <v>0</v>
      </c>
      <c r="D71" s="5" t="n">
        <v>0</v>
      </c>
    </row>
    <row r="72" spans="1:5">
      <c r="A72" s="4" t="s">
        <v>84</v>
      </c>
      <c r="C72" s="5" t="n">
        <v>0</v>
      </c>
      <c r="D72" s="5" t="n">
        <v>0</v>
      </c>
    </row>
    <row r="73" spans="1:5">
      <c r="A73" s="4" t="s">
        <v>127</v>
      </c>
      <c r="C73" s="5" t="n">
        <v>3000000</v>
      </c>
      <c r="D73" s="5" t="n">
        <v>7000000</v>
      </c>
    </row>
    <row r="74" spans="1:5">
      <c r="A74" s="3" t="s">
        <v>112</v>
      </c>
    </row>
    <row r="75" spans="1:5">
      <c r="A75" s="4" t="s">
        <v>715</v>
      </c>
      <c r="C75" s="5" t="n">
        <v>0</v>
      </c>
      <c r="D75" s="5" t="n">
        <v>0</v>
      </c>
    </row>
    <row r="76" spans="1:5">
      <c r="A76" s="4" t="s">
        <v>113</v>
      </c>
      <c r="C76" s="5" t="n">
        <v>3000000</v>
      </c>
      <c r="D76" s="5" t="n">
        <v>7000000</v>
      </c>
    </row>
    <row r="77" spans="1:5">
      <c r="A77" s="3" t="s">
        <v>716</v>
      </c>
    </row>
    <row r="78" spans="1:5">
      <c r="A78" s="4" t="s">
        <v>734</v>
      </c>
      <c r="C78" s="6" t="n">
        <v>0</v>
      </c>
      <c r="D78" s="5" t="n">
        <v>1000000</v>
      </c>
    </row>
    <row r="79" spans="1:5">
      <c r="A79" s="4" t="s">
        <v>735</v>
      </c>
      <c r="C79" s="4" t="s">
        <v>726</v>
      </c>
    </row>
    <row r="80" spans="1:5">
      <c r="A80" s="4" t="s">
        <v>727</v>
      </c>
    </row>
    <row r="81" spans="1:5">
      <c r="A81" s="3" t="s">
        <v>710</v>
      </c>
    </row>
    <row r="82" spans="1:5">
      <c r="A82" s="4" t="s">
        <v>27</v>
      </c>
      <c r="C82" s="6" t="n">
        <v>0</v>
      </c>
    </row>
    <row r="83" spans="1:5">
      <c r="A83" s="4" t="s">
        <v>732</v>
      </c>
      <c r="C83" s="5" t="n">
        <v>20000000</v>
      </c>
      <c r="D83" s="5" t="n">
        <v>20000000</v>
      </c>
    </row>
    <row r="84" spans="1:5">
      <c r="A84" s="4" t="s">
        <v>38</v>
      </c>
      <c r="C84" s="5" t="n">
        <v>10000000</v>
      </c>
      <c r="D84" s="5" t="n">
        <v>12000000</v>
      </c>
    </row>
    <row r="85" spans="1:5">
      <c r="A85" s="4" t="s">
        <v>712</v>
      </c>
      <c r="C85" s="5" t="n">
        <v>15000000</v>
      </c>
      <c r="D85" s="5" t="n">
        <v>14000000</v>
      </c>
    </row>
    <row r="86" spans="1:5">
      <c r="A86" s="4" t="s">
        <v>713</v>
      </c>
      <c r="C86" s="5" t="n">
        <v>3000000</v>
      </c>
      <c r="D86" s="5" t="n">
        <v>5000000</v>
      </c>
    </row>
    <row r="87" spans="1:5">
      <c r="A87" s="4" t="s">
        <v>53</v>
      </c>
      <c r="C87" s="5" t="n">
        <v>3000000</v>
      </c>
      <c r="D87" s="5" t="n">
        <v>0</v>
      </c>
    </row>
    <row r="88" spans="1:5">
      <c r="A88" s="4" t="s">
        <v>733</v>
      </c>
      <c r="C88" s="5" t="n">
        <v>0</v>
      </c>
      <c r="D88" s="5" t="n">
        <v>1000000</v>
      </c>
    </row>
    <row r="89" spans="1:5">
      <c r="A89" s="3" t="s">
        <v>714</v>
      </c>
    </row>
    <row r="90" spans="1:5">
      <c r="A90" s="4" t="s">
        <v>67</v>
      </c>
      <c r="C90" s="5" t="n">
        <v>137000000</v>
      </c>
      <c r="D90" s="5" t="n">
        <v>111000000</v>
      </c>
    </row>
    <row r="91" spans="1:5">
      <c r="A91" s="4" t="s">
        <v>94</v>
      </c>
      <c r="C91" s="5" t="n">
        <v>1000000</v>
      </c>
      <c r="D91" s="5" t="n">
        <v>2000000</v>
      </c>
    </row>
    <row r="92" spans="1:5">
      <c r="A92" s="4" t="s">
        <v>77</v>
      </c>
      <c r="C92" s="5" t="n">
        <v>0</v>
      </c>
      <c r="D92" s="5" t="n">
        <v>0</v>
      </c>
    </row>
    <row r="93" spans="1:5">
      <c r="A93" s="4" t="s">
        <v>84</v>
      </c>
      <c r="C93" s="5" t="n">
        <v>1000000</v>
      </c>
      <c r="D93" s="5" t="n">
        <v>0</v>
      </c>
    </row>
    <row r="94" spans="1:5">
      <c r="A94" s="4" t="s">
        <v>127</v>
      </c>
      <c r="C94" s="5" t="n">
        <v>1000000</v>
      </c>
      <c r="D94" s="5" t="n">
        <v>1000000</v>
      </c>
    </row>
    <row r="95" spans="1:5">
      <c r="A95" s="3" t="s">
        <v>112</v>
      </c>
    </row>
    <row r="96" spans="1:5">
      <c r="A96" s="4" t="s">
        <v>715</v>
      </c>
      <c r="C96" s="5" t="n">
        <v>0</v>
      </c>
      <c r="D96" s="5" t="n">
        <v>0</v>
      </c>
    </row>
    <row r="97" spans="1:5">
      <c r="A97" s="4" t="s">
        <v>113</v>
      </c>
      <c r="C97" s="5" t="n">
        <v>1000000</v>
      </c>
      <c r="D97" s="5" t="n">
        <v>1000000</v>
      </c>
    </row>
    <row r="98" spans="1:5">
      <c r="A98" s="3" t="s">
        <v>716</v>
      </c>
    </row>
    <row r="99" spans="1:5">
      <c r="A99" s="4" t="s">
        <v>734</v>
      </c>
      <c r="C99" s="6" t="n">
        <v>0</v>
      </c>
      <c r="D99" s="6" t="n">
        <v>0</v>
      </c>
    </row>
    <row r="100" spans="1:5">
      <c r="A100" s="4" t="s">
        <v>735</v>
      </c>
      <c r="B100" s="4" t="s">
        <v>728</v>
      </c>
      <c r="C100" s="4" t="s">
        <v>7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4</v>
      </c>
      <c r="C2" s="2" t="s">
        <v>25</v>
      </c>
      <c r="D2" s="2" t="s">
        <v>486</v>
      </c>
    </row>
    <row r="3" spans="1:4">
      <c r="A3" s="3" t="s">
        <v>349</v>
      </c>
    </row>
    <row r="4" spans="1:4">
      <c r="A4" s="4" t="s">
        <v>86</v>
      </c>
      <c r="B4" s="6" t="n">
        <v>-35</v>
      </c>
      <c r="C4" s="6" t="n">
        <v>-15</v>
      </c>
    </row>
    <row r="5" spans="1:4">
      <c r="A5" s="4" t="s">
        <v>62</v>
      </c>
      <c r="B5" s="5" t="n">
        <v>180</v>
      </c>
      <c r="C5" s="5" t="n">
        <v>146</v>
      </c>
    </row>
    <row r="6" spans="1:4">
      <c r="A6" s="3" t="s">
        <v>710</v>
      </c>
    </row>
    <row r="7" spans="1:4">
      <c r="A7" s="4" t="s">
        <v>27</v>
      </c>
      <c r="B7" s="5" t="n">
        <v>123</v>
      </c>
      <c r="C7" s="5" t="n">
        <v>89</v>
      </c>
      <c r="D7" s="6" t="n">
        <v>62</v>
      </c>
    </row>
    <row r="8" spans="1:4">
      <c r="A8" s="4" t="s">
        <v>737</v>
      </c>
      <c r="B8" s="5" t="n">
        <v>10</v>
      </c>
      <c r="C8" s="5" t="n">
        <v>9</v>
      </c>
    </row>
    <row r="9" spans="1:4">
      <c r="A9" s="4" t="s">
        <v>711</v>
      </c>
      <c r="B9" s="5" t="n">
        <v>20</v>
      </c>
      <c r="C9" s="5" t="n">
        <v>23</v>
      </c>
    </row>
    <row r="10" spans="1:4">
      <c r="A10" s="4" t="s">
        <v>712</v>
      </c>
      <c r="B10" s="5" t="n">
        <v>79</v>
      </c>
      <c r="C10" s="5" t="n">
        <v>82</v>
      </c>
    </row>
    <row r="11" spans="1:4">
      <c r="A11" s="4" t="s">
        <v>713</v>
      </c>
      <c r="B11" s="5" t="n">
        <v>101</v>
      </c>
      <c r="C11" s="5" t="n">
        <v>101</v>
      </c>
    </row>
    <row r="12" spans="1:4">
      <c r="A12" s="4" t="s">
        <v>53</v>
      </c>
      <c r="B12" s="5" t="n">
        <v>202</v>
      </c>
      <c r="C12" s="5" t="n">
        <v>178</v>
      </c>
    </row>
    <row r="13" spans="1:4">
      <c r="A13" s="3" t="s">
        <v>714</v>
      </c>
    </row>
    <row r="14" spans="1:4">
      <c r="A14" s="4" t="s">
        <v>67</v>
      </c>
      <c r="B14" s="5" t="n">
        <v>4649</v>
      </c>
      <c r="C14" s="5" t="n">
        <v>4321</v>
      </c>
    </row>
    <row r="15" spans="1:4">
      <c r="A15" s="4" t="s">
        <v>94</v>
      </c>
      <c r="B15" s="5" t="n">
        <v>244</v>
      </c>
      <c r="C15" s="5" t="n">
        <v>215</v>
      </c>
    </row>
    <row r="16" spans="1:4">
      <c r="A16" s="4" t="s">
        <v>84</v>
      </c>
      <c r="B16" s="5" t="n">
        <v>49</v>
      </c>
      <c r="C16" s="5" t="n">
        <v>-81</v>
      </c>
    </row>
    <row r="17" spans="1:4">
      <c r="A17" s="4" t="s">
        <v>127</v>
      </c>
      <c r="B17" s="5" t="n">
        <v>94</v>
      </c>
      <c r="C17" s="5" t="n">
        <v>522</v>
      </c>
    </row>
    <row r="18" spans="1:4">
      <c r="A18" s="3" t="s">
        <v>716</v>
      </c>
    </row>
    <row r="19" spans="1:4">
      <c r="A19" s="4" t="s">
        <v>738</v>
      </c>
      <c r="B19" s="5" t="n">
        <v>373</v>
      </c>
      <c r="C19" s="5" t="n">
        <v>173</v>
      </c>
    </row>
    <row r="20" spans="1:4">
      <c r="A20" s="4" t="s">
        <v>739</v>
      </c>
      <c r="B20" s="5" t="n">
        <v>-370</v>
      </c>
      <c r="C20" s="5" t="n">
        <v>70</v>
      </c>
    </row>
    <row r="21" spans="1:4">
      <c r="A21" s="4" t="s">
        <v>740</v>
      </c>
      <c r="B21" s="6" t="n">
        <v>25</v>
      </c>
      <c r="C21" s="6" t="n">
        <v>-218</v>
      </c>
    </row>
    <row r="22" spans="1:4">
      <c r="A22" s="4" t="s">
        <v>584</v>
      </c>
    </row>
    <row r="23" spans="1:4">
      <c r="A23" s="3" t="s">
        <v>349</v>
      </c>
    </row>
    <row r="24" spans="1:4">
      <c r="A24" s="4" t="s">
        <v>741</v>
      </c>
      <c r="B24" s="4" t="s">
        <v>742</v>
      </c>
      <c r="C24" s="4" t="s">
        <v>743</v>
      </c>
    </row>
    <row r="25" spans="1:4">
      <c r="A25" s="4" t="s">
        <v>86</v>
      </c>
      <c r="B25" s="6" t="n">
        <v>18</v>
      </c>
      <c r="C25" s="6" t="n">
        <v>9</v>
      </c>
    </row>
    <row r="26" spans="1:4">
      <c r="A26" s="4" t="s">
        <v>62</v>
      </c>
      <c r="B26" s="5" t="n">
        <v>127</v>
      </c>
      <c r="C26" s="5" t="n">
        <v>105</v>
      </c>
    </row>
    <row r="27" spans="1:4">
      <c r="A27" s="4" t="s">
        <v>744</v>
      </c>
      <c r="B27" s="5" t="n">
        <v>1</v>
      </c>
      <c r="C27" s="5" t="n">
        <v>1</v>
      </c>
    </row>
    <row r="28" spans="1:4">
      <c r="A28" s="3" t="s">
        <v>710</v>
      </c>
    </row>
    <row r="29" spans="1:4">
      <c r="A29" s="4" t="s">
        <v>27</v>
      </c>
      <c r="B29" s="5" t="n">
        <v>49</v>
      </c>
      <c r="C29" s="5" t="n">
        <v>29</v>
      </c>
    </row>
    <row r="30" spans="1:4">
      <c r="A30" s="4" t="s">
        <v>732</v>
      </c>
      <c r="B30" s="5" t="n">
        <v>315</v>
      </c>
      <c r="C30" s="5" t="n">
        <v>254</v>
      </c>
    </row>
    <row r="31" spans="1:4">
      <c r="A31" s="4" t="s">
        <v>737</v>
      </c>
      <c r="B31" s="5" t="n">
        <v>0</v>
      </c>
      <c r="C31" s="5" t="n">
        <v>0</v>
      </c>
    </row>
    <row r="32" spans="1:4">
      <c r="A32" s="4" t="s">
        <v>38</v>
      </c>
      <c r="B32" s="5" t="n">
        <v>425</v>
      </c>
      <c r="C32" s="5" t="n">
        <v>335</v>
      </c>
    </row>
    <row r="33" spans="1:4">
      <c r="A33" s="4" t="s">
        <v>711</v>
      </c>
      <c r="B33" s="5" t="n">
        <v>0</v>
      </c>
      <c r="C33" s="5" t="n">
        <v>0</v>
      </c>
    </row>
    <row r="34" spans="1:4">
      <c r="A34" s="4" t="s">
        <v>712</v>
      </c>
      <c r="B34" s="5" t="n">
        <v>257</v>
      </c>
      <c r="C34" s="5" t="n">
        <v>195</v>
      </c>
    </row>
    <row r="35" spans="1:4">
      <c r="A35" s="4" t="s">
        <v>713</v>
      </c>
      <c r="B35" s="5" t="n">
        <v>32</v>
      </c>
      <c r="C35" s="5" t="n">
        <v>30</v>
      </c>
    </row>
    <row r="36" spans="1:4">
      <c r="A36" s="4" t="s">
        <v>53</v>
      </c>
      <c r="B36" s="5" t="n">
        <v>76</v>
      </c>
      <c r="C36" s="5" t="n">
        <v>72</v>
      </c>
    </row>
    <row r="37" spans="1:4">
      <c r="A37" s="4" t="s">
        <v>745</v>
      </c>
      <c r="B37" s="5" t="n">
        <v>119</v>
      </c>
      <c r="C37" s="5" t="n">
        <v>67</v>
      </c>
    </row>
    <row r="38" spans="1:4">
      <c r="A38" s="3" t="s">
        <v>714</v>
      </c>
    </row>
    <row r="39" spans="1:4">
      <c r="A39" s="4" t="s">
        <v>67</v>
      </c>
      <c r="B39" s="5" t="n">
        <v>933</v>
      </c>
      <c r="C39" s="5" t="n">
        <v>838</v>
      </c>
    </row>
    <row r="40" spans="1:4">
      <c r="A40" s="4" t="s">
        <v>94</v>
      </c>
      <c r="B40" s="5" t="n">
        <v>36</v>
      </c>
      <c r="C40" s="5" t="n">
        <v>33</v>
      </c>
    </row>
    <row r="41" spans="1:4">
      <c r="A41" s="4" t="s">
        <v>84</v>
      </c>
      <c r="B41" s="5" t="n">
        <v>20</v>
      </c>
      <c r="C41" s="5" t="n">
        <v>9</v>
      </c>
    </row>
    <row r="42" spans="1:4">
      <c r="A42" s="4" t="s">
        <v>127</v>
      </c>
      <c r="B42" s="5" t="n">
        <v>42</v>
      </c>
      <c r="C42" s="5" t="n">
        <v>21</v>
      </c>
    </row>
    <row r="43" spans="1:4">
      <c r="A43" s="3" t="s">
        <v>716</v>
      </c>
    </row>
    <row r="44" spans="1:4">
      <c r="A44" s="4" t="s">
        <v>738</v>
      </c>
      <c r="B44" s="5" t="n">
        <v>80</v>
      </c>
      <c r="C44" s="5" t="n">
        <v>49</v>
      </c>
    </row>
    <row r="45" spans="1:4">
      <c r="A45" s="4" t="s">
        <v>739</v>
      </c>
      <c r="B45" s="5" t="n">
        <v>-85</v>
      </c>
      <c r="C45" s="5" t="n">
        <v>-48</v>
      </c>
    </row>
    <row r="46" spans="1:4">
      <c r="A46" s="4" t="s">
        <v>740</v>
      </c>
      <c r="B46" s="6" t="n">
        <v>26</v>
      </c>
      <c r="C46" s="6" t="n">
        <v>-17</v>
      </c>
    </row>
    <row r="47" spans="1:4">
      <c r="A47" s="4" t="s">
        <v>501</v>
      </c>
    </row>
    <row r="48" spans="1:4">
      <c r="A48" s="3" t="s">
        <v>349</v>
      </c>
    </row>
    <row r="49" spans="1:4">
      <c r="A49" s="4" t="s">
        <v>741</v>
      </c>
      <c r="B49" s="4" t="s">
        <v>746</v>
      </c>
      <c r="C49" s="4" t="s">
        <v>746</v>
      </c>
    </row>
    <row r="50" spans="1:4">
      <c r="A50" s="4" t="s">
        <v>86</v>
      </c>
      <c r="B50" s="6" t="n">
        <v>18</v>
      </c>
      <c r="C50" s="6" t="n">
        <v>5</v>
      </c>
    </row>
    <row r="51" spans="1:4">
      <c r="A51" s="4" t="s">
        <v>62</v>
      </c>
      <c r="B51" s="5" t="n">
        <v>50</v>
      </c>
      <c r="C51" s="5" t="n">
        <v>42</v>
      </c>
    </row>
    <row r="52" spans="1:4">
      <c r="A52" s="4" t="s">
        <v>744</v>
      </c>
      <c r="B52" s="5" t="n">
        <v>15</v>
      </c>
      <c r="C52" s="5" t="n">
        <v>4</v>
      </c>
    </row>
    <row r="53" spans="1:4">
      <c r="A53" s="3" t="s">
        <v>710</v>
      </c>
    </row>
    <row r="54" spans="1:4">
      <c r="A54" s="4" t="s">
        <v>27</v>
      </c>
      <c r="B54" s="5" t="n">
        <v>37</v>
      </c>
      <c r="C54" s="5" t="n">
        <v>38</v>
      </c>
    </row>
    <row r="55" spans="1:4">
      <c r="A55" s="4" t="s">
        <v>732</v>
      </c>
      <c r="B55" s="5" t="n">
        <v>109</v>
      </c>
      <c r="C55" s="5" t="n">
        <v>100</v>
      </c>
    </row>
    <row r="56" spans="1:4">
      <c r="A56" s="4" t="s">
        <v>737</v>
      </c>
      <c r="B56" s="5" t="n">
        <v>3</v>
      </c>
      <c r="C56" s="5" t="n">
        <v>3</v>
      </c>
    </row>
    <row r="57" spans="1:4">
      <c r="A57" s="4" t="s">
        <v>38</v>
      </c>
      <c r="B57" s="5" t="n">
        <v>589</v>
      </c>
      <c r="C57" s="5" t="n">
        <v>568</v>
      </c>
    </row>
    <row r="58" spans="1:4">
      <c r="A58" s="4" t="s">
        <v>711</v>
      </c>
      <c r="B58" s="5" t="n">
        <v>13</v>
      </c>
      <c r="C58" s="5" t="n">
        <v>14</v>
      </c>
    </row>
    <row r="59" spans="1:4">
      <c r="A59" s="4" t="s">
        <v>712</v>
      </c>
      <c r="B59" s="5" t="n">
        <v>33</v>
      </c>
      <c r="C59" s="5" t="n">
        <v>31</v>
      </c>
    </row>
    <row r="60" spans="1:4">
      <c r="A60" s="4" t="s">
        <v>713</v>
      </c>
      <c r="B60" s="5" t="n">
        <v>77</v>
      </c>
      <c r="C60" s="5" t="n">
        <v>106</v>
      </c>
    </row>
    <row r="61" spans="1:4">
      <c r="A61" s="4" t="s">
        <v>53</v>
      </c>
      <c r="B61" s="5" t="n">
        <v>0</v>
      </c>
      <c r="C61" s="5" t="n">
        <v>0</v>
      </c>
    </row>
    <row r="62" spans="1:4">
      <c r="A62" s="4" t="s">
        <v>745</v>
      </c>
      <c r="B62" s="5" t="n">
        <v>208</v>
      </c>
      <c r="C62" s="5" t="n">
        <v>209</v>
      </c>
    </row>
    <row r="63" spans="1:4">
      <c r="A63" s="3" t="s">
        <v>714</v>
      </c>
    </row>
    <row r="64" spans="1:4">
      <c r="A64" s="4" t="s">
        <v>67</v>
      </c>
      <c r="B64" s="5" t="n">
        <v>429</v>
      </c>
      <c r="C64" s="5" t="n">
        <v>278</v>
      </c>
    </row>
    <row r="65" spans="1:4">
      <c r="A65" s="4" t="s">
        <v>94</v>
      </c>
      <c r="B65" s="5" t="n">
        <v>30</v>
      </c>
      <c r="C65" s="5" t="n">
        <v>22</v>
      </c>
    </row>
    <row r="66" spans="1:4">
      <c r="A66" s="4" t="s">
        <v>84</v>
      </c>
      <c r="B66" s="5" t="n">
        <v>0</v>
      </c>
      <c r="C66" s="5" t="n">
        <v>0</v>
      </c>
    </row>
    <row r="67" spans="1:4">
      <c r="A67" s="4" t="s">
        <v>127</v>
      </c>
      <c r="B67" s="5" t="n">
        <v>105</v>
      </c>
      <c r="C67" s="5" t="n">
        <v>21</v>
      </c>
    </row>
    <row r="68" spans="1:4">
      <c r="A68" s="3" t="s">
        <v>716</v>
      </c>
    </row>
    <row r="69" spans="1:4">
      <c r="A69" s="4" t="s">
        <v>738</v>
      </c>
      <c r="B69" s="5" t="n">
        <v>123</v>
      </c>
      <c r="C69" s="5" t="n">
        <v>39</v>
      </c>
    </row>
    <row r="70" spans="1:4">
      <c r="A70" s="4" t="s">
        <v>739</v>
      </c>
      <c r="B70" s="5" t="n">
        <v>-3</v>
      </c>
      <c r="C70" s="5" t="n">
        <v>-3</v>
      </c>
    </row>
    <row r="71" spans="1:4">
      <c r="A71" s="4" t="s">
        <v>740</v>
      </c>
      <c r="B71" s="6" t="n">
        <v>-123</v>
      </c>
      <c r="C71" s="6" t="n">
        <v>-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0:52Z</dcterms:created>
  <dcterms:modified xmlns:dcterms="http://purl.org/dc/terms/" xmlns:xsi="http://www.w3.org/2001/XMLSchema-instance" xsi:type="dcterms:W3CDTF">2019-03-28T16:30:52Z</dcterms:modified>
</cp:coreProperties>
</file>